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STOCK" sheetId="5" r:id="rId5"/>
    <s:sheet name="CONSOLIDATED STATEMENTS OF CASH" sheetId="6" r:id="rId6"/>
    <s:sheet name="BUSINESS, BASIS OF PRESENTATION" sheetId="7" r:id="rId7"/>
    <s:sheet name="SIGNIFICANT ACCOUNTING POLICIES" sheetId="8" r:id="rId8"/>
    <s:sheet name="MORTGAGE INVESTMENTS, LOAN PART" sheetId="9" r:id="rId9"/>
    <s:sheet name="OPERATING PROPERTIES AND REAL E" sheetId="10" r:id="rId10"/>
    <s:sheet name="EQUITY INVESTMENTS" sheetId="11" r:id="rId11"/>
    <s:sheet name="FAIR VALUE" sheetId="12" r:id="rId12"/>
    <s:sheet name="DEBT, NOTES PAYABLE AND SPECIAL" sheetId="13" r:id="rId13"/>
    <s:sheet name="SEGMENT INFORMATION" sheetId="14" r:id="rId14"/>
    <s:sheet name="PROPERTY AND EQUIPMENT" sheetId="15" r:id="rId15"/>
    <s:sheet name="LEASE COMMITMENTS" sheetId="16" r:id="rId16"/>
    <s:sheet name="INCOME TAXES" sheetId="17" r:id="rId17"/>
    <s:sheet name="STOCKHOLDERS' EQUITY AND EARNIN" sheetId="18" r:id="rId18"/>
    <s:sheet name="COMMITMENTS AND CONTINGENCIES" sheetId="19" r:id="rId19"/>
    <s:sheet name="RELATED PARTY TRANSACTIONS AND " sheetId="20" r:id="rId20"/>
    <s:sheet name="SUBSEQUENT EVENTS" sheetId="21" r:id="rId21"/>
    <s:sheet name="SCHEDULE II - Valuation and Qua" sheetId="22" r:id="rId22"/>
    <s:sheet name="SIGNIFICANT ACCOUNTING POLICI23" sheetId="23" r:id="rId23"/>
    <s:sheet name="SIGNIFICANT ACCOUNTING POLICI24" sheetId="24" r:id="rId24"/>
    <s:sheet name="MORTGAGE INVESTMENTS, LOAN PA25" sheetId="25" r:id="rId25"/>
    <s:sheet name="OPERATING PROPERTIES AND REAL26" sheetId="26" r:id="rId26"/>
    <s:sheet name="EQUITY INVESTMENTS EQUITY INVES" sheetId="27" r:id="rId27"/>
    <s:sheet name="FAIR VALUE (Tables)" sheetId="28" r:id="rId28"/>
    <s:sheet name="DEBT, NOTES PAYABLE AND SPECI29" sheetId="29" r:id="rId29"/>
    <s:sheet name="SEGMENT INFORMATION (Tables)" sheetId="30" r:id="rId30"/>
    <s:sheet name="PROPERTY AND EQUIPMENT (Tables)" sheetId="31" r:id="rId31"/>
    <s:sheet name="LEASE COMMITMENTS (Tables)" sheetId="32" r:id="rId32"/>
    <s:sheet name="INCOME TAXES (Tables)" sheetId="33" r:id="rId33"/>
    <s:sheet name="STOCKHOLDERS' EQUITY AND EARN34" sheetId="34" r:id="rId34"/>
    <s:sheet name="BUSINESS, BASIS OF PRESENTATI35" sheetId="35" r:id="rId35"/>
    <s:sheet name="SIGNIFICANT ACCOUNTING POLICI36" sheetId="36" r:id="rId36"/>
    <s:sheet name="SIGNIFICANT ACCOUNTING POLICI37" sheetId="37" r:id="rId37"/>
    <s:sheet name="SIGNIFICANT ACCOUNTING POLICI38" sheetId="38" r:id="rId38"/>
    <s:sheet name="MORTGAGE INVESTMENTS, LOAN PA39" sheetId="39" r:id="rId39"/>
    <s:sheet name="MORTGAGE INVESTMENTS, LOAN PA40" sheetId="40" r:id="rId40"/>
    <s:sheet name="MORTGAGE INVESTMENTS, LOAN PA41" sheetId="41" r:id="rId41"/>
    <s:sheet name="MORTGAGE INVESTMENTS, LOAN PA42" sheetId="42" r:id="rId42"/>
    <s:sheet name="MORTGAGE INVESTMENTS, LOAN PA43" sheetId="43" r:id="rId43"/>
    <s:sheet name="MORTGAGE INVESTMENTS, LOAN PA44" sheetId="44" r:id="rId44"/>
    <s:sheet name="MORTGAGE INVESTMENTS, LOAN PA45" sheetId="45" r:id="rId45"/>
    <s:sheet name="MORTGAGE INVESTMENTS, LOAN PA46" sheetId="46" r:id="rId46"/>
    <s:sheet name="MORTGAGE INVESTMENTS, LOAN PA47" sheetId="47" r:id="rId47"/>
    <s:sheet name="MORTGAGE INVESTMENTS, LOAN PA48" sheetId="48" r:id="rId48"/>
    <s:sheet name="MORTGAGE INVESTMENTS, LOAN PA49" sheetId="49" r:id="rId49"/>
    <s:sheet name="OPERATING PROPERTIES AND REAL50" sheetId="50" r:id="rId50"/>
    <s:sheet name="OPERATING PROPERTIES AND REAL51" sheetId="51" r:id="rId51"/>
    <s:sheet name="OPERATING PROPERTIES AND REAL52" sheetId="52" r:id="rId52"/>
    <s:sheet name="EQUITY INVESTMENTS EQUITY INV53" sheetId="53" r:id="rId53"/>
    <s:sheet name="EQUITY INVESTMENTS EQUITY INV54" sheetId="54" r:id="rId54"/>
    <s:sheet name="FAIR VALUE (Details)" sheetId="55" r:id="rId55"/>
    <s:sheet name="FAIR VALUE (Details 1)" sheetId="56" r:id="rId56"/>
    <s:sheet name="FAIR VALUE FAIR VALUE (Details " sheetId="57" r:id="rId57"/>
    <s:sheet name="FAIR VALUE (Details Textual)" sheetId="58" r:id="rId58"/>
    <s:sheet name="DEBT, NOTES PAYABLE AND SPECI59" sheetId="59" r:id="rId59"/>
    <s:sheet name="DEBT, NOTES PAYABLE AND SPECI60" sheetId="60" r:id="rId60"/>
    <s:sheet name="DEBT, NOTES PAYABLE AND SPECI61" sheetId="61" r:id="rId61"/>
    <s:sheet name="SEGMENT INFORMATION (Details)" sheetId="62" r:id="rId62"/>
    <s:sheet name="PROPERTY AND EQUIPMENT (Details" sheetId="63" r:id="rId63"/>
    <s:sheet name="PROPERTY AND EQUIPMENT (Detai64" sheetId="64" r:id="rId64"/>
    <s:sheet name="LEASE COMMITMENTS LEASE COMMITM" sheetId="65" r:id="rId65"/>
    <s:sheet name="LEASE COMMITMENTS (Details 1)" sheetId="66" r:id="rId66"/>
    <s:sheet name="LEASE COMMITMENTS (Details Text" sheetId="67" r:id="rId67"/>
    <s:sheet name="INCOME TAXES (Details)" sheetId="68" r:id="rId68"/>
    <s:sheet name="INCOME TAXES (Details 1)" sheetId="69" r:id="rId69"/>
    <s:sheet name="INCOME TAXES (Details Textual)" sheetId="70" r:id="rId70"/>
    <s:sheet name="STOCKHOLDERS' EQUITY AND EARN71" sheetId="71" r:id="rId71"/>
    <s:sheet name="STOCKHOLDERS' EQUITY AND EARN72" sheetId="72" r:id="rId72"/>
    <s:sheet name="STOCKHOLDERS' EQUITY AND EARN73" sheetId="73" r:id="rId73"/>
    <s:sheet name="STOCKHOLDERS' EQUITY AND EARN74" sheetId="74" r:id="rId74"/>
    <s:sheet name="STOCKHOLDERS' EQUITY AND EARN75" sheetId="75" r:id="rId75"/>
    <s:sheet name="STOCKHOLDERS' EQUITY AND EARN76" sheetId="76" r:id="rId76"/>
    <s:sheet name="STOCKHOLDERS' EQUITY AND EARN77" sheetId="77" r:id="rId77"/>
    <s:sheet name="COMMITMENTS AND CONTINGENCIES C" sheetId="78" r:id="rId78"/>
    <s:sheet name="COMMITMENTS AND CONTINGENCIES79" sheetId="79" r:id="rId79"/>
    <s:sheet name="RELATED PARTY TRANSACTIONS AN80" sheetId="80" r:id="rId80"/>
    <s:sheet name="RELATED PARTY TRANSACTIONS AN81" sheetId="81" r:id="rId81"/>
    <s:sheet name="RELATED PARTY TRANSACTIONS AN82" sheetId="82" r:id="rId82"/>
    <s:sheet name="RELATED PARTY TRANSACTIONS AN83" sheetId="83" r:id="rId83"/>
    <s:sheet name="SUBSEQUENT EVENTS (Details Text" sheetId="84" r:id="rId84"/>
    <s:sheet name="SCHEDULE II - Valuation and Q85" sheetId="85" r:id="rId85"/>
  </s:sheets>
  <s:definedNames/>
  <s:calcPr calcId="124519" calcMode="auto" fullCalcOnLoad="1"/>
</s:workbook>
</file>

<file path=xl/sharedStrings.xml><?xml version="1.0" encoding="utf-8"?>
<sst xmlns="http://schemas.openxmlformats.org/spreadsheetml/2006/main" uniqueCount="1441">
  <si>
    <t>DOCUMENT AND ENTITY INFORMATION - USD ($)</t>
  </si>
  <si>
    <t>12 Months Ended</t>
  </si>
  <si>
    <t>Dec. 31, 2015</t>
  </si>
  <si>
    <t>Mar. 30, 2016</t>
  </si>
  <si>
    <t>Jun. 30, 2015</t>
  </si>
  <si>
    <t>Document and Entity Information [Abstract]</t>
  </si>
  <si>
    <t>Entity Registrant Name</t>
  </si>
  <si>
    <t>IMH Financial Corp</t>
  </si>
  <si>
    <t>Entity Central Index Key</t>
  </si>
  <si>
    <t>Current Fiscal Year End Date</t>
  </si>
  <si>
    <t>--12-31</t>
  </si>
  <si>
    <t>Entity Filer Category</t>
  </si>
  <si>
    <t>Smaller Reporting Company</t>
  </si>
  <si>
    <t>Trading Symbol</t>
  </si>
  <si>
    <t>ifcn</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Restricted Cash and Cash Equivalents</t>
  </si>
  <si>
    <t>Mortgage Loans Held for Sale, Net</t>
  </si>
  <si>
    <t>Real Estate Acquired through Foreclosure</t>
  </si>
  <si>
    <t>Other Real Estate Owned</t>
  </si>
  <si>
    <t>Other Receivables</t>
  </si>
  <si>
    <t>Investment in Unconsolidated Entities</t>
  </si>
  <si>
    <t>Other Assets</t>
  </si>
  <si>
    <t>Property and Equipment, Net</t>
  </si>
  <si>
    <t>Total Assets</t>
  </si>
  <si>
    <t>Liabilities</t>
  </si>
  <si>
    <t>Accounts Payable and Accrued Expenses</t>
  </si>
  <si>
    <t>Accrued Property Taxes</t>
  </si>
  <si>
    <t>Dividends Payable</t>
  </si>
  <si>
    <t>Accrued Interest Payable</t>
  </si>
  <si>
    <t>Customer Deposits and Funds Held for Others</t>
  </si>
  <si>
    <t>Notes Payable, Net of Discount</t>
  </si>
  <si>
    <t>Note Payable to Related Party</t>
  </si>
  <si>
    <t>Special Assessment Obligations</t>
  </si>
  <si>
    <t>Capital Lease Obligations</t>
  </si>
  <si>
    <t>Total Liabilities</t>
  </si>
  <si>
    <t>Redeemable Convertible Preferred Stock, $.01 par value; 100,000,000 shares authorized; 8,200,000 shares outstanding; liquidation preference of $39,570</t>
  </si>
  <si>
    <t>Commitments and Contingencies</t>
  </si>
  <si>
    <t xml:space="preserve"> </t>
  </si>
  <si>
    <t>Stockholders’ Equity</t>
  </si>
  <si>
    <t>Common stock, $.01 par value; 200,000,000 shares authorized; 17,166,997 and 16,873,880 shares issued at December 31, 2015 and 2014; 15,537,179 and 15,244,062 shares outstanding at December 31, 2015 and 2014, respectively</t>
  </si>
  <si>
    <t>Less: Treasury stock at cost, 1,629,818 shares at December 31, 2015 and 2014</t>
  </si>
  <si>
    <t>Paid-in Capital</t>
  </si>
  <si>
    <t>Accumulated Deficit</t>
  </si>
  <si>
    <t>Total IMH Financial Corporation Stockholders’ Equity</t>
  </si>
  <si>
    <t>Noncontrolling Interests</t>
  </si>
  <si>
    <t>Total Stockholders’ Equity</t>
  </si>
  <si>
    <t>Total Liabilities and Stockholders’ Equity</t>
  </si>
  <si>
    <t>Held For Sale [Member]</t>
  </si>
  <si>
    <t>Held For Development [Member]</t>
  </si>
  <si>
    <t>Operating Properties [Member]</t>
  </si>
  <si>
    <t>CONSOLIDATED BALANCE SHEETS [Parenthetical] - USD ($) $ in Thousands</t>
  </si>
  <si>
    <t>Statement of Financial Position [Abstract]</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 (in dollars per share)</t>
  </si>
  <si>
    <t>Common Stock, shares authorized</t>
  </si>
  <si>
    <t>Common Stock, shares issued</t>
  </si>
  <si>
    <t>Common Stock, shares outstanding</t>
  </si>
  <si>
    <t>Treasury Stock, shares at cost</t>
  </si>
  <si>
    <t>CONSOLIDATED STATEMENTS OF OPERATIONS - USD ($) $ in Thousands</t>
  </si>
  <si>
    <t>Revenue:</t>
  </si>
  <si>
    <t>Operating Property Revenue</t>
  </si>
  <si>
    <t>Investment and Other Income</t>
  </si>
  <si>
    <t>Mortgage Loan Income, Net</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bt Termination Charge</t>
  </si>
  <si>
    <t>Depreciation and Amortization Expense</t>
  </si>
  <si>
    <t>Total Operating Expenses</t>
  </si>
  <si>
    <t>Recovery of Credit Losses, Impairment Charges, and Gain on Disposal</t>
  </si>
  <si>
    <t>Loss (Gain) on Disposal of Assets, Net</t>
  </si>
  <si>
    <t>Recovery of Credit Losses, Net</t>
  </si>
  <si>
    <t>Impairment of Real Estate Owned</t>
  </si>
  <si>
    <t>Total Recovery of Credit Losses, Impairment Charges, and Gain on Disposal of Assets</t>
  </si>
  <si>
    <t>Total Costs and Expenses</t>
  </si>
  <si>
    <t>Loss before Income Taxes</t>
  </si>
  <si>
    <t>Provision for Income Taxes</t>
  </si>
  <si>
    <t>Net Loss</t>
  </si>
  <si>
    <t>Net Income Attributable to Noncontrolling Interests</t>
  </si>
  <si>
    <t>Cash Dividend on Redeemable Convertible Preferred Stock</t>
  </si>
  <si>
    <t>Deemed Dividend on Redeemable Convertible Preferred Stock</t>
  </si>
  <si>
    <t>Net Loss Attributable to Common Shareholders</t>
  </si>
  <si>
    <t>Loss per common share</t>
  </si>
  <si>
    <t>Basic and Diluted (in dollars per share)</t>
  </si>
  <si>
    <t>Weighted average common shares outstanding for basic and diluted earnings per common share</t>
  </si>
  <si>
    <t>CONSOLIDATED STATEMENT OF STOCKHOLDERS' EQUITY - USD ($) $ in Thousands</t>
  </si>
  <si>
    <t>Total</t>
  </si>
  <si>
    <t>Common Stock [Member]</t>
  </si>
  <si>
    <t>Treasury Stock [Member]</t>
  </si>
  <si>
    <t>Paid-In Capital [Member]</t>
  </si>
  <si>
    <t>Accumulated Deficit [Member]</t>
  </si>
  <si>
    <t>Total IMH Financial Corporation Stockholders’ Equity [Member]</t>
  </si>
  <si>
    <t>Noncontrolling Interest [Member]</t>
  </si>
  <si>
    <t>Beginning Balances at Dec. 31, 2013</t>
  </si>
  <si>
    <t>Beginning Balances (in shares) at Dec. 31, 2013</t>
  </si>
  <si>
    <t>Increase (Decrease) in Stockholders' Equity [Roll Forward]</t>
  </si>
  <si>
    <t>Cash Dividends on Redeemable Convertible Preferred Stock</t>
  </si>
  <si>
    <t>Stock-Based Compensation</t>
  </si>
  <si>
    <t>Treasury Stock Purchase</t>
  </si>
  <si>
    <t>Treasury Stock Purchase (in shares)</t>
  </si>
  <si>
    <t>Reclassification of Fair Value of Puttable Shares Pursuant to Legal Settlement</t>
  </si>
  <si>
    <t>Ending Balances at Dec. 31, 2014</t>
  </si>
  <si>
    <t>Ending Balances (in shares) at Dec. 31, 2014</t>
  </si>
  <si>
    <t>Equity Investment by Non-Controlling Interest</t>
  </si>
  <si>
    <t>Stock-Based Compensation (in shares)</t>
  </si>
  <si>
    <t>Ending Balances at Dec. 31, 2015</t>
  </si>
  <si>
    <t>Ending Balances (in shares) at Dec. 31, 2015</t>
  </si>
  <si>
    <t>CONSOLIDATED STATEMENTS OF CASH FLOWS - USD ($) $ in Thousands</t>
  </si>
  <si>
    <t>OPERATING ACTIVITIES</t>
  </si>
  <si>
    <t>Adjustments to reconcile net loss to net cash used in operating activities:</t>
  </si>
  <si>
    <t>Non-cash Recovery of Investment in Unconsolidated Entities</t>
  </si>
  <si>
    <t>Non-cash Recovery of Real Estate Owned</t>
  </si>
  <si>
    <t>Other Non-cash Provision for (Recovery of) Credit Losses</t>
  </si>
  <si>
    <t>Stock-Based Compensation and Option Amortization</t>
  </si>
  <si>
    <t>Loss (Gain) on Disposal of Assets</t>
  </si>
  <si>
    <t>Amortization of Deferred Financing Costs</t>
  </si>
  <si>
    <t>Accretion of Mortgage Income</t>
  </si>
  <si>
    <t>Accretion of Discount on Note Payable</t>
  </si>
  <si>
    <t>Increase (decrease) in cash resulting from changes in:</t>
  </si>
  <si>
    <t>Accrued Interest Receivable</t>
  </si>
  <si>
    <t>Increase in Restricted Cash</t>
  </si>
  <si>
    <t>Total adjustments, net</t>
  </si>
  <si>
    <t>Net cash used in operating activities</t>
  </si>
  <si>
    <t>INVESTING ACTIVITIES</t>
  </si>
  <si>
    <t>Proceeds from Sales of Mortgage Loans</t>
  </si>
  <si>
    <t>Proceeds from Sale of Real Estate Owned</t>
  </si>
  <si>
    <t>Purchases of Property and Equipment</t>
  </si>
  <si>
    <t>Issuance of Other Notes Receivables</t>
  </si>
  <si>
    <t>Mortgage Loan Fundings and Protective Advances</t>
  </si>
  <si>
    <t>Mortgage Loan Repayments</t>
  </si>
  <si>
    <t>Collection of Other Notes Receivables</t>
  </si>
  <si>
    <t>Investment in Joint Venture</t>
  </si>
  <si>
    <t>Investment in Real Estate Owned</t>
  </si>
  <si>
    <t>Net cash provided by investing activities</t>
  </si>
  <si>
    <t>FINANCING ACTIVITIES</t>
  </si>
  <si>
    <t>Proceeds from Issuance of Preferred Equity</t>
  </si>
  <si>
    <t>Proceeds from Notes Payable</t>
  </si>
  <si>
    <t>Repayments of Convertible Debt</t>
  </si>
  <si>
    <t>Debt Termination Costs</t>
  </si>
  <si>
    <t>Debt Issuance Costs Paid</t>
  </si>
  <si>
    <t>Decrease in Restricted Cash</t>
  </si>
  <si>
    <t>Repayments of Notes Payable</t>
  </si>
  <si>
    <t>Purchase of Notes Payable</t>
  </si>
  <si>
    <t>Repayments of Capital Leases</t>
  </si>
  <si>
    <t>Dividends Paid</t>
  </si>
  <si>
    <t>Purchase of Treasury Stock</t>
  </si>
  <si>
    <t>Syndicated Financing of Joint Venture Investment</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t>
  </si>
  <si>
    <t>Cash paid for taxes</t>
  </si>
  <si>
    <t>Real Estate Acquired Through Guarantor Settlement</t>
  </si>
  <si>
    <t>Capital Expenditures in Accounts Payable and Accrued Expenses</t>
  </si>
  <si>
    <t>Investment in Unconsolidated Entities Acquired Through Guarantor Settlement</t>
  </si>
  <si>
    <t>Real Estate Acquired Through Seller Financing</t>
  </si>
  <si>
    <t>Real Estate Acquired Through Foreclosure or Deed in Lieu of Foreclosure</t>
  </si>
  <si>
    <t>Reclassification of Convertible Debt to Notes Payable</t>
  </si>
  <si>
    <t>Deferred Interest added to Notes Payable Principal</t>
  </si>
  <si>
    <t>Seller Financing provided for Asset Sales</t>
  </si>
  <si>
    <t>Reclassification of Paid in Capital to Fair Value of Puttable Shares Pursuant to Legal Settlement</t>
  </si>
  <si>
    <t>Non-Cash Issuance of Exchange Offering Debt</t>
  </si>
  <si>
    <t>Assets Acquired in Satisfaction of Loan Principal</t>
  </si>
  <si>
    <t>Mortgage Loans Acquired in Modification</t>
  </si>
  <si>
    <t>Notes Payable Financing for Insurance</t>
  </si>
  <si>
    <t>Conversion of Convertible Debt to Series B Preferred Stock</t>
  </si>
  <si>
    <t>Debt Assumed for Asset Acquired</t>
  </si>
  <si>
    <t>Assets Surrendered to Satisfy Debt Obligations</t>
  </si>
  <si>
    <t>Liability forgiven in Trustee Sale</t>
  </si>
  <si>
    <t>BUSINESS, BASIS OF PRESENTATION AND LIQUIDITY</t>
  </si>
  <si>
    <t>Organization, Consolidation and Presentation of Financial Statements [Abstract]</t>
  </si>
  <si>
    <t>BUSINESS, BASIS OF PRESENTATION AND LIQUIDITY Our Company IMH Financial Corporation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or other real estate assets, and to perform all functions reasonably related thereto, including developing, managing and either holding for investment or disposing of real property acquired through acquisition, foreclosure or other means. In the last few years, we acquired certain operating properties through deed-in-lieu of foreclosure which have contributed significantly to our operating revenues and expenses. Our operating properties currently consist of two operating hotels and restaurants located in Sedona, Arizona, a golf course and restaurant operation located in Bullhead City, Arizona, and a multi-family housing complex in Apple Valley, Minnesota, which commenced leasing operations in the fourth quarter of 2015. A commercial office building located in Stafford, Texas, which also contributed to operating property revenues and expenses, was sold in the third quarter of 2015. Due to our limited lending activities since 2008 and our declining loan portfolio, these operating properties currently contribute the majority of our operating revenue. Our History and Structure 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approximately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SEC”). On June 18, 2010, following approval by members representing 89% of membership units of the Fund voting on the matter, the Fund became internally-managed through the acquisition of the Manager, and converted into a Delaware corporation in a series of transactions that we refer to as the Conversion Transactions. Basis of Presentation The accompanying consolidated financial statements of IMH Financial Corporation have been prepared in accordance with accounting principles generally accepted in the United States of America (“GAAP”). The accompanying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s”)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5 for further details on our equity investments and VIEs. During the second quarter of 2015, the Company, through certain subsidiaries, obtained certain real estate assets and equity interests in a number of limited liability companies and limited partnerships with various real estate holdings and related assets as a result of certain loan and guarantor enforcement and collection efforts. Certain of these entities have been consolidated in the accompanying consolidated financial statements while others have been accounted for under the equity method of accounting based on the extent of the Company’s controlling financial interest in each such entity. See Note 5 for a discussion of equity investments. All significant intercompany accounts and transactions have been eliminated in consolidation. Liquidity As of December 31, 2015 , our accumulated deficit aggregated $671.2 million primarily as a result of previous provisions for credit losses recorded relating to the decrease in the fair value of the collateral securing our loan portfolio and impairment charges relating to the value of real estate owned (“REO”) assets acquired primarily through foreclosure, as well as on-going net operating losses resulting from the lack of income-producing assets, the high cost of our previous debt financing and a debt restructuring which resulted in significant debt termination charges.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for purposes of disposing of or developing such assets, and pursuing recovery from guarantors under such loans. Our liquidity plan has included obtaining additional financing, selling mortgage loans, and selling the majority of our legacy real estate assets. We secured various financings between 2011 and 2015 which, along with proceeds from asset sales, have been our primary sources of working capital. During the years ended December 31, 2015 and 2014 , we entered into a series of transactions to, among other things, restructure and refinance our primary senior indebtedness. As more fully described in note 7, during the first quarter of 2015, we secured $78.8 million in new financing and repaid our prior senior debt balance and certain other bank debt. During the fourth quarter of 2015, we repaid $28.8 million owed under the new senior loans, primarily using funds from a Company custodial account, which were accumulated throughout 2015 through the sale of assets secured by the related loans. In addition, during the year ended December 31, 2014 , we secured a construction loan in the amount of $24.0 million in connection with the development of a multi-family project, for which the Company is a guarantor. Funding under this loan commenced during the second quarter of 2015 as the Company completed the required $11.5 million equity funding under the loan. As of December 31, 2015 , the Company had drawn $16.9 million against the construction loan. The construction loan is subject to a completion and repayment carve-out guarantee by the Company and requires a minimum liquidity balance by the Company of $7.5 million . During the fourth quarter of 2015, we obtained a temporary reduction in the liquidity requirement from $7.5 million to $4.0 million for a period of 120 days in order to provide us time to generate additional liquidity from anticipated asset sales, financings and/or other cash events. As described in note 15, subsequent to December 31, 2015, the temporary reduction in the liquidity requirement expired and we fell below the $7.5 million liquidity threshold resulting in default under the terms of the guarantor agreement relating to the construction loan, which resulted further in a cross-default under the terms of the certificate of designation pertaining to our Series B-1 and B-2 Cumulative Convertible Preferred Stock. While the lender has not taken any enforcement action regarding this default, and we have obtained a waiver from our preferred shareholders for this default, the default could have a material adverse effect on our business, results of operations and financial position. Also, the lender under our loan secured by our hotel assets also required a $4.0 million liquidity balance by the Company during calendar year 2015, which increases to $5.0 million for calendar year 2016. Moreover, as described in note 7, certain of our lenders require a minimum net worth of the Company of not less than $50.0 million , and require us to meet certain debt service coverage ratio (“DSCR”) requirements and/or minimum 12-month rolling net operating income (“NOI”) requirements. For purposes of the net worth requirement, ours lenders have agreed that the carrying value of our redeemable convertible preferred stock is considered a component of shareholders’ equity. Subsequent to December 31, 2015, we defaulted on one of the DSCR and NOI requirements, for which the lender provided a one-time forbearance. In addition, as described in note 15, we have obtained an extension of the $5.0 million note payable to SRE Monarch Lending, LLC (“SRE Monarch”) for up to two 90-day terms, as well as securing a revolving line of credit for up to $4.0 million , secured by certain REO assets, from SRE Monarch. At December 31, 2015 , we had cash and cash equivalents of $7.6 million and restricted cash of $3.5 million . As of December 31, 2015 , our mortgage loan portfolio with an aggregate carrying value of $11.1 million and REO assets with a carrying value totaling $5.3 million were held for sale. During the year ended December 31, 2015 , we sold certain loans and REO assets and collected other recoveries generating approximately $44.1 million in cash during 2015. We require liquidity and capital resources for capitalized costs, expenses and general working capital needs, including maintenance, development costs and capital expenditures for our operating properties and non-operating REO assets, professional fees, general and administrative operating costs, loan enforcement costs, costs on borrowings, debt service payments on borrowings, dividends or distributions to shareholders, other costs and expenses, as well as to acquire our target assets. We expect our primary sources of liquidity over the next twelve months to consist of our current cash and restricted cash balances, revenues from operating properties, proceeds from borrowings, and proceeds from the disposition of our existing loan and REO assets held for sale. We believe that our cash and cash equivalents and restricted cash coupled with the revenues generated by our operating properties, as well as proceeds that we anticipate from the disposition of our loans and real estate held for sale will allow us to fund current operations over the next 12 months. While we have been successful in securing financing through December 31, 2015 to provide adequate funding for working capital purposes, supplemented by liquidity through asset sales and mortgage receivable collections, there is no assurance that we will be successful in selling our remaining loan and REO assets in a timely manner or in obtaining additional or replacement financing, if needed, to sufficiently fund future operations, repay existing debt or to implement our investment strategy. Our failure to generate sustainable earning assets, and successfully liquidate a sufficient number of our loans and REO assets may have a material adverse effect on our business, results of operations and financial position.</t>
  </si>
  <si>
    <t>SIGNIFICANT ACCOUNTING POLICIES</t>
  </si>
  <si>
    <t>Accounting Policies [Abstract]</t>
  </si>
  <si>
    <t>SIGNIFICANT ACCOUNTING POLICI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Comprehensive income Comprehensive income includes items that impact changes in shareholders’ equity but are not recorded in earnings. The Company did not have any such items for the years ended December 31, 2015 and 2014 . Accordingly, comprehensive income is equal to net income for such years. 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We consider all highly liquid investments purchased with an initial maturity of three months or less to be cash equivalents. As of December 31, 2015 and 2014 , our cash and cash equivalents were invested primarily in money market accounts that invest primarily in U.S. government securities. Due to the short maturity period of the cash equivalents, the carrying amount of these instruments approximate their fair values. Restricted Cash and Cash Equivalents Restricted cash includes cash items that are legally or contractually restricted as to usage or withdrawal, which include amounts maintained in escrow or other restricted accounts for contractually specified purposes, which includes property taxes, insurance, interest and capital reserves needed to complete the scheduled improvements at our hotel assets. The balance of restricted cash at December 31, 2015 is primarily comprised of interest and capital improvement reserve accounts held by the lender. At December 31, 2015 and 2014 , restricted cash and cash equivalents was comprised of the following: December 31, 2015 2014 Senior lender controlled accounts $ 3,036 $ 2,392 Escrows and other restricted accounts 505 181 Total restricted cash and cash equivalents $ 3,541 $ 2,573 In addition to these amounts, under the terms of our construction loan, we are required to maintain a minimum liquidity balance of $7.5 million . During the fourth quarter of 2015, we obtained a temporary reduction in the liquidity requirement from $7.5 million to $4.0 million for a period of 120 days in order to provide us time to generate additional liquidity from anticipated asset sales, financings and/or other cash events. As described in note 15, subsequent to December 31, 2015 , the temporary reduction in the liquidity requirement expired and we fell below the $7.5 million liquidity threshold resulting in a default under the terms of the guarantor agreement relating to the construction loan. The lender under our loan secured by our hotel assets also required a $4.0 million liquidity balance by the Company during calendar year 2015, which increased to $5.0 million effective as of January 1, 2016. Revenue Recognition Operating Property Revenue Revenues for the hospitality and entertainment operations include hotel, spa, golf and related food and beverage operations, which are recognized as services are provided. Food and beverage revenue is derived from the sale of prepared food and beverage and select retail items and is recognized at the time of sale. Revenue derived from gift card sales is recognized at the time the gift card is redeemed. Until the redemption of gift cards occurs, the outstanding balances on such cards are included in accrued expenses in the accompanying consolidated balance sheets. In addition, advance deposits received from customers for hotel rooms or for event facility rentals are recorded as deferred revenue in customer deposits and funds held for others in the accompanying consolidated balance sheets, and are recognized as income at the time service is provided for the related deposit. Residential rental income includes monthly rents, non-refundable fees, security, pet and cleaning deposits and retained refundable security deposits at the Company’s apartment complex. Rents are recognized on the first of each month when there is a tenant occupying the unit either under an initial or renewed term of a lease on a straight-line basis, or under the month-to-month provision of the lease. Rent concessions (i.e. first month free rent) are spread evenly over the term of the lease agreement. Rental income is suspended upon the earlier of the tenant becoming two months delinquent in rents, or the commencement of eviction proceedings, which usually occur within 30 days of delinquency. Rental income is restarted and/or caught-up when the tenant becomes current on the account. Retained refundable security deposits are recorded as liabilities and are not recognized as income unless or upon the meeting of security deposit forfeiture criteria (i.e. lease breakage, property damage, unmet move-out requirements, etc.). Rental income arising from operating leases for the easement or use of real property owned by the Company is recognized on a straight-line basis over the life of the lease. Mortgage Loan Income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A loan is typically not removed from non-accrual status until the borrower has brought the loan current as to the payment of past due interest, and unless we are reasonably assured as to the collection of all contractual amounts due under the loan based on the value of the underlying collateral of the loan, the receipt of additional collateral required, if any,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Cash receipts are generally first allocated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income pertaining to these types of fees is recorded as revenue when received. Fees for loan originations, processing and modifications, net of direct origination costs, are deferred at origination and amortized as an adjustment to interest income over the contractual term of the related loan. Non-refundable commitment fees are recognized as revenue when received. Recovery of Credit Losses We record recovery of credit losses upon one of two instances: 1) our fair value analysis indicates an increase of our assets held for sale (but not above our basis), or 2) when we collect recoveries against borrowers or guarantors of our loans. We generally pursue enforcement action against guarantors on defaulted loans and periodically receive legal judgments against such guarantors. Despite the receipt of such judgments, the guarantor may or may not have the financial resources to pay some or all of the judgment amount, or they may take other legal action to avoid payment to us, such as declaring bankruptcy. As a result, the collectibility of such amounts is generally not determinable, and as such, we do not record the effects of such judgments until realization of the recovery is deemed probable and when all contingencies relating to recovery have been resolved, which is generally upon receipt.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 Unconsolidated Entities The Company has several entities that do not meet the criteria under GAAP for consolidation. For these entities, the Company records the net income and losses from those unconsolidated entities, as applicable, in net income attributable to noncontrolling interests in the accompanying consolidated statements of operations. Advertising and Marketing Costs Advertising costs are charged to expense as incurred. For 2015 and 2014 , our continuing operations incurred advertising costs of $0.8 million and $0.6 million , respectively. Advertising costs related to continuing operations are included in operating property direct expenses and general and administrative expense in the accompanying consolidated statements of operations. 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held for sale,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our loan portfolio is considered collateral dependent, the extent to which our loans are considered collectible, with consideration given to personal guarantees provided under such loans, is largely dependent on the fair value of the underlying collateral. 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or REO held for sale, the amount of any improvement in fair value attributable to the passage of time is recorded as a credit to (or recovery of) the provision for credit losses or impairment of REO held for sale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such valuations received from third-party valuation firms, one of four valuation approaches, or a combination of such approaches, is used in determining the fair value of the underlying collateral of each loan or REO asset held for sale: the development approach, the income capitalization approach, the sales comparison approach and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property in relation to cost of development and the availability and reliability of market participant data. In a declining market, except in limited circumstances, the valuation approach taken has shifted from primarily a development approach to a comparable sales approach. We generally select a fair value within a determinable range as provided by our valuation team, unless we or the borrower have received a bona fide written third-party offer on a specific loan’s underlying collateral, or REO asset. In determining a single best estimate of value from the range provided, we consider the macro and micro 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the third-party valuations obtained, we will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restricted cash and cash equivalents, mortgage loans held for sale, other receivables, accounts payable, accrued interest, customer deposits and funds held for others, and notes payable. Fair values of cash equival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 Loan Charge Offs Loan charge offs generally occur under one of two scenarios: (i) the foreclosure of a loan and transfer of the related collateral to REO status, or (ii) we elect to accept a loan payoff at less than the contractual amount due. Under either scenario, the loan charge 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 Loans Held for Sale Except in limited circumstances, our mortgage loans are collateralized by first deeds of trust (mortgages) on real property and generally include a personal guarantee by the principals of the borrower and, often times, the loans are secured by additional collateral. Loans that we intend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s from interest income or anticipated principal payments benefiting the holder of such assets. As a result, in those cases, a buyer is generally interested in the underlying real estate collateral. Accordingly, we consider the criteria applied to our sales of real estate assets, as described above, in recording the sale of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 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 Real Estate Held for Development or Sale Real estate held for development or held for sale consists primarily of assets that have been acquired in satisfaction of a loan receivable, such as in the case of foreclosure. When a loan is foreclosed upon and transferred to REO status, an assessment of the fair value is made, and the asset is transferred to real estate held for development or held for sale at this amount less estimated costs to sell. We typically obtain a fair value report on REO assets within 90 days of the date of foreclosure of the related loan. Valuation adjustments required at the date of transfer are charged off against the valuation allowance. Our determination of whether to classify a particular REO asset as held for development or held for sale depends on various factors, including our intent to sell or develop the property, the anticipated timing of such disposition and whether a formal plan of disposition has been adopted, among other circumstances.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development, and that difference may be material. Subsequent to transfer, real estate held for sale is carried at the lower of carrying amount (transferred value) or fair value, less estimated selling costs. Our real estate held for development is carried at the transferred value, less cumulative impairment charges. Real estate held for development requires periodic evaluation for impairment which is conducted at each reporting period. When circumstances indicate that there is a possibility of impairment, we will assess the future undiscounted cash flows of the property and determine whether they are sufficient to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 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 Operating Properties Operating properties consist of both operating assets acquired through foreclosure and operating assets that have been developed by the Company, which the Company has elected to hold for on-going operations. At December 31, 2015 , operating properties consisted of two operating hotels and spa located in Sedona, Arizona, an 18-hole golf course and clubhouse in Bullhead City, Arizona, and a multifamily apartment complex in Apple Valley, Minnesota. During the year ended December 31, 2015 , the Company disposed of our partially leased medical office building located in Houston, Texas, which had previously been classified as held for sale. Other Real Estate Owned During the year ended December 31, 2015 , we transferred certain assets from REO held for sale to other REO, which did not meet the held for sale criteria under GAAP. Other REO includes those assets which are generally available for sale but, for a variety of reasons, are not currently being marketed for sale as of the reporting date, or those which are not expected to be disposed of within 12 months. Property and Equipment Property and equipment is recorded at cost, net of accumulated depreciation and amortization. We recorded capitalized interest of $0.2 million during the year ended December 31, 2015 and none during the year ended December 31, 2014 . Costs to develop, and improve or extend the life of property and equipment are capitalized, while costs for normal repairs and maintenance are expensed as incurred. Depreciation and amortization are computed on a straight line basis over the estimated useful life of the related assets, which range from five to 40 years .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Long-Lived Assets For real estate assets that are considered to be held for sale according to accounting guidance, the Company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and record an impairment charge for the excess of the net book value over the estimated fair value. Segment Reporting Our operations are organized and managed according to a number of factors, including product categories and geographic locations. As our business has evolved from that of a lender to an owner and operator of various types of real properties, our reportable segments have also changed in order to more effectively manage and assess operating performance. As permitted under applicable accounting guidance, certain operations have been aggregated into operating segments having similar economic characteristics and products. The Company’s reportable segments include the following: Mortgage and REO-Legacy Portfolio and Other Operations, Commercial and Residential Real Estate Leasing Operations, Hospitality and Entertainment Operations, and Corporate and Other. Statement of Cash Flows Changes in restricted cash and cash equivalents activity is reflected in cash flows from financing activities because the primary purpose of the restricted cash is to serve as collateral for borrowings. Stock-Based Compensation Our 2010 Employee Stock Incentive Plan provides for awards of stock options, stock appreciation rights, restricted stock units and other performance based awards to our officers, employees, directors and certain consultants. The maximum number of shares of common stock that was available to be issued under such awards was not to exceed 1,200,000 common shares, subject to increase to 1,800,000 shares after an initial public offering. During the year ended December 31, 2015 , the Company’s stockholders approved an increase in the number of shares of our Common Stock available for issuance under our 2010 Employee Stock Incentive Plan by 1.5 million . During the year ended December 31, 2015 , the Company’s stockholders approved the 2014 IMH Financial Corporation Non-Employee Director Compensation Plan (the “Director Plan”) which provides for the issuance of up to 300,000 shares of common stock. Pursuant to the Director Plan, eligible directo</t>
  </si>
  <si>
    <t>MORTGAGE INVESTMENTS, LOAN PARTICIPATIONS AND LOAN SALES</t>
  </si>
  <si>
    <t>Mortgage Loans on Real Estate [Abstract]</t>
  </si>
  <si>
    <t>MORTGAGE INVESTMENTS, LOAN PARTICIPATIONS AND LOAN SALES Lending Activities There has been limited loan activity during the years ended December 31, 2015 and 2014 . During the year ended December 31, 2015 , two new loans in the amount of $14.1 million were originated in connection with the partial financing of asset sales. During the fourth quarter of 2015, one of the new loans originated in the amount of $11.0 million was sold to SREOF II Holdings, LLC, an affiliate of one of the Company’s directors and preferred shareholders. In addition, the Company was assigned one loan in the principal amount of $0.3 million through the purchase of a lien on real property during the year ended December 31, 2015 . We originated three loans during 2014 totaling $21.7 million relating to the partial financing of the sale of certain REO assets. During the year ended December 31, 2015 , we received mortgage loan principal payments totaling $4.4 million . A roll-forward of loan activity for the years ended December 31, 2015 and 2014 follows (in thousands): Principal Outstanding Interest Receivable Valuation Allowance Carrying Value Balance at December 31, 2013 $ 30,222 $ 527 $ (18,208 ) $ 12,541 Additions: Principal fundings - cash 27 — — 27 Principal fundings - asset sale financing 21,697 — — 21,697 Mortgage loans acquired in modification 864 — — 864 Accrued interest revenue (including accretion of discount) 1,689 666 — 2,355 Reductions: Principal repayments (5,828 ) (773 ) — (6,601 ) Recovery of prior credit losses (4,020 ) — — (4,020 ) Valuation adjustment — — (1,804 ) (1,804 ) Foreclosures/transfers to Real Estate Owned (4,917 ) (53 ) 4,450 (520 ) Balance at December 31, 2014 39,734 367 (15,562 ) 24,539 Additions: New loan originations 14,148 — — 14,148 Mortgage loans acquired through recoveries 289 — — 289 Interest adjustment — 64 — 64 Accrued interest revenue 138 1,216 — 1,354 Reductions: Principal and interest repayments (4,357 ) (958 ) — (5,315 ) Recovery of allowance for credit losses, net — — 291 291 Foreclosures/transfers to Real Estate Owned (662 ) — — (662 ) Foreclosures/transfers to other assets (200 ) — — (200 ) Sale of mortgage loans (25,498 ) (242 ) 2,379 (23,361 ) Balance at December 31, 2015 $ 23,592 $ 447 $ (12,892 ) $ 11,147 As of December 31, 2015 , we had six loans outstanding with an average principal and interest balance of $3.9 million , as compared to $4.5 million for our nine loans outstanding at December 31, 2014 . Of our six outstanding loans at December 31, 2015 , we had four performing loans with an average outstanding principal and interest balance of $2.8 million and a weighted average interest rate of 10.5% . At December 31, 2014 , we had three performing loans with an average outstanding principal and interest balance of $7.2 million and a weighted average interest rate of 8.2% . As of December 31, 2015 and 2014 , the valuation allowance represented 53.6% and 38.8% , respectively, of the total outstanding loan principal and interest balances. Geographic Diversification Our mortgage loans consist of loans where the primary collateral is located in Arizona, California and Utah. As of December 31, 2015 and 2014 , the geographical concentration of our loan balances by state was as follows (dollar amounts in thousands): December 31, 2015 December 31, 2014 Outstanding Principal and Interest Valuation Allowance Net Carrying Amount Percent # Outstanding Principal and Interest Valuation Allowance Net Carrying Amount Percent # Arizona $ 3,811 $ (67 ) $ 3,744 33.6 % 2 $ 16,235 $ (1,077 ) $ 15,158 61.8 % 5 California 19,882 (12,825 ) 7,057 63.3 % 3 19,866 (12,681 ) 7,185 29.3 % 3 Utah — — — — % — 4,000 (1,804 ) 2,196 8.9 % 1 New Mexico 346 — 346 3.1 % 1 — — — — % — Total $ 24,039 $ (12,892 ) $ 11,147 100.0 % 6 $ 40,101 $ (15,562 ) $ 24,539 100.0 % 9 Historically, our legacy loan portfolio was heavily concentrated in Arizona and California, markets in which values were severely impacted by the decline in the real estate market. Due to the decline in the number of outstanding loans, the concentration of our loan portfolio in Arizona and California totaled 96.9% and 91.1% at December 31, 2015 and 2014 , respectively. Given the Company’s current lack of significant lending activities, our ability to geographically diversify our portfolio has been significantly impaired. Interest Rate Information Our loan portfolio includes loans that carry variable and fixed interest rates. All variable interest rate loans are indexed to the Prime Rate with interest rate floors. At December 31, 2015 and 2014 , the Prime Rate was 3.50% and 3.25% , respectively, per annum. Since nearly half of our loan principal balance is in default, the extent of mortgage income recognized on our loans is limited to only those loans that are performing. At December 31, 2015 , we had six loans with principal and interest balances totaling $24.0 million and interest rates ranging from 6.0% to 12.0% . Of this total, two loans with principal and interest balances totaling $12.7 million and a weighted average interest rate of 12.0% were non-performing loans, while four loans with principal and interest balances totaling $11.1 million and a weighted average interest rate of 10.5% were performing loans. At December 31, 2014 , we had nine loans with principal and interest balances totaling $40.1 million and interest rates ranging from 6.0% to 12.0% . Of this total, six loans with principal and interest balances totaling $18.6 million and a weighted average interest rate of 11.8% were non-performing loans, while three loans with principal and interest balances totaling $21.5 million and a weighted average interest rate of 8.2% were performing loans. Changes in the Portfolio Profile — Scheduled Maturities The outstanding principal and interest balances of mortgage investments, net of the valuation allowance, as of December 31, 2015 and 2014 , have scheduled maturity dates within the next several quarters as follows (dollar amounts in thousands): December 31, 2015 December 31, 2014 Quarter Outstanding Balance Percent # Quarter Outstanding Balance Percent # Matured $ 12,682 52.8 % 2 Matured $ 18,586 46.3 % 6 Q1 2016 7,800 32.4 % 1 Q3 2015 7,249 18.1 % 1 Q4 2016 3,166 13.2 % 1 Q1 2016 13,299 33.2 % 1 Q1 2017 — — % — Q1 2017 600 1.5 % — Q1 2020 45 0.2 % 1 Q1 2020 367 0.9 % 1 Thereafter 346 1.4 % 1 Thereafter — — % — Total Principal and Interest 24,039 100.0 % 6 40,101 100.0 % 9 Less: Valuation Allowance (12,892 ) (15,562 ) Net Carrying Value $ 11,147 $ 24,539 From time to time, we may extend a mortgage loan’s maturity date in the normal course of business. In this regard, we have modified certain loans, extending maturity dates, and we may modify additional loans in the future in an effort to seek to preserve our collateral. Accordingly, repayment dates of the loans may vary from their currently scheduled maturity date. If the maturity date of a loan is not extended, we classify and report the loan as matured. Given the non-performing status of our legacy loans, we do not expect the payoffs to materialize for those loans past their respective maturity dates. We may find it necessary to foreclose, modify, extend, make protective advances or sell such loans in order to protect our collateral, maximize our return or generate additional liquidity. Subsequent to December 31, 2015 , we negotiated payoffs of two of our performing loans at a discount to generate liquidity for the Company. The allowance for credit loss at December 31, 2015 includes the amount of the discount provided totaling $0.2 million . Loans Serving as Collateral for Borrowings During the fourth quarter of 2015, a wholly-owned subsidiary of the Company borrowed $5.4 million pursuant to a non-revolving credit facility with the Banc of California, National Association (the “BOC Facility”). The BOC Facility was secured by a $7.2 million mortgage receivable (the “Serramonte Note”). The Serramonte Note was included in Mortgage Loans Held for Sale, Net, in the accompanying Consolidated Balance Sheets, and had a carrying value of $7.1 million at December 31, 2015 . Under the terms of the BOC Facility, all income and proceeds from the Serramonte Note, including all interest and principal payments, were to be remitted immediately to Banc of California. The Serramonte Note and BOC Facility were both repaid in full subsequent to December 31, 2015 . Loan Modifications Although we have in the past modified certain loans in our portfolio by extending the maturity dates or changing the interest rates thereof on a case by case basis, we do not have a specific loan modification program or initiative in place. Rather, as in the past, we may modify any loan, in our sole discretion, based on applicable facts and circumstances. In the future, we may modify loans on the same basis without any reliance on any specific loan modification program or initiative. In the absence of available take-out financing, under current accounting guidance, any loan that has reached maturity and has been modified or extended, regardless of the stage of development of the underlying collateral, is considered to be the result of the debtor having financial difficulties. Additionally, extending the loan without a meaningful increase in the interest rate is considered to be below market and, therefore, is deemed to be a “concession” to the debtor. With both conditions met, we generally classify loan modifications or extensions made as troubled debt restructurings (“TDR”) for financial reporting purposes. Due to the application of fair value guidance to our loans, generally all loans’ carrying values reflect any impairment that would otherwise be recognized under TDR accounting treatment. We did not execute any loan modifications during the year ended December 31, 2015 . During the year ended December 31, 2014, we modified one loan under the terms of a court-approved order in which the Company accepted, in lieu of cash payment, certain assets with an aggregate estimated fair value of $4.0 million , and established the remaining loan balance principal at $4.0 million . As a result of the modification, (a) the aggregate balance of the assets received and the newly established loan balance exceeded the carrying value of the loan at the time of modification, (b) the interest rate on the loan was increased from 12.0% to 16.25% , and (c) the Company received additional collateral to further secure the remaining loan balance. The modification was deemed to be a troubled debt restructuring primarily because the total amount to be collected was below the contractual amount otherwise due under the loan when considering default interest due under the original loan terms (none of which was previously recorded by the Company). As a result, the fair value of the assets received was treated as a reduction to the recorded investment in the loan and the carrying value was recorded at the remaining net balance of $2.3 million (rather than the contractual balance of $4.0 million ). The difference between the remaining net balance and the contractual amount due upon maturity was amortized as an adjustment to yield (i.e., interest income) over the remaining term of the loan which matured on September 30, 2014. The borrower defaulted on the loan and the Company commenced enforcement action against the borrower which was settled and paid off in the first quarter of 2015. As of December 31, 2014, the total investment in the loan was $4.0 million with a related allowance for credit loss of $1.8 million . No interest income was recorded on this loan during the year ended December 31, 2015. During the year ended December 31, 2014, the average recorded investment of the loan was $4.4 million , and interest income recorded on the loan totaled $1.7 million , none of which was recorded on a cash basis. The following tables present various summaries of our loan modifications made on a quarterly basis during the years ended December 31, 2014 (dollars in thousands): Outstanding Principal and Interest Outstanding Funding Commitment Average Interest Rate Average Loan Term (Months) Weighted Avg Interest Rate Period of Modification # of Loans Pre- Modification Post- Modification Pre- Modification Post- Modification Pre- Modification Post- Modification Pre- Modification Post- Modification Pre- Modification Post- Modification Q2 2014 1 $ 6,502 $ 2,348 — — 12.00% 16.25% 19 23 12.00% 16.25% Loan Status Loan Category Period Principal and Interest Outstanding # of Loans # Performing # Non- Performing Pre-entitled Land Entitled Land Construction &amp; Existing Structures Q2 2014 $ 6,502 1 — 1 — 1 — Period Principal and Interest Outstanding Number of Loans Interest Rate Changes Interest Reserves Added Additional Collateral Taken Borrower Prefunded Interest Q2 2014 $ 6,502 1 1 — 1 — December 31, 2015 December 31, 2014 Amount (in thousands) % # Amount % # Loans Not Modified and Currently Matured $ 12,682 52.8 % 2 $ 13,480 33.6 % 4 Loans Modified to Extend Maturity — — % — 5,106 12.7 % 2 Original Maturity Date Not Reached 11,357 47.2 % 4 21,515 53.7 % 3 Total Loan Principal and Accrued Interest $ 24,039 100 % 6 $ 40,101 100 % 9 Summary of Existing Loans in Default During 2015 and 2014 , we continued to experience loan defaults due to, among other reasons, loan balances that exceed the value of the underlying collateral and the absence of takeout financing in the marketplace. Loans in default may encompass both non-accrual loans and loans for which we are still accruing income, but are delinquent as to the payment of accrued interest or are past scheduled maturity. At December 31, 2015 , two of our six loans with outstanding principal and interest balances totaling $12.7 million were in default and past their respective scheduled maturity dates. At December 31, 2014 , six of our nine loans with outstanding principal and interest balances totaling $18.6 million were in default and past their respective scheduled maturity dates. A summary and roll-forward of activity of loans in default for the years ended December 31, 2015 and 2014 follows (dollars in thousands): Principal Outstanding Accrued Interest Receivable Valuation Allowance Net Carrying Value # of Loans Balance at December 31, 2013 $ 24,636 $ 401 $ (18,208 ) $ 6,829 5 Additions: Additional loan fundings 27 — — 27 — Mortgage loans acquired in modification 864 — — 864 2 Accrued interest revenue 1,689 — — 1,689 — Reductions: Principal repayments (4 ) — — (4 ) — Provision for credit loss — — (1,804 ) (1,804 ) — Loans moved to default — (37 ) — (37 ) 1 Assets acquired in satisfaction of loan balance (4,020 ) — — (4,020 ) (1 ) Foreclosures/transfers to Real Estate Owned (4,917 ) (53 ) 4,450 (520 ) (1 ) Balances at December 31, 2014 18,275 311 (15,562 ) 3,024 6 Additions: Interest adjustment — 64 — 64 — Reductions: Recovery of credit losses — — 501 501 — Foreclosures/transfers to Other Assets (200 ) — — (200 ) — Foreclosures/transfers to Real Estate Owned (663 ) — — (663 ) (2 ) Sale of mortgage loans (5,100 ) (5 ) 2,379 (2,726 ) (2 ) Balance, December 31, 2015 $ 12,312 $ 370 $ (12,682 ) $ — 2 Of the six loans that were in default at December 31, 2014 , two of these loans remained in default status as of December 31, 2015 , and two were removed upon foreclosure and transferred to REO. In addition, during the year ended December 31, 2015 , two loans that were in default were sold. During the year ended December 31, 2015 , we completed foreclosure on two loan assets and transferred the underlying collateral to REO held for sale. We are exercising enforcement action which could lead to foreclosure or other disposition upon the remaining loans in default, but we have not completed foreclosure on any such loans as of or subsequent to December 31, 2015 . The timing of foreclosure on the remaining loans is dependent on several factors, including applicable states statutes, potential bankruptcy filings by the borrowers, our ability to negotiate a deed-in-lieu of foreclosure and other factors. The geographic concentration of our portfolio loans in default, net of the valuation allowance, at December 31, 2015 and 2014 is as follows (dollars in thousands): December 31, 2015 Percent of Outstanding Principal # Outstanding Principal Accrued Interest Valuation Allowance Net Carrying Amount California 100.0 % 2 $ 12,312 $ 370 $ (12,682 ) — December 31, 2014 Percent of # Outstanding Accrued Valuation Net Carrying Arizona 10.5 % 3 $ 1,926 $ 43 $ (1,077 ) $ 892 California 67.4 % 2 12,312 305 (12,681 ) (64 ) Utah 22.1 % 1 4,037 (37 ) (1,804 ) 2,196 100.0 % 6 $ 18,275 $ 311 $ (15,562 ) $ 3,024 The concentration of loans in default by loan classification, net of the valuation allowance as of December 31, 2015 and 2014 is as follows (dollars in thousands): December 31, 2015 Percent of Outstanding Principal # Outstanding Principal Accrued Interest Valuation Allowance Net Carrying Amount Entitled Land 100.0 % 2 $ 12,312 $ 370 $ (12,682 ) $ — December 31, 2014 Percent of Outstanding Principal # Outstanding Principal Accrued Interest Valuation Allowance Net Carrying Amount Entitled Land 94.2 % 5 $ 17,211 $ 269 $ (14,485 ) $ 2,995 Construction 5.8 % 1 1,064 42 (1,077 ) 29 100.0 % 6 $ 18,275 $ 311 $ (15,562 ) $ 3,024 Other than as discussed in the foregoing paragraphs, the four remaining performing loans in our portfolio, with principal and interest balances totaling $11.1 million , were current as of December 31, 2015 as to principal and interest payments. Loans in Default and Impaired Loans Under GAAP, an entity is required to recognize a loss when both (a) available information indicates that it is probable that an asset has been impaired at the date of the financial statements, and (b) the amount of loss can be reasonably estimated. Under this definition, certain of the loans that are classified as “in default” status would qualify as impaired under this GAAP definition while others would not so qualify. Since the majority of our loan portfolio is considered collateral dependent, the extent to which our loans are considered collectible, with consideration given to personal guarantees provided in connection with such loans, is largely dependent on the fair value of the underlying collateral. Our loans in default balances include loans in non-accrual and accrual status for which we continue to accrue income, but are delinquent as to accrued interest or are past scheduled maturity, in accordance with our accounting policy. Unless and until we have determined that the value of the underlying collateral is insufficient to recover the total contract amounts due under the loans, we expect to continue to accrue interest until the loan is greater than 90 days delinquent with respect to accrued, uncollected interest, or greater than 90 days past scheduled maturity, whichever comes first. This results in the classification of loans in default that may not be deemed impaired under GAAP. The following table presents required disclosures under GAAP for loans that meet the definition for impaired loans as of December 31, 2015 and 2014 (in thousands): As of December 31, 2015 2014 Loans in Default - Impairment Status: Impaired loans in default $ 12,682 $ 18,275 Non-impaired loans in default — — Total loans in default $ 12,682 $ 18,275 Valuation Allowance on Impaired Loans: Impaired loans in default $ 12,682 $ 18,275 Less: valuation allowance (12,682 ) (15,562 ) Net carrying value of impaired loans $ — $ 2,713 Concentration by Category based on Collateral Development Status We have historically classified loans into categories for purposes of identifying and managing loan concentrations. The following table summarizes, as of December 31, 2015 and 2014 , respectively, loan principal and interest balances by concentration category (dollars in thousands): December 31, 2015 December 31, 2014 Amount % # Amount % # Pre-entitled Land: Processing Entitlements $ 8,209 34.1 % 3 $ 21,515 53.7 % 3 8,209 34.1 % 3 21,515 53.7 % 3 Entitled Land: Held for Investment 15,830 65.9 % 3 12,617 31.5 % 2 Infrastructure under Construction — — % — 4,863 12.1 % 3 15,830 65.9 % 3 17,480 43.6 % 5 Construction &amp; Existing Structures: New Structure - Construction in-process — — % — 1,106 2.7 % 1 — — % — 1,106 2.7 % 1 Total 24,039 100.0 % 6 40,101 100.0 % 9 Less: Valuation Allowance (12,892 ) (15,562 ) Net Carrying Value $ 11,147 $ 24,539 Unless loans are modified and additional loan amounts are advanced to allow a borrower’s project to progress to the next phase of the project’s development, the classifications of our loans generally do not change during the loan term. Thus, in the absence of funding new loans, we generally do not expect material changes between loan categories with the exception of changes resulting from foreclosures or loan sales. We also classify loans into categories based on the underlying collateral’s projected end-use for purposes of identifying and managing loan concentration and associated risks. As of December 31, 2015 and 2014 , respectively, outstanding principal and interest loan balances by expected end-use of the underlying collateral, were as follows (dollars in thousands): December 31, 2015 December 31, 2014 Amount % # Amount % # Residential $ 15,848 65.9 % 3 $ 18,586 46.4 % 6 Mixed Use 7,546 31.4 % 2 20,548 51.2 % 2 Commercial 645 2.7 % 1 967 2.4 % 1 Total 24,039 100.0 % 6 40,101 100.0 % 9 Less: Valuation Allowance (12,892 ) (15,562 ) Net Carrying Value $ 11,147 $ 24,539 With the lack of new loan originations, the concentration of loans by type of collateral and end-use is expected to remain consistent within our portfolio. As of December 31, 2015 and 2014 , respectively, the changes in the concentration of loans by type of collateral and end-use was primarily a result of foreclosures of certain loans and/or partial financing of REO held for sale. Borrower and Borrower Group Concentrations Our investment policy generally provides that no single loan should exceed 10% of the total of all outstanding loans and that aggregate loans outstanding to one borrower or borrower group should not exceed 20% of the total of all outstanding loans. Following the origination of a loan, however, a single loan or the aggregate loans outstanding to a borrower or borrower group may exceed those thresholds as a result of foreclosures, limited lending activities, and changes in the size and composition of our overall portfolio. As a result of the foreclosure of the majority of our legacy loan portfolio, as of December 31, 2015 , there were six remaining outstanding loans. Of our remaining loans, there were two borrowers whose aggregate outstanding principal and interest carrying value, net of allowance, totaled $10.3 million , which represented approximately 93% of our total loan portfolio carrying value, all of which are performing. As of December 31, 2014 , there were three borrowers whose aggregate principal and interest carrying value totaled $22.8 million , which represented approximately 93% of our total loan portfolio carrying value, two of which was performing and the other was non-performing. During the year ended December 31, 2015 , three individual loans with average aggregate principal balances totaling $10.5 million collectively accounted for 90% of total mortgage loan income for the year, each of which were in excess of 10% of total mortgage income for 2015 . During the year ended December 31, 2014 , two individual loans with aggregate principal balances totaling $10.3 million collectively accounted for 91% of total mortgage loan income for the year. Mortgage Loan Sales During the year ended December 31, 2015 , we sold three mortgage loans for $24.7 million (net of selling costs) and recognized a net loss of $0.1 million . One of the mortgage note sales in 2015 in the amount of $11.0 million was made to SREOF II Holdings, LLC, an affiliate of one of the Company’s directors and preferred shareholders. The note was sold at par value, and therefore, the sale had no impact on the profit or loss of the Company. We did not sell any mortgage loans during the year ended December 31, 2014 .</t>
  </si>
  <si>
    <t>OPERATING PROPERTIES AND REAL ESTATE HELD FOR DEVELOPMENT OR SALE</t>
  </si>
  <si>
    <t>Real Estate [Abstract]</t>
  </si>
  <si>
    <t>OPERATING PROPERTIES AND REAL ESTATE HELD FOR DEVELOPMENT OR SALE Operating properties and REO assets consist primarily of properties acquired as a result of foreclosure, guarantor settlement or purchase and are initially recorded at the lower of cost or fair value, less estimated costs to sell the property. Under GAAP, the foreclosure of a loan and the recording of REO assets are deemed to be a conversion of a monetary asset to a long-lived asset. Further, such assets are valued at fair value at the foreclosure date and this fair value becomes the new basis for financial reporting purposes. REO assets are reported as either operating properties, held for development, held for sale or other real estate owned, depending on whether we plan to hold and operate them, develop such assets prior to selling them, or instead sell them immediately (and in the instance of other real estate owned, whether they qualify as held for sale under GAAP). We continue to evaluate our use and disposition options with respect to our REO assets. At December 31, 2015 , we held total operating properties and REO assets of $152.9 million , of which $3.7 million were held for development, $5.3 million were held for sale, $116.2 million were held as operating properties and $27.7 million were classified as other real estate owned. At December 31, 2014 , we held total REO assets of $145.4 million , of which $8.2 million was held for development, $53.7 million was held for sale, and $83.5 million was related to operating properties. A summary of operating properties and REO assets owned as of December 31, 2015 and 2014 , respectively, by method of acquisition, is as follows (dollars in thousands): Acquired Through Foreclosure and/or Guarantor Settlement Acquired Through Purchase and Costs Incurred Accumulated Depreciation Total 2015 2014 2015 2014 2015 2014 2015 2014 Real Estate Held for Sale $ 4,919 $ 54,018 $ 427 $ 6,452 $ — $ (6,784 ) $ 5,346 $ 53,686 Real Estate Held for Development 3,661 3,441 3 4,764 — — 3,664 8,205 Operating Properties, net 87,965 85,923 34,746 1,593 (6,555 ) (4,034 ) 116,156 83,481 Other Real Estate Owned 13,626 — 14,075 — — — 27,701 — Total $ 110,171 $ 143,382 $ 49,251 $ 12,809 $ (6,555 ) $ (10,818 ) $ 152,867 $ 145,372 A summary of operating properties and REO assets owned as of December 31, 2015 and 2014 , respectively, by state, is as follows (dollars in thousands): December 31, 2015 Operating Properties Held For Development Held For Sale Other Real Estate Owned State # of Projects Aggregate Net Carrying Value # of Projects Aggregate Net Carrying Value # of Projects Aggregate Net Carrying Value # of Projects Aggregate Net Carrying Value California — $ — — $ — — $ — 2 $ 689 Texas — — — — 1 949 1 3,324 Arizona 3 88,284 — — 5 1,684 8 10,305 Minnesota 1 27,872 1 3,664 1 1,459 — — New Mexico — — — — 1 1,254 3 13,383 Total 4 $ 116,156 1 $ 3,664 8 $ 5,346 14 $ 27,701 December 31, 2014 Operating Properties Held For Development Held for Sale State # of Projects Aggregate Net Carrying Value # of Projects Aggregate Net Carrying Value # of Projects Aggregate Net Carrying Value California — $ — — $ — 2 $ 766 Texas — — — — 3 21,370 Arizona 3 83,481 — — 21 27,693 Minnesota — — 1 8,205 1 1,203 New Mexico — — — — 2 2,654 Total 3 $ 83,481 1 $ 8,205 29 $ 53,686 Following is a roll-forward of REO activity for the years ended December 31, 2015 and 2014 (dollars in thousands): Operating Properties # of Projects Held for Development # of Projects Held for Sale # of Projects Other Real Estate Owned # of Total Net Carrying Value Balances at December 31, 2013 $ 103,683 4 $ 12,262 7 $ 86,562 31 $ — — $ 202,507 Additions: Net principal carrying value of loans foreclosed — — — — 520 1 — — 520 Capital costs additions 761 2,497 — 494 — — — 3,752 REO asset purchases — — — — 11,032 4 — — 11,032 REO acquired in satisfaction of loan — — — — 3,299 2 — — 3,299 Reductions: Cost of properties sold — — (68 ) — (62,910 ) (15) — — (62,978 ) Assets surrendered in trustee sale — — (4,838 ) (1) — — — — (4,838 ) Impairment — — — — (4,696 ) — — — (4,696 ) Depreciation (3,226 ) — — — — — — — (3,226 ) Transfers, net (17,737 ) (1) (1,648 ) (5) 19,385 6 — — — Balances at December 31, 2014 83,481 3 8,205 1 53,686 29 — — 145,372 Additions: Net principal carrying value of loans foreclosed — — — — 663 2 — — 663 REO acquisitions and capital cost additions 21,773 — 8,882 1 15,137 15 — — 45,792 REO transferred to Operating Property 13,423 1 (13,423 ) (1) — — — — — Reductions : Cost of properties sold — — — — (32,763 ) (24) — — (32,763 ) Impairment — — — — (3,676 ) — — — (3,676 ) Depreciation and amortization (2,521 ) — — — — — — — (2,521 ) Transfers, net — — — — (27,701 ) (14) 27,701 14 — Balances at December 31, 2015 $ 116,156 4 $ 3,664 1 $ 5,346 8 $ 27,701 14 $ 152,867 During the year ended December 31, 2015 , we acquired two REO assets resulting from foreclosure of the related loans. In addition, as discussed in Note 5, we were awarded certain real estate assets and equity interests in a number of limited liability companies and limited partnerships with various real estate holdings and related assets in connection with certain enforcement and collection activities. Certain of these entities have been consolidated in the accompanying consolidated financial statements based on our determination of the Company’s controlling financial interest in each such entity. During the year ended December 31, 2015 , we purchased real estate located in New Mexico that was previously owned by certain partnerships in which the Company was awarded equity interests, as described above. The real estate had been foreclosed upon by the previous mortgage lender, from whom we purchased the real estate for $6.8 million , of which $5.9 million was seller financed as further described in note 7. The aggregate fair value of our interest in the underlying real estate assets of the consolidated entities, after elimination of intercompany balances, totaled $7.0 million , which is classified as other real estate owned in the accompanying consolidated balance sheets. Certain of such assets were sold during the year ended December 31, 2015 , resulting in the recording of a noncontrolling interest totaling $0.7 million . We are continuing to investigate and evaluate the remaining assets and liabilities of these entities, but after elimination of intercompany balances, we do not believe such amounts will be material. During t he y ear ended December 31, 2014, we executed a series of transactions to acquire through purchase certain residential land in a master planned community that was located contiguous to other parcels previously acquired by the Company through foreclosure . The combined cost basis of the newly acquired parcels totaled $9.4 million . Shortly after the purchase of these assets, we sold the entire aggregation of the five new and previously owned parcels to a homebuilder for a net sales price of $19.0 million and realized a net gain of $5.6 million . During the year ended December 31, 2014, we transferred one REO asset that was previously held for sale to REO held for development based on management’s plan to develop the property as a multi-family residential rental project. Upon completion of the first half of the rental units and commencement of leasing activity in the fourth quarter of 2015, the REO asset placed in service was transferred from REO held for development to operating properties. During the year ended December 31, 2015 , we transferred certain assets from REO held for sale to Other REO, which did not meet the held for sale criteria under GAAP. Other REO includes those assets which are generally available for sale but, for a variety of reasons, are not currently being marketed for sale as of the reporting date, or those which are not expected to be disposed of within 12 months. During 2014, we also transferred certain REO assets that were previously held for development to REO held for sale based on a contract with a homebuilder to take down certain residential lots. During the year ended December 31, 2014, we also entered into a contract to sell a commercial office building previously accounted for as an operating property and transferred the asset value to REO held for sale, which ultimately closed in the third quarter of 2015. Aside from these reclassifications, there were no material changes with respect to REO classifications or planned development during the years ended December 31, 2015 or 2014 , other than as a result of REO asset sales. The number of REO property additions may not necessarily correspond directly to the number of loan foreclosures as some loans have multiple collateral pieces that are viewed as distinct REO projects or, alternatively, we may have foreclosed on multiple loans to one borrower relating to the same REO project. REO Sales We have developed plans to actively market REO assets held for sale with the expectation that such assets will sell within a 12 month time frame. We are also periodically approached on an unsolicited basis by third parties expressing an interest in purchasing REO assets that may not be classified as held for sale. However, other than those assets designated for sale, management had not developed or adopted any formal plan to dispose of these assets or such assets do not meet one or more of the GAAP criteria as being classified as held for sale (for example, the anticipated disposition period may extend beyond one year). During the year ended December 31, 2015 , we sold twenty-four REO assets (and portions of other assets) for $34.0 million (net of selling costs), of which we financed $14.1 million , resulting in a total net loss of $0.3 million . During the year ended December 31, 2014 , we sold fifteen REO assets (or portions thereof) for $76.8 million (net of selling costs), of which we financed $22.4 million , and an $8.1 million debt reduction, for a gain of $16.5 million . In addition to the sale of the REO assets described above, during the year ended December 31, 2014 , we surrendered certain REO assets with a carrying value of $4.8 million in satisfaction of related liabilities totaling $8.1 million , resulting in a gain on disposal of $3.3 million . REO Planned Development Costs and expenses related to operating, holding and maintaining our operating properties and REO assets are expensed as incurred and included in operating property direct expenses and expenses for non-operating real estate owned in the accompanying consolidated statements of operations, which totaled $25.0 million and $24.4 million for the years ended December 31, 2015 and 2014 , respectively. Costs related to the development or improvements of the Company’s real estate assets are generally capitalized and costs relating to holding the assets are generally charged to expense. Cash outlays for capitalized development costs totaled $30.2 million and $6.8 million during the years ended December 31, 2015 and 2014 , respectively. As further described in note 5, during the year ended December 31, 2014 , the Company, through a wholly owned subsidiary, formed a joint venture with a third party developer, Titan Investments, LLC (“Titan”), for the purpose of holding and developing certain real property for a planned multi-family residential housing and retail development located in the Minneapolis suburb of Apple Valley to be known as Parkside Village (the “Apple Valley Project”). The first phase of the Apple Valley Project consists of a 196-unit multi-family residential housing development known as Gabella (“Gabella”). The joint venture created a wholly-owned subsidiary, IMH Gabella, LLC, (“IMH Gabella”) to hold the Gabella assets and enter into related agreements. One half of the Gabella units commenced leasing operations during the fourth quarter of 2015. The second 98 units were completed and commenced leasing operations during the first quarter of 2016. During the year ended December 31, 2015 , the Company undertook a capital improvement program at its hotel and restaurant properties located in Sedona, Arizona, which commenced in the second quarter of 2015. The initial budget contemplated total expenditures of $6.3 million , of which $2.0 million was financed through one of the Company’s borrowings. While the original project was substantially completed by the end of 2015, the Company elected to increase the scope of its original $6.3 million capital improvement program by approximately $4.3 million , for a total of $10.6 million . This project is expected to be completed during the first half of 2016. REO Valuation Considerations Our fair value assessment procedures are more fully described in note 6. Certain projects are expected to have minimal development activity, but rather are expected to require maintenance activity only until a decision is made to sell the asset. The undiscounted cash flow from these projects is based on current comparable sales for the asset in its current condition, less costs to sell, and less holding costs, which are generally minimal for a relatively short holding period. Other projects are expected to be developed more extensively to maximize the proceeds from the disposition of such assets. The undiscounted cash flow from these projects is based on a build-out scenario that considers both the cash inflows and the cash outflows over the duration of the project, which often includes an estimate for required financing. In the absence of available financing, our estimates of undiscounted cash flows assume that we will pay development costs from the disposition of current assets or the raising of additional capital. However, the level of planned development for our individual properties is dependent on several factors, including the current entitlement status of such properties, the cost to develop such properties, our financial resources, the ability to recover development costs, competitive conditions and other factors. Generally, vacant, unentitled land is being held for future sale to an investor or developer with no planned development expenditures by us. Such land is not planned for further development unless or until we locate a suitable developer with whom we can possibly develop the project under a joint venture arrangement. Alternatively, we may choose to further develop fully or partially entitled land to maximize interest to developers and our return on investment. We did not identify any factors during the year ended December 31, 2015 that indicated possible impairment in our long-lived assets (i.e., our operating properties and other real estate owned). Accordingly, we did not perform an assessment for impairment loss over such assets during that period. See note 6 for valuation testing results over our REO held for sale. Based on our assessment of impairment of REO assets held for sale, we recorded impairment charges of $3.7 million and $4.7 million during the years ended December 31, 2015 and 2014 , respectively. Such impairment charges were primarily to adjust the fair value of our REO held for sale to reflect current market conditions and management’s plan of disposition.</t>
  </si>
  <si>
    <t>EQUITY INVESTMENTS</t>
  </si>
  <si>
    <t>Equity Method Investments and Joint Ventures [Abstract]</t>
  </si>
  <si>
    <t>EQUITY INVESTMENTS Variable Interest Entities The determination of whether the assets and liabilities of a variable interest entity (“VIE”) are consolidated on our balance sheet (also referred to as on-balance sheet) or not consolidated on our balance sheet (also referred to as off-balance sheet) depends on the terms of the related transaction and our continuing involvement with the VIE. We are deemed the primary beneficiary and therefore consolidate VIEs for which we have both (a) the power, through voting rights or similar rights, to direct the activities that most significantly impact the VIE's economic performance, and (b) a variable interest (or variable interests) that (i) obligates us to absorb losses that could potentially be significant to the VIE; and/or (ii) provides us the right to receive residual returns of the VIE that could potentially be significant to the VIE. We determine whether we hold a variable interest in a VIE based on a consideration of the nature and form of our involvement with the VIE. We assess whether we are the primary beneficiary of a VIE on an ongoing basis. Gabella Multifamily Project During 2014, the Company, through a wholly owned subsidiary, formed a joint venture, Southwest Acquisitions, LLC (“Southwest JV”) with a third party developer, Titan, for the purpose of holding and developing certain real property contributed by the Company. Southwest JV simultaneously created a wholly-owned subsidiary, IMH Gabella, LLC (“IMH Gabella”), to hold the real estate assets and enter into related agreements. A wholly owned subsidiary of the Company is the managing member of, and holds a 93% ownership interest in, Southwest JV. Titan holds a 7% ownership interest with the right to acquire an additional 3.2% profits-only interest based upon the satisfaction of certain budget and completion milestones with respect to the project. The Company has the power and authority to govern the business of Southwest JV, subject to certain conditions. Upon formation of Southwest JV, we contributed certain land, made certain cash equity contributions and secured a construction loan in the amount of $24.0 million for which the Company provided a completion and repayment carve-out guarantee. Funding of this loan commenced during the second quarter of 2015 when the Company completed the required $11.5 million equity funding under the loan. The Company has no further capital contribution requirements under the loan. In the event that certain specified occupancy targets are met, Titan has the right to have its interests repurchased by Southwest JV and Southwest JV, conversely, has certain rights to redeem Titan’s interest in the event Titan fails to exercise those put rights within a specified time. Generally, income or loss will be allocated among the members of Southwest JV in accordance with their respective percentage interests. Upon the sale of the project, the sale proceeds shall be distributed first to the Company in an amount equal to its capital contributions less any previous distributions it may have received, an then to the members in accordance with their respective interests in Southwest JV. The Company’s interests in Southwest JV relate to equity ownership and profits participation between the partners; a profits interest arrangement between the partners involving certain budget and completion milestones; equity option provisions; a parental guarantee related to construction financing; and contractual arrangements limiting Titan’s initial participation in the economics of certain assets and liabilities. Terms of the equity option require the Company to purchase Titan’s equity investment upon certain conditions, after a specified period of time if Titan elects to sell its equity investment. The Company will provide Southwest JV with all initial capital, execute contracts on behalf of Southwest JV, and has final approval rights over all significant matters. The assets, liabilities, and results of operations of IMH Gabella are included in the Company’s consolidated financial statements under the voting interest model. Titan had no reportable interest in the assets, liabilities or equity at December 31, 2015 or December 31, 2014 , or in the net loss during the year ended December 31, 2015 of Southwest JV. Park City, Utah Lakeside Investment In the fourth quarter of 2015, the Company, through a consolidated subsidiary (“Lakeside DV Holdings, LLC” or “Holdings”), entered into a joint venture with a third party developer, Park City Development, LLC (“PCD”) for the purpose of acquiring, holding and developing certain real property located in Park City, Utah (“Lakeside JV”). The intent is to sell townhome, single family residential and hotel lots. Under the Lakeside JV limited liability company agreement, the Company agreed to contribute up to $4.2 million for a 90% interest in Lakeside JV, while PCD agreed to contribute up to $0.5 million for a 10% interest. PCD’s principal has provided a limited guaranty to the Company for performance in the case of certain defaults by PCD. As of December 31, 2015 , the Company had contributed $3.4 million to Lakeside JV and is required to contribute an additional $0.7 million over the life of the development project, per the project’s initial operating budget. During the year ended December 31, 2015 , the Company provided no financial or other support to Lakeside JV that was not contractually required. Equity balances are subject to a 12% preferred return, compounded quarterly. Once the preferred return is distributed, a combination of pro rata distributions and additional distributions to the developer are made until the developer and the Company receive 26% internal rate of return. Thereafter 50% of the balance is distributed pro rata to each party and 50% is paid to the developer. PCD is the managing member of Lakeside JV and conducts its day-to-day operations. Although the Company has significant investment in and influence over major decisions concerning Lakeside JV, PCD has express authority to run the day-to-day operations of Lakeside JV in accordance with the initial operating budget and subsequent budgets, absent the Company’s express consent on major decisions. The Company does not have kick-out rights over the managing member. Therefore, it was determined that the Company is not the primary beneficiary of the VIE and, therefore, does not consolidate its investment in the VIE. During 2015, the Company elected to syndicate $1.7 million of its $3.4 million current investment in Lakeside JV to several investors (“Syndicates”) by selling equity interest in Holdings. The syndicated investment was made up of $1.4 million from various related parties and $0.3 million from an unrelated party. Of the $1.4 million invested by related parties, $1.1 million was invested by one of the Company’s directors and preferred shareholders (see note 12), $0.2 million was invested by two members of the Company’s board of directors, and $0.1 million was invested by a partner from Polsinelli, one of the Company’s outside law firms. The Company has no obligation to return the initial investment to the Syndicates. The investment by the Syndicates in Holdings is included in non-controlling interests, a component of shareholders’ equity in the accompanying consolidated balance sheets. In the Company’s estimation, the fair value of the unimproved real estate holdings of Lakeside JV exceeds our investment basis as of December 31, 2015 . The Company’s maximum exposure to loss in the Lakeside JV as of December 31, 2015 is $2.5 million . The risk of loss on the balance of the investment is borne by the Syndicates. Holdings’ cash flows are to be distributed first to in proportion to the preferred equity investment, including the preferred return, then to the extent of additional capital contributions made by the members. Thereafter, cash flows are to be distributed at varying rates as certain return hurdles are achieved. Aside from a 2% management fee to be collected by the Company, the cash flow distributions from Holdings to the Syndicates are to effectively mirror the distributions to Holdings from Lakeside JV. Operations in the Lakeside JV commenced during the fourth quarter of 2015 and activities during that period were minimal. As such, no earnings or loss on the equity investment were recorded in the accompanying consolidated statements of operations for the year ended December 31, 2015 . The following is a summary of the Company’s interest in the VIE and the Company’s maximum exposure to loss as a result of its involvement with the VIE as of December 31, 2015 and 2014 , (in thousands): Entity Initial Investment Additional Contributions Net Loss Inception to Date Company's Variable Interest in Entity Commitment to Future Additional Contributions Company's Maximum Exposure to Loss in Entity Lakeside JV $ 1,823 $ — $ — $ 1,823 $ 709 $ 2,532 Equity Interests Acquired through Guarantor Recoveries During the second quarter of 2015, the Company, through certain subsidiaries, obtained certain real estate assets and equity interests in a number of limited liability companies and limited partnerships with various real estate holdings and related assets as a result of certain enforcement and collection efforts. Several of the limited liability companies and partnerships hold interests in real property and are now co-owned with various unrelated third parties. Since the entities were not considered VIEs we applied the voting interest model to ascertain the need for consolidation. Certain of these entities have been consolidated in the accompanying consolidated financial statements while others have been accounted for under the equity method of accounting, based on the extent of the Company’s controlling financial interest in each such entity. Based on our analysis, the consolidated entities in which these equity interests were awarded did not meet the definition of a business under GAAP since the only assets of such entities consist of unimproved real estate holdings, and the entities lack other inputs and processes necessary to produce outputs. Because the entities do not qualify as businesses, the acquisition of such interests in these entities was deemed to be an asset acquisition, whereby we recorded our proportionate interest of each entity’s total assets and liabilities at fair value at the date of acquisition. Thereafter, any subsequent income or loss is being allocated to controlling and noncontrolling interests based on their respective ownership percentages. For entities where the Company does not control the real estate venture, and the other unrelated partners (or the equivalent) either hold substantive participating rights or have control, the Company uses the equity method of accounting. ASC 323 Investments - Equity Method and Joint Ventures and Article 4.08(g) of Regulation S-X require that summarized financial information of material investments accounted for under the equity method be provided for the investee’s financial position and results of operations including assets, liabilities and results of operations. Notwithstanding the extensive efforts of the Company to compile the necessary financial information, the Company has determined that the information needed for the preparation of historical financial statements of these entities to satisfy these requirements is not available or otherwise sufficiently reliable. As a result, the Company has elected to present financial information on its investment in these entities based on the fair value of the underlying real estate assets and estimable liabilities as of the date required, as it believes this information is reliable and relevant to the users of its financial statements. There have been no material changes in the financial position or operations from the date of acquisition through December 31, 2015 . We are continuing to investigate and evaluate the remaining assets and liabilities of these entities, but after elimination of intercompany balances, we do not believe such amounts are material. Further, although the Company acknowledges that the information provided does not comply with all of the provisions of ASC 323 or Article 4.08(g) of Regulation S-X, it does not believe that the lack of the omitted disclosure, or the information of the financial position reflecting the cost basis of its investment provided, results in a material omission or misstatement of the Company’s consolidated financial statements taken as a whole. The assets of the foregoing entities include primarily unimproved real estate and rights to develop water located in the Southwestern United States. The Company does not consolidate the foregoing entities because the Company and the other owners of equity interests in these entities share decision making abilities and have joint control over the entities, and/or because the Company does not control the activities of the entities. Under the court-approved settlement, the Company does not have any obligation to fund the outstanding liabilities or working capital needs of these entities. The Company’s interests in these entities range from 2.4% to 48.0% and, collectively, the Company’s net investment in these entities totals $3.1 million at December 31, 2015 . Summarized Financial Information of Unconsolidated Entities (unaudited) The following presents summarized certain financial information of the entities in which the Company holds investments that are recorded on the equity method as of and for the year ended December 31, 2015 (in thousands): December 31, 2015 Total assets $ 19,434 Total liabilities 927 There were no material revenues or expenses recorded for our unconsolidated entities for the year ended December 31, 2015 . Multifamily Portfolio Investment During the year ended December 31, 2013, we entered into a limited liability agreement to form a joint venture with unrelated parties for the purpose of acquiring a multi-family portfolio comprised of 14 apartment communities across six states. Under the terms of the joint venture agreement, we contributed $15.0 million through one of our wholly-owned subsidiaries that held the status of a preferred member, while another of our wholly-owned subsidiaries served as a limited guarantor member on the senior indebtedness of the joint venture that was secured by the acquired operating properties. During the fourth quarter of 2013, we sold our preferred equity investment in the joint venture to the holder of the other primary interests in the joint venture. However, the Company continued to serve as a limited guarantor member on the senior indebtedness of the joint venture that is secured by the acquired operating properties, for which we were entitled to receive additional remuneration on a quarterly basis until we were released from the limited guarantee. We received quarterly payments ranging from $0.3 million to $0.5 million during the guarantee period. Such payments were considered earned when received. In the first quarter of 2015, the borrower secured a replacement guarantor on the senior loan, and we entered into a court-approved settlement with the borrower, which released the Company from any potential liability under the guarantee. As consideration for its limited guarantee, the Company recorded revenues of $0.5 million and $1.1 million during the year ended December 31, 2015 and 2014 , respectively. We also recorded revenue in the amount of $1.3 million during the year ended December 31, 2015 in connection with the court-approved settlement with the borrower.</t>
  </si>
  <si>
    <t>FAIR VALUE</t>
  </si>
  <si>
    <t>Fair Value Disclosures [Abstract]</t>
  </si>
  <si>
    <t>FAIR VALUE Valuation Allowance and Fair Value Measurement of Loans and Real Estate Held for Sale We perform a valuation analysis of our loans, REO held for sale, Other REO and equity investments not less frequently than on a quarterly basis. Evaluating the collectability of a real estate loan is a matter of judgment. We evaluate our real estate loans for impairment on an individual loan basis, except for loans that are cross-collateralized within the same borrowing groups. For cross-collateralized loans within the same borrowing groups, we perform both an individual loan evaluation as well as a consolidated loan evaluation to assess our overall exposure to those loans. In addition to this analysis, we also complete an analysis of our loans as a whole to assess our exposure for loans made in various reporting periods and in terms of geographic diversity. The fact that a loan may be temporarily past due does not result in a presumption that the loan is impaired. Rather, we consider all relevant circumstances to determine if, and the extent to which, a valuation allowance is required. During the loan evaluation, we consider the following matters, among others: • an estimate of the net realizable value of any underlying collateral in relation to the outstanding mortgage balance, including accrued interest and related costs; • the present value of cash flows we expect to receive; • the date and reliability of any valuations; • the financial condition of the borrower and any adverse factors that may affect its ability to pay its obligations in a timely manner; • prevailing economic conditions; • historical experience by market and in general; and • evaluation of industry trends. We perform an evaluation for impairment on all of our loans in default as of the applicable measurement date based on the fair value of the underlying collateral of the loans because our loans are considered collateral dependent, as allowed under applicable accounting guidance. Impairment for collateral dependent loans is measured at the balance sheet date based on the then fair value of the collateral in relation to contractual amounts due under the terms of the applicable loan. In the case of the loans that are not deemed to be collateral dependent, we measure impairment based on the present value of expected future cash flows. Further, the impairment, if any, must be measured based on the fair value of the collateral if foreclosure is probable. All of our loans in default are deemed to be collateral dependent. Similarly, REO assets that are classified as held for sale and Other REO are measured at the lower of carrying amount or fair value, less estimated cost to sell. REO assets that are classified as operating properties or held for development are considered “held and used” and are evaluated for impairment when circumstances indicate that the carrying amount exceeds the sum of the undiscounted net cash flows expected to result from the development or operation and eventual disposition of the asset. If an asset is considered impaired, an impairment loss is recognized for the difference between the asset’s carrying amount and its fair value, less estimated cost to sell. If we elect to change the disposition strategy for our real estate held for development, and such assets were deemed to be held for sale, we may record additional impairment charges, and the amounts could be significant. We assess the extent, reliability and quality of market participant inputs such as sales pricing, cost data, absorption, discount rates, and other assumptions, as well as the significance of such assumptions in deriving the valuation. We generally employ one of five valuation approaches (as applicable), or a combination of such approaches, in determining the fair value of the underlying collateral of each loan, REO held for sale and Other REO asset: the development approach, the income capitalization approach, the sales comparison approach, or the receipt of recent offers on specific properties. The valuation approach taken depends on several factors including: • the type of property; • the current status of entitlement and level of development (horizontal or vertical improvements) of the respective project; • the likelihood of a bulk sale as opposed to individual unit sales; • whether the property is currently or near ready to produce income; • the current sales price of property in relation to cost of development; • the availability and reliability of market participant data; and • the date of an offer received in relation to the reporting period. Factors Affecting Valuation The underlying collateral of our loans, REO held for sale and Other REO assets vary by stage of completion, which consists of either raw land (also referred to as pre-entitled land), entitled land, partially developed, or mostly developed/completed lots or projects. We recorded significant impairment losses between 2008 and 2010 as a result of disruptions in the real estate and capital markets, and the resulting high volatility of real estate values, which was largely based on independent third party valuation reports obtained. Subsequent to 2010, we noted indications that a stabilizing trend in real estate market values began to unfold and, in certain circumstances, improved for some markets. As a result, in more recent periods and during the years ended December 31, 2015 and 2014 , we reduced the extent to which we utilized independent third-party valuation firms to assist with our analysis of fair value of the collateral supporting our loans and REO. While we continue to utilize third party valuations for selected assets on a periodic basis as circumstances warrant, we rely primarily on our asset management consultants and internal staff to gather available market participant data from independent sources to establish assumptions used to derive fair value of the collateral supporting our loans and real estate owned for a majority of our loan and REO assets. Our fair value measurement is based on the highest and best use of each property which is generally consistent with our current use for each property subject to valuation. In addition, our assumptions are established based on assumptions that believe market participants for those assets would also use. During the year ended December 31, 2015 and 2014 , we performed both a macro analysis of market trends and economic estimates, as well as a detailed analysis on selected significant loan and REO assets. In addition, our fair value analysis includes a consideration of management’s pricing strategy in disposing of such assets. The following is a summary of the procedures performed in connection with our fair value analysis as of and for the years ended December 31, 2015 and 2014 : 1. We reviewed the status of each of our loans to ascertain the likelihood of collecting all amounts due under the terms of the loans at maturity based on current real estate and credit market conditions. 2. We reviewed the status of each of our REO assets to determine whether such assets continue to be properly classified as held for sale, held for development, operating properties or Other REO as of the reporting date. 3. During various quarterly periods during the years ended December 31, 2015 and 2014 , we engaged third-party valuation specialists on a periodic basis to provide complete valuations for certain selected loans and/or REO assets. Assets selected for independent valuation generally consisted of larger assets, those for which foreclosure is impending or was recently completed, and assets whose value might be impaired based on recent market participant activity or other value indicators. For REO assets recently acquired via purchase, we consider our cost basis as well as available external market participant to evaluate the fair value of such assets. 4. For the years ended December 31, 2015 and 2014 , given the lack of significant change in overall general market conditions, we performed internal analysis to evaluate fair value for the balance of the portfolio not covered by third-party valuation reports or existing offers or purchase and sale agreements. Our internal analysis of fair value included a review and update of current market participant activity, overall market conditions, the current status of the project, our direct knowledge of local market activity affecting the project, as well as other market indicators obtained through our asset management group and various third parties to determine whether there were any indications of a material increase or decrease in the value of the underlying collateral or REO asset since the last complete third party valuation for such assets. Our asset-specific analysis focused on the higher valued assets of our total loan collateral and REO portfolio. We considered the results of our analysis and the potential valuation implication to the balance of the portfolio based on similar asset types and geographic location. 5. In addition, for projects for which we have received a bona fide written third-party offer to buy our loan or REO asset (or have executed a purchase and sale agreement), or the borrower has received a bona fide written third-party offer to buy the related project (or has executed a purchase and sale agreement), we generally utilized the offer or agreement amount in cases in which such amount may fall outside our current valuation conclusion. Such offers or agreements are only considered if we deem it to be valid, reasonable and negotiable, and we believe the counterparty has the financial wherewithal to execute the transaction. Following is a table summarizing the methods used by management in estimating fair value as of December 31, 2015 and 2014 : December 31, 2015 December 31, 2014 % of Carrying Value % of Carrying Value Mortgage Loans Held for Sale, Net Real Estate Held for Sale Other REO Mortgage Loans Held for Sale, Net Real Estate Held for Sale Basis for Valuation # Percent of Carrying Value # Percent of Carrying Value # Percent of Carrying Value # Percent of Carrying Value # Percent of Carrying Value Third party valuations — — — —% 4 48% — — — —% Third party offers — —% 1 23% — —% 1 1% 5 35% Management analysis 6 100% 5 77% 10 52% 8 99% 24 65% Total portfolio 6 100% 6 100% 14 100% 9 100% 29 100% As of December 31, 2015 and 2014 , the highest and best use for the majority of real estate collateral, REO held for sale and Other REO was deemed to be held for investment and/or future development, rather than being subject to immediate development. A summary of the valuation approaches taken and key assumptions that we utilized to derive fair value, is as follows: December 31, 2015 December 31, 2014 % of Carrying Value % of Carrying Value Mortgage Loans Held for Sale, Net Real Estate Held for Sale Other REO Mortgage Loans Held for Sale, Net Real Estate Held for Sale Valuation Methodology # Percent of Carrying Value # Percent of Carrying Value # Percent of Carrying Value # Percent of Carrying Value # Percent of Carrying Value Comparable sales (as-is) 6 100% 7 77% 14 100% 8 99% 18 37% Development approach — — — —% — —% — — 6 28% Third party offers — —% 1 23% — —% 1 1% 5 35% Total portfolio 6 100% 8 100% 14 100% 9 100% 29 100% • For the projects that included either unentitled or entitled raw land lacking any vertical or horizontal improvements, given the current distressed state of the real estate and credit markets, the development approach was deemed to be unsupportable because market participant data was insufficient or other assumptions were not readily available; the “highest and best use” standard in these instances required such property to be classified as “held for investment” purposes until market conditions provide observable development activity to support a valuation model for the development of the planned site. As a result, we utilized a sales comparison approach using available data to determine fair value. • For the projects containing partially or fully developed lots, the development approach is generally utilized, with assumptions made for pricing trends, absorption projections, holding costs, and the relative risk given these assumptions. There were no projects for which the development approach was utilized as of December 31, 2015 . As of December 31, 2014 , annual discount rates utilized ranged from 9% to 30% , depending on property type and location. The assumptions were based on currently observable available market data. Selection of Single Best Estimate of Value The results of our valuation efforts generally provide a range of values for the collateral and REO assets valued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its stage of entitlement or development and management’s strategy for disposing of the asset. In selecting the single best estimate of value, we consider the information in the valuation reports, credible purchase offers received and agreements executed, as well as multiple observable and unobservable inputs and management’s intent. Valuation Conclusions During the year ended December 31, 2015 , we recorded total net recoveries of prior credit losses totaling $10.7 million . Of the $10.7 million total recoveries recorded, $0.3 million consists of non-cash recoveries of prior credit losses resulting from the valuation analysis performed on our loan portfolio, and $10.4 million resulted from the collection of cash and other assets from guarantors on certain legacy loans during the year ended December 31, 2015 . During the year ended December 31, 2014 , we recorded a net recovery of prior credit losses totaling $2.8 million , which included a $1.8 million non-cash provision for credit losses as a result of the valuation analysis on our loan portfolio, and related specifically to a negotiated reduced payoff of one of our outstanding loans at an amount below its carrying value, and the fair value of underlying collateral of certain loans. This provision for credit loss was offset by recoveries of credit losses of $4.6 million relating to cash and other asset collections from certain guarantors for which an allowance for credit loss had been previously recorded. In addition, during the years ended December 31, 2015 and 2014 , we recorded impairment charges of $3.7 million and $4.7 million , respectively, relating to the further write-down of certain real estate owned. The impairment charges for 2015 and 2014 related primarily to management’s decision to implement a more aggressive pricing strategy to sell REO and generate liquidity for the Company. As of December 31, 2015 , the valuation allowance totaled $12.9 million , representing 53.6% of the total outstanding loan principal and accrued interest balances. As of December 31, 2014 , the valuation allowance totaled $15.6 million , representing 38.8% of the total outstanding loan principal and accrued interest balances. The reduction in the valuation allowance in total is attributed to the transfer of the valuation allowance associated with the loans on which we foreclosed or sold and the resulting charge off of valuation allowance during the respective years. With the existing valuation allowance recorded as of December 31, 2015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December 31, 2015 and 2014 based on currently available data, we will continue to evaluate our loans and REO assets in fiscal 2016 and beyond to determine the appropriateness of the carrying value of such assets. Depending on market conditions, such updates may yield materially different values and potentially increase or decrease the valuation allowance for loans or impairment charges for REO assets. Valuation Categories There were no losses recorded during the year ended December 31, 2015 in the categories for which net mortgage loans and REO held for sale were measured at fair value on a non-recurring basis based upon the lowest level of significant input to the valuation as of December 31, 2015 . A summary of our assets measured at fair value on a nonrecurring basis as of as of December 31, 2015 and 2014 for which losses were recorded during the years ended December 31, 2015 and 2014 follows: Description December 31, 2015 Significant Other Observable Inputs (Level 2) Significant Unobservable Inputs (Level 3) Mortgage Loans Held for Sale 7,635 — 7,635 REO Held for Sale 2,894 1,254 1,640 Other REO 5,201 — 5,201 Description December 31, 2014 Significant Other Observable Inputs (Level 2) Significant Unobservable Inputs (Level 3) Mortgage Loans Held for Sale $ 2,196 $ — $ 2,196 REO Held for Sale $ 33,877 $ 16,329 $ 17,548 Generally, all of our mortgage loans, REO held for sale and Other REO are valued using significant unobservable inputs (Level 3) obtained through third party appraisals or internal assessment, except for such assets for which third party offers were used, which are considered Level 2 inputs. Changes in the use of Level 3 valuations are based solely on whether we utilized third party offers or internal assessment for valuation purposes. During the year ended December 31, 2015 , we recorded $0.3 million in net recoveries of prior credit losses based on an asset sale above its prior carrying value. During the year ended December 31, 2014 , we recorded losses of $1.8 million based on a negotiated reduced payoff of one of our outstanding loans at an amount below its carrying value, which is considered a Level 2 input. During the years ended December 31, 2015 , we recorded impairment losses of $1.3 million for REO assets measured at fair value using Level 2 inputs based on third party offers received on certain assets that were below their related carrying values, and $2.4 million for REO assets measured at fair value using Level 3 inputs due to management’s decision to to implement a more aggressive pricing strategy to sell REO and generate liquidity for the Company.</t>
  </si>
  <si>
    <t>DEBT, NOTES PAYABLE AND SPECIAL ASSESSMENT OBLIGATIONS</t>
  </si>
  <si>
    <t>Debt Disclosure [Abstract]</t>
  </si>
  <si>
    <t>DEBT, NOTES PAYABLE AND SPECIAL ASSESSMENT OBLIGATIONS At December 31, 2015 and 2014 , our debt, notes payable and special assessment obligations consisted of the following (in thousands): December 31, 2015 2014 Notes Payable, Net of Discount $50.0 million non-recourse note payable secured by first liens on operating hotel properties and related assets, bears annual interest at the greater of a) 7.25% or b) LIBOR plus 6.75%, actual interest at minimum rate of 7.25% at December 31, 2015, matures February 1, 2018, interest only payable monthly, principal due at maturity, subject to a carve-out guarantee by the Company $ 50,000 $ — $24.0 million construction note payable to a bank dated October 2014 for the construction of Gabella, secured by real property and improvements, bears annual interest of LIBOR plus 3.75%, with a floor of 4.25% (4.36% and 4.25% at December 31, 2015 and 2014, respectively), matures October 20, 2017. Interest only payments due commencing April 2015; principal and interest payments based on 25-year amortization commences upon the earlier of a) November 20, 2016 and b) first payment after receipt of final certificate of occupancy. 16,861 1 $5.4 million note payable secured by a mortgage receivable totaling $7.2 million at December 31, 2015, monthly interest only payments based on annual interest rate of 4.5%, scheduled maturity on April 30, 2016 (repaid subsequent to December 31, 2015) 5,400 — $5.9 million note payable secured by real estate, annual interest only payments based on annual interest rate of prime plus 2.0% for the first two years, and prime plus 3.0% thereafter (5.5% at December 31, 2015), matures December 31, 2019 5,940 — Restructured senior note payable (non-convertible) dated July 24, 2014 secured by substantially all Company assets, bears contractual annual interest at 17%, matures July 24, 2015 (repaid in January 2015) — 36,000 $24.8 million note payable to a bank assumed on May 14, 2013 in connection with a deed-in-lieu of foreclosure acquisition, secured by operating hotel properties, bears annual interest of 8%, matures March 24, 2017 (repaid in January 2015) — 24,765 Unsecured note payable under class action settlement, face value of $10.2 million, net of discount of $2.8 million at December 31, 2015, 4% annual interest rate (14.6% effective yield), interest payable quarterly, matures April 28, 2019 7,385 6,763 $1.1 million development assistance note payable to Apple Valley Economic Development Authority, dated March 29, 2013, secured by developmental real estate, annual interest rate 6%, maturing December 31, 2016. Expected to be forgiven upon completion of Gabella project, subject to various requirements 762 762 $3.7 million settlement payable to a municipality dated June 2012, for outstanding property tax and related obligations for certain parcels, payable over five and ten years, bearing annual interest of 10%, maturing in June 2017 and 2022, respectively (repaid during the year ended December 31, 2015) — 467 Other financings — 252 Special Assessment Obligations $3.7 million community facility district bonds dated 2005, secured by residential land located in Buckeye, Arizona, annual interest rate ranging from 5%-6%, matures April 30, 2030 3,207 3,339 $2.3 million special assessment bonds dated between 2002 and 2007, secured by residential land located in Dakota County, Minnesota, annual interest rate ranging from 6%-7.5%, maturing various dates through 2022 927 1,642 Note Payable to Related Party $5.0 million unsecured note payable to an affiliate of a director and shareholder dated December 31, 2014, bears interest at 16% per annum plus exit fee, all amounts due and payable upon maturity, original maturity of April 24, 2015 extended to March 23, 2016, and subsequently extended for up to two 90-day terms 5,000 5,000 Total debt, notes payable and special assessment obligations 95,482 78,991 Deferred financing costs, net (1,365 ) (754 ) Total debt, notes payable and special assessment obligations, net $ 94,117 $ 78,237 Interest expense for years ended December 31, 2015 and 2014 was $10.7 million and $17.0 million , respectively. Senior Indebtedness During the year ended December 31, 2015 , the Company, through various of its subsidiaries, entered into a series of loan agreements, promissory notes and related agreements with Calmwater Capital 3, LLC (“Calmwater”) for loans in the aggregate principal amount of $78.8 million for the purposes of refinancing 1) the Company’s $36.0 million senior secured loan with NWRA Ventures I, LLC (“NW Capital”) and 2) a $24.8 million bank loan, as well as to provide working capital for certain development activities and operational costs. The Company set aside $4.0 million of the loan proceeds to fund a portion of the balance of its $11.5 million equity commitment for the construction of Gabella, as described below. In addition, the Company is utilizing $2.0 million of the loan proceeds to complete a $6.3 million capital improvement program at the Company’s hotel properties and restaurant located in Sedona, Arizona, which commenced during the second quarter of 2015. The balance of the loan proceeds were used for certain fees, reserves, and working capital. The general terms of the respective loans are as follows: • The first loan is a $50.0 million non-recourse loan secured by first liens on the Company’s two operating hotel properties and restaurant located in Sedona, Arizona (“the Sedona Loan”). The Sedona Loan requires interest only payments beginning on March 1, 2015 and bears annual interest at a base equal to the sum of: (i) the greater of (A) 0.50% per annum or (B) LIBOR (as defined) plus (ii) 6.75% per annum. In connection with the Sedona Loan, the Company entered into an interest rate cap agreement for the initial two-year term of the loan with a LIBOR-based strike rate, which the Company elected to expense upon execution. The Sedona Loan has a maturity date of February 1, 2018 with an option by the Company to extend the maturity date for two consecutive 12-month periods, provided that 1) there are no outstanding events of default, 2) the Company obtains an extended interest rate cap agreement and 3) the Company complies with the other applicable terms set forth in the loan agreement including the payment of an extension fee of $0.5 million . The Sedona Loan is subject to a non-recourse carve-out guaranty by the Company which also includes a guarantee of completion of certain capital improvements at the Company’s hotel properties. The Sedona Loan contains customary affirmative and negative covenants. The Sedona Loan requires a $4.0 million liquidity balance by the Company during 2015, which increased to $5.0 million effective as of January 1, 2016. The Sedona Loan also requires a minimum net worth of the Company of no less than $50.0 million , a DSCR requirement and a minimum NOI requirement measured on a trailing 12 month period as defined in the Sedona Loan. As described in note 15, subsequent to December 31, 2015, we defaulted on the DSCR and NOI requirements, for which the lender provided a one-time forbearance. For purposes of this requirement, the lender has agreed that the carrying value of our redeemable convertible preferred stock is considered a component of shareholders’ equity. The Sedona Loan also requires the Company to fund customary annual interest, tax, and insurance reserve accounts, each of which are pledged as additional collateral for the Sedona Loan. Additional reserves are required in connection with certain scheduled capital improvements that commenced during the second quarter of 2015. The Sedona Loan also contains customary events of default, the occurrence of which could result in the acceleration of the obligations under the loan and, under certain circumstances, the application of a default interest rate during the existence of an event of default at a rate equal 5.0% in excess of the note rate. The Company is permitted to make optional prepayments at any time, subject to a yield maintenance prepayment fee if the prepayment is made prior to February 1, 2016 and a .50% prepayment premium if paid prior to February 1, 2017, and other conditions set forth in the loan agreement. Thereafter, the Company may prepay the Sedona Loan in full or in part without yield maintenance fees or prepayment premium costs. • The second loan is a $24.4 million non-recourse loan (“Asset Loan 1”) secured by a) first liens on certain operating and non-operating real estate assets owned by affiliates of the Company, b) pledges by certain Company affiliates of their interests in certain mortgage loan documents evidencing payment obligations owed to such affiliates and c) the Company’s membership interest in IMH Gabella. Asset Loan 1 required interest only payments beginning on March 1, 2015 and bears annual interest at a base equal to the sum of: (i) the greater of (A) 0.50% per annum or (B) LIBOR (as defined) plus (ii) 8.5% per annum. Asset Loan 1 had a maturity date of February 1, 2017, with an option by the Company to extend the maturity date for one 12-month period, provided that there are no outstanding events of default and the Company complied with the other applicable terms set forth in the loan agreement, including the payment of an extension fee of 1% of the outstanding principal balance. Asset Loan 1 was subject to a non-recourse carve-out guaranty by the Company. During the fourth quarter of 2015, the loan was repaid in full. • The third loan is a $4.4 million non-recourse loan (“Asset Loan 2”) secured by a) first liens on certain operating and non-operating real estate assets owned by affiliates of the Company and b) pledges by certain Company affiliates of their interests in certain mortgage loan documents evidencing payment obligations owed to such affiliates. Asset Loan 2 required interest only payments beginning on March 1, 2015 and bears annual interest at a base equal to the sum of: (i) the greater of (A) 0.50% per annum or (B) LIBOR (as defined) plus (ii) 8.5% per annum. Asset Loan 2 had a maturity date of February 1, 2017 with an option by the Company to extend the maturity date for one 12-month period provided that there were no outstanding events of default, and the Company complied with the other applicable terms in the loan agreement, including the payment of an extension fee of 1% of the outstanding principal balance. Asset Loan 2 was subject to a non-recourse carve-out guarantee by the Company. During the fourth quarter of 2015, the loan was repaid in full. Convertible Notes Payable/Exit Fee Payable In June 2011, we entered into and closed funding of a $50.0 million senior secured convertible loan with NW Capital. The loan was originally scheduled to mature on June 6, 2016 and bore contractual interest at a rate of 17% per year. The NW Capital loan agreement also contained certain restrictive covenants which required NW Capital’s consent as a condition to our taking certain actions. The restrictive covenants related to our ability to sell or encumber our assets, issue additional indebtedness, restructure or modify our ownership structure, settle litigation over $10.5 million , enter into new material agreements and other operational matters. On July 24, 2014, the Company entered into a series of agreements and transactions in connection with the partial refinancing and restructuring of the NW Capital loan pursuant to a payoff agreement, as amended (“Payoff Agreement”). Pursuant to the Payoff Agreement, the Company and NW Capital entered into certain amendments to the NW Capital loan (collectively, the “Modified Loan”). As a result of the material change in loan terms, the Payoff Agreement and entering into of the Modified Loan was treated as a termination of the NW Capital loan and issuance of a new loan. As a result of the NW Capital debt restructuring, the Company recorded a debt termination charge of $22.4 million during the year ended December 31, 2014. During the first quarter of 2015, we secured replacement financing and repaid the Modified Loan in full. Exchange Notes We were required under the terms of a class action settlement to effect an offering to issue up to $20.0 million in five -year, 4% , unsecured notes to participating shareholders in exchange for common stock held by such shareholders at a price of $8.02 per share (“Exchange Offering”). The Exchange Offering was completed in April 2014 and we issued Exchange Offering notes (“EO Notes”) to participating shareholders with a face value of $10.2 million , which were recorded by the Company at fair value. The estimated fair value of the EO Notes was $6.4 million based on the fair value and the imputed effective yield of such notes of 14.6% (as compared to the note rate of 4% ) resulting in a debt discount on the EO Notes of $3.8 million , with a balance of $2.8 million at December 31, 2015 . This amount is reflected as a debt discount in the accompanying financial statements, and is being amortized as an adjustment to interest expense using the effective interest method over the term of the EO Notes. The amortized discount added to the principal balance of the EO Notes during the year ended December 31, 2015 totaled $0.6 million . Interest is payable quarterly in arrears each January, April, July, and October during the term of the EO Notes with the initial interest payment due in July 2014. The EO Notes mature on April 28, 2019, and may be prepaid in whole or in part without penalty at the option of the Company. However, subject to certain minimum cash and profitability conditions, the terms of the EO Notes may require a 50% prepayment on April 29, 2018. Construction Loan During the year ended December 31, 2014, the Company secured a construction loan in connection with the Gabella development in the amount of $24.0 million (the “Construction Loan”) pursuant to a Construction Loan Agreement entered into between IMH Gabella and Bank of the Ozarks (“Ozarks”) dated as of October 20, 2014. In addition to the Construction Loan, the project’s development costs were financed through an equity contribution of $11.5 million by the Company consisting of entitled land and working capital. The equity funding requirement was satisfied in the second quarter of 2015, and IMH Gabella made draws totaling $16.9 million on the Construction Loan during the year ended December 31, 2015 . The Construction Loan is secured by a first lien mortgage on the project as well as certain adjacent parcels that are planned for future development, improvements thereon, and an assignment of rents and revenues. As of December 31, 2015 , the total carrying value of the land and improvements was $27.8 million . Unless there is an event of default, the Construction Loan bears annual interest at the greater of (i) three-month LIBOR plus 375 basis points or (ii) 4.25% . The loan matures on October 20, 2017, provided, however, that the initial term may be extended for two additional one-year terms subject to the satisfaction of certain conditions, including the payment of an extension fee equal to 0.25% of the then outstanding principal balance of the Construction Loan. Interest only payments on the outstanding principal commenced on November 1, 2014. Monthly payments of principal and interest will commence on the earlier of (i) November 1, 2016 and (ii) the first month following stabilization (as defined in the loan agreement). The Construction Loan is subject to certain financial covenants, one of which is a requirement that the Company maintain a minimum net worth of $50.0 million throughout the term of the loan. The Construction Loan is also subject to a completion and repayment carve-out guarantee by the Company and requires a minimum liquidity balance of $7.5 million which commenced on the initial construction draw in April 2015. In November 2015, we obtained a temporary reduction in the liquidity requirement from $7.5 million to $4.0 million for a period of 120 days in order to provide us time to generate additional liquidity from anticipated asset sales, financings and/or other cash events. As described in note 15, subsequent to December 31, 2015 , this temporary reduction in our minimum liquidity balance requirement expired and we did not satisfy the $7.5 million liquidity requirement, resulting in a default under the terms of our guaranty. The lender has, to date, not taken any enforcement action with respect to this default. While we expect to cure this default prior the lender’s exercise of its default rights under the loan, there is no assurance that we will be able to do so or that adequate cash and cash equivalents will be available to meet our future operating or capital requirements. The Construction Loan also requires a minimum net worth of the Company of no less than $50.0 million . For purposes of this requirement, the lender has agreed that the carrying value of our redeemable convertible preferred stock is considered a component of shareholders’ equity. In the event of prepayment of the Construction Loan within two years from the initial funding date, a prepayment penalty shall be due equal to two years of interest less non-default interest paid through the prepayment date. Thereafter, the Construction Loan may be prepaid without penalty. Other Notes Payable Activity During 2013, we assumed a $24.8 million note in connection with a deed-in-lieu of foreclosure that was secured by the related hotel operating properties. The note payable bore annual interest of 8.0% , with required monthly payments of principal and interest and the outstanding principal due at maturity on March 28, 2017. During the first quarter of 2015, we secured replacement financing and repaid the note payable in full and paid a $0.5 million prepayment penalty. In connection with the Gabella project, we entered into, among other agreements, a business subsidy agreement and related loan agreement dated March 29, 2013, as amended on July 10, 2014, with the Apple Valley Economic Development Authority (“EDA”). Under the terms of the business subsidy agreement, the EDA agreed to advance us up to $1.1 million as a loan. As of December 31, 2015 , the EDA has advanced $0.8 million under this loan. In no event was the EDA loan to exceed the amount received from Dakota County, Minnesota for the statutory penalty and interest on special assessment taxes which were assessed in the tax years 2007 through 2011. The special assessment taxes and related statutory penalties and interest have been fully repaid as of December 31, 2015 . The EDA loan bears interest at the rate of 6.0% per annum which accrues until the loan is satisfied or paid in full. If we complete the Gabella project no later than April 30, 2016, and certain other conditions are satisfied, the EDA has agreed to forgive the loan in its entirety. Construction of the project was completed in March 2016 and we have received temporary certificate of occupancy, and we believe we will meet the other requirements of the business subsidy agreement that will result in forgiveness of the loan in 2016. If we do not meet certain specified development goals, the loan and all accrued unpaid interest must be repaid on or before December 31, 2017. In addition, under the business subsidy agreement, we are not allowed to sell, transfer or otherwise convey all or part of the property for a period of five years following completion without the prior written consent of EDA. As of December 31, 2015 and 2014 , the total amount advanced to us under the EDA loan was $0.8 million . In conjunction with Gabella project described above, we also entered into a settlement agreement in June 2012 with the local municipality relating to outstanding past due property taxes, penalties and interest on various parcels totaling $3.7 million and bearing annual interest of 10% . Under the terms of the settlement agreement, we were required to make annual payments over either a five or ten year period, depending on the parcel. The outstanding balance of the settlement obligation totaled $0.5 million at December 31, 2014 which was repaid in full during the first quarter of 2015. During the fourth quarter of 2015, a wholly-owned subsidiary of the Company borrowed $5.4 million pursuant to a non-revolving credit facility with the Banc of California, National Association (the “BOC Facility”). The BOC Facility was secured by a $7.2 million mortgage receivable, guaranteed by the Company, matures on April 30, 2016 and bears interest at a per annum rate equal to the greater of (i) the prime rate as published by The Wall Street Journal (the “WSJ Primate Rate”) plus 1.25% , or (ii) 4.5% . During the first quarter of 2016, the loan was repaid in full. In addition, during the fourth quarter of 2015, we purchased real estate located in New Mexico that was previously owned by certain partnerships in which the Company was awarded equity interests for $6.8 million , of which $5.9 million was seller financed. The note bears interest at the WSJ Prime Rate as of December 31, 2015 (and recalculated annually) plus 2.00% for the first two years, and the WSJ Prime Rate plus 3.00% thereafter. Interest only payments are due on December 31 of each year with the principal balance and any accrued unpaid interest due at maturity on December 31, 2019. Special Assessment Obligations As of December 31, 2015 and 2014 , obligations arising from our allocated share of certain community facilities district special revenue bonds and special assessments had carrying values of $4.1 million and $5.0 million , respectively. These obligations are described below. One of the special assessment obligations had an outstanding balance of $3.2 million and $3.3 million as of December 31, 2015 and 2014 , respectively, and has an amortization period that extends through April 30, 2030, with an annual interest rate ranging from 5% to 6% . The special assessment obligation is secured by certain real estate held for sale consisting of 171 acres of unentitled land located in Buckeye, Arizona which had a carrying value of $5.3 million at December 31, 2015 . During each of the years ended December 31, 2015 and 2014 , we made principal payments totaling $0.1 million . The other special assessment obligations are comprised of a series of special assessments that collectively had an outstanding balance of approximately $0.9 million and $1.6 million as of December 31, 2015 and 2014 , respectively. These special assessment obligations have amortization periods that extend through 2022, with annual interest rates ranging from 6% to 7.5% . These special assessment obligations are secured by certain real estate classified as operating properties and held for development consisting of 13 acres of unentitled land located in Dakota County, Minnesota which has a carrying value of approximately $31.5 million at December 31, 2015 . During the years ended December 31, 2015 and 2014 , we made principal repayments totaling $0.7 million and $0.2 million , respectively. The responsibility for the repayment of each of the foregoing special assessment obligations rests with the owner of the property and will transfer to the buyer of the related real estate upon sale. Accordingly, if the assets to which these obligations arise from are sold before the full amortization period of such obligations, the Company would be relieved of any further liability since the buyer would assume the remaining obligations. Nevertheless, these special assessment obligations are deemed to be obligations of the Company in accordance with GAAP because they are fixed in amount and for a fixed period of time. Note Payable to Related Party On December 31, 2014, the Company borrowed $5.0 million from SRE Monarch Lending, LLC (“SRE Monarch”) pursuant to an unsecured non-revolving credit facility (“SRE Note”). The Company used the loan proceeds to make a scheduled payment under the Modified Loan. SRE Monarch is a related party of Seth Singerman, one of the Company’s directors and an affiliate of one of our preferred equity holders. The SRE Note bears interest at a per annum base rate of 16% , and is subject to increase in the event it is not repaid in full on or prior to the maturity date or extended maturity date. The SRE Note was originally scheduled to mature on the 91st day after full repayment of the Modified Loan. Because the Modified Loan was repaid on January 23, 2015, the original maturity date of the SRE Note was April 24, 2015. During 2015, the Company entered into a series of amendments to extend the SRE Note’s maturity date to January 22, 2016. The Company paid all accrued interest at the date of each amendment, and paid various extension fees totaling $0.3 million through December 31, 2015, which fees have been or are being amortized over the loan term. Subsequent to December 31, 2015 , we paid additional extension fees totaling $0.1 million to extend the SRE Note to March 23, 2016. Upon execution of the loan agreement on December 31, 2014, the Company also paid a structuring fee of $0.1 million . As described in note 15, the maturity date of the SRE Note has been further extended for up to two 90-day periods. Our debt, notes payable and special assessment obligations have the following scheduled maturities as of December 31, 2015 (in thousands): Year Amount 2016 $ 11,455 2017 (1) 17,161 2018 50,306 2019 13,640 2020 315 Thereafter 2,605 Total $ 95,482 (1) The principal and interest payments on the Gabella construction loan are based on a 25 years amortization commencing upon the earlier of a) November 20, 2016 and b) receipt of the final certificate of occupancy. As such, the amount of principal payment payable in 2016 is not determinable at this time, and the entire principal balance is included in 2017 in the foregoing schedule based on the October 20, 2017 maturity date.</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As of and for the years ended December 31, 2015 and 2014 , the Company’s reportable segments are based on the products and services offered by the Company and management’s intent for such assets, which include the following: Mortgage and REO – Legacy Portfolio and Other Operations — Consists of the collection, workout and sale of new and legacy loans and REO assets, including financing of such asset sales. This also encompasses the carrying costs of such assets and other related expenses. This segment also reflects the carrying value of such assets and the related finance and operating obligations. Commercial and Residential Real Estate Leasing Operations — Consists of rental revenue and tenant recoveries less direct property operating expenses (maintenance and repairs, real estate taxes, management fees, and other operating expenses) and depreciation and amortization from commercial and residential leasing operations. This segment also reflects the carrying value of such assets and the related finance and operating obligations. Historically, this included strictly commercial leasing operations. During the fourth quarter of 2015 , this segment was redefined and expanded to include residential leasing operations resulting from the Gabella multifamily project which commenced operations during the fourth quarter of 2015 . Hospitality and Entertainment Operations — Consists of revenues less direct operating expenses, depreciation and amortization relating to hotel, golf, spa, and food &amp; beverage operations. This segment also reflects the carrying value of such assets and the related finance and operating obligations. Corporate and Other — Consists of our centralized general and administrative and corporate treasury and deposit gathering activities, and interest expense associated with non-property specific debt issuances. Corporate and Other also includes reclassifications and eliminations between the reportable operating segments, if any. This segment also reflects the carrying value of such assets and the related finance and operating obligations. The information presented in our reportable segments tables that follow may be based in part on internal allocations, which involve management judgment. Substantially all revenues recorded are from external customers. There is no material intersegment activity. Disposal of Individually Significant Component As previously reported, we entered into an agreement to sell certain operating assets that were included in our commercial rand residential real estate leasing operating segment. The sales transaction closed in the third quarter of 2015. Based on management’s analysis, the sale of this business segment did not require separate discontinued operations financial statement presentation since the disposition of this asset represented neither a strategic shift for the Company, nor did it have a major effect on our operations and financial results. As noted in the following tables, the commercial and residential real estate leasing operation segment contributed $0.3 million and $3.3 million in pretax loss for the years ended December 31, 2015 and 2014 , respectively. Consolidated financial information for our reportable operating segments as of and for the years ended December 31, 2015 and 2014 is summarized as follows (in thousands): As of December 31, Balance Sheet Items 2015 2014 Total Assets Mortgage and REO - Legacy Portfolio and Other Operations $ 59,000 $ 73,277 Commercial and Residential Real Estate Leasing Operations 28,107 16,291 Hospitality and Entertainment Operations 93,883 85,437 Corporate and Other 4,826 6,013 Consolidated Total $ 185,816 $ 181,018 Notes Payable, Special Assessment Obligations, Capital Leases and Other Long Term Obligations Mortgage and REO - Legacy Portfolio and Other Operations $ 16,211 $ 5,691 Commercial and Residential Real Estate Leasing Operations 16,419 — Hospitality and Entertainment Operations 50,302 25,948 Corporate and Other 12,360 47,796 Consolidated Total $ 95,292 $ 79,435 Operating Liabilities Mortgage and REO - Legacy Portfolio and Other Operations $ 1,793 $ 2,235 Commercial and Residential Real Estate Leasing Operations 3,530 651 Hospitality and Entertainment Operations 4,468 3,964 Corporate and Other 2,920 3,713 Consolidated Total $ 12,711 $ 10,563 Year Ended December 31, 2015 Income Statement Items Mortgage and REO - Legacy Portfolio and Other Operations Commercial and Residential Real Estate Leasing Operations Hospitality and Entertainment Operations Corporate and Other Consolidated Revenues: Operating property revenue $ — $ 1,044 $ 27,597 $ 57 $ 28,698 Investment and other income 2,170 64 7 70 2,311 Mortgage loan income, net 1,435 — — 46 1,481 Total Revenue 3,605 1,108 27,604 173 32,490 Expenses: Operating Property Direct Expenses (exclusive of interest and depreciation): Payroll related expenses — 129 10,606 — 10,735 Cost of sales — — 3,062 — 3,062 Property taxes — 196 287 — 483 Management fees — 44 1,635 — 1,679 Other departmental and general and administrative costs — 15 4,729 — 4,744 Other costs — 696 2,608 — 3,304 Operating Property Direct Expenses (exclusive of interest and depreciation) — 1,080 22,927 — 24,007 Expenses for Non-Operating Real Estate Owned: Property taxes 616 — — — 616 Other costs 407 — — 4 411 Expenses for Non-Operating Real Estate Owned 1,023 — — 4 1,027 Professional Fees: Financial reporting - audit, legal and tax 11 — — 946 957 Other legal 2,244 — — 54 2,298 Asset management 326 — — 99 425 Other costs — — — 715 715 Professional Fees 2,581 — — 1,814 4,395 General and Administrative Expenses: Payroll related expenses — — — 6,952 6,952 Insurance expense 68 — — 995 1,063 Rent — — — 210 210 Other general and administrative costs 196 — — 1,509 1,705 General and Administrative Expense 264 — — 9,666 9,930 Other Expenses: Interest Expense 3,791 79 4,151 2,633 10,654 Year Ended December 31, 2015 Income Statement Items Mortgage and REO - Legacy Portfolio and Other Operations Commercial and Residential Real Estate Leasing Operations Hospitality and Entertainment Operations Corporate and Other Consolidated Depreciation and Amortization Expense 1 97 2,423 206 2,727 Loss on Disposal of Assets, Net 306 — — — 306 Recovery of Credit Losses, Net (10,640 ) (12 ) — — (10,652 ) Impairment of Real Estate Owned 3,536 140 — — 3,676 Other Expenses (3,006 ) 304 6,574 2,839 6,711 Total Expenses, net 862 1,384 29,501 14,323 46,070 Income (Loss) before Income Taxes 2,743 (276 ) (1,897 ) (14,150 ) (13,580 ) Provision for Income Taxes — — — 163 163 Net Income (Loss) 2,743 (276 ) (1,897 ) (14,313 ) (13,743 ) Net Income Attributable to Non-Controlling Interest (715 ) — — — (715 ) Cash Dividend on Redeemable Convertible Preferred Stock — — — (2,140 ) (2,140 ) Deemed Dividend on Redeemable Convertible Preferred Stock — — — (2,309 ) (2,309 ) Net Income (Loss) Attributable to Common Shareholders $ 2,028 $ (276 ) $ (1,897 ) $ (18,762 ) $ (18,907 ) Year Ended December 31, 2014 Income Statement Items Mortgage and REO - Legacy Portfolio and Other Operations Commercial and Residential Real Estate Leasing Operations Hospitality and Entertainment Operations Corporate and Other Consolidated Revenues: Operating property revenue $ 8 $ 1,689 $ 25,616 $ — $ 27,313 Investment and other income 1,713 — 2 44 1,759 Mortgage loan income 2,351 — — 4 2,355 Total Revenue 4,072 1,689 25,618 48 31,427 Expenses: Operating Property Direct Expenses (exclusive of interest and depreciation): Payroll related expenses — 51 8,767 — 8,818 Cost of sales — — 3,059 — 3,059 Property taxes — 334 290 — 624 Management fees — 38 1,615 — 1,653 Other departmental and general and administrative costs — — 4,189 — 4,189 Other costs — 992 3,165 — 4,157 Operating Property Expenses (exclusive of interest and depreciation) — 1,415 21,085 — 22,500 Expenses for Non-Operating Real Estate Owned: Year Ended December 31, 2014 Income Statement Items Mortgage and REO - Legacy Portfolio and Other Operations Commercial and Residential Real Estate Leasing Operations Hospitality and Entertainment Operations Corporate and Other Consolidated Property taxes 895 — — — 895 Other costs 1,006 — — 7 1,013 Expenses for Non-Operating Real Estate Owned 1,901 — — 7 1,908 Professional Fees: Financial reporting - audit, legal and tax 46 — — 840 886 Other legal 3,719 — — 887 4,606 Asset management 212 — — 753 965 Other costs 74 — — 1,415 1,489 Professional Fees 4,051 — — 3,895 7,946 General and Administrative Expenses: Payroll related expenses — — — 5,784 5,784 Insurance expense 34 — — 1,103 1,137 Rent — — — 213 213 Other general and administrative costs 68 — — 1,220 1,288 General and Administrative Expenses 102 — — 8,320 8,422 Other Expenses: Interest Expense 1,244 305 2,379 13,095 17,023 Debt Termination Charge — — 495 21,864 22,359 Depreciation and Amortization Expense — 905 2,321 206 3,432 Gain on Disposal of Assets, Net (16,476 ) — — (6 ) (16,482 ) Recovery of Credit Losses, Net (2,752 ) (51 ) — (1 ) (2,804 ) Impairment of Real Estate Owned 2,291 2,405 — — 4,696 Other Expenses (15,693 ) 3,564 5,195 35,158 28,224 Total Expenses, net (9,639 ) 4,979 26,280 47,380 69,000 Net Income (Loss) 13,711 (3,290 ) (662 ) (47,332 ) (37,573 ) Cash Dividend on Redeemable Convertible Preferred Stock — — — (938 ) (938 ) Deemed Dividend on Redeemable Convertible Preferred Stock — — — (949 ) (949 ) Net Income (Loss) Attributable to Common Shareholders $ 13,711 $ (3,290 ) $ (662 ) $ (49,219 ) $ (39,460 )</t>
  </si>
  <si>
    <t>PROPERTY AND EQUIPMENT</t>
  </si>
  <si>
    <t>Property, Plant and Equipment [Abstract]</t>
  </si>
  <si>
    <t>PROPERTY AND EQUIPMENT Certain of our REO assets and operating properties include land and certain depreciable assets such buildings, improvements, and furniture and equipment assets. A summary of these assets, at cost less accumulated depreciation and amortization, as of December 31, 2015 and 2014 follows (in thousands): December 31, 2015 2014 Land $ 43,714 $ 43,958 Building and improvements 49,683 47,256 Tenant improvements — 8,542 Furniture, fixtures and equipment 12,494 9,744 Computer equipment 17 132 Landscaping 44 — Construction in progress 16,759 4,765 Total 122,711 114,397 Less accumulated depreciation and amortization (6,555 ) (10,819 ) Property and equipment, net $ 116,156 $ 103,578 The amounts in the foregoing table are reflected in the following line items in the accompanying consolidated balance sheets at December 31, 2015 and 2014 (in thousands): December 31, 2015 2014 Operating Properties, net $ 116,156 $ 83,481 Real Estate Held for Sale — 15,332 Real Estate Held for Development — 4,765 Property and equipment, net $ 116,156 $ 103,578 In addition to these assets, we own other property and equipment related primarily to our corporate activities, which consisted of the following at December 31, 2015 and 2014 (in thousands): December 31, 2015 2014 Furniture and equipment $ 1,086 $ 1,086 Leasehold improvements 850 850 Computer and communication equipment 1,874 1,868 Other 28 28 Total 3,838 3,832 Less accumulated depreciation and amortization (3,379 ) (3,178 ) Property and equipment, net $ 459 $ 654 Depreciation and amortization on REO and corporate property and equipment is computed on a straight-line basis over the estimated useful life of the related assets, which range from five to 40 years. Depreciation and amortization expense recorded for these assets totaled $2.7 million and $3.4 million for the years ended December 31, 2015 and 2014 , respectively.</t>
  </si>
  <si>
    <t>LEASE COMMITMENTS</t>
  </si>
  <si>
    <t>Leases [Abstract]</t>
  </si>
  <si>
    <t>LEASE COMMITMENTS Capital Leases In connection with our acquisition of the Sedona hotel properties in 2013, we assumed certain capital lease obligations related to the hotel operations. The primary capital lease obligation relates to the leasing of a 28 -room hotel building located adjacent to, and operated in conjunction with, one of our owned hotels in Sedona, Arizona. The lease requires monthly lease payments of approximately $9,800 and extends through December 2040, which approximates the estimated useful life of the property. Using an imputed annual rate of 9% , we recorded a capital lease obligation of $1.3 million at the date of acquisition. The remaining capital leases relate to certain equipment which will terminate in 2016. A summary of minimum lease payments required under our capital leases as of December 31, 2015 follows (in thousands): Years ending Amount 2016 $ 123 2017 118 2018 118 2019 118 2020 118 Thereafter 2,355 Total payments 2,950 Less: interest portion (9%) (1,775 ) Capital lease obligations $ 1,175 Operating Leases The Company is subject to an office lease for its corporate headquarters in Scottsdale, Arizona, which expires in October 2017. Additionally, we are obligated under various operating leases for office and other equipment, storage, parking, land, temporary housing and other leased space for periods ranging from month-to-month to five years, with renewal options available for certain leases at our option. As of December 31, 2015 , future minimum lease payments required under these various lease agreements are as follows (in thousands): Years ending Amount 2016 $ 442 2017 304 2018 19 Total $ 765 Rent expense was $0.2 million and $0.2 million for the years ended December 31, 2015 and 2014 , respectively, and is included in general and administrative expenses in the accompanying consolidated statement of operations.</t>
  </si>
  <si>
    <t>INCOME TAXES</t>
  </si>
  <si>
    <t>Income Tax Disclosure [Abstract]</t>
  </si>
  <si>
    <t>INCOME TAXES For the year ended December 31, 2015 the Company incurred tax expense of $0.2 million . During the year ended December 31, 2014 , the Company incurred no current or deferred tax provision expense for federal or state taxes. A reconciliation of the expected income tax expense (benefit) at the statutory federal income tax rate of 35% to the Company’s actual provision for income taxes and the effective tax rate for the years ended December 31, 2015 and 2014 , respectively, is as follows (amounts in thousands): 2015 2014 Amount % Amount % Computed Tax Benefit at Federal Statutory Rate of 35% $ (5,003 ) 35.0 % $ (13,151 ) 35.0 % Permanent Differences: State Taxes, Net of Federal Benefit (475 ) 3.3 % (1,378 ) 3.7 % Change in Valuation Allowance 5,358 (37.5 )% 13,434 (35.8 )% Shareholder Settlement Payable — — % (707 ) 1.9 % Capitalized Debt Termination and Legal Fees — — 1,748 (4.8 ) Other Permanent Differences 283 (2.0 )% 53 — % Provision (Benefit) for Income Taxes $ 163 (1.2 )% $ — — % Deferred income tax assets and liabilities result from differences between the timing of the recognition of assets and liabilities for financial reporting purposes and for income tax return purposes. These assets and liabilities are measured using the enacted tax rates and laws that are currently in effect. The significant components of deferred tax assets and liabilities in the consolidated balance sheets as of December 31, 2015 and 2014 , respectively, were as follows (in thousands): Deferred Tax Assets 2015 2014 Loss Carryforward $ 171,314 $ 156,175 Allowance for Credit Loss 3,624 4,655 Impairment of Real Estate Owned 3,227 6,613 Reserve against Judgment 8,590 7,299 Capitalized Real Estate Costs 6,542 6,502 Accrued Expenses 379 478 Accrued Interest Payable — 626 Stock Based Compensation 504 1,213 Fixed Assets and Other (415 ) 767 Total Deferred Tax Assets Before Valuation Allowance 193,765 184,328 Valuation Allowance (193,765 ) (184,328 ) Total Deferred Tax Assets Net of Valuation Allowance $ — $ — Upon the execution of the Conversion Transactions (which included a recapitalization of the Fund), we are a corporation and subject to Federal and state income tax. Under GAAP, a change in tax status from a non-taxable entity to a taxable entity requires recording deferred taxes as of the date of change in tax status. For tax purposes, the Conversion Transactions were a contribution of assets at historical tax basis for holders of the Fund that are subject to federal income tax and at fair market value for holders that are not subject to federal income tax. The temporary differences that give rise to deferred tax assets and liabilities upon recapitalization of the Company were primarily related to the valuation allowance for loans held for sale and certain impairments of REO assets which are recorded on our books but deferred for tax reporting purposes. Because of the significant declines in the real estate markets in recent years, we had approximately $58 million of built-in unrealized tax losses in our portfolio of loans and REO assets, as well as other deferred tax assets, and approximately $427 million of federal and $328 million of state net operating loss (“NOL”) carryforwards as of December 31, 2015 . As of December 31, 2014 , we had approximately $71 million of built-in unrealized tax losses and approximately $401 million and $354 million of federal and state net operating loss carryforwards, respectively. The increase in our valuation allowance during the periods ended December 31, 2015 and 2014 was primarily a result of a continuation of net operating losses and the realization of tax losses resulting from foreclosure of legacy loan assets. We evaluated the deferred tax asset to determine if it was more likely than not that it would be realized and concluded that a valuation allowance was required for the net deferred tax assets. In making the determination of the amount of valuation allowance, we evaluated both positive and negative evidence including recent historical financial performance, forecasts of future income, tax planning strategies and assessments of the current and future economic and business conditions. As of December 31, 2015 and 2014 , we had federal net operating loss carry forwards of approximately $427 million and $401 million , respectively, which will begin to expire in 2031 . As of December 31, 2015 and 2014 , we had state net operating loss carry forwards of approximately $328 million and $354 million , respectively, which will begin to expire in 2016 . Utilization of the NOL carryforwards may be subject to a substantial annual limitation due to an “ownership change” (as defined) that may have occurred or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which may have resulted in such an ownership change, or could result in an ownership change in the future upon subsequent disposition. The Company is in the process of completing a study to assess whether an ownership change has occurred or whether there have been multiple ownership changes since the Company’s formation due to the complexity and cost associated with such a study. If the Company has experienced an ownership change at any time since its formation, utilization of the NOL carryforwards would be subject to an annual limitation under Section 382 of the Code. In general, the annual limitation, which is determined by first multiplying the value of the Company’s stock at the time of the ownership change by the applicable long-term, tax-exempt rate, could further be subject to additional adjustments, as required. Any limitation may result in the expiration of a portion of the NOL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a limitation under Section 382 will be removed from deferred tax assets with a corresponding reduction of the valuation allowance. The Company has not identified any uncertain tax positions and does not believe it will have any material changes over the next 12 months. Interest and penalties accrued, if any, relating to uncertain tax positions will be recognized as a component of the income tax provision. However, since there are no uncertain tax positions, we have not recorded any accrued interest or penalties. The Company files corporate income tax returns in the U.S. federal and various state jurisdictions. The Company is not subject to income tax examinations by tax authorities for periods prior to June 18, 2010. The predecessor entities are subject to tax examinations by state tax authorities for the period ended June 18, 2010.</t>
  </si>
  <si>
    <t>STOCKHOLDERS' EQUITY AND EARNINGS PER SHARE</t>
  </si>
  <si>
    <t>Disclosure of Compensation Related Costs, Share-based Payments [Abstract]</t>
  </si>
  <si>
    <t>STOCKHOLDERS’ EQUITY AND EARNINGS PER SHARE Our capital structure consisted of the following at December 31, 2015 and 2014 : December 31, 2015 2014 Authorized Total Issued Total Issued Common Stock Common Stock 150,208,500 343,117 50,000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7,166,997 16,873,880 Preferred Stock 100,000,000 8,200,000 8,200,000 Total 300,000,000 25,366,997 25,073,880 Less: Treasury Stock (1,629,818 ) (1,629,818 ) Total issued and outstanding 23,737,179 23,444,062 In addition, at December 31, 2015 and 2014 , the Company had reserved 14.5 million shares and 12.5 million shares, respectively, of its authorized but unissued common stock for possible future issuance in connection with the following: 2015 2014 Exercise and future grants of stock options 2,700,000 1,200,000 Exercise of stock warrants 2,000,000 2,000,000 Conversion of preferred stock 8,200,000 8,200,000 Approved but unissued restricted common stock 1,565,000 1,100,000 Total 14,465,000 12,500,000 Common Stock Common Stock includes restricted and unrestricted common stock. Upon liquidation, our assets are distributed on a pro rata basis, after payment in full of any liabilities and amounts due to preferred stockholders. Restricted Common Stock The Company entered into certain executive employment agreements with our Chief Financial Officer and our Executive Vice President and General Counsel in January 2015 which provide for the grant of an aggregate of 250,000 shares of restricted Company common stock pursuant to the related restricted stock award agreements. The actual number of shares issuable under this arrangement was reduced to 211,605 shares due to a tax election made by one of the grantees. In addition, the Company executed additional employment agreements during the year ended December 31, 2015 under which the Company issued 35,000 shares of common stock, and which further provides for the grant of 165,000 shares of restricted Company common stock pursuant to related restricted stock award agreements. All such shares shall vest upon the earlier of a) ratably over the three year period of the related employment contracts, b) a change in control, or c) termination without cause or death; provided, however, that the holders of such stock shall have the voting and dividend rights of common stockholders as of the award date. In addition, the Company issued 46,512 shares of restricted common stock to our non-employee independent directors pursuant to the 2014 Non-Employee Director Compensation Plan, all of which vested in 2015. The fair value of the restricted stock, estimated at $1.72 per share based on a stock valuation obtained, is being recorded as compensation expense ratably over the respective service periods. During the year ended December 31, 2015 , we recognized compensation expense totaling $1.0 million in connection with stock grants. Subsequent to December 31, 2015 , 385,142 shares of restricted stock became vested and were issued to the related grantees. Class B, C, and D Common Stock Holders of Class B, C, and D Common Stock generally have the same relative powers and preferences as the common stockholders, except for certain transfer restrictions, as follows: • Class B Common Stock - The Class B common stock, which was issued in exchange for membership units of the Fund, the stock of the Manager or membership units of Holdings, is held by a custodian and divided into four separate series of Class B common stock. The Class B-1, B-2 and B-3 common stock are not eligible for conversion into common stock until, and subject to transfer restrictions that lapse upon, predetermined intervals of six , nine or 12 months following the earlier of (1) consummation of an initial public offering or (2) the 90th day following notice given by the board of directors not to pursue an initial public offering, in the case of each of the Class B-1, Class B-2 and Class B-3 common stock, respectively. If, at any time after the five -month anniversary of the consummation of an initial public offering, the closing price of the Company’s common stock is greater than 125% of the offering price in an initial public offering for 20 consecutive trading days, all shares of Class B-1, Class B-2 and Class B-3 common stock will be convertible into shares of our common stock and will not be subject to restrictions on transfer under the Company’s certificate of incorporation. Each share of Class B-4 common stock shall be convertible to one share of Common Stock upon the four -year anniversary of the consummation of the Conversion Transactions. The transfer restrictions will terminate earlier if (1) any time after five months from the first day of trading on a national securities exchange, either the market capitalization (based on the closing price of the Company’s common stock) or the Company’s book value will have exceeded approximately $730.4 million (subject to upward adjustment by the amount of any net proceeds from new capital raised in an initial public offering or otherwise, and to downward adjustment by the amount of any dividends or distributions paid on membership units of the Fund or the Company’s securities after the Conversion Transactions), or (2) after entering into an employment agreement approved by the Company’s compensation committee, the holder of Class B common stock is terminated without cause, as this term is defined in their employment agreements as approved by the Company’s compensation committee. In addition, unless the Company has both (i) raised an aggregate of at least $50 million in one or more transactions through the issuance of new equity securities, new indebtedness with a maturity of no less than one year, or any combination thereof, and (ii) completed a listing on a national securities exchange, then, in the event of a liquidation of the Company, no portion of the proceeds from the liquidation will be payable to the shares of Class B-4 common stock until such proceeds exceed approximately $730.4 million . All shares of Class B common stock automatically convert into Common Stock upon consummation of a change of control as defined in the certificate of incorporation. To provide additional incentive for holders of Class B common stock to remain longer-term investors, we agreed to pay, subject to the availability of legally distributable funds, a Special Dividend to Class B stockholders of $0.95 a share to all stockholders who have retained continuous ownership of their shares through the 12 month period following an initial public offering. • Class C Common Stock – There is one series of Class C common stock which is also held by the custodian and will either be redeemed for cash or converted into shares of Class B common stock. Following the consummation of an initial public offering, we may, in our sole discretion, use up to 30% of the net proceeds from the offering (up to an aggregate of $50 million ) to effect a pro rata redemption of Class C common stock (based upon the number of shares of Class C common stock held by each stockholder) at the initial public offering price, less selling commissions and discounts paid or allowed to the underwriters in the initial public offering. It is expected that the amount the stockholders of Class C common stock will receive per share will be less than the amount of their original investment in the Fund per unit. Any shares of Class C common stock that are not so redeemed will automatically convert into shares of Class B common stock as follows: 25% of the outstanding shares of Class C common stock will convert into shares of Class B-1 common stock, 25% will convert into shares of Class B-2 common stock and 50% will convert into shares of Class B-3 common stock. • Class D Common Stock – If any holder of Class B common stock submits a notice of conversion to the custodian, but represents to the custodian that the holder has not complied with the applicable transfer restrictions, all shares of Class B common stock held by the holder will be automatically converted into Class D common stock and will not be entitled to the Special Dividend and will not be convertible into common stock until the 12 -month anniversary of an IPO and, then, only if the holder submits a representation to the custodian that the applicable holder has complied with the applicable transfer restrictions in the 90 days prior to such representation and is not currently in violation. If any shares of Class B common stock owned by a particular holder are automatically converted into shares of Class D common stock, as discussed above, then each share of Class C common stock owned by the holder will convert into one share of Class D common stock. Preferred Stock To the fullest extent permitted under Delaware law, our board of directors is authorized by resolution to divide and issue shares of preferred stock in series and to fix the voting powers and any designations, preferences, and relative, participating, optional or other special rights of any series of preferred stock and any qualifications, limitations or restrictions of the series as are stated and expressed in the resolution or resolutions providing for the issue of the stock adopted by the board of directors. In connection with the convertible note transaction in June 2011, we reserved approximately 7.9 million shares of Class A Preferred Stock for NW Capital upon conversion of the note payable and 1.4 million for the potential Rights Offering convertible debt issuance and related conversion. In connection with the restructuring and refinancing of the NW Capital loan and the redemption of Rights Offering notes, the Company issued and sold 814,146 shares of the Company’s Series A Cumulative Convertible Preferred Stock, par value $0.01 per share (the “Series A Preferred Stock”), to satisfy the Company’s obligation to two affiliated holders of interests in the NW Capital Loan in the amount of $7.8 million , and immediately thereafter redeemed the Series A Preferred Stock the (the “Exchanged Shares”) and issued in exchange 2,424,394 shares of Series B-1 Cumulative Convertible Preferred Stock , as described below. The conversion option and the reservation of Series A Preferred Stock with respect to the remaining balance of convertible debt was removed. The Company issued a total of 8.2 million shares of the Company’s newly-designated Series B-1 and B-2 Cumulative Convertible Preferred Stock (“Series B Preferred Stock”) to certain investor groups (collectively, the “Series B Investors”) in exchange for $26.4 million (the “Preferred Investment”). The issuance of the Series B Preferred Stock resulted from the following transactions: • On July 24, 2014, the Company entered into a Series B-2 Cumulative Convertible Preferred Stock Subscription Agreement (the “Subscription Agreement”) with SRE Monarch, LLC (“SRE”). Pursuant to the Subscription Agreement, SRE agreed to purchase 5,595,148 shares (the “SRE Series B-2 Shares”) of Series B-2 Cumulative Convertible Preferred Stock, $0.01 par value per share (the “Series B-2 Preferred Stock”, together with the Series B-1 Preferred Stock, the “Series B Preferred Stock”), at a conversion price to common stock of $3.2171 per share, for a total purchase price of $18.0 million . • On July 24, 2014, Juniper NVM, LLC (“Juniper NVM”), and JCP Realty Partners, LLC (“JCP”, and together with Juniper NVM, the “Juniper Entities”) entered into a Series B-1 Cumulative Convertible Preferred Stock Exchange and Subscription Agreement (the “Exchange Agreement”). Pursuant to the Exchange Agreement, the Company agreed to issue to the Juniper Entities 2,424,394 shares of the Company’s Series B-1 Preferred Stock in exchange for the Exchanged Shares. The Juniper Entities also purchased an additional 180,458 shares of Series B-1 Preferred Stock in consideration of cash payment of $0.6 million . Except for certain voting rights, the rights and obligations of the Series B-1 Preferred Stock and Series B-2 Preferred Stock are substantially the same. The Company used the proceeds from the sale of Series B Preferred Stock along with Company-contributed capital to pay down the NW Capital loan and otherwise fulfill certain other obligations described in note 7. The description below provides a summary of certain material terms of the Series B Preferred Stock: • Dividends . Dividends on the Series B Preferred Stock are cumulative and accrue from the issue date and compound quarterly at the rate of 8% of the issue price per year, payable quarterly in arrears. Subject to certain dividend rights and restrictions, no dividend may be paid on any capital stock of the Company during any fiscal year unless all accrued dividends on the Series B Preferred Stock have been paid in full, except for dividends on shares of voting Common Stock. In the event that any dividends are declared with respect to the voting Common Stock or any junior ranking securities, the holders of the Series B Preferred Stock are entitled to receive additional dividends over the stated 8% dividend rate - see additional descriptions below. During year ended December 31, 2015 and 2014 , we declared and/or paid Preferred Investment dividends of $2.1 million and $0.9 million , respectively, or $0.14 and $0.06 per preferred share, respectively and there were no arrearages at December 31, 2015 . • Redemption upon Demand . At any time after July 24, 2019, or at any time in the event certain defaults have occurred if at least 85% of the holders choose,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 Such events of default may include default on debt or non-appealable judgments against the Company in excess of certain balances, failure to comply timely with the Company’s reporting obligations under the Exchange Act, or proceedings or investigations against the Company relating to any alleged noncompliance with certain regulations. Based on the initial Preferred Investment of $26.4 million , the Redemption Price would presently be $39.6 million , resulting in a redemption premium of $13.2 million . In accordance with applicable accounting standards, Series B preferred stock is classified as temporary equity on the balance sheet and we have elected to amortize the redemption premium using the effective interest method as an imputed dividend over the five years holding term of the preferred stock. During year ended December 31, 2015 and 2014 , we recorded amortization of the redemption premium of $2.3 million and $0.9 million , respectively, as deemed dividend. • Optional Redemption. If at any time a holder holds less than 15% of the number of shares of Series B Preferred Stock originally issued to it (subject to adjustment), the Company may elect to redeem all shares of Series B Preferred Stock held by such holder at a price equal to the greater of (i) 150% of the sum of (x) the original price per share, plus (y) any accrued and unpaid dividends, whether or not declared, until redeemed, and (ii) the sum of (x) the per share book value per share as of the date of such redemption, plus (y) any accrued and unpaid dividends, whether or not declared, until redeemed, with a 30 -day notice given by the Company. • Liquidation Preference . Upon a “deemed liquidation event” of the Company, before any payment or distribution shall be made to or set apart for the holders of any junior ranking securities, the holders of shares of Series B Preferred Stock will be entitled to receive a liquidation preference of 150% of the sum of original issue price plus all accrued and unpaid dividends, subject to other provisions. • Conversion . Each share of Series B Preferred Stock is convertible at any time by any holder thereof into a number of shares of Common Stock initially equal to the sum of the original price per share of Series B Preferred Stock plus all accrued and unpaid dividends, divided by the conversion price then in effect. The initial conversion price is equal to the original price per share of Series B Preferred Stock, subject to adjustment. However, all issued and outstanding shares of Series B Preferred Stock will automatically convert into shares of Common Stock at the conversion price then in effect upon the closing of a sale of shares of Common Stock at a price equal to or greater than 2.25 times the original price per share of the Series B Preferred Stock, subject to adjustment, in a firm commitment underwritten public offering and the listing of the Common Stock on a national securities exchange resulting in at least $75.0 million of gross proceeds. At December 31, 2015 , the 8.2 million shares of Series B Preferred Stock is convertible into 8.2 million shares of Common Stock. • Voting Rights . Holders of Series B Preferred Stock are entitled to vote on an as-converted basis on all matters on which holders of voting Common Stock are entitled to vote. For so long as each initial purchaser of the Series B Preferred Stock holds 50% or more of the number of shares of Series B Preferred Stock it was issued on the original issuance date of the Series B Preferred Stock, the holders of such stock, each voting as a single class, are each entitled to vote for the election of one member of the board of directors (Series B Directors). In addition, for so long as either of the initial purchaser of the Series B Preferred Stock holds 50% or more of the number of shares of Series B-1 Preferred Stock or Series B-2 Preferred Stock, respectively, issued to such person on the original issuance date of the Series B Preferred Stock, the holders of the Series B-1 Preferred Stock and Series B-2 Preferred Stock, by majority vote of the holders of each such series of Series B Preferred Stock, are entitled to vote for the election of one additional independent member of the board of directors. • Investment Committee . The Series B Directors, along with the Company’s Chief Executive Officer (if then serving as a director of the Company), serve as members of the Investment Committee of the Company’s board of directors (the "Investment Committee"). The Investment Committee assists the board of directors with the evaluation of the Company’s investment policies and strategies. • Required Liquidation . Under the Certificate of Designation authorizing the Series B Preferred Stock (the “Certificate of Designation”), if at any time we are not in compliance with certain of our obligations to the holders of the Series B Preferred Stock and we fail to pay (i) full dividends on the Series B Preferred Stock for two consecutive fiscal quarters or (ii) the Redemption Price within 180 days following the later of (x) demand therefore resulting from such non-compliance and (y) July 24, 2019, unless a certain percentage of the holders of the Series B Preferred Stock elect otherwise, we will be required to use our best efforts to commence a liquidation of the Company. • Other Restrictive Covenants . The Certificate of Designation also contains certain restrictive covenants, which require the consent of a certain percentage of the holders of the Series B Preferred Stock as a condition to us taking certain actions, including without limitation the following: limit the amount of our operating expense or capital expenditure in excess of budgeted amounts; sell, encumber or otherwise transfer certain assets, unless approved in our annual budget subject to certain exceptions; dissolve, liquidate or consolidate our business; enter into any agreement or plan of merger or consolidation; engage in any business activity not related to the ownership and operation of mortgage loans or real property; hire or terminate certain key personnel or consultants; bankruptcy of a subsidiary; default on debt over certain thresholds that entitle the creditor to accelerate repayment; judgments against the Company over $2.0 million that are not timely cured or appealed; failure to file timely with the SEC; or commencement of legal proceedings or investigations in conjunction with noncompliance with regulations. Subject to prevailing market conditions and regulatory approvals, we ultimately intend to conduct an IPO of our common stock and we contemplate that the shares of the Company’s common stock will eventually become traded on a national stock exchange or automated quotation system (e.g, NASDAQ). However, we are unable to determine the timing of an IPO at this time and there is no assurance that we will conduct an IPO. We do not plan to list the shares of the Class B, Class C or Class D common stock on any securities exchange or include the shares of Class B, Class C or Class D common stock in any automated quotation system, and no trading market for the shares of such classes of common stock is expected to develop. Treasury Stock During year ended December 31, 2015 , we did not acquire any treasury stock. During year ended December 31, 2014, we completed the issuance of certain subordinated unsecured notes payable to participating shareholders in exchange for 1,268,675 shares of Common Stock pursuant to the legal settlement of a shareholder class action lawsuit, and recorded this treasury stock purchase at $5.2 million , representing the estimated fair value of such shares at the date of the transaction. This fair value assessment was based on multiple factors including the Company’s current financial condition and liquidity, stock value of comparable companies, the likelihood of occurrence of potential transactions, market conditions, lack of marketability of existing stock and other factors. Based on the fair value assessment performed by management, the fair value of the Company’s common stock was deemed to be $4.12 per share, or 49% lower than the $8.02 per share paid under the Exchange Offering. Also, during the year ended December 31, 2014, we completed the purchase of 319,484 shares of Class B Common Stock held by an affiliate of NW Capital at a purchase price of $2.5 million , or $8.02 per share, in connection with the restructure and partial refinancing of the NW Capital note payable described in note 7. We recorded $0.5 million of the total purchase price as treasury stock based on the fair value of the common stock as of the purchase date, and $2.0 million as a component of the debt termination charge in the consolidated statement of operations during the during the year ended December 31, 2014. Share-Based Compensation During the year ended December 31, 2014, the Company issued a warrant to an affiliate of one of the Series B Investors to purchase 1.0 million shares of the Company’s common stock at approximately $3.22 per share. The Company also issued a warrant to an affiliate of the Company’s Chief Executive Officer to purchase 1.0 million shares of the Company’s common stock at its fair value as of the date of grant, or $1.72 per share. These warrants, both of which were immediately fully vested upon issuance, were issued in consideration of the recipients’ efforts in arranging the Preferred Investment and negotiating the Modified Loan. Accordingly, the fair value of such warrants totaling $2.3 million was recorded as a component of the debt termination charge in the accompanying consolidated statements of operations during the year ended December 31, 2014. We did not issue any employee options under our 2010 Stock Incentive Plan during the years ended December 31, 2015 and 2014 . Options for the exercise of 65,000 common shares and 20,555 common shares for each period, respectively, were forfeited upon termination of certain employees. During the year ended December 31, 2015 , 250,000 shares of restricted stock were subject to accelerated vesting and issuance in connection with a severance agreement with our former Chief Financial Officer. The actual shares subject to accelerated vesting under this arrangement was reduced to 211,605 shares due to a tax election made by the grantee. During the year ended December 31, 2014 , a severance agreement executed with our former Chief Executive Officer provided for a reduction in the exercise price of his fully vested 150,000 stock options, from $9.58 per share to $1.72 per share (the fair value as of that date). The incremental charges of $169,000 resulting from this modification were expensed during the year ended December 31, 2014 . As described above, during the year ended December 31, 2014, we issued certain redeemable preferred convertible stock, repurchased certain common stock and issued certain common stock warrants in connection with the restructure of the NW Capital convertible debt and other transactions described elsewhere in these financial statements. We account for the issuance of stock options and warrants in accordance with applicable accounting guidance. Stock options and warrants are reported based on the fair value of a share of the common stock, as determined by an independent consultant as our stock is not traded on an open exchange. The options generally have a contractual term of ten years. Certain stock option grants vested ratably on the first, second and third anniversaries of the date of grant, while other stock options vested ratably on a monthly basis over three years from the date of grant. The fair value of each stock option award was estimated on the date of grant using the Black-Scholes valuation model. For employee options, we used the simplified method to estimate the period of time that options granted are expected to be outstanding. Expected volatility is based on the historical volatility of our peer companies’ stock for the length of time corresponding to the expected term of the option. The expected dividend yield is based on our historical and projected dividend payments. The risk-free interest rate is based on the U.S. treasury yield curve on the grant date for the expected term of the option. In order to estimate the fair value of the securities subject to these transactions pursuant to applicable accounting standards, we utilized the transaction price as negotiated with unrelated third-parties, along with other information provided by an independent third-party valuation firm incorporating financial and other information, including prospective financial information, provided by us, as well as information obtained from various public, financial, and industry sources. Based on this analysis, management estimated the fair value of the equity securities issued or granted in connection with transaction completed July 24, 2014 as follows: Subject Securities Estimated Fair Value per Share Preferred Stock $3.22 Common Stock 1.72 ITH Warrants 1.19 Juniper Warrants 1.14 Options to former CEO 1.19 For stock options and warrant awards issued during the years ended December 31, 2014 ,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were as follows: December 31, 2014 Expected stock price volatility 79% Risk-free interest rate 2% Expected life of options/warrants (years) 5 Expected dividend yield — Discount for lack of marketability 35% A summary of stock option and restricted stock activity as of and for the years ended December 31, 2015 and 2014 , is presented below: Stock Options Restricted Stock Shares Exercise Price Per Share (*) Remaining Contractual Term (*) (in years) Aggregate Intrinsic Value (in millions) Time-Based Restricted Shares Outstanding at December 31, 2013 787,222 $ 9.44 7.7 $ — — Granted — — — — 1,100,000 Exercised — — — — — Forfeited or expired (20,555 ) — — — — Outstanding at December 31, 2014 766,667 9.43 6.7 — 1,100,000 Granted — — — — 761,512 Vested — — — — (296,512 ) Forfeited or expired (65,000 ) — — — — Outstanding at December 31, 2015 701,667 $ 6.21 3.8 $ — 1,565,000 *Weighted-average As of December 31, 2015 , there were 701,667 fully vested stock options outstanding, 2,035,000 fully vested stock warrants outstanding and 1,861,512 restricted stock grants outstanding of which 296,512 were vested. As of December 31, 2014 , there were 766,667 options, of which 746,667 were vested and 20,000 were non-vested. As of December 31, 2015 , 1,998,333 options were available for future grants. Net stock-based compensation expense relating to the restricted stock grants was $1.0 million and $0.7 million for the years ended December 31, 2015 and 2014 , respectively. No stock options or warrants were exercised and we did not receive any cash from option or warrant exercises during the years ended December 31, 2015 or 2014 . As of December 31, 2015 , there was $1.4 million of unrecognized compensation cost related to the time-based restricted stock that is expected to be recognized as a charge to earnings over a weighted-average vesting period of 2.02 years. Employee Benefit Plan The Company, through its human resource provider, participates in a 401(k) retirement savings plan that allows for eligible participants to defer compensation, subject to certain limitations imposed by the Code. The Company may provide a discretionary matching contribution of up to 4% of each participant’s eligible compensation. During each of the years ended December 31, 2015 and 2014 , the Company’s matching contributions were approximately $0.1 million . Net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from continuing operations to net loss attributable to common shareholders used in the basic and diluted earnings per share calculations December 31, 2015 and 2014 , (amounts in thousands, except for per share data): For the Years Ended December 31, 2015 2014 Earnings allocable to common shares: Numerator - Loss Attributable to Common Shareholders: Net loss from continuing operations $ (13,743 ) $ (37,573 ) Net income attributable to noncontrolling interest (715 ) — Preferred dividends (4,449 ) (1,887 ) Net loss attributable to common shareholders $ (18,907 ) $ (39,460 ) Denominator - Weighted average shares: Weighted average common shares outstanding for basic and diluted earnings per common share 15,328,546 15,829,294 Basic and diluted earnings per common share: Net loss per share $ (0.90 ) $ (2.37 ) Noncontrolling interest income per share (0.05 ) — Preferred dividends per share (0.29 ) (0.12 ) Net loss attributable to common shareholders per share $ (1.23 ) $ (2.49 ) The following securities were not included in the computation of diluted net loss per share as their effect would have been anti-dilutive (presented on a weighted average balance): For the Years Ended December 31, 2015 2014 Options to purchase common stock 720,092 766,667 Restricted stock 1,454,272 1,100,000 Warrants to purchase common stock 2,000,000 2,000,000 Convertible preferred stock 8,200,000 8,200,000 Total 12,374,364 12,066,667 Dividends and Distributions During the years ended December 31, 2015 and 2014 , we declared no common dividends. As described above, during the year ended December 31, 2015 and 2014 , we declared and/or paid Preferred Investment dividends of $2.1 million and $0.9 million , respectively, and we recorded the amortization of the Preferred Investment redemption premium of $2.3 million and $0.9 million , respectively, as a deemed dividend. We have not established a minimum distribution level and we may not be able to make distributions in the future. In addition,</t>
  </si>
  <si>
    <t>COMMITMENTS AND CONTINGENCIES</t>
  </si>
  <si>
    <t>Commitments and Contingencies Disclosure [Abstract]</t>
  </si>
  <si>
    <t>COMMITMENTS AND CONTINGENCIES Development Services Agreements As described in note 5, at December 31, 2015 , we are party to a development services agreement with Titan, a third party developer, to manage the development of the Apple Valley Project. Under the terms of the development services agreement, Titan was entitled to receive predevelopment services fees not to exceed $0.2 million , a development services fee equal to 3.0% of the total project cost less an agreed-upon land basis of $3.0 million , as well a post-development services fee. The development services agreement was amended in 2014 to provide Titan with an additional $160,000 of predevelopment fees to be paid resulting from the extended time frame of development of the project. The post development services fee will consist of a profit participation upon sale of the Apple Valley Project ranging from 7% to 10% of the profit, depending on the project’s completion timeline, budget and sale price. Alternatively, not earlier than 15 months following the achievement of 90% occupancy for the project, Titan may elect to cause us to buy out its interest in the project. If Titan makes this election, the post-development services fee will be based on the fair market value of the project at the time of the election. The agreement is in effect until the fifth anniversary of substantial completion of the project, as defined. If we elect not to proceed with the project prior to our acceptance of the development authorization notice, the agreement is cancelable by us with a 30 day notice, subject to full payment of the predevelopment services fee, a $0.5 million breakage fee, and any budgeted and approved costs incurred. During the years ended December 31, 2015 and 2014 , we paid Titan $0.5 million and $0.3 million , respectively, of the predevelopment fees due under these arrangements. Such costs were capitalized into the basis of the property. In connection with the Apple Valley Project, during the year ended December 31, 2013 (and amended in 2014), we entered into a development agreement, a development assistance agreement, a business subsidy agreement and other related agreements with the City of Apple Valley and related entities, the majority of which were amended in 2014. Under these agreements, we were required to and did commence construction by November 2014, and are subject to completion of the projects by March 2016, among other requirements. We expect to receive up to $3.2 million in tax increment financing over an extended period as well as a business subsidy totaling $1.1 million , of which we have received $0.8 million as of December 31, 2015 (as described in note 7). Strategic Actions Taken Relating to REO Assets In connection with our foreclosure on loans and our related acquisition of the underlying real estate asset collateral, we often inherit property subject to numerous liens and encumbrances. These liens and encumbrances may include liens securing indebtedness senior to our lien, property tax liens, liens securing special assessment or community facilities revenue bonds, liens securing HOA or community recreation club or golf assessments and dues, as well as customary covenants, conditions, restrictions and utility and other easements. Often the real estate assets we acquire through foreclosure are in a distressed state, which requires us to stabilize the asset, resolve disputes among different lienholders and creditors and protect our interest in the asset. As part of this process and with the intention of protecting or enhancing our interest in our loan and REO assets, we may, for strategic reasons, take actions, or fail to take actions, that result in a default of obligations relating to the property, which may have a security or collateral interest in the subject real estate property. In some cases, we may be directly liable for certain of these obligations. These actions (or inactions) are intended to protect or enhance our interest in the property and in many cases relate to obligations that were incurred prior to our acquisition of the property and often relate to disputes among the various stakeholders, including the Company, regarding the amount, timing or priority of the obligations and the appropriate resolution of the various stakeholders’ claims, which in many cases will result in less than a full recovery for some or all stakeholders given the distressed state of many of our REO properties. In conjunction with this strategy, as discussed in note 7, we previously placed one of our single asset subsidiaries into bankruptcy to address debt related matters associated with the subsidiary’s assets. This bankruptcy claim was denied in 2013 and after various appeals, we elected to withdraw our appeals during the year ended December 31, 2014 to allow for completion of the trustee sale, at which time the assets were relinquished to satisfy the related liabilities, which exceeded the asset balance. As a result of this action, when the lender took title to those assets at the trustee sale, the carrying value of those assets, net of the debt obligation, accrued interest and other liabilities, was charged to operations as a gain on disposal of assets in the amount of $3.3 million during the year ended December 31, 2014. The Company believes that it can settle or cure its defaults when they arise as a result of these actions, and we do not believe the losses or costs relating to any such actions would have a material adverse effect on our financial position or results of operations. Guarantor Recovery In 2012, we received a favorable judgment against certain guarantors in connection with their personal guarantees of certain loans on which we previously foreclosed. In February 2013, the parties entered into a stipulation agreement that was converted to a court order. Due to the uncertainty of the nature and extent of the available assets of these guarantors to pay the judgment amounts, we do not record recoveries for any amounts due under such judgments, except to the extent we have received assets without contingencies. In addition, these judgments may be subject to appeal. Between 2014 and 2015 , we received various real estate and other assets, interests in a number of corporate entities and partnerships, and cash payments in partial satisfaction of this judgment. During the years ended December 31, 2015 and 2014 , we recorded total net recoveries of $10.7 million and $2.8 million , respectively, relating to cash and/or other assets received in connection with such enforcement and collection efforts. These amounts include the following items, among other things: • During the year ended December 31, 2015 , we received $0.2 million in cash and were assigned certain real estate assets and equity interests in certain limited partnerships and limited liability companies with various real estate holdings as described in Notes 4 and 5. Based on the fair value of such assets, we recorded recovery income to the extent the collective fair value of such interests exceeded the outstanding principal and interest on advances we have made in connection with these collections efforts. • During the year ended December 31, 2014, in connection with an asset purchase, the Company assumed an unsecured note payable obligation in the amount of $3.2 million bearing annual interest at 3% , interest only payable monthly, maturing on June 5, 2023, the majority of which was payable to certain entities affiliated with a loan guarantor against whom the Company has obtained a judgment. During the year ended December 31, 2014, the Company sought and obtained court approval to offset its liability under the $3.2 million note against the outstanding judgment, at which time the obligation under this note was legally expunged and recorded as recovery income in recovery of credit losses in the accompanying consolidated statements of operations. • The Company received a cash distribution from the receiver in the amount of $0.6 million during the year ended December 31, 2014. • During the year ended December 31, 2014, we purchased two of the liens placed on a residential property deeded to us in 2013 totaling $15 million from the counter party for a purchase price of $1.3 million . As a result of the purchase of the liens, and because the liens have only recourse to the property, we recorded these liens at their fair value which approximated the fair value of the encumbered property. During the year ended December 31, 2014, we recorded recovery income of $0.4 million relating to the proceeds received from the sale of a mortgage assigned to us during the period. We are continuing to pursue, investigate and evaluate the assets of the guarantors available to enforce the terms of the stipulation agreement and to collect all amounts due under judgments received in our favor. However, to the extent that such amounts are not determinable as of December 31, 2015 ,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 eFunds Litigation During the year ended December 31, 2014, a subsidiary of the Company received a demand for payment in the amount of $2.3 million in connection with a prior office lease between the lessor and that subsidiary. On February 23, 2015, the lessor filed a lawsuit in the Superior Court of Arizona in Maricopa County, Arizona seeking damages against that subsidiary in connection with the prior office lease. During the fourth quarter of 2015 , the parties reached a settlement of all claims relating to this matter pursuant to which the Company made a settlement payment of $0.1 million in 2015. Other We are subject to oversight by various state and federal regulatory authorities, including, but not limited to, the Arizona Corporation Commission, the Arizona Department of Revenue, the Arizona Department of Financial Institutions (Banking), the SEC and the IRS. Our income tax returns have not been examined by taxing authorities and all statutorily open years remain subject to examination.</t>
  </si>
  <si>
    <t>RELATED PARTY TRANSACTIONS AND COMMITMENTS (Notes)</t>
  </si>
  <si>
    <t>Related Party Transactions [Abstract]</t>
  </si>
  <si>
    <t>RELATED PARTY TRANSACTIONS AND COMMITMENTS</t>
  </si>
  <si>
    <t>RELATED PARTY TRANSACTIONS AND COMMITMENTS Notes Payble to Related Parties As described further in note 7, the Company executed and drew upon the SRE Note with SRE Monarch for an an amount not to exceed $5.0 million . SRE Monarch is a related party of Seth Singerman, one of the Company’s directors and an affiliate of one of our preferred equity holders. The SRE Note bears interest at a per annum base rate of 16% , and is subject to increase in the event it is not repaid in full on or prior to the maturity date or extended maturity date. During the year ended December 31, 2015, we incurred interest expense totaling $0.3 million of which $0.1 million was outstanding and included in accrued interest payable in the accompanying consolidated balance sheet. While the SRE Note was originally scheduled to mature on April 24, 2015, the Company entered into a series of amendments to extend the note’s maturity date to January 22, 2016, paying all accrued interest at the date of each amendment and various extension fees totaling $0.3 million through December 31, 2015 . Subsequent to December 31, 2015 , we paid additional extension fees totaling $0.1 million to extend the SRE Note to March 23, 2016 (the “Extended Maturity Date”). Upon execution of the loan agreement on December 31, 2014, the Company also paid a structuring fee of $0.1 million . Prior to the March 23, 2016 maturity date, we modified the SRE Note to further extend the maturity date for up to two 90-day periods for additional fees of $0.1 million for each 90-day period. Mortgage Note Sales to Related Parties As described in note 3, during the year ended the December 31, 2015 , the Company sold a mortgage note in the amount of $11.0 million to SREOF II Holdings, LLC, an affiliate of one of the Company’s directors and preferred shareholders. The note was sold at par value, and therefore, the sale had no impact on the profit or loss of the Company. Contractual Agreements ITH Partners, LLC In April 2011, we entered into a consulting agreement with ITH Partners, LLC (“ITH Partners”). We engaged ITH Partners to provide various consulting services, including: provide assistance in strategic and business development matters, perform diligence and analytical work with respect to our asset portfolio, assist in prospective asset purchases and sales, advise us with respect to the work of our valuation consultants, interface with various parties on our behalf, advise us with respect to liquidity strategies (including debt and equity financing alternatives), advise us regarding the selection of an independent board of directors and committees thereof, advise us with respect to liability insurance and directors and officers insurance, and provide other advice to us from time to time as requested by us. The initial term of the consulting agreement was four years with an automatic renewal for three additional years unless terminated by the Company. ITH Partners was entitled to base consulting fees, certain special fees, and legacy asset performance fees equal to 3% of the positive difference derived by subtracting (i) 110% of our December 31, 2010 valuation mark (the “Base Mark”) of any asset then owned by us from the (ii) the gross sales proceeds, if any, from sales of any legacy asset (on a legacy asset by asset basis without any offset for losses realized on any individual asset sales). Effective July 24, 2014, the Company terminated its contract with ITH Partners and concurrently hired its principal, Lawrence D. Bain, as our Chief Executive Officer. The Company did not incur or pay any fees to ITH Partners during the year ended December 31, 2015 . During the year ended December 31, 2014 , we incurred base consulting fees of $0.5 million under this arrangement, which are included in professional fees in the accompanying consolidated statements of operations. During the year ended December 31, 2014 , ITH Partners earned legacy asset fees totaling $0.9 million , a portion of which is included as an offset in gain on disposal of assets and a portion which is included as an offset in recovery of credit losses in the accompanying consolidated statement of operations. Juniper Capital Partners, LLC and Related Entities In June 2011, we entered into a consulting agreement with Juniper Capital Partners, LLC (“Juniper Capital”) pursuant to which we engaged Juniper Capital to perform a variety of consulting services to us. Juniper Capital’s services included: (a) assisting us with certain with strategic and business development matters, (b) advising us with respect to the formation, structuring, business planning and capitalization of various special purpose entities, and (c) advising us with respect to leveraging our relationships to access market opportunities, as well as strategic partnering opportunities. The initial term of the consulting agreement was four years with an automatic renewal for three additional years unless terminated by the Company. Annual consulting fees under this agreement were $0.3 million . On July 24, 2014, the Company terminated its agreement with Juniper Capital and entered into a new consulting services agreement (the “Consulting Agreement”) with JCP Realty Advisors, LLC (“JCP”), an affiliate of Juniper Capital and one of the Series B Investors, pursuant to which JCP agreed to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is three years and is automatically renewable for an additional two years unless notice of termination is provided. JCP is entitled to an annual base consulting fee of $0.6 million under the Consulting Agreement (subject to possible upward adjustment based on annual review by our board of directors). In addition to the annual base consulting fee, JCP may be entitled to certain additional fees in connection with loans made by the Company or its affiliates to persons or opportunities arising through the efforts of JCP. JCP is also entitled to legacy fee payments derived from the disposition of certain assets held by the Company as of December 31, 2010, at an amount equal to 5.5% of the positive difference derived by subtracting (i) 110% of our December 31, 2010 valuation mark of that asset then owned by us from the (ii) the gross sales proceeds, if any, from sales of that asset (on a legacy asset by asset basis without any offset for losses realized on any individual asset sales). During the years ended December 31, 2015 and 2014 , we incurred base consulting fees to JCP of $0.6 million and $0.2 million , respectively, and legacy fees of $0.4 million and $0.6 million , respectively. During the year ended December 31, 2014 , we incurred consulting fees to Juniper Capital $0.2 million under this agreement. Employment Agreements for Executive Officers Chief Executive Officer Employment Agreement On July 24, 2014, the Company entered into an Executive Employment Agreement with Lawrence D. Bain (the “Bain Employment Agreement”), under which Mr. Bain was appointed to serve as the Company’s Chief Executive Officer (“CEO”) and Chairman of the board of directors. The Bain Employment Agreement is for a five year term. Mr. Bain is entitled to an annual base salary of $1.0 million . Further, Mr. Bain may be entitled to certain incentive based compensation, including (i) an annual bonus based on 6% of the Company’s “Modified Pre-Tax Earnings” (earnings adjusted before adding back taxes, depreciation, amortization and, where applicable, certain non-cash stock compensation charges), provided, that for 2015 only, Mr. Bain was entitled to a minimum bonus payment of $0.2 million which has been paid; and (ii) legacy fee payments derived from the value of the disposition of certain legacy assets held by the Company as of December 31, 2010, if such assets are sold at values in excess of 110% of their carrying value as of December 31, 2010. The Bain Employment Agreement also provided that Mr. Bain was to be granted 850,000 shares of restricted Company common stock, with such shares subject to certain employment related conditions and restrictions and vesting ratably over a three year period beginning on the first anniversary of the grant date. If the Bain Employment Agreement is terminated by the Company without “Cause” or by Mr. Bain for “Good Reason,” as such terms are defined in the Bain Employment Agreement, Mr. Bain will be entitled to all compensation accrued as of the date of termination, a severance payment equal to prior three years average annual compensation, and the continued receipt of welfare benefits for a term of 36 months . The Bain Employment Agreement imposes various restrictive covenants on Mr. Bain, including restrictions with regards to the solicitation of Company clients, customers, vendors, and employees and restrictions on Mr. Bain’s ability to compete with the Company both during the term of the agreement and for 12 months after the termination of Mr. Bain’s employment. Mr. Bain received base and incentive-based compensation of approximately $2.0 million and $1.0 million and during the years ended December 31, 2015 and 2014 , respectively. Mr. Bain also earned $0.1 million and $0.4 million from legacy fees during the years ended December 31, 2015 and 2014 , respectively. Chief Financial Officer Employment Agreement During the year ended December 31, 2015 , the board of directors appointed Lisa Jack as the Company’s Chief Financial Officer (“CFO”). Pursuant to an Executive Employment Agreement between the Company and Ms. Jack, dated January 21, 2015, (the “Jack Employment Agreement”), Ms. Jack has agreed to serve as the Company’s CFO until January 21, 2018 unless her employment in such position is sooner terminated as provided for thereunder. Ms. Jack earns an annual base salary of $0.3 million and is also entitled to receive 11.5% of the Executive Bonus Pool (as that term is defined in the Company’s Annual Incentive Compensation Plan) as additional incentive-based compensation. The Jack Employment Agreement further provided for the grant of 100,000 shares of restricted Company common stock pursuant to a Restricted Stock Award Agreement. These restricted shares vest ratably on each anniversary of the Jack Employment Agreement over a three year period beginning on January 21, 2015. Ms. Jack shall also be eligible for future equity grants as may be approved by the board of directors. If Ms. Jack is terminated by the Company without “Cause” or by Ms. Jack for “Good Reason,” as such terms are defined in the Jack Employment Agreement, Ms. Jack was entitled to receive all compensation accrued as of the date of termination, a severance payment equal to 50% of her annual base salary if terminated in the first year and 100% of her annual base salary in the event of a qualifying termination after the first anniversary of her ap pointment. The Jack Employment Agreement provided for certain temporary relocation benefits. The Jack Employment Agreement imposes various restrictive covenants on Ms. Jack, including restrictions with regards to the solicitation of Company clients, customers, vendors and employees, as well as restrictions on Ms. Jack’s ability to compete with the Company both during the term of the agreement and for 12 months after the termination of her employment. During the year ended December 31, 2015 , Ms. Jack earned total compensation of $0.3 million . As described in note 15, subsequent to , Ms. Jack tendered her resignation as Chief Financial Officer of the Company. EVP/General Counsel Employment Agreement During the year ended December 31, 2015 , the board of directors hired Jonathan Brohard as the Company’s Executive Vice President and General Counsel (“GC”). Pursuant to an Executive Employment Agreement with Mr. Brohard, dated January 21, 2015 (the “Brohard Employment Agreement”), Mr. Brohard has agreed to serve as the Company’s GC until January 20, 2018 unless his employment in such position is sooner terminated as provided for thereunder. Mr. Brohard shall also serve as the Company’s Secretary, Chief Compliance Officer and Chief Human Resources Offic er. Mr. Brohard earns an annual base salary of $0.4 million and is also entitled to receive 11.5% of the Executive Bonus Pool as additional incentive-based compensation with a guaranteed minimum payment of $0.2 million for fiscal 2015 . The Brohard Employment Agreement further provided for the grant of 150,000 shares of restricted Company common stock pursuant to a Restricted Stock Award Agreement. The restricted shares vest ratably on each anniversary of the Brohard Employment Agreement over a three year period beginning on January 21, 2015. Mr. Brohard shall also be eligible for future equity grants as may be approved by the board of directors. The Brohard Employment Agreement also provides that after the Company has recouped 50% of its in-house legal department expenses within a given year, the board of directors may make certain funds available to be distributed for such year to Mr. Brohard and other members of the Company’s in-house legal department, as determined by the Company’s CEO (the “Legal Department Bonus”). If Mr. Brohard is terminated by the Company without “Cause” or by Mr. Brohard for “Good Reason,” as such terms are defined in the Brohard Employment Agreement, Mr. Brohard will be entitled to receive (i) a severance payment equal to one year’s annual base salary plus the accrued but unpaid portion of Mr. Brohard’s 11.5% interest in the Executive Bonus Pool and any accrued but unpaid Legal Department Bonus if such termination occurs after the 24 th month of his employment term or (ii) if such termination occurs prior to the 24 th month of his employment term, an amount equal to $1.4 million less the sum of his base salary and guaranteed bonus paid as of such termination date plus the accrued but unpaid portion of Mr. Brohard’s 11.5% interest in the Executive Bonus Pool and any accrued but unpaid Legal Department Bonus. The Brohard Employment Agreement imposes various restrictive covenants on Mr. Brohard, including restrictions with regards to the solicitation of Company clients, customers, vendors and employees, as well as restrictions on Mr. Brohard’s ability to compete with the Company both during the term of the agreement and for 12 months after the termination of his employment. During the year ended December 31, 2015, Mr. Brohard earned a base salary of $0.4 million and the guaranteed bonus of $0.2 million . Termination of Former CFO Employment Agreement On November 10, 2014, the Company’s board of directors approved an Executive Employment Agreement with Steven T. Darak, the Company’s CFO at that date (the “Darak Employment Agreement”), pursuant to which Mr. Darak agreed to serve as the Company’s Chief Financial Officer until December 31, 2016 unless his employment in such position was sooner terminated as provided for thereunder. Mr. Darak was entitled to an annual base salary of $0.4 million , and he was also entitled to receive additional incentive based compensation under the Company’s Annual Incentive Compensation Plan. The Darak Employment Agreement further provided for the grant of 250,000 shares of restricted Company common stock, effective as of January 1, 2015, pursuant to a Restricted Stock Award Agreement. The restricted shares were to vest ratably over a three year period beginning on January 1, 2015. In consideration of Mr. Darak’s release of any and all claims against the Company under his previous employment agreement, including, but not limited to, that he was constructively terminated without cause, the Company agreed to pay $0.2 million to Mr. Darak. If Mr. Darak was terminated by the Company without “Cause” or by Mr. Darak for “Good Reason,” as such terms are defined in the Darak Employment Agreement, Mr. Darak was to be entitled to receive all compensation accrued as of the date of termination, a severance payment equal to one and one-half of his average annual compensation for the prior three years , and the continued receipt of health benefits for 12 months . An amendment was executed in 2015 whereby Mr. Darak’s cash severance is to be paid in three installments in 2015, 2016 and 2017. In January 2015, the Company’s board of directors approved an Executive Employment Agreement with Lisa Jack to serve as the Company’s Chief Financial Officer, at which time Mr. Darak’s position in the Company was changed to Senior Vice President of Special Projects, in accordance with the terms of his employment agreement. In October 2015, Mr. Darak’s employment with the Company ceased, at which point his severance arrangements became effective and his restricted stock became fully vested. During the year ended December 31, 2015 , we recorded a severance charge of $ 0.8 million under this arrangement. The Company recorded base compensation expense pursuant to Mr. Darak’s agreement in the amount of $0.5 million (excluding the severance charge described above) and $0.4 million for the years ended December 31, 2015 and 2014 , respectively. Mr. Darak also received $0.2 million for the termination of his prior employment arrangement during the year ended December 31, 2014. Termination of Former CEO Employment Agreement Effective July 24, 2014, the Company and William Meris, the Company’s former CEO and President, entered into an Employment Separation and General Release Agreement (the “Meris Separation Agreement”). In connection therewith, the Company and Mr. Meris terminated the Employment Agreement dated April 20, 2011 between the Company and Mr. Meris, as amended (the “Meris Employment Agreement”). Mr. Meris also resigned as the Company’s CEO, President and Chairman of the board of directors, effective July 24, 2014. Pursuant to the Meris Employment Agreement, Mr. Meris was entitled to receive a lump sum severance payment (the “Meris Severance Payment”) equal to the entire amount of his accrued but unpaid base salary through his separation date plus an amount equal to two times his “Covered Average Compensation” as that term is defined in the Meris Employment Agreement. Pursuant to the Meris Separation Agreement, the Company and Mr. Meris agreed to modify the payment terms of the Meris Severance Payment of $1.2 million from a lump sum payment to (i) one-half payable within 10 days of the effective date of his resignation and (ii) the balance payable over 12 months on a pro rata monthly basis which commenced in August 2014. The Company also agreed to re-price the 150,000 options held by Mr. Meris such that their exercise price would be equal to fair value on his separation date and to provide Mr. Meris with certain additional benefits, including extended health insurance benefits. A total of $1.5 million was recorded as compensation expense in the consolidated statement of operations for the year ended December 31, 2014 related to the severance payment, additional benefits and option modification expense. The Meris Separation Agreement also contained such continuing cooperation, non-disparagement, non-solicitation and indemnification provisions as are customary in agreements of this nature. During the year ended December 31, 2014 , we recorded base compensation to Mr. Meris of $0.4 million (excluding the severance charge described above) under the Meris employment and separation agreements. SRE Fee Agreement On July 24, 2014, the Company and SRE entered into a fee agreement (the “Fee Agreement”). Pursuant to the Fee Agreement, if the Company or any of its affiliates make or enter into any loan or investment in preferred equity or mezzanine securities and such loan or investment arose from an opportunity identified by SRE, the Company shall pay to SRE: (i) a fee equal to 1.5% of the gross amount of any such loan or investment that has a scheduled maturity date of greater than two (2) years; and (ii) a fee equal to 1% of the gross amount of any such loan that has a scheduled maturity of two (2) years or less. The initial term of the agreement expires on the earlier of July 24, 2017, or the first day on which neither SRE nor any of its affiliates own or control, directly or indirectly, any shares of Series B-2 Preferred Stock, whether on account of redemption, conversion, or transfer of such shares (the “Initial Term”). Upon expiration of the Initial Term, provided that the Fee Agreement has not been terminated by the Company or SRE, the Fee Agreement shall be automatically extended for successive two year terms (each, a “Renewal Term”), unless either the Company or SRE gives written notice of non-renewal at least 270 days prior to the expiration of the Initial Term or the applicable Renewal Term. The Fee Agreement also provides for customary representations and warranties, and indemnification of SRE and its members, employees, representatives, and agents, including Seth Singerman, a member of the Company’s board of directors. On August 24, 2015, the Company and SRE entered into the First Amendment to Fee Agreement (the “First Amendment”) pursuant to which SRE agreed to provide consulting services in connection with certain assets obtained by the Company through the enforcement of the Company’s loan guarantee rights. SRE was paid $50,000 for these services during the year ended December 31, 2015 . No fees to SRE were incurred during the year ended December 31, 2014. Investment in Lakeside JV As described further in note 5, during 2015, the Company elected to syndicate $1.7 million of its $3.4 million current investment in Lakeside JV to several investors (“Syndicates”) by selling equity interest in Holdings. The syndicated investment was made up of $1.4 million from various related parties and $0.3 million from an unrelated party. Of the $1.4 million invested by related parties, $1.1 million was invested by one of the Company’s directors and preferred shareholders (see note 12), $0.2 million was invested by two members of the Company’s board of directors, and $0.1 million was invested by a partner from Polsinelli, one of the Company’s outside law firms. The Company paid legal and other professional fees to Polsinelli totaling $0.7 million and $1.5 million for the years ended December 31, 2015 and 2014 , respectively. The Company had outstanding payables to Polsinelli totaling $0.2 million and $0.2 million as of December 31, 2015 and 2014 , respectively. New World Realty Advisors, LLC In March 2011, we engaged New World Realty Advisors, LLC (“NWRA”), a former affiliate of NW Capital, to provide certain consulting and advisory services in connection with the development and implementation of an interim recovery and workout plan and long-term strategic growth plan. The key provisions of the agreement, which was for a 4 year term, included a diagnostic review of the Company and its existing REO assets and loan portfolio, development and implementation of specific workout strategies for such assets, the development and implementation of a new investment strategy, and an assessment of the Company’s capital market alternatives. Effective May 31, 2014, the Company terminated the consulting agreement with NWRA, although NWRA was entitled to potential legacy asset performance fees for certain assets which were under contract for sale at the date of termination of the consulting agreement. We did not pay NWRA any legacy fees during the year ended December 31, 2015 . Fees under this agreement included a non-contingent monthly fee of $0.1 million and certain other fees, including a legacy asset performance fee equal to 10% of the positive difference between realized gross recovery value and 110% of the December 31, 2010 carrying value, calculated on a per REO or loan basis, with no offsets between positive and negative differences allowed. We did not incur or pay NWRA any base management fees or legacy fees during the year ended December 31, 2015 . During the year ended December 31, 2014 NWRA earned base management fees of approximately $0.8 million , which is included in professional fees in the accompanying consolidated statement of operations. In addition, NWRA earned legacy asset fees totaling $1.4 million during the year ended December 31, 2014 , a portion of which is included as an offset in gain on disposal of assets and a portion which is included as an offset in recovery of credit losses in the accompanying consolidated statement of operations.</t>
  </si>
  <si>
    <t>SUBSEQUENT EVENTS</t>
  </si>
  <si>
    <t>Subsequent Events [Abstract]</t>
  </si>
  <si>
    <t>SUBSEQUENT EVENTS Mortgage Receivable Collections Subsequent to December 31, 2015 , we collected mortgage loan payoffs totaling $7.6 million . This amount represents the negotiated payoffs of two of our performing loans at a discount totaling $0.2 million in order to generate liquidity for the Company. We recorded an adjustment as of December 31, 2015 to provide for this discount. Gabella Phase II Operations Subsequent to December 31, 2015 , IMH Gabella commenced leasing operations of the second phase of Gabella consisting of 98 units. We have leased 47 units in this phase through the date of this filing. Note Payable Repayments Subsequent to December 31, 2015 , we repaid $5.4 million under the BOC Facility upon collection of the mortgage receivable that served as collateral for that loan. Extension and Modification of SRE Note Payable Subsequent to December 31, 2015 , we exercised our option to extend the SRE Note to March 23, 2016 and paid additional extension fees totaling $0.1 million . Upon reaching the March 23, 2016 maturity date, we modified the SRE Note to further extend the maturity date for up to two 90-day periods for additional fees of $0.1 million for each 90-day period. New Revolving Line of Credit with SRE Monarch Lending, LLC Subsequent to December 31, 2015 , a subsidiary of the Company executed a line of credit agreement with SRE Monarch Lending, LLC for a revolving line of credit facility (“SRE Revolver”) in an amount not to exceed $4.0 million . The SRE Revolver is secured by certain land owned by a subsidiary of the Company with a carrying value of $5.3 million . The land is also subject to special assessment obligations with an outstanding balance of $3.2 million at December 31, 2015 , as described in note 7. The SRE Revolver has an initial advance limit of $2.5 million that may be increased to $4.0 million with 12 days written notice and the payment of a $25,000 fee. Additionally, upon each advance, the Company must pay a $50,000 fee. Upon execution of the SRE Revolver agreement, the Company paid a facility fee and other closing fees associated with the loan totaling approximately $0.2 million . All amount advanced under the SRE Revolver may be prepaid in whole or in part without premium or penalty. SRE Monarch Lending, LLC is a related party of Seth Singerman, one of the Company’s directors and an affiliate of one of our preferred equity holders. The SRE Revolver bears interest at a per annum base rate of 5% and has a term that expires on the earliest to occur of 1) three months (which may be extended for an additional three months for a $50,000 extension fee), 2) the sale of the land serving as collateral under the SRE Revolver, or 3) the sale of Gabella. In the event that a sale of the land serving as collateral under the SRE Revolver occurs before March 31, 2017 ("Facility Exit Date"), we are obligated to pay SRE Monarch either a) sale interest of i) 3% of net sales proceeds if no advances have been made under the SRE Revolver as of the date of sale, or ii) 5% of net sale proceeds if one or more advances have been made under the SRE Revolver as of the date of sale; or b) appraisal interest if no sale has occurred or is expected to occur prior to the Facility Exit Date, equal to the applicable percentage of sales interest in a sale based on presumed net sales proceeds equal to the appraised value. Default under Liquidity Requirement In November 2015, the lender under the Construction Loan agreed to reduce the Company’s minimum liquidity balance requirement from $7.5 million to $4.0 million for a period of 120 days. This temporary reduction in our minimum liquidity balance requirement expired in March 2016, and upon expiration, we failed to satisfy the $7.5 million liquidity requirement. As a result, subsequent to December 31, 2015 , we are in default under the terms of our guaranty. While the lender has, to date, not taken any enforcement action with respect to this default, our failure to meet the minimum liquidity covenant in our guaranty, among other things, (i) entitles the lender to declare the entire construction loan outstanding principal and interest immediately due and payable and require that all cash receipts of the property be remitted to an account subject to the control and release by the lender; (ii) constitutes a default under other loan obligations and our Certificate of Designation; and (iii) may cause other third parties to terminate their business relationships with us, any one of which would have a materially adverse effect on our operations and financial conditions. While we expect to cure this default prior to the occurrence of any such events, there is no assurance that we will be able to do so or that adequate cash and cash equivalents will be available to meet our future operating or capital requirements. No adjustments have been made in the accompanying consolidated financial statements as a result of this liquidity requirement default. Default under Debt Service Coverage Ratio and Net Operating Income Requirement Subsequent to December 31, 2015, we failed to satisfy the DSCR requirement and minimum NOI requirement measured on a trailing 12 month period under the terms of the Sedona Loan. The lender provided a one-time forbearance for these defaults. Partnership Claim In May 2015, Justin Ranch 123 LLLP (“Justin 123”), an Arizona limited liability limited partnership for which a wholly-owned subsidiary of IMH serves as general partner, sold certain real estate assets in an arms-length transaction approved by a court-appointed receiver. On March 10, 2016, a limited partner in Justin 123 filed a complaint in United States District Court for Arizona against the Company, certain of our subsidiaries, our CEO in his individual capacity and the court-appointed receiver, alleging that the sale was fraudulent and that the defendants were in violation of their fiduciary duties to the limited partner. The plaintiff is seeking an unspecified amount of consequential damages and losses, rescission of the real estate sale, and removal of the Company’s subsidiary as general partner. Management believes the plaintiff’s claims are without merit and intends to vigorously defend against this claim. Resignation of Chief Financial Officer I n March 2016, Ms. Jack tendered her resignation as our Chief Financial Officer, such resignation to be effective on April 8, 2016. Effective as of that date, Samuel J. Montes, the Company’s current Senior Vice President of Finance, was appointed to serve as the interim Chief Financial Officer for the Company. Mr. Montes, 49, has over 25 years of professional experience in the finance and accounting field in various roles including Director of Finance, Senior Audit Manager, and Staff Accountant. Mr. Montes graduated with a Bachelor of Science in Business Administration from California State University of Los Angeles. Mr. Montes has served in various capacities with the Company since April 2007 as Controller, Vice President of Finance and Senior Vice President of Finance.</t>
  </si>
  <si>
    <t>SCHEDULE II - Valuation and Qualifying Accounts</t>
  </si>
  <si>
    <t>Valuation and Qualifying Accounts [Abstract]</t>
  </si>
  <si>
    <t>SCHEDULE II — Valuation and Qualifying Accounts For the Years Ended December 31, 2015 and 2014 (in thousands) Description Balance at Beginning of Year Charged to Costs and Expenses Transferred to Other Accounts (2) Collected/ Recovered Balance at End of Year Mortgage Loan Portfolio: Valuation Allowance-2014 18,208 1,804 (1) (4,450 ) — 15,562 Valuation Allowance-2015 15,562 (2,379 ) (291 ) — 12,892 (1) We revised our valuation allowance based on our evaluation of our mortgage loan portfolio for each of the years ended December 31, 2015 and 2014 . (2) The amount listed in the column heading “Transferred to Other Accounts” represents net charge offs during the year, which were transferred to a real estate owned status at the date of foreclosure of the related loans or were recognized upon sale of the related loan.</t>
  </si>
  <si>
    <t>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Comprehensive Income</t>
  </si>
  <si>
    <t>Comprehensive income Comprehensive income includes items that impact changes in shareholders’ equity but are not recorded in earnings. The Company did not have any such items for the years ended December 31, 2015 and 2014 . Accordingly, comprehensive income is equal to net income for such years.</t>
  </si>
  <si>
    <t>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We consider all highly liquid investments purchased with an initial maturity of three months or less to be cash equivalents. As of December 31, 2015 and 2014 , our cash and cash equivalents were invested primarily in money market accounts that invest primarily in U.S. government securities. Due to the short maturity period of the cash equivalents, the carrying amount of these instruments approximate their fair values.</t>
  </si>
  <si>
    <t>Restricted Cash and Cash Equivalents Restricted cash includes cash items that are legally or contractually restricted as to usage or withdrawal, which include amounts maintained in escrow or other restricted accounts for contractually specified purposes, which includes property taxes, insurance, interest and capital reserves needed to complete the scheduled improvements at our hotel assets. The balance of restricted cash at December 31, 2015 is primarily comprised of interest and capital improvement reserve accounts held by the lender. At December 31, 2015 and 2014 , restricted cash and cash equivalents was comprised of the following: December 31, 2015 2014 Senior lender controlled accounts $ 3,036 $ 2,392 Escrows and other restricted accounts 505 181 Total restricted cash and cash equivalents $ 3,541 $ 2,573 In addition to these amounts, under the terms of our construction loan, we are required to maintain a minimum liquidity balance of $7.5 million . During the fourth quarter of 2015, we obtained a temporary reduction in the liquidity requirement from $7.5 million to $4.0 million for a period of 120 days in order to provide us time to generate additional liquidity from anticipated asset sales, financings and/or other cash events. As described in note 15, subsequent to December 31, 2015 , the temporary reduction in the liquidity requirement expired and we fell below the $7.5 million liquidity threshold resulting in a default under the terms of the guarantor agreement relating to the construction loan. The lender under our loan secured by our hotel assets also required a $4.0 million liquidity balance by the Company during calendar year 2015, which increased to $5.0 million effective as of January 1, 2016.</t>
  </si>
  <si>
    <t>Revenue Recognition</t>
  </si>
  <si>
    <t>Revenue Recognition Operating Property Revenue Revenues for the hospitality and entertainment operations include hotel, spa, golf and related food and beverage operations, which are recognized as services are provided. Food and beverage revenue is derived from the sale of prepared food and beverage and select retail items and is recognized at the time of sale. Revenue derived from gift card sales is recognized at the time the gift card is redeemed. Until the redemption of gift cards occurs, the outstanding balances on such cards are included in accrued expenses in the accompanying consolidated balance sheets. In addition, advance deposits received from customers for hotel rooms or for event facility rentals are recorded as deferred revenue in customer deposits and funds held for others in the accompanying consolidated balance sheets, and are recognized as income at the time service is provided for the related deposit. Residential rental income includes monthly rents, non-refundable fees, security, pet and cleaning deposits and retained refundable security deposits at the Company’s apartment complex. Rents are recognized on the first of each month when there is a tenant occupying the unit either under an initial or renewed term of a lease on a straight-line basis, or under the month-to-month provision of the lease. Rent concessions (i.e. first month free rent) are spread evenly over the term of the lease agreement. Rental income is suspended upon the earlier of the tenant becoming two months delinquent in rents, or the commencement of eviction proceedings, which usually occur within 30 days of delinquency. Rental income is restarted and/or caught-up when the tenant becomes current on the account. Retained refundable security deposits are recorded as liabilities and are not recognized as income unless or upon the meeting of security deposit forfeiture criteria (i.e. lease breakage, property damage, unmet move-out requirements, etc.). Rental income arising from operating leases for the easement or use of real property owned by the Company is recognized on a straight-line basis over the life of the lease. Mortgage Loan Income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A loan is typically not removed from non-accrual status until the borrower has brought the loan current as to the payment of past due interest, and unless we are reasonably assured as to the collection of all contractual amounts due under the loan based on the value of the underlying collateral of the loan, the receipt of additional collateral required, if any,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Cash receipts are generally first allocated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income pertaining to these types of fees is recorded as revenue when received. Fees for loan originations, processing and modifications, net of direct origination costs, are deferred at origination and amortized as an adjustment to interest income over the contractual term of the related loan. Non-refundable commitment fees are recognized as revenue when received. Recovery of Credit Losses We record recovery of credit losses upon one of two instances: 1) our fair value analysis indicates an increase of our assets held for sale (but not above our basis), or 2) when we collect recoveries against borrowers or guarantors of our loans. We generally pursue enforcement action against guarantors on defaulted loans and periodically receive legal judgments against such guarantors. Despite the receipt of such judgments, the guarantor may or may not have the financial resources to pay some or all of the judgment amount, or they may take other legal action to avoid payment to us, such as declaring bankruptcy. As a result, the collectibility of such amounts is generally not determinable, and as such, we do not record the effects of such judgments until realization of the recovery is deemed probable and when all contingencies relating to recovery have been resolved, which is generally upon receipt.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t>
  </si>
  <si>
    <t>Unconsolidated Entities</t>
  </si>
  <si>
    <t>Unconsolidated Entities The Company has several entities that do not meet the criteria under GAAP for consolidation. For these entities, the Company records the net income and losses from those unconsolidated entities, as applicable, in net income attributable to noncontrolling interests in the accompanying consolidated statements of operations.</t>
  </si>
  <si>
    <t>Advertising and Marketing Costs</t>
  </si>
  <si>
    <t>Advertising and Marketing Costs Advertising costs are charged to expense as incurred. For 2015 and 2014 , our continuing operations incurred advertising costs of $0.8 million and $0.6 million , respectively. Advertising costs related to continuing operations are included in operating property direct expenses and general and administrative expense in the accompanying consolidated statements of operations.</t>
  </si>
  <si>
    <t>Valuation Allowance</t>
  </si>
  <si>
    <t>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held for sale,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our loan portfolio is considered collateral dependent, the extent to which our loans are considered collectible, with consideration given to personal guarantees provided under such loans, is largely dependent on the fair value of the underlying collateral.</t>
  </si>
  <si>
    <t>Fair Value</t>
  </si>
  <si>
    <t>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or REO held for sale, the amount of any improvement in fair value attributable to the passage of time is recorded as a credit to (or recovery of) the provision for credit losses or impairment of REO held for sale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such valuations received from third-party valuation firms, one of four valuation approaches, or a combination of such approaches, is used in determining the fair value of the underlying collateral of each loan or REO asset held for sale: the development approach, the income capitalization approach, the sales comparison approach and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property in relation to cost of development and the availability and reliability of market participant data. In a declining market, except in limited circumstances, the valuation approach taken has shifted from primarily a development approach to a comparable sales approach. We generally select a fair value within a determinable range as provided by our valuation team, unless we or the borrower have received a bona fide written third-party offer on a specific loan’s underlying collateral, or REO asset. In determining a single best estimate of value from the range provided, we consider the macro and micro 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the third-party valuations obtained, we will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restricted cash and cash equivalents, mortgage loans held for sale, other receivables, accounts payable, accrued interest, customer deposits and funds held for others, and notes payable. Fair values of cash equival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t>
  </si>
  <si>
    <t>Loan Charge Offs</t>
  </si>
  <si>
    <t>Loan Charge Offs Loan charge offs generally occur under one of two scenarios: (i) the foreclosure of a loan and transfer of the related collateral to REO status, or (ii) we elect to accept a loan payoff at less than the contractual amount due. Under either scenario, the loan charge 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t>
  </si>
  <si>
    <t>Loans Held-for-sale</t>
  </si>
  <si>
    <t>Loans Held for Sale Except in limited circumstances, our mortgage loans are collateralized by first deeds of trust (mortgages) on real property and generally include a personal guarantee by the principals of the borrower and, often times, the loans are secured by additional collateral. Loans that we intend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s from interest income or anticipated principal payments benefiting the holder of such assets. As a result, in those cases, a buyer is generally interested in the underlying real estate collateral. Accordingly, we consider the criteria applied to our sales of real estate assets, as described above, in recording the sale of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t>
  </si>
  <si>
    <t>Discounts on Acquired Loans</t>
  </si>
  <si>
    <t>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t>
  </si>
  <si>
    <t>Real Estate Held for Development or Sale</t>
  </si>
  <si>
    <t>Real Estate Held for Development or Sale Real estate held for development or held for sale consists primarily of assets that have been acquired in satisfaction of a loan receivable, such as in the case of foreclosure. When a loan is foreclosed upon and transferred to REO status, an assessment of the fair value is made, and the asset is transferred to real estate held for development or held for sale at this amount less estimated costs to sell. We typically obtain a fair value report on REO assets within 90 days of the date of foreclosure of the related loan. Valuation adjustments required at the date of transfer are charged off against the valuation allowance. Our determination of whether to classify a particular REO asset as held for development or held for sale depends on various factors, including our intent to sell or develop the property, the anticipated timing of such disposition and whether a formal plan of disposition has been adopted, among other circumstances.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development, and that difference may be material. Subsequent to transfer, real estate held for sale is carried at the lower of carrying amount (transferred value) or fair value, less estimated selling costs. Our real estate held for development is carried at the transferred value, less cumulative impairment charges. Real estate held for development requires periodic evaluation for impairment which is conducted at each reporting period. When circumstances indicate that there is a possibility of impairment, we will assess the future undiscounted cash flows of the property and determine whether they are sufficient to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 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t>
  </si>
  <si>
    <t>Operating Properties</t>
  </si>
  <si>
    <t xml:space="preserve">Operating Properties Operating properties consist of both operating assets acquired through foreclosure and operating assets that have been developed by the Company, which the Company has elected to hold for on-going operations. At December 31, 2015 , operating properties consisted of two operating hotels and spa located in Sedona, Arizona, an 18-hole golf course and clubhouse in Bullhead City, Arizona, and a multifamily apartment complex in Apple Valley, Minnesota. During the year ended December 31, 2015 , the Company disposed of our partially leased medical office building located in Houston, Texas, which had previously been classified as held for sale. </t>
  </si>
  <si>
    <t xml:space="preserve">Other Real Estate Owned During the year ended December 31, 2015 , we transferred certain assets from REO held for sale to other REO, which did not meet the held for sale criteria under GAAP. Other REO includes those assets which are generally available for sale but, for a variety of reasons, are not currently being marketed for sale as of the reporting date, or those which are not expected to be disposed of within 12 months. </t>
  </si>
  <si>
    <t>Property, Plant and Equipment, Policy [Policy Text Block]</t>
  </si>
  <si>
    <t>Property and Equipment Property and equipment is recorded at cost, net of accumulated depreciation and amortization. We recorded capitalized interest of $0.2 million during the year ended December 31, 2015 and none during the year ended December 31, 2014 . Costs to develop, and improve or extend the life of property and equipment are capitalized, while costs for normal repairs and maintenance are expensed as incurred. Depreciation and amortization are computed on a straight line basis over the estimated useful life of the related assets, which range from five to 40 years .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t>
  </si>
  <si>
    <t>Long-Lived Assets</t>
  </si>
  <si>
    <t xml:space="preserve">Long-Lived Assets For real estate assets that are considered to be held for sale according to accounting guidance, the Company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and record an impairment charge for the excess of the net book value over the estimated fair value. </t>
  </si>
  <si>
    <t>Segment Reporting</t>
  </si>
  <si>
    <t>Segment Reporting Our operations are organized and managed according to a number of factors, including product categories and geographic locations. As our business has evolved from that of a lender to an owner and operator of various types of real properties, our reportable segments have also changed in order to more effectively manage and assess operating performance. As permitted under applicable accounting guidance, certain operations have been aggregated into operating segments having similar economic characteristics and products. The Company’s reportable segments include the following: Mortgage and REO-Legacy Portfolio and Other Operations, Commercial and Residential Real Estate Leasing Operations, Hospitality and Entertainment Operations, and Corporate and Other.</t>
  </si>
  <si>
    <t>Statement Of Cash Flows</t>
  </si>
  <si>
    <t>Statement of Cash Flows Changes in restricted cash and cash equivalents activity is reflected in cash flows from financing activities because the primary purpose of the restricted cash is to serve as collateral for borrowings.</t>
  </si>
  <si>
    <t>Stock-Based Compensation Our 2010 Employee Stock Incentive Plan provides for awards of stock options, stock appreciation rights, restricted stock units and other performance based awards to our officers, employees, directors and certain consultants. The maximum number of shares of common stock that was available to be issued under such awards was not to exceed 1,200,000 common shares, subject to increase to 1,800,000 shares after an initial public offering. During the year ended December 31, 2015 , the Company’s stockholders approved an increase in the number of shares of our Common Stock available for issuance under our 2010 Employee Stock Incentive Plan by 1.5 million . During the year ended December 31, 2015 , the Company’s stockholders approved the 2014 IMH Financial Corporation Non-Employee Director Compensation Plan (the “Director Plan”) which provides for the issuance of up to 300,000 shares of common stock. Pursuant to the Director Plan, eligible directors are entitled to the compensation set forth below for their service as a member of the board of directors and its committees. The Director Plan provides for, among other things, an annual grant of restricted common stock in an amount equal to $20,000 based on the fair market value of such shares as determined under the Director Plan. These annual awards vest in full twelve months after the date of grant. Only those directors who meet the independence standards under the rules of the New York Stock Exchange and the Securities and Exchange Commission are eligible to participate. Unless sooner terminated by the board of directors, the Director Plan will terminate on August 6, 2024. We measure the cost of employee services received in exchange for an award of equity instruments based on the grant date fair value of the award.</t>
  </si>
  <si>
    <t>Redeemable Convertible Preferred Stock</t>
  </si>
  <si>
    <t>Redeemable Convertible Preferred Stock During the year ended December 31, 2014, the Company issued redeemable convertible preferred stock. The preferred stock is convertible into common stock on a one -to-one basis, and is redeemable five years from the issuance date at the option of the holder for a redemption price of 150% of the original purchase price of the preferred stock. The preferred stock is reported in the mezzanine equity section of the accompanying consolidated balance sheets. Since the preferred stock does not have a mandatory redemption date (rather it is at the option of the holder), under applicable accounting guidance, the Company elected to amortize the redemption premium over the five year redemption period using the effective interest method and recording this as a deemed dividend, rather than recording the entire accretion of the redemption premium as a deemed dividend upon issuance of the preferred stock. In accordance with applicable accounting guidance, the Company assesses whether the preferred stock is redeemable at each reporting period. A rollforward of the balance of redeemable convertible preferred stock for the years ended December 31, 2015 and 2014 follows (in thousands): Balance at December 31, 2013 $ — Issuance of Redeemable Convertible Preferred Stock 26,380 Deemed Dividend on Redeemable Convertible Preferred Stock 949 Balance at December 31, 2014 27,329 Deemed Dividend on Redeemable Convertible Preferred Stock 2,309 Balance at December 31, 2015 $ 29,638</t>
  </si>
  <si>
    <t>Earnings Per Share</t>
  </si>
  <si>
    <t>Earnings per Share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preferred stock outstanding, in-the-money common share options and warrants, and put options of certain convertible securities.</t>
  </si>
  <si>
    <t>Income Taxes</t>
  </si>
  <si>
    <t>Income Taxes We recognize deferred tax assets and liabilities and record a deferred income tax (benefit) provision when there are differences between assets and liabilities measured for financial reporting and for income tax purposes. We regularly review our deferred tax assets to assess our potential realization and establish a valuation allowance for such assets when we believe it is more likely than not that we will not recognize some portion of the deferred tax asset. Generally, we record any change in the valuation allowance in income tax expense. Income tax expense includes (i) deferred tax expense, which generally represents the net change in the deferred tax asset or liability balance during the year plus any change in the valuation allowance and (ii) current tax expense, which represents the amount of taxes currently payable to or receivable from a taxing authority plus amounts accrued for income tax contingencies (including both penalty and interest). Income tax expense excludes the tax effects related to adjustments recorded to accumulated other comprehensive income (loss) as well as the tax effects of cumulative effects of changes in accounting principles. In evaluating the ability to recover our deferred tax assets, we consider all available positive and negative evidence regarding the ultimate realizability of our deferred tax assets, including past operating results and our forecast of future taxable income. In addition, general uncertainty surrounding the future economic and business conditions have increased the likelihood of volatility in our future earnings. Further, to date we have not demonstrated the ability to be profitable. Accordingly, we have recorded a full valuation allowance against our net deferred tax assets. Reclassifications Certain reclassifications have been made to the December 31, 2014 financial statement balances to conform to the current year presentation.</t>
  </si>
  <si>
    <t>Recent Accounting Pronouncements</t>
  </si>
  <si>
    <t>Recent Accounting Pronouncements Changes to GAAP are established by the Financial Accounting Standards Board (“FASB”) in the form of accounting standards updates (“ASUs”) to the FASB’s ASC. The Company considers the applicability and impact of all ASUs. In May 2014, the FASB issued ASU No. 2014-09, Revenue from Contracts with Customers: Topic 606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2015, the FASB voted to defer ASU 2014-09.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We expect to adopt this guidance effective January 1, 2018, and we are currently assessing the potential impact of adopting the new guidance. In June 2014, the FASB issued ASU No. 2014-12, Compensation - Stock Compensation (Topic 718): Accounting for Share-Based Payments When the Terms of an Award Provide That a Performance Target Could Be Achieved after the Requisite Service Period . ASU 2014-12 requires an entity to treat performance targets that can be met after the requisite service period of a share-based award has ended, as a performance condition that affects vesting. The ASU is effective for interim and annual reporting periods in fiscal years that begin after December 15, 2015. The Company does not expect the adoption of ASU 2014-12 to have a material impact on the Company’s operating results, or financial position. In August 2014, the FASB issued ASU 2014-15, Disclosure of Uncertainties about an Entity’s Ability to Continue as a Going Concern . ASU 2014-15 introduces an explicit requirement for management to assess and provide certain disclosures if there is substantial doubt about an entity’s ability to continue as a going concern. ASU 2014-15 is effective for the annual period ending after December 15, 2016. The Company expects to adopt this guidance when effective, and upon adoption, will evaluate going concern based on this guidance. In February 2015, the FASB issued ASU No. 2015-02, Consolidation (Topic 810): Amendments to the Consolidation Analysis , which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Company is currently evaluating the impact the adoption of this update will have on the Company’s consolidated financial position, results of operations and cash flows. In April 2015, the FASB issued ASU No. 2015-03, Simplifying the Presentation of Debt Issuance Costs , which requires debt issuance costs to be presented in the balance sheet as a direct deduction from the associated debt liability. This update was effective for interim and annual reporting periods beginning after December 15, 2015 and required retrospective application for all periods presented. Early adoption is permitted. The Company adopted this update as of December 31, 2015 . As of December 31, 2014 , $0.8 million was reclassified from assets to liabilities on our consolidated balance sheets as a result of this new guidance. In January 2016, the FASB issued ASU 2016-01, Recognition and Measurement of Financial Assets and Financial Liabilities . This update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adoption of ASU 2016-02 on our consolidated financial statements.</t>
  </si>
  <si>
    <t>SIGNIFICANT ACCOUNTING POLICIES (Tables)</t>
  </si>
  <si>
    <t>Schedule of Restricted Cash and Cash Equivalents</t>
  </si>
  <si>
    <t>At December 31, 2015 and 2014 , restricted cash and cash equivalents was comprised of the following: December 31, 2015 2014 Senior lender controlled accounts $ 3,036 $ 2,392 Escrows and other restricted accounts 505 181 Total restricted cash and cash equivalents $ 3,541 $ 2,573</t>
  </si>
  <si>
    <t>Schedule of Redeemable Convertible Preferred Stock</t>
  </si>
  <si>
    <t>A rollforward of the balance of redeemable convertible preferred stock for the years ended December 31, 2015 and 2014 follows (in thousands): Balance at December 31, 2013 $ — Issuance of Redeemable Convertible Preferred Stock 26,380 Deemed Dividend on Redeemable Convertible Preferred Stock 949 Balance at December 31, 2014 27,329 Deemed Dividend on Redeemable Convertible Preferred Stock 2,309 Balance at December 31, 2015 $ 29,638</t>
  </si>
  <si>
    <t>MORTGAGE INVESTMENTS, LOAN PARTICIPATIONS AND LOAN SALES (Tables)</t>
  </si>
  <si>
    <t>Schedule Of Participating Mortgage Loans and Investment Of Lending Activities [Table Text Block]</t>
  </si>
  <si>
    <t>A roll-forward of loan activity for the years ended December 31, 2015 and 2014 follows (in thousands): Principal Outstanding Interest Receivable Valuation Allowance Carrying Value Balance at December 31, 2013 $ 30,222 $ 527 $ (18,208 ) $ 12,541 Additions: Principal fundings - cash 27 — — 27 Principal fundings - asset sale financing 21,697 — — 21,697 Mortgage loans acquired in modification 864 — — 864 Accrued interest revenue (including accretion of discount) 1,689 666 — 2,355 Reductions: Principal repayments (5,828 ) (773 ) — (6,601 ) Recovery of prior credit losses (4,020 ) — — (4,020 ) Valuation adjustment — — (1,804 ) (1,804 ) Foreclosures/transfers to Real Estate Owned (4,917 ) (53 ) 4,450 (520 ) Balance at December 31, 2014 39,734 367 (15,562 ) 24,539 Additions: New loan originations 14,148 — — 14,148 Mortgage loans acquired through recoveries 289 — — 289 Interest adjustment — 64 — 64 Accrued interest revenue 138 1,216 — 1,354 Reductions: Principal and interest repayments (4,357 ) (958 ) — (5,315 ) Recovery of allowance for credit losses, net — — 291 291 Foreclosures/transfers to Real Estate Owned (662 ) — — (662 ) Foreclosures/transfers to other assets (200 ) — — (200 ) Sale of mortgage loans (25,498 ) (242 ) 2,379 (23,361 ) Balance at December 31, 2015 $ 23,592 $ 447 $ (12,892 ) $ 11,147</t>
  </si>
  <si>
    <t>Schedule Of Participating Mortgage Loans and Investment Of Lending Activities By State [Table Text Block]</t>
  </si>
  <si>
    <t>As of December 31, 2015 and 2014 , the geographical concentration of our loan balances by state was as follows (dollar amounts in thousands): December 31, 2015 December 31, 2014 Outstanding Principal and Interest Valuation Allowance Net Carrying Amount Percent # Outstanding Principal and Interest Valuation Allowance Net Carrying Amount Percent # Arizona $ 3,811 $ (67 ) $ 3,744 33.6 % 2 $ 16,235 $ (1,077 ) $ 15,158 61.8 % 5 California 19,882 (12,825 ) 7,057 63.3 % 3 19,866 (12,681 ) 7,185 29.3 % 3 Utah — — — — % — 4,000 (1,804 ) 2,196 8.9 % 1 New Mexico 346 — 346 3.1 % 1 — — — — % — Total $ 24,039 $ (12,892 ) $ 11,147 100.0 % 6 $ 40,101 $ (15,562 ) $ 24,539 100.0 % 9</t>
  </si>
  <si>
    <t>Schedule Of Maturity Of Mortgage Loans On Real Estate [Table Text Block]</t>
  </si>
  <si>
    <t xml:space="preserve">The outstanding principal and interest balances of mortgage investments, net of the valuation allowance, as of December 31, 2015 and 2014 , have scheduled maturity dates within the next several quarters as follows (dollar amounts in thousands): December 31, 2015 December 31, 2014 Quarter Outstanding Balance Percent # Quarter Outstanding Balance Percent # Matured $ 12,682 52.8 % 2 Matured $ 18,586 46.3 % 6 Q1 2016 7,800 32.4 % 1 Q3 2015 7,249 18.1 % 1 Q4 2016 3,166 13.2 % 1 Q1 2016 13,299 33.2 % 1 Q1 2017 — — % — Q1 2017 600 1.5 % — Q1 2020 45 0.2 % 1 Q1 2020 367 0.9 % 1 Thereafter 346 1.4 % 1 Thereafter — — % — Total Principal and Interest 24,039 100.0 % 6 40,101 100.0 % 9 Less: Valuation Allowance (12,892 ) (15,562 ) Net Carrying Value $ 11,147 $ 24,539 </t>
  </si>
  <si>
    <t>Troubled Debt Restructurings on Financing Receivables [Table Text Block]</t>
  </si>
  <si>
    <t>The following tables present various summaries of our loan modifications made on a quarterly basis during the years ended December 31, 2014 (dollars in thousands): Outstanding Principal and Interest Outstanding Funding Commitment Average Interest Rate Average Loan Term (Months) Weighted Avg Interest Rate Period of Modification # of Loans Pre- Modification Post- Modification Pre- Modification Post- Modification Pre- Modification Post- Modification Pre- Modification Post- Modification Pre- Modification Post- Modification Q2 2014 1 $ 6,502 $ 2,348 — — 12.00% 16.25% 19 23 12.00% 16.25% Loan Status Loan Category Period Principal and Interest Outstanding # of Loans # Performing # Non- Performing Pre-entitled Land Entitled Land Construction &amp; Existing Structures Q2 2014 $ 6,502 1 — 1 — 1 — Period Principal and Interest Outstanding Number of Loans Interest Rate Changes Interest Reserves Added Additional Collateral Taken Borrower Prefunded Interest Q2 2014 $ 6,502 1 1 — 1 — December 31, 2015 December 31, 2014 Amount (in thousands) % # Amount % # Loans Not Modified and Currently Matured $ 12,682 52.8 % 2 $ 13,480 33.6 % 4 Loans Modified to Extend Maturity — — % — 5,106 12.7 % 2 Original Maturity Date Not Reached 11,357 47.2 % 4 21,515 53.7 % 3 Total Loan Principal and Accrued Interest $ 24,039 100 % 6 $ 40,101 100 % 9</t>
  </si>
  <si>
    <t>Schedule Of Default Mortgage Loans On Real Estate [Table Text Block]</t>
  </si>
  <si>
    <t>A summary and roll-forward of activity of loans in default for the years ended December 31, 2015 and 2014 follows (dollars in thousands): Principal Outstanding Accrued Interest Receivable Valuation Allowance Net Carrying Value # of Loans Balance at December 31, 2013 $ 24,636 $ 401 $ (18,208 ) $ 6,829 5 Additions: Additional loan fundings 27 — — 27 — Mortgage loans acquired in modification 864 — — 864 2 Accrued interest revenue 1,689 — — 1,689 — Reductions: Principal repayments (4 ) — — (4 ) — Provision for credit loss — — (1,804 ) (1,804 ) — Loans moved to default — (37 ) — (37 ) 1 Assets acquired in satisfaction of loan balance (4,020 ) — — (4,020 ) (1 ) Foreclosures/transfers to Real Estate Owned (4,917 ) (53 ) 4,450 (520 ) (1 ) Balances at December 31, 2014 18,275 311 (15,562 ) 3,024 6 Additions: Interest adjustment — 64 — 64 — Reductions: Recovery of credit losses — — 501 501 — Foreclosures/transfers to Other Assets (200 ) — — (200 ) — Foreclosures/transfers to Real Estate Owned (663 ) — — (663 ) (2 ) Sale of mortgage loans (5,100 ) (5 ) 2,379 (2,726 ) (2 ) Balance, December 31, 2015 $ 12,312 $ 370 $ (12,682 ) $ — 2</t>
  </si>
  <si>
    <t>Schedule Of Default Mortgage Loans On Real Estate By State [Table Text Block]</t>
  </si>
  <si>
    <t>The geographic concentration of our portfolio loans in default, net of the valuation allowance, at December 31, 2015 and 2014 is as follows (dollars in thousands): December 31, 2015 Percent of Outstanding Principal # Outstanding Principal Accrued Interest Valuation Allowance Net Carrying Amount California 100.0 % 2 $ 12,312 $ 370 $ (12,682 ) — December 31, 2014 Percent of # Outstanding Accrued Valuation Net Carrying Arizona 10.5 % 3 $ 1,926 $ 43 $ (1,077 ) $ 892 California 67.4 % 2 12,312 305 (12,681 ) (64 ) Utah 22.1 % 1 4,037 (37 ) (1,804 ) 2,196 100.0 % 6 $ 18,275 $ 311 $ (15,562 ) $ 3,024</t>
  </si>
  <si>
    <t>Schedule Of Default Mortgage Loans On Real Estate By Classification [Table Text Block]</t>
  </si>
  <si>
    <t>The concentration of loans in default by loan classification, net of the valuation allowance as of December 31, 2015 and 2014 is as follows (dollars in thousands): December 31, 2015 Percent of Outstanding Principal # Outstanding Principal Accrued Interest Valuation Allowance Net Carrying Amount Entitled Land 100.0 % 2 $ 12,312 $ 370 $ (12,682 ) $ — December 31, 2014 Percent of Outstanding Principal # Outstanding Principal Accrued Interest Valuation Allowance Net Carrying Amount Entitled Land 94.2 % 5 $ 17,211 $ 269 $ (14,485 ) $ 2,995 Construction 5.8 % 1 1,064 42 (1,077 ) 29 100.0 % 6 $ 18,275 $ 311 $ (15,562 ) $ 3,024</t>
  </si>
  <si>
    <t>Impaired Financing Receivables [Table Text Block]</t>
  </si>
  <si>
    <t>The following table presents required disclosures under GAAP for loans that meet the definition for impaired loans as of December 31, 2015 and 2014 (in thousands): As of December 31, 2015 2014 Loans in Default - Impairment Status: Impaired loans in default $ 12,682 $ 18,275 Non-impaired loans in default — — Total loans in default $ 12,682 $ 18,275 Valuation Allowance on Impaired Loans: Impaired loans in default $ 12,682 $ 18,275 Less: valuation allowance (12,682 ) (15,562 ) Net carrying value of impaired loans $ — $ 2,713</t>
  </si>
  <si>
    <t>Schedule Of Mortgage Loans On Real Estate By Concentration Category [Table Text Block]</t>
  </si>
  <si>
    <t xml:space="preserve">The following table summarizes, as of December 31, 2015 and 2014 , respectively, loan principal and interest balances by concentration category (dollars in thousands): December 31, 2015 December 31, 2014 Amount % # Amount % # Pre-entitled Land: Processing Entitlements $ 8,209 34.1 % 3 $ 21,515 53.7 % 3 8,209 34.1 % 3 21,515 53.7 % 3 Entitled Land: Held for Investment 15,830 65.9 % 3 12,617 31.5 % 2 Infrastructure under Construction — — % — 4,863 12.1 % 3 15,830 65.9 % 3 17,480 43.6 % 5 Construction &amp; Existing Structures: New Structure - Construction in-process — — % — 1,106 2.7 % 1 — — % — 1,106 2.7 % 1 Total 24,039 100.0 % 6 40,101 100.0 % 9 Less: Valuation Allowance (12,892 ) (15,562 ) Net Carrying Value $ 11,147 $ 24,539 </t>
  </si>
  <si>
    <t>Schedule Of Mortgage Loans On Real Estate By Expected End Use Of Underlying Collateral [Table Text Block]</t>
  </si>
  <si>
    <t xml:space="preserve">As of December 31, 2015 and 2014 , respectively, outstanding principal and interest loan balances by expected end-use of the underlying collateral, were as follows (dollars in thousands): December 31, 2015 December 31, 2014 Amount % # Amount % # Residential $ 15,848 65.9 % 3 $ 18,586 46.4 % 6 Mixed Use 7,546 31.4 % 2 20,548 51.2 % 2 Commercial 645 2.7 % 1 967 2.4 % 1 Total 24,039 100.0 % 6 40,101 100.0 % 9 Less: Valuation Allowance (12,892 ) (15,562 ) Net Carrying Value $ 11,147 $ 24,539 </t>
  </si>
  <si>
    <t>OPERATING PROPERTIES AND REAL ESTATE HELD FOR DEVELOPMENT OR SALE (Tables)</t>
  </si>
  <si>
    <t>Schedule Of Real Estate Owned Assets Acquired Through Foreclosure By State</t>
  </si>
  <si>
    <t>A summary of operating properties and REO assets owned as of December 31, 2015 and 2014 , respectively, by method of acquisition, is as follows (dollars in thousands): Acquired Through Foreclosure and/or Guarantor Settlement Acquired Through Purchase and Costs Incurred Accumulated Depreciation Total 2015 2014 2015 2014 2015 2014 2015 2014 Real Estate Held for Sale $ 4,919 $ 54,018 $ 427 $ 6,452 $ — $ (6,784 ) $ 5,346 $ 53,686 Real Estate Held for Development 3,661 3,441 3 4,764 — — 3,664 8,205 Operating Properties, net 87,965 85,923 34,746 1,593 (6,555 ) (4,034 ) 116,156 83,481 Other Real Estate Owned 13,626 — 14,075 — — — 27,701 — Total $ 110,171 $ 143,382 $ 49,251 $ 12,809 $ (6,555 ) $ (10,818 ) $ 152,867 $ 145,372 A summary of operating properties and REO assets owned as of December 31, 2015 and 2014 , respectively, by state, is as follows (dollars in thousands): December 31, 2015 Operating Properties Held For Development Held For Sale Other Real Estate Owned State # of Projects Aggregate Net Carrying Value # of Projects Aggregate Net Carrying Value # of Projects Aggregate Net Carrying Value # of Projects Aggregate Net Carrying Value California — $ — — $ — — $ — 2 $ 689 Texas — — — — 1 949 1 3,324 Arizona 3 88,284 — — 5 1,684 8 10,305 Minnesota 1 27,872 1 3,664 1 1,459 — — New Mexico — — — — 1 1,254 3 13,383 Total 4 $ 116,156 1 $ 3,664 8 $ 5,346 14 $ 27,701 December 31, 2014 Operating Properties Held For Development Held for Sale State # of Projects Aggregate Net Carrying Value # of Projects Aggregate Net Carrying Value # of Projects Aggregate Net Carrying Value California — $ — — $ — 2 $ 766 Texas — — — — 3 21,370 Arizona 3 83,481 — — 21 27,693 Minnesota — — 1 8,205 1 1,203 New Mexico — — — — 2 2,654 Total 3 $ 83,481 1 $ 8,205 29 $ 53,686</t>
  </si>
  <si>
    <t>Schedule Of Real Estate Owned Assets Acquired Through Foreclosure</t>
  </si>
  <si>
    <t xml:space="preserve">Following is a roll-forward of REO activity for the years ended December 31, 2015 and 2014 (dollars in thousands): Operating Properties # of Projects Held for Development # of Projects Held for Sale # of Projects Other Real Estate Owned # of Total Net Carrying Value Balances at December 31, 2013 $ 103,683 4 $ 12,262 7 $ 86,562 31 $ — — $ 202,507 Additions: Net principal carrying value of loans foreclosed — — — — 520 1 — — 520 Capital costs additions 761 2,497 — 494 — — — 3,752 REO asset purchases — — — — 11,032 4 — — 11,032 REO acquired in satisfaction of loan — — — — 3,299 2 — — 3,299 Reductions: Cost of properties sold — — (68 ) — (62,910 ) (15) — — (62,978 ) Assets surrendered in trustee sale — — (4,838 ) (1) — — — — (4,838 ) Impairment — — — — (4,696 ) — — — (4,696 ) Depreciation (3,226 ) — — — — — — — (3,226 ) Transfers, net (17,737 ) (1) (1,648 ) (5) 19,385 6 — — — Balances at December 31, 2014 83,481 3 8,205 1 53,686 29 — — 145,372 Additions: Net principal carrying value of loans foreclosed — — — — 663 2 — — 663 REO acquisitions and capital cost additions 21,773 — 8,882 1 15,137 15 — — 45,792 REO transferred to Operating Property 13,423 1 (13,423 ) (1) — — — — — Reductions : Cost of properties sold — — — — (32,763 ) (24) — — (32,763 ) Impairment — — — — (3,676 ) — — — (3,676 ) Depreciation and amortization (2,521 ) — — — — — — — (2,521 ) Transfers, net — — — — (27,701 ) (14) 27,701 14 — Balances at December 31, 2015 $ 116,156 4 $ 3,664 1 $ 5,346 8 $ 27,701 14 $ 152,867 </t>
  </si>
  <si>
    <t>EQUITY INVESTMENTS EQUITY INVESTMENTS (Tables)</t>
  </si>
  <si>
    <t>Schedule of Variable Interest Entities</t>
  </si>
  <si>
    <t>The following is a summary of the Company’s interest in the VIE and the Company’s maximum exposure to loss as a result of its involvement with the VIE as of December 31, 2015 and 2014 , (in thousands): Entity Initial Investment Additional Contributions Net Loss Inception to Date Company's Variable Interest in Entity Commitment to Future Additional Contributions Company's Maximum Exposure to Loss in Entity Lakeside JV $ 1,823 $ — $ — $ 1,823 $ 709 $ 2,532</t>
  </si>
  <si>
    <t>Schedule of Equity Method Investments</t>
  </si>
  <si>
    <t>The following presents summarized certain financial information of the entities in which the Company holds investments that are recorded on the equity method as of and for the year ended December 31, 2015 (in thousands): December 31, 2015 Total assets $ 19,434 Total liabilities 927</t>
  </si>
  <si>
    <t>FAIR VALUE (Tables)</t>
  </si>
  <si>
    <t>Schedule Of Fair Value Valuation Basis</t>
  </si>
  <si>
    <t>Following is a table summarizing the methods used by management in estimating fair value as of December 31, 2015 and 2014 : December 31, 2015 December 31, 2014 % of Carrying Value % of Carrying Value Mortgage Loans Held for Sale, Net Real Estate Held for Sale Other REO Mortgage Loans Held for Sale, Net Real Estate Held for Sale Basis for Valuation # Percent of Carrying Value # Percent of Carrying Value # Percent of Carrying Value # Percent of Carrying Value # Percent of Carrying Value Third party valuations — — — —% 4 48% — — — —% Third party offers — —% 1 23% — —% 1 1% 5 35% Management analysis 6 100% 5 77% 10 52% 8 99% 24 65% Total portfolio 6 100% 6 100% 14 100% 9 100% 29 100%</t>
  </si>
  <si>
    <t>Schedule Of Fair Value Valuation Methodology</t>
  </si>
  <si>
    <t>A summary of the valuation approaches taken and key assumptions that we utilized to derive fair value, is as follows: December 31, 2015 December 31, 2014 % of Carrying Value % of Carrying Value Mortgage Loans Held for Sale, Net Real Estate Held for Sale Other REO Mortgage Loans Held for Sale, Net Real Estate Held for Sale Valuation Methodology # Percent of Carrying Value # Percent of Carrying Value # Percent of Carrying Value # Percent of Carrying Value # Percent of Carrying Value Comparable sales (as-is) 6 100% 7 77% 14 100% 8 99% 18 37% Development approach — — — —% — —% — — 6 28% Third party offers — —% 1 23% — —% 1 1% 5 35% Total portfolio 6 100% 8 100% 14 100% 9 100% 29 100%</t>
  </si>
  <si>
    <t>Fair Value, by Balance Sheet Grouping</t>
  </si>
  <si>
    <t>December 31, 2015 in the categories for which net mortgage loans and REO held for sale were measured at fair value on a non-recurring basis based upon the lowest level of significant input to the valuation as of December 31, 2015 . A summary of our assets measured at fair value on a nonrecurring basis as of as of December 31, 2015 and 2014 for which losses were recorded during the years ended December 31, 2015 and 2014 follows: Description December 31, 2015 Significant Other Observable Inputs (Level 2) Significant Unobservable Inputs (Level 3) Mortgage Loans Held for Sale 7,635 — 7,635 REO Held for Sale 2,894 1,254 1,640 Other REO 5,201 — 5,201 Description December 31, 2014 Significant Other Observable Inputs (Level 2) Significant Unobservable Inputs (Level 3) Mortgage Loans Held for Sale $ 2,196 $ — $ 2,196 REO Held for Sale $ 33,877 $ 16,329 $ 17,548</t>
  </si>
  <si>
    <t>DEBT, NOTES PAYABLE AND SPECIAL ASSESSMENT OBLIGATIONS (Tables)</t>
  </si>
  <si>
    <t>Schedule of Debt [Table Text Block]</t>
  </si>
  <si>
    <t>At December 31, 2015 and 2014 , our debt, notes payable and special assessment obligations consisted of the following (in thousands): December 31, 2015 2014 Notes Payable, Net of Discount $50.0 million non-recourse note payable secured by first liens on operating hotel properties and related assets, bears annual interest at the greater of a) 7.25% or b) LIBOR plus 6.75%, actual interest at minimum rate of 7.25% at December 31, 2015, matures February 1, 2018, interest only payable monthly, principal due at maturity, subject to a carve-out guarantee by the Company $ 50,000 $ — $24.0 million construction note payable to a bank dated October 2014 for the construction of Gabella, secured by real property and improvements, bears annual interest of LIBOR plus 3.75%, with a floor of 4.25% (4.36% and 4.25% at December 31, 2015 and 2014, respectively), matures October 20, 2017. Interest only payments due commencing April 2015; principal and interest payments based on 25-year amortization commences upon the earlier of a) November 20, 2016 and b) first payment after receipt of final certificate of occupancy. 16,861 1 $5.4 million note payable secured by a mortgage receivable totaling $7.2 million at December 31, 2015, monthly interest only payments based on annual interest rate of 4.5%, scheduled maturity on April 30, 2016 (repaid subsequent to December 31, 2015) 5,400 — $5.9 million note payable secured by real estate, annual interest only payments based on annual interest rate of prime plus 2.0% for the first two years, and prime plus 3.0% thereafter (5.5% at December 31, 2015), matures December 31, 2019 5,940 — Restructured senior note payable (non-convertible) dated July 24, 2014 secured by substantially all Company assets, bears contractual annual interest at 17%, matures July 24, 2015 (repaid in January 2015) — 36,000 $24.8 million note payable to a bank assumed on May 14, 2013 in connection with a deed-in-lieu of foreclosure acquisition, secured by operating hotel properties, bears annual interest of 8%, matures March 24, 2017 (repaid in January 2015) — 24,765 Unsecured note payable under class action settlement, face value of $10.2 million, net of discount of $2.8 million at December 31, 2015, 4% annual interest rate (14.6% effective yield), interest payable quarterly, matures April 28, 2019 7,385 6,763 $1.1 million development assistance note payable to Apple Valley Economic Development Authority, dated March 29, 2013, secured by developmental real estate, annual interest rate 6%, maturing December 31, 2016. Expected to be forgiven upon completion of Gabella project, subject to various requirements 762 762 $3.7 million settlement payable to a municipality dated June 2012, for outstanding property tax and related obligations for certain parcels, payable over five and ten years, bearing annual interest of 10%, maturing in June 2017 and 2022, respectively (repaid during the year ended December 31, 2015) — 467 Other financings — 252 Special Assessment Obligations $3.7 million community facility district bonds dated 2005, secured by residential land located in Buckeye, Arizona, annual interest rate ranging from 5%-6%, matures April 30, 2030 3,207 3,339 $2.3 million special assessment bonds dated between 2002 and 2007, secured by residential land located in Dakota County, Minnesota, annual interest rate ranging from 6%-7.5%, maturing various dates through 2022 927 1,642 Note Payable to Related Party $5.0 million unsecured note payable to an affiliate of a director and shareholder dated December 31, 2014, bears interest at 16% per annum plus exit fee, all amounts due and payable upon maturity, original maturity of April 24, 2015 extended to March 23, 2016, and subsequently extended for up to two 90-day terms 5,000 5,000 Total debt, notes payable and special assessment obligations 95,482 78,991 Deferred financing costs, net (1,365 ) (754 ) Total debt, notes payable and special assessment obligations, net $ 94,117 $ 78,237</t>
  </si>
  <si>
    <t>Contractual Obligation Fiscal Year Maturity Schedule [Table Text Block]</t>
  </si>
  <si>
    <t>Our debt, notes payable and special assessment obligations have the following scheduled maturities as of December 31, 2015 (in thousands): Year Amount 2016 $ 11,455 2017 (1) 17,161 2018 50,306 2019 13,640 2020 315 Thereafter 2,605 Total $ 95,482</t>
  </si>
  <si>
    <t>SEGMENT INFORMATION (Tables)</t>
  </si>
  <si>
    <t>Schedule of Segment Reporting Information, by Segment</t>
  </si>
  <si>
    <t>Consolidated financial information for our reportable operating segments as of and for the years ended December 31, 2015 and 2014 is summarized as follows (in thousands): As of December 31, Balance Sheet Items 2015 2014 Total Assets Mortgage and REO - Legacy Portfolio and Other Operations $ 59,000 $ 73,277 Commercial and Residential Real Estate Leasing Operations 28,107 16,291 Hospitality and Entertainment Operations 93,883 85,437 Corporate and Other 4,826 6,013 Consolidated Total $ 185,816 $ 181,018 Notes Payable, Special Assessment Obligations, Capital Leases and Other Long Term Obligations Mortgage and REO - Legacy Portfolio and Other Operations $ 16,211 $ 5,691 Commercial and Residential Real Estate Leasing Operations 16,419 — Hospitality and Entertainment Operations 50,302 25,948 Corporate and Other 12,360 47,796 Consolidated Total $ 95,292 $ 79,435 Operating Liabilities Mortgage and REO - Legacy Portfolio and Other Operations $ 1,793 $ 2,235 Commercial and Residential Real Estate Leasing Operations 3,530 651 Hospitality and Entertainment Operations 4,468 3,964 Corporate and Other 2,920 3,713 Consolidated Total $ 12,711 $ 10,563 Year Ended December 31, 2015 Income Statement Items Mortgage and REO - Legacy Portfolio and Other Operations Commercial and Residential Real Estate Leasing Operations Hospitality and Entertainment Operations Corporate and Other Consolidated Revenues: Operating property revenue $ — $ 1,044 $ 27,597 $ 57 $ 28,698 Investment and other income 2,170 64 7 70 2,311 Mortgage loan income, net 1,435 — — 46 1,481 Total Revenue 3,605 1,108 27,604 173 32,490 Expenses: Operating Property Direct Expenses (exclusive of interest and depreciation): Payroll related expenses — 129 10,606 — 10,735 Cost of sales — — 3,062 — 3,062 Property taxes — 196 287 — 483 Management fees — 44 1,635 — 1,679 Other departmental and general and administrative costs — 15 4,729 — 4,744 Other costs — 696 2,608 — 3,304 Operating Property Direct Expenses (exclusive of interest and depreciation) — 1,080 22,927 — 24,007 Expenses for Non-Operating Real Estate Owned: Property taxes 616 — — — 616 Other costs 407 — — 4 411 Expenses for Non-Operating Real Estate Owned 1,023 — — 4 1,027 Professional Fees: Financial reporting - audit, legal and tax 11 — — 946 957 Other legal 2,244 — — 54 2,298 Asset management 326 — — 99 425 Other costs — — — 715 715 Professional Fees 2,581 — — 1,814 4,395 General and Administrative Expenses: Payroll related expenses — — — 6,952 6,952 Insurance expense 68 — — 995 1,063 Rent — — — 210 210 Other general and administrative costs 196 — — 1,509 1,705 General and Administrative Expense 264 — — 9,666 9,930 Other Expenses: Interest Expense 3,791 79 4,151 2,633 10,654 Year Ended December 31, 2015 Income Statement Items Mortgage and REO - Legacy Portfolio and Other Operations Commercial and Residential Real Estate Leasing Operations Hospitality and Entertainment Operations Corporate and Other Consolidated Depreciation and Amortization Expense 1 97 2,423 206 2,727 Loss on Disposal of Assets, Net 306 — — — 306 Recovery of Credit Losses, Net (10,640 ) (12 ) — — (10,652 ) Impairment of Real Estate Owned 3,536 140 — — 3,676 Other Expenses (3,006 ) 304 6,574 2,839 6,711 Total Expenses, net 862 1,384 29,501 14,323 46,070 Income (Loss) before Income Taxes 2,743 (276 ) (1,897 ) (14,150 ) (13,580 ) Provision for Income Taxes — — — 163 163 Net Income (Loss) 2,743 (276 ) (1,897 ) (14,313 ) (13,743 ) Net Income Attributable to Non-Controlling Interest (715 ) — — — (715 ) Cash Dividend on Redeemable Convertible Preferred Stock — — — (2,140 ) (2,140 ) Deemed Dividend on Redeemable Convertible Preferred Stock — — — (2,309 ) (2,309 ) Net Income (Loss) Attributable to Common Shareholders $ 2,028 $ (276 ) $ (1,897 ) $ (18,762 ) $ (18,907 ) Year Ended December 31, 2014 Income Statement Items Mortgage and REO - Legacy Portfolio and Other Operations Commercial and Residential Real Estate Leasing Operations Hospitality and Entertainment Operations Corporate and Other Consolidated Revenues: Operating property revenue $ 8 $ 1,689 $ 25,616 $ — $ 27,313 Investment and other income 1,713 — 2 44 1,759 Mortgage loan income 2,351 — — 4 2,355 Total Revenue 4,072 1,689 25,618 48 31,427 Expenses: Operating Property Direct Expenses (exclusive of interest and depreciation): Payroll related expenses — 51 8,767 — 8,818 Cost of sales — — 3,059 — 3,059 Property taxes — 334 290 — 624 Management fees — 38 1,615 — 1,653 Other departmental and general and administrative costs — — 4,189 — 4,189 Other costs — 992 3,165 — 4,157 Operating Property Expenses (exclusive of interest and depreciation) — 1,415 21,085 — 22,500 Expenses for Non-Operating Real Estate Owned: Year Ended December 31, 2014 Income Statement Items Mortgage and REO - Legacy Portfolio and Other Operations Commercial and Residential Real Estate Leasing Operations Hospitality and Entertainment Operations Corporate and Other Consolidated Property taxes 895 — — — 895 Other costs 1,006 — — 7 1,013 Expenses for Non-Operating Real Estate Owned 1,901 — — 7 1,908 Professional Fees: Financial reporting - audit, legal and tax 46 — — 840 886 Other legal 3,719 — — 887 4,606 Asset management 212 — — 753 965 Other costs 74 — — 1,415 1,489 Professional Fees 4,051 — — 3,895 7,946 General and Administrative Expenses: Payroll related expenses — — — 5,784 5,784 Insurance expense 34 — — 1,103 1,137 Rent — — — 213 213 Other general and administrative costs 68 — — 1,220 1,288 General and Administrative Expenses 102 — — 8,320 8,422 Other Expenses: Interest Expense 1,244 305 2,379 13,095 17,023 Debt Termination Charge — — 495 21,864 22,359 Depreciation and Amortization Expense — 905 2,321 206 3,432 Gain on Disposal of Assets, Net (16,476 ) — — (6 ) (16,482 ) Recovery of Credit Losses, Net (2,752 ) (51 ) — (1 ) (2,804 ) Impairment of Real Estate Owned 2,291 2,405 — — 4,696 Other Expenses (15,693 ) 3,564 5,195 35,158 28,224 Total Expenses, net (9,639 ) 4,979 26,280 47,380 69,000 Net Income (Loss) 13,711 (3,290 ) (662 ) (47,332 ) (37,573 ) Cash Dividend on Redeemable Convertible Preferred Stock — — — (938 ) (938 ) Deemed Dividend on Redeemable Convertible Preferred Stock — — — (949 ) (949 ) Net Income (Loss) Attributable to Common Shareholders $ 13,711 $ (3,290 ) $ (662 ) $ (49,219 ) $ (39,460 )</t>
  </si>
  <si>
    <t>PROPERTY AND EQUIPMENT (Tables)</t>
  </si>
  <si>
    <t>Property, Plant and Equipment [Line Items]</t>
  </si>
  <si>
    <t>Property, Plant and Equipment</t>
  </si>
  <si>
    <t>The amounts in the foregoing table are reflected in the following line items in the accompanying consolidated balance sheets at December 31, 2015 and 2014 (in thousands): December 31, 2015 2014 Operating Properties, net $ 116,156 $ 83,481 Real Estate Held for Sale — 15,332 Real Estate Held for Development — 4,765 Property and equipment, net $ 116,156 $ 103,578 A summary of these assets, at cost less accumulated depreciation and amortization, as of December 31, 2015 and 2014 follows (in thousands): December 31, 2015 2014 Land $ 43,714 $ 43,958 Building and improvements 49,683 47,256 Tenant improvements — 8,542 Furniture, fixtures and equipment 12,494 9,744 Computer equipment 17 132 Landscaping 44 — Construction in progress 16,759 4,765 Total 122,711 114,397 Less accumulated depreciation and amortization (6,555 ) (10,819 ) Property and equipment, net $ 116,156 $ 103,578</t>
  </si>
  <si>
    <t>Corporate and Other [Member]</t>
  </si>
  <si>
    <t>In addition to these assets, we own other property and equipment related primarily to our corporate activities, which consisted of the following at December 31, 2015 and 2014 (in thousands): December 31, 2015 2014 Furniture and equipment $ 1,086 $ 1,086 Leasehold improvements 850 850 Computer and communication equipment 1,874 1,868 Other 28 28 Total 3,838 3,832 Less accumulated depreciation and amortization (3,379 ) (3,178 ) Property and equipment, net $ 459 $ 654</t>
  </si>
  <si>
    <t>LEASE COMMITMENTS (Tables)</t>
  </si>
  <si>
    <t>Schedule of Future Minimum Lease Payments for Capital Leases</t>
  </si>
  <si>
    <t>A summary of minimum lease payments required under our capital leases as of December 31, 2015 follows (in thousands): Years ending Amount 2016 $ 123 2017 118 2018 118 2019 118 2020 118 Thereafter 2,355 Total payments 2,950 Less: interest portion (9%) (1,775 ) Capital lease obligations $ 1,175</t>
  </si>
  <si>
    <t>Schedule of Future Minimum Rental Payments for Operating Leases</t>
  </si>
  <si>
    <t>As of December 31, 2015 , future minimum lease payments required under these various lease agreements are as follows (in thousands): Years ending Amount 2016 $ 442 2017 304 2018 19 Total $ 765</t>
  </si>
  <si>
    <t>INCOME TAXES (Tables)</t>
  </si>
  <si>
    <t>Schedule of Effective Income Tax Rate Reconciliation</t>
  </si>
  <si>
    <t>A reconciliation of the expected income tax expense (benefit) at the statutory federal income tax rate of 35% to the Company’s actual provision for income taxes and the effective tax rate for the years ended December 31, 2015 and 2014 , respectively, is as follows (amounts in thousands): 2015 2014 Amount % Amount % Computed Tax Benefit at Federal Statutory Rate of 35% $ (5,003 ) 35.0 % $ (13,151 ) 35.0 % Permanent Differences: State Taxes, Net of Federal Benefit (475 ) 3.3 % (1,378 ) 3.7 % Change in Valuation Allowance 5,358 (37.5 )% 13,434 (35.8 )% Shareholder Settlement Payable — — % (707 ) 1.9 % Capitalized Debt Termination and Legal Fees — — 1,748 (4.8 ) Other Permanent Differences 283 (2.0 )% 53 — % Provision (Benefit) for Income Taxes $ 163 (1.2 )% $ — — %</t>
  </si>
  <si>
    <t>Schedule of Deferred Tax Assets and Liabilities</t>
  </si>
  <si>
    <t>The significant components of deferred tax assets and liabilities in the consolidated balance sheets as of December 31, 2015 and 2014 , respectively, were as follows (in thousands): Deferred Tax Assets 2015 2014 Loss Carryforward $ 171,314 $ 156,175 Allowance for Credit Loss 3,624 4,655 Impairment of Real Estate Owned 3,227 6,613 Reserve against Judgment 8,590 7,299 Capitalized Real Estate Costs 6,542 6,502 Accrued Expenses 379 478 Accrued Interest Payable — 626 Stock Based Compensation 504 1,213 Fixed Assets and Other (415 ) 767 Total Deferred Tax Assets Before Valuation Allowance 193,765 184,328 Valuation Allowance (193,765 ) (184,328 ) Total Deferred Tax Assets Net of Valuation Allowance $ — $ —</t>
  </si>
  <si>
    <t>STOCKHOLDERS' EQUITY AND EARNINGS PER SHARE (Tables)</t>
  </si>
  <si>
    <t>Schedule of Stockholders Equity</t>
  </si>
  <si>
    <t>Our capital structure consisted of the following at December 31, 2015 and 2014 : December 31, 2015 2014 Authorized Total Issued Total Issued Common Stock Common Stock 150,208,500 343,117 50,000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7,166,997 16,873,880 Preferred Stock 100,000,000 8,200,000 8,200,000 Total 300,000,000 25,366,997 25,073,880 Less: Treasury Stock (1,629,818 ) (1,629,818 ) Total issued and outstanding 23,737,179 23,444,062</t>
  </si>
  <si>
    <t>Shares Reserved for Futures Issuance</t>
  </si>
  <si>
    <t>In addition, at December 31, 2015 and 2014 , the Company had reserved 14.5 million shares and 12.5 million shares, respectively, of its authorized but unissued common stock for possible future issuance in connection with the following: 2015 2014 Exercise and future grants of stock options 2,700,000 1,200,000 Exercise of stock warrants 2,000,000 2,000,000 Conversion of preferred stock 8,200,000 8,200,000 Approved but unissued restricted common stock 1,565,000 1,100,000 Total 14,465,000 12,500,000</t>
  </si>
  <si>
    <t>Fair Value Inputs, Instruments Classified in Shareholders' Equity, Quantitative Information</t>
  </si>
  <si>
    <t>Based on this analysis, management estimated the fair value of the equity securities issued or granted in connection with transaction completed July 24, 2014 as follows: Subject Securities Estimated Fair Value per Share Preferred Stock $3.22 Common Stock 1.72 ITH Warrants 1.19 Juniper Warrants 1.14 Options to former CEO 1.19 For stock options and warrant awards issued during the years ended December 31, 2014 ,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were as follows: December 31, 2014 Expected stock price volatility 79% Risk-free interest rate 2% Expected life of options/warrants (years) 5 Expected dividend yield — Discount for lack of marketability 35%</t>
  </si>
  <si>
    <t>Schedule of Share-based Compensation, Stock Options, Activity</t>
  </si>
  <si>
    <t>A summary of stock option and restricted stock activity as of and for the years ended December 31, 2015 and 2014 , is presented below: Stock Options Restricted Stock Shares Exercise Price Per Share (*) Remaining Contractual Term (*) (in years) Aggregate Intrinsic Value (in millions) Time-Based Restricted Shares Outstanding at December 31, 2013 787,222 $ 9.44 7.7 $ — — Granted — — — — 1,100,000 Exercised — — — — — Forfeited or expired (20,555 ) — — — — Outstanding at December 31, 2014 766,667 9.43 6.7 — 1,100,000 Granted — — — — 761,512 Vested — — — — (296,512 ) Forfeited or expired (65,000 ) — — — — Outstanding at December 31, 2015 701,667 $ 6.21 3.8 $ — 1,565,000 *Weighted-average</t>
  </si>
  <si>
    <t>Schedule of Earnings Per Share, Basic and Diluted</t>
  </si>
  <si>
    <t>The following table presents a reconciliation of net loss from continuing operations to net loss attributable to common shareholders used in the basic and diluted earnings per share calculations December 31, 2015 and 2014 , (amounts in thousands, except for per share data): For the Years Ended December 31, 2015 2014 Earnings allocable to common shares: Numerator - Loss Attributable to Common Shareholders: Net loss from continuing operations $ (13,743 ) $ (37,573 ) Net income attributable to noncontrolling interest (715 ) — Preferred dividends (4,449 ) (1,887 ) Net loss attributable to common shareholders $ (18,907 ) $ (39,460 ) Denominator - Weighted average shares: Weighted average common shares outstanding for basic and diluted earnings per common share 15,328,546 15,829,294 Basic and diluted earnings per common share: Net loss per share $ (0.90 ) $ (2.37 ) Noncontrolling interest income per share (0.05 ) — Preferred dividends per share (0.29 ) (0.12 ) Net loss attributable to common shareholders per share $ (1.23 ) $ (2.49 )</t>
  </si>
  <si>
    <t>Schedule of Antidilutive Securities Excluded from Computation of Earnings Per Share</t>
  </si>
  <si>
    <t>The following securities were not included in the computation of diluted net loss per share as their effect would have been anti-dilutive (presented on a weighted average balance): For the Years Ended December 31, 2015 2014 Options to purchase common stock 720,092 766,667 Restricted stock 1,454,272 1,100,000 Warrants to purchase common stock 2,000,000 2,000,000 Convertible preferred stock 8,200,000 8,200,000 Total 12,374,364 12,066,667</t>
  </si>
  <si>
    <t>BUSINESS, BASIS OF PRESENTATION AND LIQUIDITY (Details Textual) - USD ($)</t>
  </si>
  <si>
    <t>3 Months Ended</t>
  </si>
  <si>
    <t>68 Months Ended</t>
  </si>
  <si>
    <t>Mar. 31, 2015</t>
  </si>
  <si>
    <t>Dec. 31, 2008</t>
  </si>
  <si>
    <t>Mar. 21, 2016</t>
  </si>
  <si>
    <t>Jan. 01, 2016</t>
  </si>
  <si>
    <t>Sep. 30, 2015</t>
  </si>
  <si>
    <t>Jan. 23, 2015</t>
  </si>
  <si>
    <t>Dec. 31, 2013</t>
  </si>
  <si>
    <t>Jun. 18, 2010</t>
  </si>
  <si>
    <t>Business, Basis of Presentation and Liquidity [Line Items]</t>
  </si>
  <si>
    <t>Funds Raised in Equity Capital</t>
  </si>
  <si>
    <t>Percentage of Membership Units of the Fund</t>
  </si>
  <si>
    <t>89.00%</t>
  </si>
  <si>
    <t>Proceeds from secured notes payable</t>
  </si>
  <si>
    <t>Repayments of secured notes payable</t>
  </si>
  <si>
    <t>Notes payable</t>
  </si>
  <si>
    <t>Proceeds from sale of REO assets and other recoveries</t>
  </si>
  <si>
    <t>Project One [Member]</t>
  </si>
  <si>
    <t>Construction loan acquired</t>
  </si>
  <si>
    <t>Construction and development costs incurred</t>
  </si>
  <si>
    <t>Minimum liquidity balance</t>
  </si>
  <si>
    <t>Sedona Loan [Member]</t>
  </si>
  <si>
    <t>Minimum net worth</t>
  </si>
  <si>
    <t>Sedona Loan [Member] | First Year of Loan Term [Member]</t>
  </si>
  <si>
    <t>Sedona Loan [Member] | Second Year of Loan Term [Member]</t>
  </si>
  <si>
    <t>Non-Revolving Credit Facility [Member] | SRE Monarch Lending [Member]</t>
  </si>
  <si>
    <t>Debt fee</t>
  </si>
  <si>
    <t>Non-Revolving Credit Facility [Member] | Subsequent Event [Member] | SRE Monarch Lending [Member]</t>
  </si>
  <si>
    <t>Revolving Credit Facility [Member] | Subsequent Event [Member] | SRE Monarch Lending [Member]</t>
  </si>
  <si>
    <t>Maximum borrowing capacity</t>
  </si>
  <si>
    <t>SIGNIFICANT ACCOUNTING POLICIES SIGNIFICANT ACCOUNTING POLICIES (Details 1) - USD ($) $ in Thousands</t>
  </si>
  <si>
    <t>Restricted Cash and Cash Equivalents Items [Line Items]</t>
  </si>
  <si>
    <t>Collateral Account under NW Capital Loan [Member]</t>
  </si>
  <si>
    <t>Escrows and other restricted account [Member]</t>
  </si>
  <si>
    <t>First Year of Loan Term [Member] | Sedona Loan [Member]</t>
  </si>
  <si>
    <t>Second Year of Loan Term [Member] | Sedona Loan [Member]</t>
  </si>
  <si>
    <t>SIGNIFICANT ACCOUNTING POLICIES (Details Textual)</t>
  </si>
  <si>
    <t>Dec. 31, 2013USD ($)</t>
  </si>
  <si>
    <t>Dec. 31, 2015USD ($)shares</t>
  </si>
  <si>
    <t>Dec. 31, 2014USD ($)</t>
  </si>
  <si>
    <t>Dec. 31, 2013USD ($)stateapartment_community</t>
  </si>
  <si>
    <t>Schedule of Significant Accounting Policies, General [Line Items]</t>
  </si>
  <si>
    <t>Interest costs capitalized during period</t>
  </si>
  <si>
    <t>Number of apartment communities to be acquired | apartment_community</t>
  </si>
  <si>
    <t>Number of states where apartment communities will be acquired | state</t>
  </si>
  <si>
    <t>Investment in joint venture</t>
  </si>
  <si>
    <t>Advertising Expense</t>
  </si>
  <si>
    <t>Debt issuance costs</t>
  </si>
  <si>
    <t>Early Adoption [Member]</t>
  </si>
  <si>
    <t>Stock Incentive Plan 2010 [Member]</t>
  </si>
  <si>
    <t>Shares authorized for issuance | shares</t>
  </si>
  <si>
    <t>Maximum possible increase in number of shares authorized | shares</t>
  </si>
  <si>
    <t>Increase in number of shares authorized | shares</t>
  </si>
  <si>
    <t>2014 Non-Employee Director Compensation Plan [Member]</t>
  </si>
  <si>
    <t>Annual grant of restricted common stock awards possible</t>
  </si>
  <si>
    <t>Minimum [Member]</t>
  </si>
  <si>
    <t>Proceeds from serving as a limited guarantor member</t>
  </si>
  <si>
    <t>Property, Plant and Equipment, Useful Life</t>
  </si>
  <si>
    <t>5 years</t>
  </si>
  <si>
    <t>Maximum [Member]</t>
  </si>
  <si>
    <t>40 years</t>
  </si>
  <si>
    <t>SIGNIFICANT ACCOUNTING POLICIES SIGNIFICANT ACCOUNTING POLICIES (Details 2) $ in Thousands</t>
  </si>
  <si>
    <t>Dec. 31, 2015USD ($)</t>
  </si>
  <si>
    <t>Preferred stock conversion ratio</t>
  </si>
  <si>
    <t>Preferred stock redemption period</t>
  </si>
  <si>
    <t>Preferred stock redemption price (percentage)</t>
  </si>
  <si>
    <t>150.00%</t>
  </si>
  <si>
    <t>Redeemable Convertible Preferred Stock [Roll Forward]</t>
  </si>
  <si>
    <t>Beginning Balance</t>
  </si>
  <si>
    <t>Issuance of Redeemable Convertible Preferred Stock</t>
  </si>
  <si>
    <t>Ending Balance</t>
  </si>
  <si>
    <t>MORTGAGE INVESTMENTS, LOAN PARTICIPATIONS AND LOAN SALES (Details) - USD ($)</t>
  </si>
  <si>
    <t>Movement in Mortgage Loans On Real Estate Principal Amount [Roll Forward]</t>
  </si>
  <si>
    <t>Principal Outstanding, Beginning Balances</t>
  </si>
  <si>
    <t>Principal Outstanding, Additions:</t>
  </si>
  <si>
    <t>Principal fundings - cash</t>
  </si>
  <si>
    <t>Principal fundings - asset sale financing</t>
  </si>
  <si>
    <t>New loan originations</t>
  </si>
  <si>
    <t>Mortgage loans acquired through recoveries</t>
  </si>
  <si>
    <t>Mortgage loans acquired in modification</t>
  </si>
  <si>
    <t>Interest adjustment</t>
  </si>
  <si>
    <t>Accrued interest revenue (including accretion of discount)</t>
  </si>
  <si>
    <t>Principal Outstanding, Reductions:</t>
  </si>
  <si>
    <t>Principal repayments</t>
  </si>
  <si>
    <t>Recovery of prior credit losses</t>
  </si>
  <si>
    <t>Foreclosures/transfers to other assets</t>
  </si>
  <si>
    <t>Valuation adjustment</t>
  </si>
  <si>
    <t>Sale of mortgage loans</t>
  </si>
  <si>
    <t>Principal Outstanding, Ending Balances</t>
  </si>
  <si>
    <t>Movement in Mortgage Loans On Real Estate Interest Receivable [Roll Forward]</t>
  </si>
  <si>
    <t>Interest Receivable, Beginning Balances</t>
  </si>
  <si>
    <t>Additions, Interest Receivable:</t>
  </si>
  <si>
    <t>Accrued interest revenue</t>
  </si>
  <si>
    <t>Reductions, Interest Receivable:</t>
  </si>
  <si>
    <t>Foreclosures/transfers to Real Estate Owned</t>
  </si>
  <si>
    <t>Interest Receivable, Ending Balances</t>
  </si>
  <si>
    <t>Movement in Allowance for Loan and Lease Losses, Real Estate [Roll Forward]</t>
  </si>
  <si>
    <t>Valuation Allowance, Begining Balances</t>
  </si>
  <si>
    <t>Valuation Allowance, Additions:</t>
  </si>
  <si>
    <t>Valuation Allowance, Reductions:</t>
  </si>
  <si>
    <t>Valuation Allowance, Ending Balances</t>
  </si>
  <si>
    <t>Movement in Mortgage Loans on Real Estate [Roll Forward]</t>
  </si>
  <si>
    <t>Mortgage Loans, Beginning Balances, Carrying Value</t>
  </si>
  <si>
    <t>Net Carrying Value, Additions :</t>
  </si>
  <si>
    <t>Net Carrying Value, Reductions :</t>
  </si>
  <si>
    <t>Mortgage Loans, Ending Balances, Carrying Value</t>
  </si>
  <si>
    <t>Mortgage Loans on Real Estate, Foreclosures and Transfers, Principal</t>
  </si>
  <si>
    <t>MORTGAGE INVESTMENTS, LOAN PARTICIPATIONS AND LOAN SALES (Details 1) $ in Thousands</t>
  </si>
  <si>
    <t>Dec. 31, 2015USD ($)Loan</t>
  </si>
  <si>
    <t>Dec. 31, 2015USD ($)borrowers</t>
  </si>
  <si>
    <t>Dec. 31, 2015USD ($)Loans</t>
  </si>
  <si>
    <t>Dec. 31, 2014USD ($)Loan</t>
  </si>
  <si>
    <t>Dec. 31, 2014USD ($)borrowers</t>
  </si>
  <si>
    <t>Dec. 31, 2014USD ($)Loans</t>
  </si>
  <si>
    <t>Mortgage Loans on Real Estate [Line Items]</t>
  </si>
  <si>
    <t>Outstanding Principal and Interest</t>
  </si>
  <si>
    <t>Net Carrying Value</t>
  </si>
  <si>
    <t>Percent (in percentage)</t>
  </si>
  <si>
    <t>100.00%</t>
  </si>
  <si>
    <t>Mortgage Loans on Real Estate, Number of Loans (in loans)</t>
  </si>
  <si>
    <t>Arizona [Member]</t>
  </si>
  <si>
    <t>33.60%</t>
  </si>
  <si>
    <t>61.80%</t>
  </si>
  <si>
    <t>Mortgage Loans on Real Estate, Number of Loans (in loans) | Loan</t>
  </si>
  <si>
    <t>California [Member]</t>
  </si>
  <si>
    <t>63.30%</t>
  </si>
  <si>
    <t>29.30%</t>
  </si>
  <si>
    <t>Utah [Member]</t>
  </si>
  <si>
    <t>0.00%</t>
  </si>
  <si>
    <t>8.90%</t>
  </si>
  <si>
    <t>New Mexico [Member]</t>
  </si>
  <si>
    <t>3.10%</t>
  </si>
  <si>
    <t>Mortgage Loans on Real Estate, Number of Loans (in loans) | Loans</t>
  </si>
  <si>
    <t>MORTGAGE INVESTMENTS, LOAN PARTICIPATIONS AND LOAN SALES (Details 2) $ in Thousands</t>
  </si>
  <si>
    <t>Mortgage Loans On Real Estate Gross Amount</t>
  </si>
  <si>
    <t>Total Loan Percentage (in percentage)</t>
  </si>
  <si>
    <t>Total Number Of Loans (in loans)</t>
  </si>
  <si>
    <t>Matured [Member]</t>
  </si>
  <si>
    <t>Mortgage Loans On Real Estate Quarterly Maturity Percentage Of Loans (in percentage)</t>
  </si>
  <si>
    <t>52.80%</t>
  </si>
  <si>
    <t>46.30%</t>
  </si>
  <si>
    <t>Mortgage Loans On Real Estate Quarterly Maturity Number Of Loans (in loans) | Loan</t>
  </si>
  <si>
    <t>Q1 2016 [Member]</t>
  </si>
  <si>
    <t>32.40%</t>
  </si>
  <si>
    <t>33.20%</t>
  </si>
  <si>
    <t>Q3 2015 [Member]</t>
  </si>
  <si>
    <t>18.10%</t>
  </si>
  <si>
    <t>Q4 2016 [Member]</t>
  </si>
  <si>
    <t>13.20%</t>
  </si>
  <si>
    <t>Q1 2017 [Member]</t>
  </si>
  <si>
    <t>1.50%</t>
  </si>
  <si>
    <t>Q1 2020 [Member]</t>
  </si>
  <si>
    <t>0.20%</t>
  </si>
  <si>
    <t>0.90%</t>
  </si>
  <si>
    <t>After Q1 2020 [Member]</t>
  </si>
  <si>
    <t>1.40%</t>
  </si>
  <si>
    <t>MORTGAGE INVESTMENTS, LOAN PARTICIPATIONS AND LOAN SALES (Details 3)</t>
  </si>
  <si>
    <t>Jun. 30, 2014USD ($)Loan</t>
  </si>
  <si>
    <t>Mortgage Loans On Real Estate Gross Amount (in dollars) | $</t>
  </si>
  <si>
    <t>Mortgage Loans On Real Estate Percentage (in percentage)</t>
  </si>
  <si>
    <t>Total Number Of Loans</t>
  </si>
  <si>
    <t>Q2 2014 [Member]</t>
  </si>
  <si>
    <t>Number of Loans</t>
  </si>
  <si>
    <t>Outstanding Principal Pre-Modification (in dollars) | $</t>
  </si>
  <si>
    <t>Outstanding Principal and Interest, Post-Modification (in dollars) | $</t>
  </si>
  <si>
    <t>Outstanding Funding Commitment, Pre-Modification (in dollars) | $</t>
  </si>
  <si>
    <t>Outstanding Funding Commitment, Post-Modification (in dollars) | $</t>
  </si>
  <si>
    <t>Average Interest Rate, Pre-Modification (in percentage)</t>
  </si>
  <si>
    <t>12.00%</t>
  </si>
  <si>
    <t>Average Interest Rate, Post-Modification (in percentage)</t>
  </si>
  <si>
    <t>16.25%</t>
  </si>
  <si>
    <t>Average Loan Term (Months), Pre-Modification</t>
  </si>
  <si>
    <t>19 months</t>
  </si>
  <si>
    <t>Average Loan Term (Months), Post-Modification</t>
  </si>
  <si>
    <t>23 months</t>
  </si>
  <si>
    <t>Weighted Avg Interest Rate, Pre-Modification (in percentage)</t>
  </si>
  <si>
    <t>Weighted Avg Interest Rate, Post-Modification (in percentage)</t>
  </si>
  <si>
    <t>Loan Status, Performing</t>
  </si>
  <si>
    <t>Loan Status, Non-Performing</t>
  </si>
  <si>
    <t>Loan Category, Pre-entitled Land</t>
  </si>
  <si>
    <t>Loan Category, Entitled Land</t>
  </si>
  <si>
    <t>Loan Category, Construction And Existing Structures</t>
  </si>
  <si>
    <t>Interest Rate Changes</t>
  </si>
  <si>
    <t>Interest Reserves Added</t>
  </si>
  <si>
    <t>Additional Collateral Taken</t>
  </si>
  <si>
    <t>Borrower Prefunded Interest</t>
  </si>
  <si>
    <t>Loans Not Modified and Currently Matured [Member]</t>
  </si>
  <si>
    <t>Loans Modified To Extend Maturity [Member]</t>
  </si>
  <si>
    <t>12.70%</t>
  </si>
  <si>
    <t>Original Maturity Date Not Reached [Member]</t>
  </si>
  <si>
    <t>47.20%</t>
  </si>
  <si>
    <t>53.70%</t>
  </si>
  <si>
    <t>MORTGAGE INVESTMENTS, LOAN PARTICIPATIONS AND LOAN SALES (Details 4)</t>
  </si>
  <si>
    <t>9 Months Ended</t>
  </si>
  <si>
    <t>Sep. 30, 2015USD ($)Loan</t>
  </si>
  <si>
    <t>Sep. 30, 2014USD ($)Loan</t>
  </si>
  <si>
    <t>Recovery of credit losses</t>
  </si>
  <si>
    <t>Accrued Interest Receivable , Additions:</t>
  </si>
  <si>
    <t>Additional loan fundings</t>
  </si>
  <si>
    <t>Accrued Interest Receivable, Reductions :</t>
  </si>
  <si>
    <t>Provision for credit loss</t>
  </si>
  <si>
    <t>Foreclosures/transfers to Other Assets</t>
  </si>
  <si>
    <t>Number of Loans, Reductions:</t>
  </si>
  <si>
    <t>Foreclosures/transfers to Real Estate Owned | Loan</t>
  </si>
  <si>
    <t>Loans In Default [Member]</t>
  </si>
  <si>
    <t>Loans moved to default</t>
  </si>
  <si>
    <t>Assets acquired in satisfaction of loan balance</t>
  </si>
  <si>
    <t>Accrued Interest Receivable, Beginning Balance</t>
  </si>
  <si>
    <t>Accrued Interest Receivable, Ending Balance</t>
  </si>
  <si>
    <t>Movement in Mortgage Loans on Real Estate, Number of Loans [Roll Forward]</t>
  </si>
  <si>
    <t>Number of Loans, Beginning Balances (in loans) | Loan</t>
  </si>
  <si>
    <t>Mortgage Loans On Real Estate Number Of Loans Additions [Abstract]</t>
  </si>
  <si>
    <t>Assets acquired in satisfaction of loan balance | Loan</t>
  </si>
  <si>
    <t>Sale of mortgage loans | Loan</t>
  </si>
  <si>
    <t>Number of Loans, Ending Balances (in loans) | Loan</t>
  </si>
  <si>
    <t>MORTGAGE INVESTMENTS, LOAN PARTICIPATIONS AND LOAN SALES (Details 5) $ in Thousands</t>
  </si>
  <si>
    <t>Dec. 31, 2013USD ($)Loan</t>
  </si>
  <si>
    <t>Outstanding Principal</t>
  </si>
  <si>
    <t>Percent of Outstanding Principal (in percentage)</t>
  </si>
  <si>
    <t>Number of Loans (in loans) | Loan</t>
  </si>
  <si>
    <t>Accrued Interest</t>
  </si>
  <si>
    <t>Loans In Default [Member] | Arizona [Member]</t>
  </si>
  <si>
    <t>10.50%</t>
  </si>
  <si>
    <t>Loans In Default [Member] | California [Member]</t>
  </si>
  <si>
    <t>67.40%</t>
  </si>
  <si>
    <t>Loans In Default [Member] | Utah [Member]</t>
  </si>
  <si>
    <t>22.10%</t>
  </si>
  <si>
    <t>MORTGAGE INVESTMENTS, LOAN PARTICIPATIONS AND LOAN SALES (Details 6) $ in Thousands</t>
  </si>
  <si>
    <t>Loans In Default [Member] | Entitled Land [Member]</t>
  </si>
  <si>
    <t>94.20%</t>
  </si>
  <si>
    <t>Loans In Default [Member] | Construction [Member]</t>
  </si>
  <si>
    <t>5.80%</t>
  </si>
  <si>
    <t>MORTGAGE INVESTMENTS, LOAN PARTICIPATIONS AND LOAN SALES (Details 7) - USD ($) $ in Thousands</t>
  </si>
  <si>
    <t>Loans in Default - Impairment Status:</t>
  </si>
  <si>
    <t>Impaired loans in default</t>
  </si>
  <si>
    <t>Non-impaired loans in default</t>
  </si>
  <si>
    <t>Total loans in default</t>
  </si>
  <si>
    <t>Valuation Allowance on Impaired Loans</t>
  </si>
  <si>
    <t>Less: valuation allowance</t>
  </si>
  <si>
    <t>Net carrying value of impaired loans</t>
  </si>
  <si>
    <t>MORTGAGE INVESTMENTS, LOAN PARTICIPATIONS AND LOAN SALES (Details 8) $ in Thousands</t>
  </si>
  <si>
    <t>Mortgage Loans On Real Estate Principal Amount</t>
  </si>
  <si>
    <t>(100.00%)</t>
  </si>
  <si>
    <t>Pre Entitled Land [Member]</t>
  </si>
  <si>
    <t>(34.10%)</t>
  </si>
  <si>
    <t>(53.70%)</t>
  </si>
  <si>
    <t>Total Number Of Loans (in loans) | Loan</t>
  </si>
  <si>
    <t>Pre Entitled Land [Member] | Processing Entitlements [Member]</t>
  </si>
  <si>
    <t>Entitled Land [Member]</t>
  </si>
  <si>
    <t>(65.90%)</t>
  </si>
  <si>
    <t>(43.60%)</t>
  </si>
  <si>
    <t>Entitled Land [Member] | Held For Investment [Member]</t>
  </si>
  <si>
    <t>(31.50%)</t>
  </si>
  <si>
    <t>Entitled Land [Member] | Infrastructure Under Construction [Member]</t>
  </si>
  <si>
    <t>(0.00%)</t>
  </si>
  <si>
    <t>(12.10%)</t>
  </si>
  <si>
    <t>Construction and Existing Structures [Member]</t>
  </si>
  <si>
    <t>(2.70%)</t>
  </si>
  <si>
    <t>Construction and Existing Structures [Member] | New Structure - Construction In Process [Member]</t>
  </si>
  <si>
    <t>MORTGAGE INVESTMENTS, LOAN PARTICIPATIONS AND LOAN SALES (Details 9) $ in Thousands</t>
  </si>
  <si>
    <t>Residential [Member]</t>
  </si>
  <si>
    <t>65.90%</t>
  </si>
  <si>
    <t>46.40%</t>
  </si>
  <si>
    <t>Mixed Use [Member]</t>
  </si>
  <si>
    <t>31.40%</t>
  </si>
  <si>
    <t>51.20%</t>
  </si>
  <si>
    <t>Commercial [Member]</t>
  </si>
  <si>
    <t>2.70%</t>
  </si>
  <si>
    <t>2.40%</t>
  </si>
  <si>
    <t>MORTGAGE INVESTMENTS, LOAN PARTICIPATIONS AND LOAN SALES (Details Textual)</t>
  </si>
  <si>
    <t>Dec. 31, 2015USD ($)Loanborrowers</t>
  </si>
  <si>
    <t>Dec. 31, 2014USD ($)Loanborrowers</t>
  </si>
  <si>
    <t>Mortgage Loans on Real Estate, Number of Loans Modified | Loan</t>
  </si>
  <si>
    <t>Mortgage Loans On Real Estate Number Of Loans, Originated Relating to Financing of Sale of REO Assets (in loans) | Loan</t>
  </si>
  <si>
    <t>Amount Of Mortgage Loan Originated During Period</t>
  </si>
  <si>
    <t>Mortgage Loans On Real Estate Number Of Loans Sold (in loans)</t>
  </si>
  <si>
    <t>Sales of mortgage loans net of sales costs</t>
  </si>
  <si>
    <t>Loss on sale of loans</t>
  </si>
  <si>
    <t>Mortgage Loan on Real Estate, Number of Loans Assigned | Loan</t>
  </si>
  <si>
    <t>Principal collected</t>
  </si>
  <si>
    <t>Mortgage Loans On Real Estate Interest Prime Rate (in percentage)</t>
  </si>
  <si>
    <t>3.50%</t>
  </si>
  <si>
    <t>3.25%</t>
  </si>
  <si>
    <t>Mortgage Loans on Real Estate, Interest Rate (in percentage)</t>
  </si>
  <si>
    <t>Impaired Financing Receivable, Interest Income, Accrual Method</t>
  </si>
  <si>
    <t>Mortgage Loans On Real Estate Number Of Loans Foreclosed | Loan</t>
  </si>
  <si>
    <t>Mortgage Loans on Real Estate, Loans in Default Terms</t>
  </si>
  <si>
    <t xml:space="preserve">loan is greater than 90 days delinquent with respect to accrued, uncollected interest, or greater than 90 days past scheduled maturity, whichever comes first.  This results in the classification of loans in default that may not be deemed impaired under GAAP.  </t>
  </si>
  <si>
    <t>Maximum Percentage Of Single Mortgage Loan Issuance (in percentage)</t>
  </si>
  <si>
    <t>10.00%</t>
  </si>
  <si>
    <t>Maximum Percentage Of Mortgage Loan Issuance To Single Borrower (in percentage)</t>
  </si>
  <si>
    <t>20.00%</t>
  </si>
  <si>
    <t>Mortgage Loan Borrowing Group [Member]</t>
  </si>
  <si>
    <t>Mortgage Loans On Real estate Outstanding Principal Amount</t>
  </si>
  <si>
    <t>Mortgage Loans On Real Estate Number Of Loans, Outstanding Principal Balance (in loans) | Loan</t>
  </si>
  <si>
    <t>Mortgage Loans On Real Estate Outstanding Principal Percentage (in percentage)</t>
  </si>
  <si>
    <t>93.00%</t>
  </si>
  <si>
    <t>Arizona and California [Member]</t>
  </si>
  <si>
    <t>Concentration Of Loan Portfolio Percentage (in percentage)</t>
  </si>
  <si>
    <t>96.90%</t>
  </si>
  <si>
    <t>91.10%</t>
  </si>
  <si>
    <t>Mortgage Receivable [Member]</t>
  </si>
  <si>
    <t>Mortgage Loans Average Principal Balance</t>
  </si>
  <si>
    <t>Remaining Mortgage Loans On Real Estate In Default Non Accrual Number Of Loans | Loan</t>
  </si>
  <si>
    <t>Mortgage Loans On Real Estate Outstanding Principal Amount In Default</t>
  </si>
  <si>
    <t>Mortgage Loans On Real Estate In Default Non Accrual Number Of Loans (in loans) | Loan</t>
  </si>
  <si>
    <t>Mortgage Loans On Real Estate In Default, Loans Assigned in Connection to Modification | Loan</t>
  </si>
  <si>
    <t>Mortgage Receivable [Member] | Minimum [Member]</t>
  </si>
  <si>
    <t>6.00%</t>
  </si>
  <si>
    <t>Mortgage Receivable [Member] | Maximum [Member]</t>
  </si>
  <si>
    <t>Nonperforming Financing Receivable [Member]</t>
  </si>
  <si>
    <t>Mortgage Loans Weighted Average Interest Rate (in percentage)</t>
  </si>
  <si>
    <t>11.80%</t>
  </si>
  <si>
    <t>Performing Financing Receivable [Member]</t>
  </si>
  <si>
    <t>Mortgage Loans On Real Estate Number Of Loans, Average Principal Balance (in loans) | Loan</t>
  </si>
  <si>
    <t>8.20%</t>
  </si>
  <si>
    <t>Loans receivable valuation allowance (percentage)</t>
  </si>
  <si>
    <t>53.60%</t>
  </si>
  <si>
    <t>38.80%</t>
  </si>
  <si>
    <t>Performing Financing Receivable [Member] | Three Individual Mortgage Loan [Member]</t>
  </si>
  <si>
    <t>Mortgage Loans Income Percentage (in percentage)</t>
  </si>
  <si>
    <t>90.00%</t>
  </si>
  <si>
    <t>Mortgage Loans Income Percentage, Each Loan (in percentage)</t>
  </si>
  <si>
    <t>Performing Financing Receivable [Member] | Four Individual Mortgage Loan [Member]</t>
  </si>
  <si>
    <t>91.00%</t>
  </si>
  <si>
    <t>Mortgage Loans On Real Estate In Default Number Of Loans Leads To Foreclosure (in loans) | Loan</t>
  </si>
  <si>
    <t>Modified Loan Terms [Member]</t>
  </si>
  <si>
    <t>Loans Receivable, Fair Value Disclosure</t>
  </si>
  <si>
    <t>Mortgage Loans on Real Estate, Carrying Amount of Mortgages</t>
  </si>
  <si>
    <t>Impaired Financing Receivable, Average Recorded Investment</t>
  </si>
  <si>
    <t>SREOF II Holdings, LLC [Member]</t>
  </si>
  <si>
    <t>OPERATING PROPERTIES AND REAL ESTATE HELD FOR DEVELOPMENT OR SALE (Details) $ in Thousands</t>
  </si>
  <si>
    <t>Dec. 31, 2015USD ($)Project</t>
  </si>
  <si>
    <t>Dec. 31, 2014USD ($)Project</t>
  </si>
  <si>
    <t>Dec. 31, 2013USD ($)Project</t>
  </si>
  <si>
    <t>Acquired Through Foreclosure and/or Guarantor Settlement</t>
  </si>
  <si>
    <t>Acquired Through Purchase and Costs Incurred</t>
  </si>
  <si>
    <t>Accumulated Depreciation</t>
  </si>
  <si>
    <t>Number of projects | Project</t>
  </si>
  <si>
    <t>Other Real Estate Owned [Member]</t>
  </si>
  <si>
    <t>California [Member] | Operating Properties [Member]</t>
  </si>
  <si>
    <t>California [Member] | Held For Development [Member]</t>
  </si>
  <si>
    <t>California [Member] | Held For Sale [Member]</t>
  </si>
  <si>
    <t>California [Member] | Other Real Estate Owned [Member]</t>
  </si>
  <si>
    <t>Texas [Member] | Operating Properties [Member]</t>
  </si>
  <si>
    <t>Texas [Member] | Held For Development [Member]</t>
  </si>
  <si>
    <t>Texas [Member] | Held For Sale [Member]</t>
  </si>
  <si>
    <t>Texas [Member] | Other Real Estate Owned [Member]</t>
  </si>
  <si>
    <t>Arizona [Member] | Operating Properties [Member]</t>
  </si>
  <si>
    <t>Arizona [Member] | Held For Development [Member]</t>
  </si>
  <si>
    <t>Arizona [Member] | Held For Sale [Member]</t>
  </si>
  <si>
    <t>Arizona [Member] | Other Real Estate Owned [Member]</t>
  </si>
  <si>
    <t>Minnesota [Member] | Operating Properties [Member]</t>
  </si>
  <si>
    <t>Minnesota [Member] | Held For Development [Member]</t>
  </si>
  <si>
    <t>Minnesota [Member] | Held For Sale [Member]</t>
  </si>
  <si>
    <t>Minnesota [Member] | Other Real Estate Owned [Member]</t>
  </si>
  <si>
    <t>New Mexico [Member] | Operating Properties [Member]</t>
  </si>
  <si>
    <t>New Mexico [Member] | Held For Development [Member]</t>
  </si>
  <si>
    <t>New Mexico [Member] | Held For Sale [Member]</t>
  </si>
  <si>
    <t>New Mexico [Member] | Other Real Estate Owned [Member]</t>
  </si>
  <si>
    <t>OPERATING PROPERTIES AND REAL ESTATE HELD FOR DEVELOPMENT OR SALE (Details 1)</t>
  </si>
  <si>
    <t>Movement in Real Estate Acquired Through Foreclosure [Roll Forward]</t>
  </si>
  <si>
    <t>Real Estate Held for Sale, Beginning Balances</t>
  </si>
  <si>
    <t>Additions:</t>
  </si>
  <si>
    <t>Net principal carrying value of loans foreclosed</t>
  </si>
  <si>
    <t>Capital costs additions</t>
  </si>
  <si>
    <t>REO asset purchases</t>
  </si>
  <si>
    <t>REO acquired in satisfaction of loan</t>
  </si>
  <si>
    <t>REO acquisitions and capital cost additions</t>
  </si>
  <si>
    <t>REO transferred to Operating Property</t>
  </si>
  <si>
    <t>Reductions:</t>
  </si>
  <si>
    <t>Cost of properties sold</t>
  </si>
  <si>
    <t>Assets surrendered in trustee sale</t>
  </si>
  <si>
    <t>Depreciation and amortization</t>
  </si>
  <si>
    <t>Impairment</t>
  </si>
  <si>
    <t>Transfers, net</t>
  </si>
  <si>
    <t>Real Estate Held for Sale, Ending Balances</t>
  </si>
  <si>
    <t>Movement in Mortgage Loans On Real Estate Number Of Projects [Roll Forward]</t>
  </si>
  <si>
    <t>Mortgage Loans On Real Estate Number Of Projects (in projects) | Project</t>
  </si>
  <si>
    <t>Number of Projects, Additions:</t>
  </si>
  <si>
    <t>Net principal carrying value of loans foreclosed | Project</t>
  </si>
  <si>
    <t>Capital costs additions | Project</t>
  </si>
  <si>
    <t>REO asset purchases | Project</t>
  </si>
  <si>
    <t>REO acquired in satisfaction of loan | Project</t>
  </si>
  <si>
    <t>REO transferred to Operating Property | Project</t>
  </si>
  <si>
    <t>Number of Projects, Reductions:</t>
  </si>
  <si>
    <t>Cost of properties sold | Project</t>
  </si>
  <si>
    <t>Assets surrendered in trustee sale | Project</t>
  </si>
  <si>
    <t>Impairment | Project</t>
  </si>
  <si>
    <t>Depreciation | Project</t>
  </si>
  <si>
    <t>Transfers, net | Project</t>
  </si>
  <si>
    <t>OPERATING PROPERTIES AND REAL ESTATE HELD FOR DEVELOPMENT OR SALE (Details Textual) $ in Thousands</t>
  </si>
  <si>
    <t>Jun. 30, 2015USD ($)</t>
  </si>
  <si>
    <t>Mar. 31, 2015USD ($)</t>
  </si>
  <si>
    <t>Dec. 31, 2015USD ($)PropertyProject</t>
  </si>
  <si>
    <t>Dec. 31, 2014USD ($)PropertyProject</t>
  </si>
  <si>
    <t>Number of Real Estate Properties Acquired | Property</t>
  </si>
  <si>
    <t>Payments to acquire real estate</t>
  </si>
  <si>
    <t>Other Real Estate, Fair Value</t>
  </si>
  <si>
    <t>Net Income (Loss) Attributable to Noncontrolling Interest</t>
  </si>
  <si>
    <t>Proceeds from Sale of Foreclosed Assets</t>
  </si>
  <si>
    <t>Number Of Real Estate Properties Sold (in properties) | Property</t>
  </si>
  <si>
    <t>Sales of Real Estate</t>
  </si>
  <si>
    <t>Mortgage Loans on Real Estate, Face Amount of Mortgages</t>
  </si>
  <si>
    <t>Gains (Losses) on Sales of Investment Real Estate</t>
  </si>
  <si>
    <t>Bankruptcy Claims, Amount of Claims Expunged by Bankruptcy Court</t>
  </si>
  <si>
    <t>Gain Loss On Disposal Of Foreclosed Real Estate Owned</t>
  </si>
  <si>
    <t>Gains (Losses) on Extinguishment of Debt</t>
  </si>
  <si>
    <t>Real Estate Operating Expenses</t>
  </si>
  <si>
    <t>Payments to Develop Real Estate Assets</t>
  </si>
  <si>
    <t>Hotel Capital Improvements [Domain]</t>
  </si>
  <si>
    <t>Costs for capital improvements</t>
  </si>
  <si>
    <t>Cost of Capital Projects, Increase</t>
  </si>
  <si>
    <t>Gain on Disposal of Assets [Member]</t>
  </si>
  <si>
    <t>Real Estate Acquired in Satisfaction of Debt [Member]</t>
  </si>
  <si>
    <t>Reduction In Number Of Projects Sales | Project</t>
  </si>
  <si>
    <t>Gain (Loss) on Sales of Loans, Net</t>
  </si>
  <si>
    <t>EQUITY INVESTMENTS EQUITY INVESTMENTS (Details Textual) $ in Thousands</t>
  </si>
  <si>
    <t>Schedule of Equity Method Investments [Line Items]</t>
  </si>
  <si>
    <t>Equity method investment</t>
  </si>
  <si>
    <t>Syndicated financing of investment</t>
  </si>
  <si>
    <t>Legal and other professional fees</t>
  </si>
  <si>
    <t>Quarterly payments received under guarantor obligation</t>
  </si>
  <si>
    <t>Revenue from legal settlement</t>
  </si>
  <si>
    <t>IMH Gabella [Member]</t>
  </si>
  <si>
    <t>Ownership percentage</t>
  </si>
  <si>
    <t>Ownership percentage by noncontrolling interests</t>
  </si>
  <si>
    <t>7.00%</t>
  </si>
  <si>
    <t>Additional ownership percentage option available to noncontrolling interests</t>
  </si>
  <si>
    <t>3.20%</t>
  </si>
  <si>
    <t>Lakeside JV [Member]</t>
  </si>
  <si>
    <t>Payments to acquire equity method investment</t>
  </si>
  <si>
    <t>Preferred return percentage</t>
  </si>
  <si>
    <t>Internal rate of return percentage</t>
  </si>
  <si>
    <t>26.00%</t>
  </si>
  <si>
    <t>Equity distribution percentage</t>
  </si>
  <si>
    <t>50.00%</t>
  </si>
  <si>
    <t>Additional project contributions payable</t>
  </si>
  <si>
    <t>Lakeside JV [Member] | Park City Development, LLC [Member]</t>
  </si>
  <si>
    <t>Utah JV [Member]</t>
  </si>
  <si>
    <t>Legal and other professional fees payable</t>
  </si>
  <si>
    <t>Management fee (percentage)</t>
  </si>
  <si>
    <t>2.00%</t>
  </si>
  <si>
    <t>Related Parties [Member] | Utah JV [Member]</t>
  </si>
  <si>
    <t>Related Parties [Member] | Utah JV [Member] | Company Director and Preferred Shareholder [Member]</t>
  </si>
  <si>
    <t>Related Parties [Member] | Utah JV [Member] | Two Members of the Board of Directors [Member]</t>
  </si>
  <si>
    <t>Related Parties [Member] | Utah JV [Member] | Partner of Polsinelli Law Firm [Member]</t>
  </si>
  <si>
    <t>Unrelated Party [Member] | Utah JV [Member]</t>
  </si>
  <si>
    <t>Equity method investment ownership percentage</t>
  </si>
  <si>
    <t>48.00%</t>
  </si>
  <si>
    <t>Variable Interest Entity, Not Primary Beneficiary [Member] | Lakeside JV [Member]</t>
  </si>
  <si>
    <t>Company's Variable Interest in Entity</t>
  </si>
  <si>
    <t>EQUITY INVESTMENTS EQUITY INVESTMENTS (Details) $ in Thousands</t>
  </si>
  <si>
    <t>Equity Method Investments [Member]</t>
  </si>
  <si>
    <t>Total assets</t>
  </si>
  <si>
    <t>Total liabilities</t>
  </si>
  <si>
    <t>Initial Investment</t>
  </si>
  <si>
    <t>Additional Contributions</t>
  </si>
  <si>
    <t>Net Loss Inception to Date</t>
  </si>
  <si>
    <t>Commitment to Future Additional Contributions</t>
  </si>
  <si>
    <t>Company's Maximum Exposure to Loss in Entity</t>
  </si>
  <si>
    <t>FAIR VALUE (Details) - Loan</t>
  </si>
  <si>
    <t>Third Party Valuation [Member]</t>
  </si>
  <si>
    <t>Fair Value, Assets and Liabilities Measured on Recurring and Nonrecurring Basis [Line Items]</t>
  </si>
  <si>
    <t>Mortgage Loans Held For Sale Net, Valuation Basis, Number Of Loans</t>
  </si>
  <si>
    <t>Mortgage Loans Held For Sale Net, Valuation Basis, Percentage Of Carrying Value</t>
  </si>
  <si>
    <t>Real Estate Held For Sale, Valuation Basis, Number Of Loans</t>
  </si>
  <si>
    <t>Real Estate Held For Sale, Valuation Basis, Percentage Of Carrying Value</t>
  </si>
  <si>
    <t>Other Real Estate Owned, Valuation Basis, Number Of Loans</t>
  </si>
  <si>
    <t>Other Real Estate Owned, Valuation Basis, Percentage Of Carrying Value</t>
  </si>
  <si>
    <t>Third Party Offers [Member]</t>
  </si>
  <si>
    <t>1.00%</t>
  </si>
  <si>
    <t>23.00%</t>
  </si>
  <si>
    <t>35.00%</t>
  </si>
  <si>
    <t>Management Analysis [Member]</t>
  </si>
  <si>
    <t>99.00%</t>
  </si>
  <si>
    <t>77.00%</t>
  </si>
  <si>
    <t>65.00%</t>
  </si>
  <si>
    <t>52.00%</t>
  </si>
  <si>
    <t>Total Portfolio, Basis Of Valuation [Member]</t>
  </si>
  <si>
    <t>FAIR VALUE (Details 1) - Loan</t>
  </si>
  <si>
    <t>Comparable Sales [Member]</t>
  </si>
  <si>
    <t>Fair Value Measurements, Recurring and Nonrecurring, Valuation Techniques [Line Items]</t>
  </si>
  <si>
    <t>Mortgage Loans Held For Sale Net, Valuation Methodology, Number Of Loans</t>
  </si>
  <si>
    <t>Mortgage Loans Held For Sale Net, Valuation Methodology, Percentage Of Carrying Value</t>
  </si>
  <si>
    <t>Real Estate Held For Sale, Valuation Methodology, Number Of Loans</t>
  </si>
  <si>
    <t>Real Estate Held For Sale, Valuation Methodology, Percentage Of Carrying Value</t>
  </si>
  <si>
    <t>37.00%</t>
  </si>
  <si>
    <t>Other Real Estate Owned, Valuation Methodology, Number Of Loans</t>
  </si>
  <si>
    <t>Other Real Estate Owned, Valuation Methodology, Percentage Of Carrying Value</t>
  </si>
  <si>
    <t>Development Approach [Member]</t>
  </si>
  <si>
    <t>28.00%</t>
  </si>
  <si>
    <t>Total Portfolio Valuation Methodology [Member]</t>
  </si>
  <si>
    <t>FAIR VALUE FAIR VALUE (Details 2) - USD ($) $ in Thousands</t>
  </si>
  <si>
    <t>Mortgage Loans Held for Sale</t>
  </si>
  <si>
    <t>REO Held for Sale</t>
  </si>
  <si>
    <t>Other REO</t>
  </si>
  <si>
    <t>Fair Value, Measurements, Nonrecurring [Member]</t>
  </si>
  <si>
    <t>Fair Value, Measurements, Nonrecurring [Member] | Significant Other Observable Inputs (Level 2) [Member]</t>
  </si>
  <si>
    <t>Fair Value, Measurements, Nonrecurring [Member] | Significant Unobservable Inputs (Level 3) [Member]</t>
  </si>
  <si>
    <t>FAIR VALUE (Details Textual) - USD ($) $ in Thousands</t>
  </si>
  <si>
    <t>Recovery of credit losses, Net</t>
  </si>
  <si>
    <t>Prior credit losses</t>
  </si>
  <si>
    <t>Noncash recovery of credit losses</t>
  </si>
  <si>
    <t>Impairment of real estate owned</t>
  </si>
  <si>
    <t>Valuation allowance</t>
  </si>
  <si>
    <t>Discount rate (percentage)</t>
  </si>
  <si>
    <t>9.00%</t>
  </si>
  <si>
    <t>30.00%</t>
  </si>
  <si>
    <t>Significant Other Observable Inputs (Level 2) [Member]</t>
  </si>
  <si>
    <t>Significant Unobservable Inputs (Level 3) [Member]</t>
  </si>
  <si>
    <t>DEBT, NOTES PAYABLE AND SPECIAL ASSESSMENT OBLIGATIONS (Details) - USD ($) $ in Thousands</t>
  </si>
  <si>
    <t>Jun. 30, 2012</t>
  </si>
  <si>
    <t>Debt Instrument [Line Items]</t>
  </si>
  <si>
    <t>Total debt, notes payable and special assessment obligations</t>
  </si>
  <si>
    <t>Deferred financing costs, net</t>
  </si>
  <si>
    <t>Total debt, notes payable and special assessment obligations, net</t>
  </si>
  <si>
    <t>Settlement Payable in Conjunction with Apple Valley, Minnesota Development Project [Member]</t>
  </si>
  <si>
    <t>Face Amount</t>
  </si>
  <si>
    <t>Stated rate (percentage)</t>
  </si>
  <si>
    <t>Community Facility District Bonds [Member]</t>
  </si>
  <si>
    <t>Special Assessment Bonds [Member]</t>
  </si>
  <si>
    <t>16.00%</t>
  </si>
  <si>
    <t>Secured Debt [Member] | 50 Million Non-recourse Note Payable [Member]</t>
  </si>
  <si>
    <t>7.25%</t>
  </si>
  <si>
    <t>Interest rate during period (percent)</t>
  </si>
  <si>
    <t>Secured Debt [Member] | 5.4 Million Note Payable [Member]</t>
  </si>
  <si>
    <t>4.50%</t>
  </si>
  <si>
    <t>Loans pledged as collateral</t>
  </si>
  <si>
    <t>Secured Debt [Member] | 5.9 Million Note Payable [Member]</t>
  </si>
  <si>
    <t>5.50%</t>
  </si>
  <si>
    <t>Variable rate (percent)</t>
  </si>
  <si>
    <t>Construction Loans [Member]</t>
  </si>
  <si>
    <t>4.25%</t>
  </si>
  <si>
    <t>Senior Notes [Member] | Modified Loan Terms [Member]</t>
  </si>
  <si>
    <t>17.00%</t>
  </si>
  <si>
    <t>Notes Payable to Banks [Member] | Note Payable in Connection with Deed-in-lieu of Foreclosure Acquisition [Member]</t>
  </si>
  <si>
    <t>8.00%</t>
  </si>
  <si>
    <t>Notes Payable to Banks [Member] | Development Assistance Note Payable to Apple Valley Economic Development Authority [Member]</t>
  </si>
  <si>
    <t>Unsecured Debt [Member] | Legal Settlement [Member]</t>
  </si>
  <si>
    <t>4.00%</t>
  </si>
  <si>
    <t>Effective rate (percentage)</t>
  </si>
  <si>
    <t>1.46%</t>
  </si>
  <si>
    <t>Unamortized discount</t>
  </si>
  <si>
    <t>Unsecured Debt [Member] | Non-Revolving Credit Facility [Member] | SRE Monarch Lending [Member]</t>
  </si>
  <si>
    <t>Property Tax and Assessment Payable [Member] | Settlement Payable in Conjunction with Apple Valley, Minnesota Development Project [Member]</t>
  </si>
  <si>
    <t>Notes Payable, Other Payables [Member]</t>
  </si>
  <si>
    <t>LIBOR [Member] | Secured Debt [Member] | 50 Million Non-recourse Note Payable [Member]</t>
  </si>
  <si>
    <t>6.75%</t>
  </si>
  <si>
    <t>LIBOR [Member] | Construction Loans [Member]</t>
  </si>
  <si>
    <t>3.75%</t>
  </si>
  <si>
    <t>Prime Rate [Member] | Secured Debt [Member] | 5.4 Million Note Payable [Member]</t>
  </si>
  <si>
    <t>1.25%</t>
  </si>
  <si>
    <t>Prime Rate [Member] | Secured Debt [Member] | 5.9 Million Note Payable [Member]</t>
  </si>
  <si>
    <t>3.00%</t>
  </si>
  <si>
    <t>Minimum [Member] | Community Facility District Bonds [Member]</t>
  </si>
  <si>
    <t>5.00%</t>
  </si>
  <si>
    <t>Minimum [Member] | Special Assessment Bonds [Member]</t>
  </si>
  <si>
    <t>Maximum [Member] | Community Facility District Bonds [Member]</t>
  </si>
  <si>
    <t>Maximum [Member] | Special Assessment Bonds [Member]</t>
  </si>
  <si>
    <t>7.50%</t>
  </si>
  <si>
    <t>DEBT, NOTES PAYABLE AND SPECIAL ASSESSMENT OBLIGATIONS (Details 1) - USD ($) $ in Thousands</t>
  </si>
  <si>
    <t>Term of construction loans</t>
  </si>
  <si>
    <t>25 years</t>
  </si>
  <si>
    <t>Year</t>
  </si>
  <si>
    <t>Thereafter</t>
  </si>
  <si>
    <t>DEBT, NOTES PAYABLE AND SPECIAL ASSESSMENT OBLIGATIONS (Details Textual)</t>
  </si>
  <si>
    <t>Jan. 24, 2015USD ($)</t>
  </si>
  <si>
    <t>Jun. 30, 2012USD ($)</t>
  </si>
  <si>
    <t>Mar. 28, 2014</t>
  </si>
  <si>
    <t>Sep. 30, 2015USD ($)</t>
  </si>
  <si>
    <t>Dec. 31, 2015USD ($)a</t>
  </si>
  <si>
    <t>Dec. 31, 2014USD ($)$ / shares</t>
  </si>
  <si>
    <t>Mar. 21, 2016USD ($)</t>
  </si>
  <si>
    <t>Jan. 01, 2016USD ($)</t>
  </si>
  <si>
    <t>Oct. 01, 2015USD ($)</t>
  </si>
  <si>
    <t>Jan. 23, 2015USD ($)</t>
  </si>
  <si>
    <t>Jun. 07, 2011USD ($)</t>
  </si>
  <si>
    <t>Debt discount amortization</t>
  </si>
  <si>
    <t>Debt</t>
  </si>
  <si>
    <t>Real estate acquired through seller financing</t>
  </si>
  <si>
    <t>Debt, net</t>
  </si>
  <si>
    <t>Cfd Obligation One [Member]</t>
  </si>
  <si>
    <t>Area of real estate mortgaged | a</t>
  </si>
  <si>
    <t>Debt payments</t>
  </si>
  <si>
    <t>Cfd Obligation One [Member] | Maximum [Member]</t>
  </si>
  <si>
    <t>Annual interest rate (percent)</t>
  </si>
  <si>
    <t>Cfd Obligation One [Member] | Minimum [Member]</t>
  </si>
  <si>
    <t>Cfd Obligation Two [Member]</t>
  </si>
  <si>
    <t>Cost of property</t>
  </si>
  <si>
    <t>Cfd Obligation Two [Member] | Maximum [Member]</t>
  </si>
  <si>
    <t>Cfd Obligation Two [Member] | Minimum [Member]</t>
  </si>
  <si>
    <t>Cfd Obligation [Member]</t>
  </si>
  <si>
    <t>Real estate held for sale</t>
  </si>
  <si>
    <t>Debt amount</t>
  </si>
  <si>
    <t>Proceeds from construction loan</t>
  </si>
  <si>
    <t>Secured Debt [Member]</t>
  </si>
  <si>
    <t>Convertible Senior Notes Payable [Member]</t>
  </si>
  <si>
    <t>Litigation settlement limit</t>
  </si>
  <si>
    <t>Subordinated Debt [Member]</t>
  </si>
  <si>
    <t>Conversion price (in dollars per share) | $ / shares</t>
  </si>
  <si>
    <t>Loan Agreement With Eda [Member]</t>
  </si>
  <si>
    <t>Transfer prohibition period</t>
  </si>
  <si>
    <t>Exchange Offering Notes [Member]</t>
  </si>
  <si>
    <t>Fair value of debt</t>
  </si>
  <si>
    <t>14.60%</t>
  </si>
  <si>
    <t>Prepayment rate (percent)</t>
  </si>
  <si>
    <t>Payment option one</t>
  </si>
  <si>
    <t>Payment option two</t>
  </si>
  <si>
    <t>10 years</t>
  </si>
  <si>
    <t>Subordinated Long-term Debt, Noncurrent</t>
  </si>
  <si>
    <t>Debt term</t>
  </si>
  <si>
    <t>Unsecured Debt [Member]</t>
  </si>
  <si>
    <t>Non-recourse debt</t>
  </si>
  <si>
    <t>0.50%</t>
  </si>
  <si>
    <t>Extension fee paid</t>
  </si>
  <si>
    <t>Default interest rate (percent)</t>
  </si>
  <si>
    <t>Prepayment penalty rate (percentage)</t>
  </si>
  <si>
    <t>Asset Loan 1 [Member]</t>
  </si>
  <si>
    <t>8.50%</t>
  </si>
  <si>
    <t>Asset Loan 2 [Member]</t>
  </si>
  <si>
    <t>Extension fee percentage</t>
  </si>
  <si>
    <t>5.4 Million Note Payable [Member] | Secured Debt [Member]</t>
  </si>
  <si>
    <t>5.9 Million Note Payable [Member] | Secured Debt [Member]</t>
  </si>
  <si>
    <t>Community Facility District Bonds [Member] | Maximum [Member]</t>
  </si>
  <si>
    <t>Community Facility District Bonds [Member] | Minimum [Member]</t>
  </si>
  <si>
    <t>Apple Valley [Member]</t>
  </si>
  <si>
    <t>Construction project equity contribution</t>
  </si>
  <si>
    <t>Land available for development</t>
  </si>
  <si>
    <t>Variable rate description</t>
  </si>
  <si>
    <t>Unless there is an event of default, the Construction Loan bears annual interest at the greater of (i) three-month LIBOR plus 375 basis points or (ii) 4.25%</t>
  </si>
  <si>
    <t>Minimum restricted cash balance</t>
  </si>
  <si>
    <t>IMH Gabella [Member] | Loan Agreement With Eda [Member]</t>
  </si>
  <si>
    <t>Maximum amount of advances under loan agreement</t>
  </si>
  <si>
    <t>Advances received</t>
  </si>
  <si>
    <t>IMH Gabella [Member] | Construction Loans [Member]</t>
  </si>
  <si>
    <t>0.25%</t>
  </si>
  <si>
    <t>NW Capital [Member] | Senior Loans [Member]</t>
  </si>
  <si>
    <t>First Credit Bank [Member]</t>
  </si>
  <si>
    <t>Amended stated rate (percent)</t>
  </si>
  <si>
    <t>Prepayment amount</t>
  </si>
  <si>
    <t>Line of Credit Facility, Description</t>
  </si>
  <si>
    <t>The SRE Note was originally scheduled to mature on the 91st day after full repayment of the Modified Loan.  Because the Modified Loan was repaid on January 23, 2015, the original maturity date of the SRE Note was April 24, 2015.  During 2015, the Company entered into a series of amendments to extend the SRE Note’s maturity date to January 22, 2016.  The Company paid all accrued interest at the date of each amendment, and paid various extension fees totaling $0.3 million through December 31, 2015, which fees have been or are being amortized over the loan term.</t>
  </si>
  <si>
    <t>Structuring fee</t>
  </si>
  <si>
    <t>Non-Revolving Credit Facility [Member] | SRE Monarch Lending [Member] | Unsecured Debt [Member]</t>
  </si>
  <si>
    <t>Prime Rate [Member] | 5.4 Million Note Payable [Member] | Secured Debt [Member]</t>
  </si>
  <si>
    <t>Prime Rate [Member] | 5.9 Million Note Payable [Member] | Secured Debt [Member]</t>
  </si>
  <si>
    <t>Subsequent Event [Member] | Non-Revolving Credit Facility [Member] | SRE Monarch Lending [Member]</t>
  </si>
  <si>
    <t>SEGMENT INFORMATION (Details) - USD ($) $ in Thousands</t>
  </si>
  <si>
    <t>Balance Sheet Items</t>
  </si>
  <si>
    <t>Notes Payable, Special Assessment Obligations, Capital Leases and Other Long Term Obligations</t>
  </si>
  <si>
    <t>Operating Liabilities</t>
  </si>
  <si>
    <t>Revenues [Abstract]</t>
  </si>
  <si>
    <t>Operating property revenue</t>
  </si>
  <si>
    <t>Investment and other income</t>
  </si>
  <si>
    <t>Mortgage loan income, net</t>
  </si>
  <si>
    <t>Operating Property Direct Expenses (exclusive of interest and depreciation):</t>
  </si>
  <si>
    <t>Payroll related expenses</t>
  </si>
  <si>
    <t>Cost of sales</t>
  </si>
  <si>
    <t>Property taxes</t>
  </si>
  <si>
    <t>Management fees</t>
  </si>
  <si>
    <t>Other departmental and general and administrative costs</t>
  </si>
  <si>
    <t>Other costs</t>
  </si>
  <si>
    <t>Operating Property Direct Expenses (exclusive of interest and depreciation)</t>
  </si>
  <si>
    <t>Expenses for Non-Operating Real Estate Owned:</t>
  </si>
  <si>
    <t>Professional Fees:</t>
  </si>
  <si>
    <t>Financial reporting - audit, legal and tax</t>
  </si>
  <si>
    <t>Other legal</t>
  </si>
  <si>
    <t>Asset management</t>
  </si>
  <si>
    <t>General and Administrative Expenses:</t>
  </si>
  <si>
    <t>Insurance expense</t>
  </si>
  <si>
    <t>Rent</t>
  </si>
  <si>
    <t>Other general and administrative costs</t>
  </si>
  <si>
    <t>General and Administrative Expense</t>
  </si>
  <si>
    <t>Other Expenses:</t>
  </si>
  <si>
    <t>(Gain)/Loss on Disposal of Assets</t>
  </si>
  <si>
    <t>Other Expenses</t>
  </si>
  <si>
    <t>Total Expenses</t>
  </si>
  <si>
    <t>Income (Loss) before Income Taxes</t>
  </si>
  <si>
    <t>Net Income (Loss)</t>
  </si>
  <si>
    <t>Net Income (Loss) Attributable to Common Shareholders</t>
  </si>
  <si>
    <t>Mortgage and REO - Legacy Portfolio and Other Operations [Member]</t>
  </si>
  <si>
    <t>Commercial Real Estate Leasing Operations [Member]</t>
  </si>
  <si>
    <t>Hospitality and Entertainment Operations [Member]</t>
  </si>
  <si>
    <t>PROPERTY AND EQUIPMENT (Details) - USD ($) $ in Thousands</t>
  </si>
  <si>
    <t>Property and equipment, net</t>
  </si>
  <si>
    <t>Property and equipment, gross</t>
  </si>
  <si>
    <t>Less accumulated depreciation and amortization</t>
  </si>
  <si>
    <t>Corporate and Other [Member] | Furniture, fixtures and equipment [Member]</t>
  </si>
  <si>
    <t>Corporate and Other [Member] | Leasehold improvements [Member]</t>
  </si>
  <si>
    <t>Corporate and Other [Member] | Computer equipment [Member]</t>
  </si>
  <si>
    <t>Corporate and Other [Member] | Other [Member]</t>
  </si>
  <si>
    <t>Real Estate Owned and Operating Properties [Member]</t>
  </si>
  <si>
    <t>Real Estate Owned and Operating Properties [Member] | Land [Member]</t>
  </si>
  <si>
    <t>Real Estate Owned and Operating Properties [Member] | Building and improvements [Member]</t>
  </si>
  <si>
    <t>Real Estate Owned and Operating Properties [Member] | Tenant improvements [Member]</t>
  </si>
  <si>
    <t>Real Estate Owned and Operating Properties [Member] | Furniture, fixtures and equipment [Member]</t>
  </si>
  <si>
    <t>Real Estate Owned and Operating Properties [Member] | Computer equipment [Member]</t>
  </si>
  <si>
    <t>Real Estate Owned and Operating Properties [Member] | Landscaping [Member]</t>
  </si>
  <si>
    <t>Real Estate Owned and Operating Properties [Member] | Construction in Progress [Member]</t>
  </si>
  <si>
    <t>PROPERTY AND EQUIPMENT (Details Textual) - USD ($) $ in Millions</t>
  </si>
  <si>
    <t>Useful life</t>
  </si>
  <si>
    <t>Depreciation method</t>
  </si>
  <si>
    <t>straight-line basis</t>
  </si>
  <si>
    <t>Depreciation and amortization expense</t>
  </si>
  <si>
    <t>Operating Properties [Member] | Minimum [Member]</t>
  </si>
  <si>
    <t>Operating Properties [Member] | Maximum [Member]</t>
  </si>
  <si>
    <t>LEASE COMMITMENTS LEASE COMMITMENTS (Details) - USD ($) $ in Thousands</t>
  </si>
  <si>
    <t>Total payments</t>
  </si>
  <si>
    <t>Less: interest portion (9%)</t>
  </si>
  <si>
    <t>Capital lease obligation</t>
  </si>
  <si>
    <t>LEASE COMMITMENTS (Details 1) $ in Thousands</t>
  </si>
  <si>
    <t>Years ending</t>
  </si>
  <si>
    <t>LEASE COMMITMENTS (Details Textual)</t>
  </si>
  <si>
    <t>Dec. 31, 2015USD ($)unit</t>
  </si>
  <si>
    <t>Dec. 31, 2013USD ($)Propertylot</t>
  </si>
  <si>
    <t>Lease Commitments [Line Items]</t>
  </si>
  <si>
    <t>Number of rooms</t>
  </si>
  <si>
    <t>Number of adjacent owned hotels | Property</t>
  </si>
  <si>
    <t>Monthly payment</t>
  </si>
  <si>
    <t>Imputed interest rate</t>
  </si>
  <si>
    <t>Obligation period</t>
  </si>
  <si>
    <t>General and Administrative Expense [Member]</t>
  </si>
  <si>
    <t>INCOME TAXES (Details) - USD ($) $ in Thousands</t>
  </si>
  <si>
    <t>Effective Income Tax Rate Reconciliation, Amount [Abstract]</t>
  </si>
  <si>
    <t>Computed Tax Benefit at Federal Statutory Rate of 35%</t>
  </si>
  <si>
    <t>Permanent Differences:</t>
  </si>
  <si>
    <t>State Taxes, Net of Federal Benefit</t>
  </si>
  <si>
    <t>Change in Valuation Allowance</t>
  </si>
  <si>
    <t>Shareholder Settlement Payable</t>
  </si>
  <si>
    <t>Capitalized Debt Termination and Legal Fees</t>
  </si>
  <si>
    <t>Other Permanent Differences</t>
  </si>
  <si>
    <t>Provision (Benefit) for Income Taxes</t>
  </si>
  <si>
    <t>Effective Income Tax Rate Reconciliation, Percent [Abstract]</t>
  </si>
  <si>
    <t>3.30%</t>
  </si>
  <si>
    <t>3.70%</t>
  </si>
  <si>
    <t>(37.50%)</t>
  </si>
  <si>
    <t>(35.80%)</t>
  </si>
  <si>
    <t>1.90%</t>
  </si>
  <si>
    <t>(4.80%)</t>
  </si>
  <si>
    <t>(2.00%)</t>
  </si>
  <si>
    <t>(1.20%)</t>
  </si>
  <si>
    <t>INCOME TAXES (Details 1) - USD ($) $ in Thousands</t>
  </si>
  <si>
    <t>Deferred Tax Assets</t>
  </si>
  <si>
    <t>Loss Carryforward</t>
  </si>
  <si>
    <t>Allowance for Credit Loss</t>
  </si>
  <si>
    <t>Reserve against Judgment</t>
  </si>
  <si>
    <t>Capitalized Real Estate Costs</t>
  </si>
  <si>
    <t>Accrued Expenses</t>
  </si>
  <si>
    <t>Stock Based Compensation</t>
  </si>
  <si>
    <t>Fixed Assets and Other</t>
  </si>
  <si>
    <t>Total Deferred Tax Assets Before Valuation Allowance</t>
  </si>
  <si>
    <t>Total Deferred Tax Assets Net of Valuation Allowance</t>
  </si>
  <si>
    <t>INCOME TAXES (Details Textual) - USD ($) $ in Thousands</t>
  </si>
  <si>
    <t>Income Tax Contingency [Line Items]</t>
  </si>
  <si>
    <t>Income Tax Expense (Benefit)</t>
  </si>
  <si>
    <t>Unrecognized Tax Benefits</t>
  </si>
  <si>
    <t>Internal Revenue Service (IRS) [Member]</t>
  </si>
  <si>
    <t>Operating Loss Carryforwards</t>
  </si>
  <si>
    <t>State and Local Jurisdiction [Member]</t>
  </si>
  <si>
    <t>STOCKHOLDERS' EQUITY AND EARNINGS PER SHARE (Details) - shares</t>
  </si>
  <si>
    <t>Share-based Compensation Arrangement by Share-based Payment Award [Line Items]</t>
  </si>
  <si>
    <t>Total shares authorized</t>
  </si>
  <si>
    <t>Total shares issued</t>
  </si>
  <si>
    <t>Less: Treasury Stock</t>
  </si>
  <si>
    <t>Total issued and outstanding</t>
  </si>
  <si>
    <t>Common Class A [Member]</t>
  </si>
  <si>
    <t>Common Class B1 [Member]</t>
  </si>
  <si>
    <t>Common Class B2 [Member]</t>
  </si>
  <si>
    <t>Common Class B3 [Member]</t>
  </si>
  <si>
    <t>Common Class B4 [Member]</t>
  </si>
  <si>
    <t>Common Class B [Member]</t>
  </si>
  <si>
    <t>Common Class C [Member]</t>
  </si>
  <si>
    <t>Common Class D [Member]</t>
  </si>
  <si>
    <t>Preferred Stock [Member]</t>
  </si>
  <si>
    <t>STOCKHOLDERS' EQUITY AND EARNINGS PER SHARE STOCKHOLDERS' EQUITY AND EARNINGS PER SHARE (Details 1) - shares</t>
  </si>
  <si>
    <t>Exercise and future grants of stock options</t>
  </si>
  <si>
    <t>Exercise of stock warrants</t>
  </si>
  <si>
    <t>Conversion of preferred stock</t>
  </si>
  <si>
    <t>Approved but unissued restricted common stock</t>
  </si>
  <si>
    <t>STOCKHOLDERS' EQUITY AND EARNINGS PER SHARE (Details 2) - $ / shares</t>
  </si>
  <si>
    <t>Jul. 24, 2014</t>
  </si>
  <si>
    <t>Class of Stock [Line Items]</t>
  </si>
  <si>
    <t>Options</t>
  </si>
  <si>
    <t>Expected stock price volatility</t>
  </si>
  <si>
    <t>79.00%</t>
  </si>
  <si>
    <t>Risk-free interest rate</t>
  </si>
  <si>
    <t>Expected term of options (in years)</t>
  </si>
  <si>
    <t>Expected dividend yield</t>
  </si>
  <si>
    <t>Discount for lack of marketability</t>
  </si>
  <si>
    <t>Convertible securities</t>
  </si>
  <si>
    <t>ITH Warrants [Member]</t>
  </si>
  <si>
    <t>Juniper Warrants [Member]</t>
  </si>
  <si>
    <t>Options to former CEO [Member]</t>
  </si>
  <si>
    <t>STOCKHOLDERS' EQUITY AND EARNINGS PER SHARE (Details 3) - USD ($)</t>
  </si>
  <si>
    <t>Share-based Compensation Arrangement by Share-based Payment Award, Options, Outstanding [Roll Forward]</t>
  </si>
  <si>
    <t>Shares, Outstanding, Beginning Balance</t>
  </si>
  <si>
    <t>Shares, Granted</t>
  </si>
  <si>
    <t>Shares, Exercised</t>
  </si>
  <si>
    <t>Shares, Vested</t>
  </si>
  <si>
    <t>Shares, Forfeited or expired</t>
  </si>
  <si>
    <t>Shares, Outstanding, Ending Balance</t>
  </si>
  <si>
    <t>Share-based Compensation Arrangement by Share-based Payment Award, Options, Outstanding, Weighted Average Exercise Price [Abstract]</t>
  </si>
  <si>
    <t>Exercise Price Per Share, Outstanding, Beginning Balance</t>
  </si>
  <si>
    <t>Exercise Price Per Share, Granted</t>
  </si>
  <si>
    <t>Exercise Price Per Share, Exercised</t>
  </si>
  <si>
    <t>Exercise Price Per Share, Vested</t>
  </si>
  <si>
    <t>Exercise Price Per Shares, Forfeited or expired</t>
  </si>
  <si>
    <t>Exercise Price Per Share, Outstanding, Ending Balance</t>
  </si>
  <si>
    <t>Remaining Contractual Term, Outstanding</t>
  </si>
  <si>
    <t>3 years 9 months 18 days</t>
  </si>
  <si>
    <t>6 years 8 months</t>
  </si>
  <si>
    <t>7 years 8 months 12 days</t>
  </si>
  <si>
    <t>Share-based Compensation Arrangement by Share-based Payment Award, Options, Aggregate Intrinsic Value [Abstract]</t>
  </si>
  <si>
    <t>Aggregate Intrinsic Value, Outstanding, Beginning Balance</t>
  </si>
  <si>
    <t>Aggregate Intrinsic Value, Outstanding, Granted</t>
  </si>
  <si>
    <t>Aggregate Intrinsic Value, Exercised</t>
  </si>
  <si>
    <t>Aggregate Intrinsic Value, Outstanding, Forfeited or expired</t>
  </si>
  <si>
    <t>Aggregate Intrinsic Value, Outstanding, Ending Balance</t>
  </si>
  <si>
    <t>Restricted Stock [Member]</t>
  </si>
  <si>
    <t>Share-based Compensation Arrangement by Share-based Payment Award, Equity Instruments Other than Options, Nonvested, Number of Shares [Roll Forward]</t>
  </si>
  <si>
    <t>STOCKHOLDERS' EQUITY AND EARNINGS PER SHARE STOCKHOLDERS' EQUITY AND EARNINGS PER SHARE (Details 4) - USD ($) $ / shares in Units, $ in Thousands</t>
  </si>
  <si>
    <t>Net loss from continuing operations</t>
  </si>
  <si>
    <t>Net income attributable to noncontrolling interest</t>
  </si>
  <si>
    <t>Preferred dividends</t>
  </si>
  <si>
    <t>Net loss attributable to common shareholders</t>
  </si>
  <si>
    <t>Net loss per share (in dollars per share)</t>
  </si>
  <si>
    <t>Noncontrolling interest income per share (in dollars per share)</t>
  </si>
  <si>
    <t>Preferred dividends per share (in dollars per share)</t>
  </si>
  <si>
    <t>Net loss attributable to common shareholders per share (in dollars per share)</t>
  </si>
  <si>
    <t>STOCKHOLDERS' EQUITY AND EARNINGS PER SHARE STOCKHOLDERS' EQUITY AND EARNINGS PER SHARE (Details 5) - shares</t>
  </si>
  <si>
    <t>Antidilutive securities excluded from earnings per share</t>
  </si>
  <si>
    <t>Options [Member]</t>
  </si>
  <si>
    <t>Warrant [Member]</t>
  </si>
  <si>
    <t>Convertible Preferred Stock [Member]</t>
  </si>
  <si>
    <t>STOCKHOLDERS' EQUITY AND EARNINGS PER SHARE (Details Textual) - USD ($) $ / shares in Units, $ in Thousands</t>
  </si>
  <si>
    <t>Feb. 01, 2015</t>
  </si>
  <si>
    <t>Jan. 31, 2015</t>
  </si>
  <si>
    <t>Jun. 30, 2011</t>
  </si>
  <si>
    <t>Preferred Stock, Redemption Terms</t>
  </si>
  <si>
    <t>At any time after July 24, 2019, or at any time in the event certain defaults have occurred if at least 85% of the holders choose,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t>
  </si>
  <si>
    <t>Preferred Stock, Value, Issued</t>
  </si>
  <si>
    <t>Share-based Compensation Arrangement by Share-based Payment Award, Options, Forfeitures and Expirations in Period</t>
  </si>
  <si>
    <t>Price of Shares To Be Repurchased for Debt Issuance</t>
  </si>
  <si>
    <t>Shares, Outstanding</t>
  </si>
  <si>
    <t>Stock-Based Compensation Amortization</t>
  </si>
  <si>
    <t>Defined Contribution Plan, Employer Matching Contribution, Percent (in percentage)</t>
  </si>
  <si>
    <t>Defined Contribution Plan, Employer Discretionary Contribution Amount</t>
  </si>
  <si>
    <t>Preferred Stock Redemption Premium</t>
  </si>
  <si>
    <t>Preferred Stock Redemption Premium, Amortization Period</t>
  </si>
  <si>
    <t>Preferred Stock Optional Redemption Percentage</t>
  </si>
  <si>
    <t>15.00%</t>
  </si>
  <si>
    <t>Convertible Preferred Stock, Term of Conversion, Ratio Used to Determine Conversion Price</t>
  </si>
  <si>
    <t>Certificate of Designation Restrictive Covenants, Judgment Threshold</t>
  </si>
  <si>
    <t>Preferred Stock, Par or Stated Value Per Share</t>
  </si>
  <si>
    <t>Convertible Preferred Stock, Shares Issued upon Conversion</t>
  </si>
  <si>
    <t>Preferred Stock, Dividend Rate, Percentage</t>
  </si>
  <si>
    <t>Preferred Stock Dividend Rate Percentage Additional Shares</t>
  </si>
  <si>
    <t>Payments of Dividends</t>
  </si>
  <si>
    <t>Percentage of Difference between Repurchased Shares Fair Value and Paid under Exchange Offering</t>
  </si>
  <si>
    <t>49.00%</t>
  </si>
  <si>
    <t>Price of Shares Paid Under Exchange Offering</t>
  </si>
  <si>
    <t>Stock Redeemed or Called During Period, Shares</t>
  </si>
  <si>
    <t>Stock Redeemed or Called During Period, Value</t>
  </si>
  <si>
    <t>Treasury Stock, Value</t>
  </si>
  <si>
    <t>Payments for Repurchase of Common Stock</t>
  </si>
  <si>
    <t>Class of Warrant or Right, Outstanding</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years 7 days</t>
  </si>
  <si>
    <t>Share-based Compensation Arrangement by Share-based Payment Award, Equity Instruments Other than Options, Nonvested, Number</t>
  </si>
  <si>
    <t>Debt Termination Charge [Member]</t>
  </si>
  <si>
    <t>Fair Value Adjustment of Warrants</t>
  </si>
  <si>
    <t>Series B Investors [Member]</t>
  </si>
  <si>
    <t>Class of Warrant or Right, Number of Securities Called by Each Warrant or Right</t>
  </si>
  <si>
    <t>Class of Warrant or Right, Exercise Price of Warrants or Rights</t>
  </si>
  <si>
    <t>Affiliate of Chief Executive Officer [Member]</t>
  </si>
  <si>
    <t>New World Capital [Member]</t>
  </si>
  <si>
    <t>Common Class B1, B2 and B3 [Member]</t>
  </si>
  <si>
    <t>Predetermined Lapse Internal One in Transfer Restriction Term</t>
  </si>
  <si>
    <t>6 months</t>
  </si>
  <si>
    <t>Predetermined Lapse Internal Two in Transfer Restriction Term</t>
  </si>
  <si>
    <t>9 months</t>
  </si>
  <si>
    <t>Predetermined Lapse Internal Three in Transfer Restriction Term</t>
  </si>
  <si>
    <t>12 months</t>
  </si>
  <si>
    <t>Length of Period to Reach Threshold Percentage of Offering Price in Initial Public Offering in Conversion Term</t>
  </si>
  <si>
    <t>20 days</t>
  </si>
  <si>
    <t>Length of Period After Initial Public Offering in Conversion Term</t>
  </si>
  <si>
    <t>5 months</t>
  </si>
  <si>
    <t>Threshold Percentage of Offering Price in Initial Public Offering in Conversion Term (Greater than 125%)</t>
  </si>
  <si>
    <t>125.00%</t>
  </si>
  <si>
    <t>Class C Common Stock Conversion Percentage (in percentage)</t>
  </si>
  <si>
    <t>25.00%</t>
  </si>
  <si>
    <t>Convertible conversion rate</t>
  </si>
  <si>
    <t>4 years</t>
  </si>
  <si>
    <t>Length of Period From First Trading Day in Transfer Restrictions Term</t>
  </si>
  <si>
    <t>Threshold Book Value of Entity in Transfer Restriction Term</t>
  </si>
  <si>
    <t>Conversion of Stock, Shares Issued</t>
  </si>
  <si>
    <t>Preferred Class A [Member]</t>
  </si>
  <si>
    <t>Preferred Stock, Capital Shares Reserved for Future Issuance</t>
  </si>
  <si>
    <t>Preferred Class A [Member] | New World Capital [Member]</t>
  </si>
  <si>
    <t>Series A Cumulative Convertible Preferred Stock [Member]</t>
  </si>
  <si>
    <t>Convertible Preferred Stock Converted to Other Securities</t>
  </si>
  <si>
    <t>Series B-1 Cumulative Convertible Preferred Stock [Member]</t>
  </si>
  <si>
    <t>Series B-1 Cumulative Convertible Preferred Stock [Member] | Juniper Capital Partners Llc [Member]</t>
  </si>
  <si>
    <t>Series B-1 and B-2 Cumulative Convertible Preferred Stock [Member]</t>
  </si>
  <si>
    <t>Series B-1 and B-2 Cumulative Convertible Preferred Stock [Member] | Juniper Warrants [Member]</t>
  </si>
  <si>
    <t>Proceeds from Issuance of Convertible Preferred Stock</t>
  </si>
  <si>
    <t>Series B-1 and B-2 Cumulative Convertible Preferred Stock [Member] | SRE Monarch [Member]</t>
  </si>
  <si>
    <t>Preferred Stock Conversion Price</t>
  </si>
  <si>
    <t>Series B Preferred Stock [Member]</t>
  </si>
  <si>
    <t>Preferred Stock, Redemption Amount</t>
  </si>
  <si>
    <t>Threshold of Gross Proceeds of Underwritten Public Offering in Conversion Terms</t>
  </si>
  <si>
    <t>Series B-2 Cumulative Convertible Preferred Stock [Member] | SRE Monarch [Member]</t>
  </si>
  <si>
    <t>Series B-2 Cumulative Convertible Preferred Stock [Member] | Juniper Capital Partners Llc [Member]</t>
  </si>
  <si>
    <t>Special Dividends Payable Amount Per Share (in dollars per share)</t>
  </si>
  <si>
    <t>Common Class B [Member] | New World Capital [Member]</t>
  </si>
  <si>
    <t>Treasury Stock Acquired, Average Cost Per Share</t>
  </si>
  <si>
    <t>Common Class B [Member] | Minimum [Member]</t>
  </si>
  <si>
    <t>Threshold Amount of New Equity Securities Issued in Conversion Term</t>
  </si>
  <si>
    <t>Threshold Maturity Term of New Indebtedness in Conversion Term</t>
  </si>
  <si>
    <t>1 year</t>
  </si>
  <si>
    <t>Maximum Percentage Of Net Proceeds Used In Pro Rata Redemption (in percentage)</t>
  </si>
  <si>
    <t>Maximum Net Proceeds Used In Pro Rata Redemption</t>
  </si>
  <si>
    <t>Length of Period Prior to Representation Submitted by Shareholder in Conversion Term</t>
  </si>
  <si>
    <t>90 days</t>
  </si>
  <si>
    <t>Restricted Stock [Member] | Management [Member]</t>
  </si>
  <si>
    <t>Share-based Compensation Arrangement by Share-based Payment Award, Equity Instruments Other than Options, Grants in Period, Weighted Average Grant Date Fair Value</t>
  </si>
  <si>
    <t>Restricted Stock [Member] | Director [Member]</t>
  </si>
  <si>
    <t>Share-Based Compensation Arrangement By Share-Based Payment Award, Number Of Shares Available For Grant</t>
  </si>
  <si>
    <t>Share Based Compensation Arrangement By Share Based Payment Award Options Vested and Expected To Vest Vested In Period</t>
  </si>
  <si>
    <t>Share Based Compensation Arrangement By Share Based Payment Award, Options, Vested and Expected To Vest, Non-vested Shares</t>
  </si>
  <si>
    <t>Stock Incentive Plan 2010 [Member] | Terminated Employee [Member]</t>
  </si>
  <si>
    <t>Share-Based Compensation Arrangement By Share-Based Payment Award, Options, Forfeitures In Period</t>
  </si>
  <si>
    <t>Stock Incentive Plan 2010 [Member] | Former Chief Executive Officer [Member]</t>
  </si>
  <si>
    <t>Share-based Compensation Arrangement by Share-based Payment Award, Options, Vested and Expected to Vest, Outstanding, Number</t>
  </si>
  <si>
    <t>Share-based Compensation Arrangement by Share-based Payment Award, Fair Value Assumptions, Exercise Price</t>
  </si>
  <si>
    <t>Stock Incentive Plan 2010 [Member] | Former Chief Executive Officer [Member] | Reported Value Measurement [Member]</t>
  </si>
  <si>
    <t>Adjustments to Additional Paid in Capital, Stock Issued, Issuance Costs</t>
  </si>
  <si>
    <t>COMMITMENTS AND CONTINGENCIES COMMITMENTS AND CONTINGENCIES - Development Services Agreements (Details) - USD ($)</t>
  </si>
  <si>
    <t>Commitments and Contingencies [Line Items]</t>
  </si>
  <si>
    <t>Predevelopment Service Fee Payable</t>
  </si>
  <si>
    <t>Percentage Of Net Project Cost</t>
  </si>
  <si>
    <t>Minimum Number of Months Following Achievement of Occupancy to Determine Post-development Services Fee</t>
  </si>
  <si>
    <t>15 months</t>
  </si>
  <si>
    <t>Target Occupancy Percentage</t>
  </si>
  <si>
    <t>Predevelopment Service Fee Paid</t>
  </si>
  <si>
    <t>Liabilities Subject to Compromise, Early Contract Termination Fees</t>
  </si>
  <si>
    <t>Contingencies Estimated Receipts Under Development Agreement Maximum</t>
  </si>
  <si>
    <t>Project Cost</t>
  </si>
  <si>
    <t>Amended Development Services Agreement [Member]</t>
  </si>
  <si>
    <t>Percentage Of Profit Attributable To Post Development Service Fee</t>
  </si>
  <si>
    <t>Loan Agreement With Eda [Member] | IMH Gabella [Member]</t>
  </si>
  <si>
    <t>COMMITMENTS AND CONTINGENCIES COMMITMENTS AND CONTINGENCIES - (Details Textuals) $ in Thousands</t>
  </si>
  <si>
    <t>Dec. 31, 2014USD ($)Lien</t>
  </si>
  <si>
    <t>Value of Property Liens Acquired</t>
  </si>
  <si>
    <t>Purchase Price of Liens Acquired</t>
  </si>
  <si>
    <t>Valuation Allowances and Reserves, Recoveries</t>
  </si>
  <si>
    <t>Proceeds from Receiver Recovery</t>
  </si>
  <si>
    <t>Loss Contingency, Damages Sought, Value</t>
  </si>
  <si>
    <t>Payments for Collection of Legal Settlement Awards</t>
  </si>
  <si>
    <t>Litigation Settlement, Amount</t>
  </si>
  <si>
    <t>Assigned Mortgage [Member]</t>
  </si>
  <si>
    <t>HAWAII</t>
  </si>
  <si>
    <t>Number of Liens Associated with Property Acquired | Lien</t>
  </si>
  <si>
    <t>RELATED PARTY TRANSACTIONS AND COMMITMENTS - Debt Agreements (Details) - USD ($)</t>
  </si>
  <si>
    <t>Related Party Transaction [Line Items]</t>
  </si>
  <si>
    <t>Non-Revolving Credit Facility [Member] | Unsecured Debt [Member] | SRE Monarch Lending [Member]</t>
  </si>
  <si>
    <t>Interest expense</t>
  </si>
  <si>
    <t>RELATED PARTY TRANSACTIONS AND COMMITMENTS - Contractual Agreements (Details) - USD ($)</t>
  </si>
  <si>
    <t>Apr. 30, 2011</t>
  </si>
  <si>
    <t>Mar. 31, 2011</t>
  </si>
  <si>
    <t>New World Realty Advisors Llc [Member]</t>
  </si>
  <si>
    <t>Consulting Agreement Period</t>
  </si>
  <si>
    <t>Non-contingent monthly consulting fee</t>
  </si>
  <si>
    <t>Percentage of legacy assets performance fee</t>
  </si>
  <si>
    <t>Percentage of Carrying Value Used to Calculate Legacy Assets Performance Fee</t>
  </si>
  <si>
    <t>110.00%</t>
  </si>
  <si>
    <t>Payment for Management Fee</t>
  </si>
  <si>
    <t>Legacy Assets Performance Fee</t>
  </si>
  <si>
    <t>Ith Partners Llc [Member]</t>
  </si>
  <si>
    <t>Consulting Fees</t>
  </si>
  <si>
    <t>Automatic extension period</t>
  </si>
  <si>
    <t>3 years</t>
  </si>
  <si>
    <t>Juniper Capital Partners Llc [Member]</t>
  </si>
  <si>
    <t>Consulting Agreement Initial Period</t>
  </si>
  <si>
    <t>Consulting Agreement Renewable Terms</t>
  </si>
  <si>
    <t>three</t>
  </si>
  <si>
    <t>Annual Consulting Fees</t>
  </si>
  <si>
    <t>JCP Realty Advisors, LLC [Member]</t>
  </si>
  <si>
    <t>SRE Monarch [Member]</t>
  </si>
  <si>
    <t>2 years</t>
  </si>
  <si>
    <t>Non-renewal notice period</t>
  </si>
  <si>
    <t>270 days</t>
  </si>
  <si>
    <t>Maturity Date Greater than 2 years [Member] | SRE Monarch [Member]</t>
  </si>
  <si>
    <t>Commitment fee percentage</t>
  </si>
  <si>
    <t>Maturity Date Less than 2 Years [Member] | SRE Monarch [Member]</t>
  </si>
  <si>
    <t>SRE Monarch Lending [Member] | Non-Revolving Credit Facility [Member]</t>
  </si>
  <si>
    <t>RELATED PARTY TRANSACTIONS AND COMMITMENTS - Employment Agreements (Details) - USD ($) $ in Millions</t>
  </si>
  <si>
    <t>Jan. 21, 2015</t>
  </si>
  <si>
    <t>Nov. 10, 2014</t>
  </si>
  <si>
    <t>Aug. 31, 2014</t>
  </si>
  <si>
    <t>Former Chief Financial Officer [Member]</t>
  </si>
  <si>
    <t>Officers' Compensation</t>
  </si>
  <si>
    <t>Severance Costs</t>
  </si>
  <si>
    <t>Restricted stock grants</t>
  </si>
  <si>
    <t>Bain Employment Agreement [Member] | Chief Executive Officer [Member]</t>
  </si>
  <si>
    <t>Employment Agreement Period</t>
  </si>
  <si>
    <t>Percentage of Executive Bonus Pool</t>
  </si>
  <si>
    <t>Guaranteed Bonus</t>
  </si>
  <si>
    <t>Supplemental Unemployment Benefits, Severance Benefits Average Annual Compensation Period</t>
  </si>
  <si>
    <t>Incentive Based Compensation</t>
  </si>
  <si>
    <t>Bain Employment Agreement [Member] | Restricted Stock [Member] | Chief Executive Officer [Member]</t>
  </si>
  <si>
    <t>Restricted stock awarded</t>
  </si>
  <si>
    <t>Vesting period</t>
  </si>
  <si>
    <t>Jack Employment Agreement [Member] | Chief Financial Officer [Member]</t>
  </si>
  <si>
    <t>11.50%</t>
  </si>
  <si>
    <t>Jack Employment Agreement [Member] | Restricted Stock [Member] | Chief Financial Officer [Member]</t>
  </si>
  <si>
    <t>Brohard Employment Agreement [Member] | General Counsel [Member]</t>
  </si>
  <si>
    <t>Supplemental Unemployment Benefits, Severance Benefits</t>
  </si>
  <si>
    <t>Percentage of Legal Fees Recovered</t>
  </si>
  <si>
    <t>Darak Employment Agreement [Member] | Chief Financial Officer [Member]</t>
  </si>
  <si>
    <t>Supplemental Unemployment Benefits, Severance Benefit</t>
  </si>
  <si>
    <t>Supplemental Unemployment Benefits, Continuation of Health Care Term</t>
  </si>
  <si>
    <t>Darak Employment Agreement [Member] | Restricted Stock [Member] | Chief Financial Officer [Member]</t>
  </si>
  <si>
    <t>Meris Employment Agreement [Member] | Chief Executive Officer [Member]</t>
  </si>
  <si>
    <t>Payments for Postemployment Benefits</t>
  </si>
  <si>
    <t>Postemployment Benefits, Payment period</t>
  </si>
  <si>
    <t>10 days</t>
  </si>
  <si>
    <t>Options Re-priced</t>
  </si>
  <si>
    <t>Base Compensation</t>
  </si>
  <si>
    <t>Termination Benefit Within First Year of Employment [Member] | Jack Employment Agreement [Member] | Chief Financial Officer [Member]</t>
  </si>
  <si>
    <t>Percentage of Termination Benefit</t>
  </si>
  <si>
    <t>Termination Benefit Post Year 1 of Employment [Member] | Jack Employment Agreement [Member] | Chief Financial Officer [Member]</t>
  </si>
  <si>
    <t>RELATED PARTY TRANSACTIONS AND COMMITMENTS - Other Agreements (Details) - USD ($)</t>
  </si>
  <si>
    <t>Related Parties [Member] | Utah JV [Member] | Director [Member]</t>
  </si>
  <si>
    <t>Related Parties [Member] | Utah JV [Member] | Board of Directors [Member]</t>
  </si>
  <si>
    <t>Related Parties [Member] | Utah JV [Member] | Law Firm [Member]</t>
  </si>
  <si>
    <t>SUBSEQUENT EVENTS (Details Textual)</t>
  </si>
  <si>
    <t>Mar. 21, 2016USD ($)Loanunit</t>
  </si>
  <si>
    <t>Dec. 31, 2013lot</t>
  </si>
  <si>
    <t>Subsequent Event [Line Items]</t>
  </si>
  <si>
    <t>Number of units in phase</t>
  </si>
  <si>
    <t>Revolving Credit Facility [Member] | SRE Monarch Lending [Member]</t>
  </si>
  <si>
    <t>Percent of net sales due to lender upon default and no advances made</t>
  </si>
  <si>
    <t>Percent of net sales due to lender upon default and one or more advances made</t>
  </si>
  <si>
    <t>Subsequent Event [Member]</t>
  </si>
  <si>
    <t>Number of performing loans | Loan</t>
  </si>
  <si>
    <t>Discount given to collect loan principal</t>
  </si>
  <si>
    <t>Number of units in phase leased | unit</t>
  </si>
  <si>
    <t>Subsequent Event [Member] | Revolving Credit Facility [Member] | SRE Monarch Lending [Member]</t>
  </si>
  <si>
    <t>Proceeds from line of credit</t>
  </si>
  <si>
    <t>Collateral posted</t>
  </si>
  <si>
    <t>Current borrowing capacity</t>
  </si>
  <si>
    <t>Borrowing capacity increase, notification period</t>
  </si>
  <si>
    <t>12 days</t>
  </si>
  <si>
    <t>Borrowing capacity increase fee</t>
  </si>
  <si>
    <t>Subsequent Event [Member] | 5.4 Million Note Payable [Member] | Secured Debt [Member]</t>
  </si>
  <si>
    <t>SCHEDULE II - Valuation and Qualifying Accounts (Details) - USD ($) $ in Thousands</t>
  </si>
  <si>
    <t>Movement in Valuation Allowances and Reserves [Roll Forward]</t>
  </si>
  <si>
    <t>Balance at Beginning of Year</t>
  </si>
  <si>
    <t>Charged to Costs and Expenses</t>
  </si>
  <si>
    <t>Transferred to Other Accounts</t>
  </si>
  <si>
    <t>Collected/ Recovered</t>
  </si>
  <si>
    <t>Balance at End of Yea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974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24122321</v>
      </c>
    </row>
    <row r="15" spans="1:4">
      <c r="A15" s="4" t="s">
        <v>25</v>
      </c>
      <c r="B15" s="4" t="s">
        <v>26</v>
      </c>
    </row>
    <row r="16" spans="1:4">
      <c r="A16" s="4" t="s">
        <v>27</v>
      </c>
      <c r="B16" s="4" t="s">
        <v>26</v>
      </c>
    </row>
    <row r="17" spans="1:4">
      <c r="A17" s="4" t="s">
        <v>28</v>
      </c>
      <c r="B17" s="4" t="s">
        <v>29</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603</v>
      </c>
      <c r="C3" s="7" t="n">
        <v>1915</v>
      </c>
    </row>
    <row r="4" spans="1:3">
      <c r="A4" s="4" t="s">
        <v>35</v>
      </c>
      <c r="B4" s="6" t="n">
        <v>3541</v>
      </c>
      <c r="C4" s="6" t="n">
        <v>2573</v>
      </c>
    </row>
    <row r="5" spans="1:3">
      <c r="A5" s="4" t="s">
        <v>36</v>
      </c>
      <c r="B5" s="6" t="n">
        <v>11147</v>
      </c>
      <c r="C5" s="6" t="n">
        <v>24539</v>
      </c>
    </row>
    <row r="6" spans="1:3">
      <c r="A6" s="4" t="s">
        <v>37</v>
      </c>
      <c r="B6" s="6" t="n">
        <v>152867</v>
      </c>
      <c r="C6" s="6" t="n">
        <v>145372</v>
      </c>
    </row>
    <row r="7" spans="1:3">
      <c r="A7" s="4" t="s">
        <v>38</v>
      </c>
      <c r="B7" s="6" t="n">
        <v>27701</v>
      </c>
      <c r="C7" s="6" t="n">
        <v>0</v>
      </c>
    </row>
    <row r="8" spans="1:3">
      <c r="A8" s="4" t="s">
        <v>39</v>
      </c>
      <c r="B8" s="6" t="n">
        <v>1889</v>
      </c>
      <c r="C8" s="6" t="n">
        <v>2816</v>
      </c>
    </row>
    <row r="9" spans="1:3">
      <c r="A9" s="4" t="s">
        <v>40</v>
      </c>
      <c r="B9" s="6" t="n">
        <v>6537</v>
      </c>
      <c r="C9" s="6" t="n">
        <v>0</v>
      </c>
    </row>
    <row r="10" spans="1:3">
      <c r="A10" s="4" t="s">
        <v>41</v>
      </c>
      <c r="B10" s="6" t="n">
        <v>1773</v>
      </c>
      <c r="C10" s="6" t="n">
        <v>3149</v>
      </c>
    </row>
    <row r="11" spans="1:3">
      <c r="A11" s="4" t="s">
        <v>42</v>
      </c>
      <c r="B11" s="6" t="n">
        <v>459</v>
      </c>
      <c r="C11" s="6" t="n">
        <v>654</v>
      </c>
    </row>
    <row r="12" spans="1:3">
      <c r="A12" s="4" t="s">
        <v>43</v>
      </c>
      <c r="B12" s="6" t="n">
        <v>185816</v>
      </c>
      <c r="C12" s="6" t="n">
        <v>181018</v>
      </c>
    </row>
    <row r="13" spans="1:3">
      <c r="A13" s="3" t="s">
        <v>44</v>
      </c>
    </row>
    <row r="14" spans="1:3">
      <c r="A14" s="4" t="s">
        <v>45</v>
      </c>
      <c r="B14" s="6" t="n">
        <v>8846</v>
      </c>
      <c r="C14" s="6" t="n">
        <v>6079</v>
      </c>
    </row>
    <row r="15" spans="1:3">
      <c r="A15" s="4" t="s">
        <v>46</v>
      </c>
      <c r="B15" s="6" t="n">
        <v>287</v>
      </c>
      <c r="C15" s="6" t="n">
        <v>785</v>
      </c>
    </row>
    <row r="16" spans="1:3">
      <c r="A16" s="4" t="s">
        <v>47</v>
      </c>
      <c r="B16" s="6" t="n">
        <v>539</v>
      </c>
      <c r="C16" s="6" t="n">
        <v>0</v>
      </c>
    </row>
    <row r="17" spans="1:3">
      <c r="A17" s="4" t="s">
        <v>48</v>
      </c>
      <c r="B17" s="6" t="n">
        <v>654</v>
      </c>
      <c r="C17" s="6" t="n">
        <v>1635</v>
      </c>
    </row>
    <row r="18" spans="1:3">
      <c r="A18" s="4" t="s">
        <v>49</v>
      </c>
      <c r="B18" s="6" t="n">
        <v>2385</v>
      </c>
      <c r="C18" s="6" t="n">
        <v>2064</v>
      </c>
    </row>
    <row r="19" spans="1:3">
      <c r="A19" s="4" t="s">
        <v>50</v>
      </c>
      <c r="B19" s="6" t="n">
        <v>85014</v>
      </c>
      <c r="C19" s="6" t="n">
        <v>68381</v>
      </c>
    </row>
    <row r="20" spans="1:3">
      <c r="A20" s="4" t="s">
        <v>51</v>
      </c>
      <c r="B20" s="6" t="n">
        <v>4969</v>
      </c>
      <c r="C20" s="6" t="n">
        <v>4875</v>
      </c>
    </row>
    <row r="21" spans="1:3">
      <c r="A21" s="4" t="s">
        <v>52</v>
      </c>
      <c r="B21" s="6" t="n">
        <v>4134</v>
      </c>
      <c r="C21" s="6" t="n">
        <v>4981</v>
      </c>
    </row>
    <row r="22" spans="1:3">
      <c r="A22" s="4" t="s">
        <v>53</v>
      </c>
      <c r="B22" s="6" t="n">
        <v>1175</v>
      </c>
      <c r="C22" s="6" t="n">
        <v>1199</v>
      </c>
    </row>
    <row r="23" spans="1:3">
      <c r="A23" s="4" t="s">
        <v>54</v>
      </c>
      <c r="B23" s="6" t="n">
        <v>108003</v>
      </c>
      <c r="C23" s="6" t="n">
        <v>89999</v>
      </c>
    </row>
    <row r="24" spans="1:3">
      <c r="A24" s="4" t="s">
        <v>55</v>
      </c>
      <c r="B24" s="7" t="n">
        <v>29638</v>
      </c>
      <c r="C24" s="7" t="n">
        <v>27329</v>
      </c>
    </row>
    <row r="25" spans="1:3">
      <c r="A25" s="4" t="s">
        <v>56</v>
      </c>
      <c r="B25" s="4" t="s">
        <v>57</v>
      </c>
      <c r="C25" s="4" t="s">
        <v>57</v>
      </c>
    </row>
    <row r="26" spans="1:3">
      <c r="A26" s="3" t="s">
        <v>58</v>
      </c>
    </row>
    <row r="27" spans="1:3">
      <c r="A27" s="4" t="s">
        <v>59</v>
      </c>
      <c r="B27" s="7" t="n">
        <v>172</v>
      </c>
      <c r="C27" s="7" t="n">
        <v>169</v>
      </c>
    </row>
    <row r="28" spans="1:3">
      <c r="A28" s="4" t="s">
        <v>60</v>
      </c>
      <c r="B28" s="6" t="n">
        <v>-5948</v>
      </c>
      <c r="C28" s="6" t="n">
        <v>-5948</v>
      </c>
    </row>
    <row r="29" spans="1:3">
      <c r="A29" s="4" t="s">
        <v>61</v>
      </c>
      <c r="B29" s="6" t="n">
        <v>722764</v>
      </c>
      <c r="C29" s="6" t="n">
        <v>726189</v>
      </c>
    </row>
    <row r="30" spans="1:3">
      <c r="A30" s="4" t="s">
        <v>62</v>
      </c>
      <c r="B30" s="6" t="n">
        <v>-671178</v>
      </c>
      <c r="C30" s="6" t="n">
        <v>-656720</v>
      </c>
    </row>
    <row r="31" spans="1:3">
      <c r="A31" s="4" t="s">
        <v>63</v>
      </c>
      <c r="B31" s="6" t="n">
        <v>45810</v>
      </c>
      <c r="C31" s="6" t="n">
        <v>63690</v>
      </c>
    </row>
    <row r="32" spans="1:3">
      <c r="A32" s="4" t="s">
        <v>64</v>
      </c>
      <c r="B32" s="6" t="n">
        <v>2365</v>
      </c>
      <c r="C32" s="6" t="n">
        <v>0</v>
      </c>
    </row>
    <row r="33" spans="1:3">
      <c r="A33" s="4" t="s">
        <v>65</v>
      </c>
      <c r="B33" s="6" t="n">
        <v>48175</v>
      </c>
      <c r="C33" s="6" t="n">
        <v>63690</v>
      </c>
    </row>
    <row r="34" spans="1:3">
      <c r="A34" s="4" t="s">
        <v>66</v>
      </c>
      <c r="B34" s="6" t="n">
        <v>185816</v>
      </c>
      <c r="C34" s="6" t="n">
        <v>181018</v>
      </c>
    </row>
    <row r="35" spans="1:3">
      <c r="A35" s="4" t="s">
        <v>67</v>
      </c>
    </row>
    <row r="36" spans="1:3">
      <c r="A36" s="3" t="s">
        <v>33</v>
      </c>
    </row>
    <row r="37" spans="1:3">
      <c r="A37" s="4" t="s">
        <v>37</v>
      </c>
      <c r="B37" s="6" t="n">
        <v>5346</v>
      </c>
      <c r="C37" s="6" t="n">
        <v>53686</v>
      </c>
    </row>
    <row r="38" spans="1:3">
      <c r="A38" s="4" t="s">
        <v>42</v>
      </c>
      <c r="B38" s="6" t="n">
        <v>0</v>
      </c>
      <c r="C38" s="6" t="n">
        <v>15332</v>
      </c>
    </row>
    <row r="39" spans="1:3">
      <c r="A39" s="4" t="s">
        <v>68</v>
      </c>
    </row>
    <row r="40" spans="1:3">
      <c r="A40" s="3" t="s">
        <v>33</v>
      </c>
    </row>
    <row r="41" spans="1:3">
      <c r="A41" s="4" t="s">
        <v>37</v>
      </c>
      <c r="B41" s="6" t="n">
        <v>3664</v>
      </c>
      <c r="C41" s="6" t="n">
        <v>8205</v>
      </c>
    </row>
    <row r="42" spans="1:3">
      <c r="A42" s="4" t="s">
        <v>42</v>
      </c>
      <c r="B42" s="6" t="n">
        <v>0</v>
      </c>
      <c r="C42" s="6" t="n">
        <v>4765</v>
      </c>
    </row>
    <row r="43" spans="1:3">
      <c r="A43" s="4" t="s">
        <v>69</v>
      </c>
    </row>
    <row r="44" spans="1:3">
      <c r="A44" s="3" t="s">
        <v>33</v>
      </c>
    </row>
    <row r="45" spans="1:3">
      <c r="A45" s="4" t="s">
        <v>37</v>
      </c>
      <c r="B45" s="6" t="n">
        <v>116156</v>
      </c>
      <c r="C45" s="6" t="n">
        <v>83481</v>
      </c>
    </row>
    <row r="46" spans="1:3">
      <c r="A46" s="4" t="s">
        <v>42</v>
      </c>
      <c r="B46" s="7" t="n">
        <v>116156</v>
      </c>
      <c r="C46" s="7" t="n">
        <v>834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34</v>
      </c>
      <c r="B6" s="4" t="s">
        <v>253</v>
      </c>
    </row>
    <row r="7" spans="1:2">
      <c r="A7" s="4" t="s">
        <v>35</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38</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125</v>
      </c>
      <c r="B23" s="4" t="s">
        <v>284</v>
      </c>
    </row>
    <row r="24" spans="1:2">
      <c r="A24" s="4" t="s">
        <v>285</v>
      </c>
      <c r="B24" s="4" t="s">
        <v>286</v>
      </c>
    </row>
    <row r="25" spans="1:2">
      <c r="A25" s="4" t="s">
        <v>287</v>
      </c>
      <c r="B25" s="4" t="s">
        <v>288</v>
      </c>
    </row>
    <row r="26" spans="1:2">
      <c r="A26" s="4" t="s">
        <v>289</v>
      </c>
      <c r="B26" s="4" t="s">
        <v>290</v>
      </c>
    </row>
    <row r="27" spans="1:2">
      <c r="A27" s="4" t="s">
        <v>291</v>
      </c>
      <c r="B27"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0</v>
      </c>
      <c r="B1" s="2" t="s">
        <v>2</v>
      </c>
      <c r="C1" s="2" t="s">
        <v>32</v>
      </c>
    </row>
    <row r="2" spans="1:3">
      <c r="A2" s="3" t="s">
        <v>71</v>
      </c>
    </row>
    <row r="3" spans="1:3">
      <c r="A3" s="4" t="s">
        <v>72</v>
      </c>
      <c r="B3" s="8" t="n">
        <v>0.01</v>
      </c>
      <c r="C3" s="8" t="n">
        <v>0.01</v>
      </c>
    </row>
    <row r="4" spans="1:3">
      <c r="A4" s="4" t="s">
        <v>73</v>
      </c>
      <c r="B4" s="6" t="n">
        <v>1000000000</v>
      </c>
      <c r="C4" s="6" t="n">
        <v>1000000000</v>
      </c>
    </row>
    <row r="5" spans="1:3">
      <c r="A5" s="4" t="s">
        <v>74</v>
      </c>
      <c r="B5" s="6" t="n">
        <v>8200000</v>
      </c>
      <c r="C5" s="6" t="n">
        <v>8200000</v>
      </c>
    </row>
    <row r="6" spans="1:3">
      <c r="A6" s="4" t="s">
        <v>75</v>
      </c>
      <c r="B6" s="6" t="n">
        <v>8200000</v>
      </c>
      <c r="C6" s="6" t="n">
        <v>8200000</v>
      </c>
    </row>
    <row r="7" spans="1:3">
      <c r="A7" s="4" t="s">
        <v>76</v>
      </c>
      <c r="B7" s="7" t="n">
        <v>39570</v>
      </c>
      <c r="C7" s="7" t="n">
        <v>39570</v>
      </c>
    </row>
    <row r="8" spans="1:3">
      <c r="A8" s="4" t="s">
        <v>77</v>
      </c>
      <c r="B8" s="8" t="n">
        <v>0.01</v>
      </c>
      <c r="C8" s="8" t="n">
        <v>0.01</v>
      </c>
    </row>
    <row r="9" spans="1:3">
      <c r="A9" s="4" t="s">
        <v>78</v>
      </c>
      <c r="B9" s="6" t="n">
        <v>200000000</v>
      </c>
      <c r="C9" s="6" t="n">
        <v>200000000</v>
      </c>
    </row>
    <row r="10" spans="1:3">
      <c r="A10" s="4" t="s">
        <v>79</v>
      </c>
      <c r="B10" s="6" t="n">
        <v>17166997</v>
      </c>
      <c r="C10" s="6" t="n">
        <v>16873880</v>
      </c>
    </row>
    <row r="11" spans="1:3">
      <c r="A11" s="4" t="s">
        <v>80</v>
      </c>
      <c r="B11" s="6" t="n">
        <v>15244062</v>
      </c>
      <c r="C11" s="6" t="n">
        <v>15244062</v>
      </c>
    </row>
    <row r="12" spans="1:3">
      <c r="A12" s="4" t="s">
        <v>81</v>
      </c>
      <c r="B12" s="6" t="n">
        <v>1629818</v>
      </c>
      <c r="C12" s="6" t="n">
        <v>1629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344</v>
      </c>
      <c r="B1" s="2" t="s">
        <v>1</v>
      </c>
    </row>
    <row r="2" spans="1:2">
      <c r="B2" s="2" t="s">
        <v>2</v>
      </c>
    </row>
    <row r="3" spans="1:2">
      <c r="A3" s="3" t="s">
        <v>345</v>
      </c>
    </row>
    <row r="4" spans="1:2">
      <c r="A4" s="4" t="s">
        <v>346</v>
      </c>
      <c r="B4" s="4" t="s">
        <v>347</v>
      </c>
    </row>
    <row r="5" spans="1:2">
      <c r="A5" s="4" t="s">
        <v>348</v>
      </c>
    </row>
    <row r="6" spans="1:2">
      <c r="A6" s="3" t="s">
        <v>345</v>
      </c>
    </row>
    <row r="7" spans="1:2">
      <c r="A7" s="4" t="s">
        <v>346</v>
      </c>
      <c r="B7"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373</v>
      </c>
      <c r="B1" s="2" t="s">
        <v>374</v>
      </c>
      <c r="E1" s="2" t="s">
        <v>1</v>
      </c>
      <c r="G1" s="2" t="s">
        <v>375</v>
      </c>
    </row>
    <row r="2" spans="1:13">
      <c r="B2" s="2" t="s">
        <v>2</v>
      </c>
      <c r="C2" s="2" t="s">
        <v>4</v>
      </c>
      <c r="D2" s="2" t="s">
        <v>376</v>
      </c>
      <c r="E2" s="2" t="s">
        <v>2</v>
      </c>
      <c r="F2" s="2" t="s">
        <v>32</v>
      </c>
      <c r="G2" s="2" t="s">
        <v>377</v>
      </c>
      <c r="H2" s="2" t="s">
        <v>378</v>
      </c>
      <c r="I2" s="2" t="s">
        <v>379</v>
      </c>
      <c r="J2" s="2" t="s">
        <v>380</v>
      </c>
      <c r="K2" s="2" t="s">
        <v>381</v>
      </c>
      <c r="L2" s="2" t="s">
        <v>382</v>
      </c>
      <c r="M2" s="2" t="s">
        <v>383</v>
      </c>
    </row>
    <row r="3" spans="1:13">
      <c r="A3" s="3" t="s">
        <v>384</v>
      </c>
    </row>
    <row r="4" spans="1:13">
      <c r="A4" s="4" t="s">
        <v>385</v>
      </c>
      <c r="G4" s="7" t="n">
        <v>875000000</v>
      </c>
    </row>
    <row r="5" spans="1:13">
      <c r="A5" s="4" t="s">
        <v>386</v>
      </c>
      <c r="M5" s="4" t="s">
        <v>387</v>
      </c>
    </row>
    <row r="6" spans="1:13">
      <c r="A6" s="4" t="s">
        <v>62</v>
      </c>
      <c r="B6" s="7" t="n">
        <v>671178000</v>
      </c>
      <c r="E6" s="7" t="n">
        <v>671178000</v>
      </c>
      <c r="F6" s="7" t="n">
        <v>656720000</v>
      </c>
    </row>
    <row r="7" spans="1:13">
      <c r="A7" s="4" t="s">
        <v>388</v>
      </c>
      <c r="D7" s="7" t="n">
        <v>78800000</v>
      </c>
    </row>
    <row r="8" spans="1:13">
      <c r="A8" s="4" t="s">
        <v>389</v>
      </c>
      <c r="B8" s="6" t="n">
        <v>28800000</v>
      </c>
      <c r="E8" s="6" t="n">
        <v>91081000</v>
      </c>
      <c r="F8" s="6" t="n">
        <v>32241000</v>
      </c>
    </row>
    <row r="9" spans="1:13">
      <c r="A9" s="4" t="s">
        <v>390</v>
      </c>
      <c r="B9" s="6" t="n">
        <v>85014000</v>
      </c>
      <c r="E9" s="6" t="n">
        <v>85014000</v>
      </c>
      <c r="F9" s="6" t="n">
        <v>68381000</v>
      </c>
    </row>
    <row r="10" spans="1:13">
      <c r="A10" s="4" t="s">
        <v>34</v>
      </c>
      <c r="B10" s="6" t="n">
        <v>7603000</v>
      </c>
      <c r="E10" s="6" t="n">
        <v>7603000</v>
      </c>
      <c r="F10" s="6" t="n">
        <v>1915000</v>
      </c>
      <c r="L10" s="7" t="n">
        <v>7875000</v>
      </c>
    </row>
    <row r="11" spans="1:13">
      <c r="A11" s="4" t="s">
        <v>35</v>
      </c>
      <c r="B11" s="6" t="n">
        <v>3541000</v>
      </c>
      <c r="E11" s="6" t="n">
        <v>3541000</v>
      </c>
      <c r="F11" s="6" t="n">
        <v>2573000</v>
      </c>
    </row>
    <row r="12" spans="1:13">
      <c r="A12" s="4" t="s">
        <v>36</v>
      </c>
      <c r="B12" s="6" t="n">
        <v>11147000</v>
      </c>
      <c r="E12" s="6" t="n">
        <v>11147000</v>
      </c>
      <c r="F12" s="6" t="n">
        <v>24539000</v>
      </c>
    </row>
    <row r="13" spans="1:13">
      <c r="A13" s="4" t="s">
        <v>37</v>
      </c>
      <c r="B13" s="6" t="n">
        <v>152867000</v>
      </c>
      <c r="E13" s="6" t="n">
        <v>152867000</v>
      </c>
      <c r="F13" s="6" t="n">
        <v>145372000</v>
      </c>
      <c r="L13" s="6" t="n">
        <v>202507000</v>
      </c>
    </row>
    <row r="14" spans="1:13">
      <c r="A14" s="4" t="s">
        <v>391</v>
      </c>
      <c r="E14" s="6" t="n">
        <v>44100000</v>
      </c>
    </row>
    <row r="15" spans="1:13">
      <c r="A15" s="4" t="s">
        <v>67</v>
      </c>
    </row>
    <row r="16" spans="1:13">
      <c r="A16" s="3" t="s">
        <v>384</v>
      </c>
    </row>
    <row r="17" spans="1:13">
      <c r="A17" s="4" t="s">
        <v>37</v>
      </c>
      <c r="B17" s="6" t="n">
        <v>5346000</v>
      </c>
      <c r="E17" s="6" t="n">
        <v>5346000</v>
      </c>
      <c r="F17" s="6" t="n">
        <v>53686000</v>
      </c>
      <c r="L17" s="7" t="n">
        <v>86562000</v>
      </c>
    </row>
    <row r="18" spans="1:13">
      <c r="A18" s="4" t="s">
        <v>392</v>
      </c>
    </row>
    <row r="19" spans="1:13">
      <c r="A19" s="3" t="s">
        <v>384</v>
      </c>
    </row>
    <row r="20" spans="1:13">
      <c r="A20" s="4" t="s">
        <v>393</v>
      </c>
      <c r="F20" s="6" t="n">
        <v>24000000</v>
      </c>
    </row>
    <row r="21" spans="1:13">
      <c r="A21" s="4" t="s">
        <v>394</v>
      </c>
      <c r="C21" s="7" t="n">
        <v>11500000</v>
      </c>
    </row>
    <row r="22" spans="1:13">
      <c r="A22" s="4" t="s">
        <v>395</v>
      </c>
      <c r="B22" s="6" t="n">
        <v>4000000</v>
      </c>
      <c r="E22" s="6" t="n">
        <v>4000000</v>
      </c>
      <c r="J22" s="7" t="n">
        <v>7500000</v>
      </c>
    </row>
    <row r="23" spans="1:13">
      <c r="A23" s="4" t="s">
        <v>396</v>
      </c>
    </row>
    <row r="24" spans="1:13">
      <c r="A24" s="3" t="s">
        <v>384</v>
      </c>
    </row>
    <row r="25" spans="1:13">
      <c r="A25" s="4" t="s">
        <v>397</v>
      </c>
      <c r="K25" s="7" t="n">
        <v>50000000</v>
      </c>
    </row>
    <row r="26" spans="1:13">
      <c r="A26" s="4" t="s">
        <v>398</v>
      </c>
    </row>
    <row r="27" spans="1:13">
      <c r="A27" s="3" t="s">
        <v>384</v>
      </c>
    </row>
    <row r="28" spans="1:13">
      <c r="A28" s="4" t="s">
        <v>395</v>
      </c>
      <c r="K28" s="6" t="n">
        <v>4000000</v>
      </c>
    </row>
    <row r="29" spans="1:13">
      <c r="A29" s="4" t="s">
        <v>399</v>
      </c>
    </row>
    <row r="30" spans="1:13">
      <c r="A30" s="3" t="s">
        <v>384</v>
      </c>
    </row>
    <row r="31" spans="1:13">
      <c r="A31" s="4" t="s">
        <v>395</v>
      </c>
      <c r="K31" s="7" t="n">
        <v>5000000</v>
      </c>
    </row>
    <row r="32" spans="1:13">
      <c r="A32" s="4" t="s">
        <v>400</v>
      </c>
    </row>
    <row r="33" spans="1:13">
      <c r="A33" s="3" t="s">
        <v>384</v>
      </c>
    </row>
    <row r="34" spans="1:13">
      <c r="A34" s="4" t="s">
        <v>401</v>
      </c>
      <c r="B34" s="7" t="n">
        <v>50000</v>
      </c>
      <c r="E34" s="7" t="n">
        <v>50000</v>
      </c>
      <c r="F34" s="7" t="n">
        <v>0</v>
      </c>
    </row>
    <row r="35" spans="1:13">
      <c r="A35" s="4" t="s">
        <v>402</v>
      </c>
    </row>
    <row r="36" spans="1:13">
      <c r="A36" s="3" t="s">
        <v>384</v>
      </c>
    </row>
    <row r="37" spans="1:13">
      <c r="A37" s="4" t="s">
        <v>390</v>
      </c>
      <c r="I37" s="7" t="n">
        <v>5000000</v>
      </c>
    </row>
    <row r="38" spans="1:13">
      <c r="A38" s="4" t="s">
        <v>401</v>
      </c>
      <c r="H38" s="7" t="n">
        <v>100000</v>
      </c>
      <c r="I38" s="6" t="n">
        <v>100000</v>
      </c>
    </row>
    <row r="39" spans="1:13">
      <c r="A39" s="4" t="s">
        <v>403</v>
      </c>
    </row>
    <row r="40" spans="1:13">
      <c r="A40" s="3" t="s">
        <v>384</v>
      </c>
    </row>
    <row r="41" spans="1:13">
      <c r="A41" s="4" t="s">
        <v>401</v>
      </c>
      <c r="H41" s="6" t="n">
        <v>200000</v>
      </c>
      <c r="I41" s="7" t="n">
        <v>50000</v>
      </c>
    </row>
    <row r="42" spans="1:13">
      <c r="A42" s="4" t="s">
        <v>404</v>
      </c>
      <c r="H42" s="7" t="n">
        <v>40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5</v>
      </c>
      <c r="B1" s="2" t="s">
        <v>2</v>
      </c>
      <c r="C1" s="2" t="s">
        <v>381</v>
      </c>
      <c r="D1" s="2" t="s">
        <v>32</v>
      </c>
    </row>
    <row r="2" spans="1:4">
      <c r="A2" s="3" t="s">
        <v>406</v>
      </c>
    </row>
    <row r="3" spans="1:4">
      <c r="A3" s="4" t="s">
        <v>35</v>
      </c>
      <c r="B3" s="7" t="n">
        <v>3541</v>
      </c>
      <c r="D3" s="7" t="n">
        <v>2573</v>
      </c>
    </row>
    <row r="4" spans="1:4">
      <c r="A4" s="4" t="s">
        <v>407</v>
      </c>
    </row>
    <row r="5" spans="1:4">
      <c r="A5" s="3" t="s">
        <v>406</v>
      </c>
    </row>
    <row r="6" spans="1:4">
      <c r="A6" s="4" t="s">
        <v>35</v>
      </c>
      <c r="B6" s="6" t="n">
        <v>3036</v>
      </c>
      <c r="D6" s="6" t="n">
        <v>2392</v>
      </c>
    </row>
    <row r="7" spans="1:4">
      <c r="A7" s="4" t="s">
        <v>408</v>
      </c>
    </row>
    <row r="8" spans="1:4">
      <c r="A8" s="3" t="s">
        <v>406</v>
      </c>
    </row>
    <row r="9" spans="1:4">
      <c r="A9" s="4" t="s">
        <v>35</v>
      </c>
      <c r="B9" s="7" t="n">
        <v>505</v>
      </c>
      <c r="D9" s="7" t="n">
        <v>181</v>
      </c>
    </row>
    <row r="10" spans="1:4">
      <c r="A10" s="4" t="s">
        <v>409</v>
      </c>
    </row>
    <row r="11" spans="1:4">
      <c r="A11" s="3" t="s">
        <v>406</v>
      </c>
    </row>
    <row r="12" spans="1:4">
      <c r="A12" s="4" t="s">
        <v>395</v>
      </c>
      <c r="C12" s="7" t="n">
        <v>4000</v>
      </c>
    </row>
    <row r="13" spans="1:4">
      <c r="A13" s="4" t="s">
        <v>410</v>
      </c>
    </row>
    <row r="14" spans="1:4">
      <c r="A14" s="3" t="s">
        <v>406</v>
      </c>
    </row>
    <row r="15" spans="1:4">
      <c r="A15" s="4" t="s">
        <v>395</v>
      </c>
      <c r="C15" s="7" t="n">
        <v>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21"/>
    <col customWidth="1" max="3" min="3" width="27"/>
    <col customWidth="1" max="4" min="4" width="21"/>
    <col customWidth="1" max="5" min="5" width="45"/>
  </cols>
  <sheetData>
    <row r="1" spans="1:5">
      <c r="A1" s="1" t="s">
        <v>411</v>
      </c>
      <c r="B1" s="2" t="s">
        <v>374</v>
      </c>
      <c r="C1" s="2" t="s">
        <v>1</v>
      </c>
    </row>
    <row r="2" spans="1:5">
      <c r="B2" s="2" t="s">
        <v>412</v>
      </c>
      <c r="C2" s="2" t="s">
        <v>413</v>
      </c>
      <c r="D2" s="2" t="s">
        <v>414</v>
      </c>
      <c r="E2" s="2" t="s">
        <v>415</v>
      </c>
    </row>
    <row r="3" spans="1:5">
      <c r="A3" s="3" t="s">
        <v>416</v>
      </c>
    </row>
    <row r="4" spans="1:5">
      <c r="A4" s="4" t="s">
        <v>417</v>
      </c>
      <c r="C4" s="7" t="n">
        <v>200000</v>
      </c>
      <c r="D4" s="7" t="n">
        <v>0</v>
      </c>
    </row>
    <row r="5" spans="1:5">
      <c r="A5" s="4" t="s">
        <v>418</v>
      </c>
      <c r="E5" s="6" t="n">
        <v>14</v>
      </c>
    </row>
    <row r="6" spans="1:5">
      <c r="A6" s="4" t="s">
        <v>419</v>
      </c>
      <c r="E6" s="6" t="n">
        <v>6</v>
      </c>
    </row>
    <row r="7" spans="1:5">
      <c r="A7" s="4" t="s">
        <v>420</v>
      </c>
      <c r="C7" s="6" t="n">
        <v>3473000</v>
      </c>
      <c r="D7" s="6" t="n">
        <v>0</v>
      </c>
      <c r="E7" s="7" t="n">
        <v>15000000</v>
      </c>
    </row>
    <row r="8" spans="1:5">
      <c r="A8" s="4" t="s">
        <v>421</v>
      </c>
      <c r="C8" s="6" t="n">
        <v>800000</v>
      </c>
      <c r="D8" s="6" t="n">
        <v>600000</v>
      </c>
    </row>
    <row r="9" spans="1:5">
      <c r="A9" s="4" t="s">
        <v>422</v>
      </c>
      <c r="C9" s="7" t="n">
        <v>1365000</v>
      </c>
      <c r="D9" s="6" t="n">
        <v>754000</v>
      </c>
    </row>
    <row r="10" spans="1:5">
      <c r="A10" s="4" t="s">
        <v>423</v>
      </c>
    </row>
    <row r="11" spans="1:5">
      <c r="A11" s="3" t="s">
        <v>416</v>
      </c>
    </row>
    <row r="12" spans="1:5">
      <c r="A12" s="4" t="s">
        <v>422</v>
      </c>
      <c r="D12" s="7" t="n">
        <v>800000</v>
      </c>
    </row>
    <row r="13" spans="1:5">
      <c r="A13" s="4" t="s">
        <v>424</v>
      </c>
    </row>
    <row r="14" spans="1:5">
      <c r="A14" s="3" t="s">
        <v>416</v>
      </c>
    </row>
    <row r="15" spans="1:5">
      <c r="A15" s="4" t="s">
        <v>425</v>
      </c>
      <c r="C15" s="6" t="n">
        <v>1200000</v>
      </c>
    </row>
    <row r="16" spans="1:5">
      <c r="A16" s="4" t="s">
        <v>426</v>
      </c>
      <c r="C16" s="6" t="n">
        <v>1800000</v>
      </c>
    </row>
    <row r="17" spans="1:5">
      <c r="A17" s="4" t="s">
        <v>427</v>
      </c>
      <c r="C17" s="6" t="n">
        <v>1500000</v>
      </c>
    </row>
    <row r="18" spans="1:5">
      <c r="A18" s="4" t="s">
        <v>428</v>
      </c>
    </row>
    <row r="19" spans="1:5">
      <c r="A19" s="3" t="s">
        <v>416</v>
      </c>
    </row>
    <row r="20" spans="1:5">
      <c r="A20" s="4" t="s">
        <v>425</v>
      </c>
      <c r="C20" s="6" t="n">
        <v>300000</v>
      </c>
    </row>
    <row r="21" spans="1:5">
      <c r="A21" s="4" t="s">
        <v>429</v>
      </c>
      <c r="C21" s="7" t="n">
        <v>20000</v>
      </c>
    </row>
    <row r="22" spans="1:5">
      <c r="A22" s="4" t="s">
        <v>430</v>
      </c>
    </row>
    <row r="23" spans="1:5">
      <c r="A23" s="3" t="s">
        <v>416</v>
      </c>
    </row>
    <row r="24" spans="1:5">
      <c r="A24" s="4" t="s">
        <v>431</v>
      </c>
      <c r="B24" s="7" t="n">
        <v>300000</v>
      </c>
    </row>
    <row r="25" spans="1:5">
      <c r="A25" s="4" t="s">
        <v>432</v>
      </c>
      <c r="C25" s="4" t="s">
        <v>433</v>
      </c>
    </row>
    <row r="26" spans="1:5">
      <c r="A26" s="4" t="s">
        <v>434</v>
      </c>
    </row>
    <row r="27" spans="1:5">
      <c r="A27" s="3" t="s">
        <v>416</v>
      </c>
    </row>
    <row r="28" spans="1:5">
      <c r="A28" s="4" t="s">
        <v>431</v>
      </c>
      <c r="B28" s="7" t="n">
        <v>500000</v>
      </c>
    </row>
    <row r="29" spans="1:5">
      <c r="A29" s="4" t="s">
        <v>432</v>
      </c>
      <c r="C29" s="4" t="s">
        <v>435</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36</v>
      </c>
      <c r="B1" s="2" t="s">
        <v>1</v>
      </c>
    </row>
    <row r="2" spans="1:3">
      <c r="B2" s="2" t="s">
        <v>437</v>
      </c>
      <c r="C2" s="2" t="s">
        <v>414</v>
      </c>
    </row>
    <row r="3" spans="1:3">
      <c r="A3" s="3" t="s">
        <v>203</v>
      </c>
    </row>
    <row r="4" spans="1:3">
      <c r="A4" s="4" t="s">
        <v>438</v>
      </c>
      <c r="C4" s="6" t="n">
        <v>1</v>
      </c>
    </row>
    <row r="5" spans="1:3">
      <c r="A5" s="4" t="s">
        <v>439</v>
      </c>
      <c r="C5" s="4" t="s">
        <v>433</v>
      </c>
    </row>
    <row r="6" spans="1:3">
      <c r="A6" s="4" t="s">
        <v>440</v>
      </c>
      <c r="C6" s="4" t="s">
        <v>441</v>
      </c>
    </row>
    <row r="7" spans="1:3">
      <c r="A7" s="3" t="s">
        <v>442</v>
      </c>
    </row>
    <row r="8" spans="1:3">
      <c r="A8" s="4" t="s">
        <v>443</v>
      </c>
      <c r="B8" s="7" t="n">
        <v>27329</v>
      </c>
      <c r="C8" s="7" t="n">
        <v>0</v>
      </c>
    </row>
    <row r="9" spans="1:3">
      <c r="A9" s="4" t="s">
        <v>444</v>
      </c>
      <c r="C9" s="6" t="n">
        <v>26380</v>
      </c>
    </row>
    <row r="10" spans="1:3">
      <c r="A10" s="4" t="s">
        <v>108</v>
      </c>
      <c r="B10" s="6" t="n">
        <v>2309</v>
      </c>
      <c r="C10" s="6" t="n">
        <v>949</v>
      </c>
    </row>
    <row r="11" spans="1:3">
      <c r="A11" s="4" t="s">
        <v>445</v>
      </c>
      <c r="B11" s="7" t="n">
        <v>29638</v>
      </c>
      <c r="C11" s="7" t="n">
        <v>27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46</v>
      </c>
      <c r="B1" s="2" t="s">
        <v>1</v>
      </c>
    </row>
    <row r="2" spans="1:3">
      <c r="B2" s="2" t="s">
        <v>2</v>
      </c>
      <c r="C2" s="2" t="s">
        <v>32</v>
      </c>
    </row>
    <row r="3" spans="1:3">
      <c r="A3" s="3" t="s">
        <v>447</v>
      </c>
    </row>
    <row r="4" spans="1:3">
      <c r="A4" s="4" t="s">
        <v>448</v>
      </c>
      <c r="B4" s="7" t="n">
        <v>39734000</v>
      </c>
      <c r="C4" s="7" t="n">
        <v>30222000</v>
      </c>
    </row>
    <row r="5" spans="1:3">
      <c r="A5" s="3" t="s">
        <v>449</v>
      </c>
    </row>
    <row r="6" spans="1:3">
      <c r="A6" s="4" t="s">
        <v>450</v>
      </c>
      <c r="C6" s="6" t="n">
        <v>27000</v>
      </c>
    </row>
    <row r="7" spans="1:3">
      <c r="A7" s="4" t="s">
        <v>451</v>
      </c>
      <c r="C7" s="6" t="n">
        <v>21697000</v>
      </c>
    </row>
    <row r="8" spans="1:3">
      <c r="A8" s="4" t="s">
        <v>452</v>
      </c>
      <c r="B8" s="6" t="n">
        <v>14148000</v>
      </c>
    </row>
    <row r="9" spans="1:3">
      <c r="A9" s="4" t="s">
        <v>453</v>
      </c>
      <c r="B9" s="6" t="n">
        <v>289000</v>
      </c>
    </row>
    <row r="10" spans="1:3">
      <c r="A10" s="4" t="s">
        <v>454</v>
      </c>
      <c r="C10" s="6" t="n">
        <v>864000</v>
      </c>
    </row>
    <row r="11" spans="1:3">
      <c r="A11" s="4" t="s">
        <v>455</v>
      </c>
      <c r="B11" s="6" t="n">
        <v>0</v>
      </c>
    </row>
    <row r="12" spans="1:3">
      <c r="A12" s="4" t="s">
        <v>456</v>
      </c>
      <c r="B12" s="6" t="n">
        <v>138000</v>
      </c>
      <c r="C12" s="6" t="n">
        <v>1689000</v>
      </c>
    </row>
    <row r="13" spans="1:3">
      <c r="A13" s="3" t="s">
        <v>457</v>
      </c>
    </row>
    <row r="14" spans="1:3">
      <c r="A14" s="4" t="s">
        <v>458</v>
      </c>
      <c r="B14" s="6" t="n">
        <v>-4357000</v>
      </c>
      <c r="C14" s="6" t="n">
        <v>-5828000</v>
      </c>
    </row>
    <row r="15" spans="1:3">
      <c r="A15" s="4" t="s">
        <v>459</v>
      </c>
      <c r="B15" s="6" t="n">
        <v>0</v>
      </c>
      <c r="C15" s="6" t="n">
        <v>-4020000</v>
      </c>
    </row>
    <row r="16" spans="1:3">
      <c r="A16" s="4" t="s">
        <v>460</v>
      </c>
      <c r="B16" s="6" t="n">
        <v>-200000</v>
      </c>
    </row>
    <row r="17" spans="1:3">
      <c r="A17" s="4" t="s">
        <v>461</v>
      </c>
      <c r="C17" s="6" t="n">
        <v>0</v>
      </c>
    </row>
    <row r="18" spans="1:3">
      <c r="A18" s="4" t="s">
        <v>462</v>
      </c>
      <c r="B18" s="6" t="n">
        <v>-25498000</v>
      </c>
    </row>
    <row r="19" spans="1:3">
      <c r="A19" s="4" t="s">
        <v>463</v>
      </c>
      <c r="B19" s="6" t="n">
        <v>23592000</v>
      </c>
      <c r="C19" s="6" t="n">
        <v>39734000</v>
      </c>
    </row>
    <row r="20" spans="1:3">
      <c r="A20" s="3" t="s">
        <v>464</v>
      </c>
    </row>
    <row r="21" spans="1:3">
      <c r="A21" s="4" t="s">
        <v>465</v>
      </c>
      <c r="B21" s="6" t="n">
        <v>367000</v>
      </c>
      <c r="C21" s="6" t="n">
        <v>527000</v>
      </c>
    </row>
    <row r="22" spans="1:3">
      <c r="A22" s="3" t="s">
        <v>466</v>
      </c>
    </row>
    <row r="23" spans="1:3">
      <c r="A23" s="4" t="s">
        <v>450</v>
      </c>
      <c r="C23" s="6" t="n">
        <v>0</v>
      </c>
    </row>
    <row r="24" spans="1:3">
      <c r="A24" s="4" t="s">
        <v>451</v>
      </c>
      <c r="C24" s="6" t="n">
        <v>0</v>
      </c>
    </row>
    <row r="25" spans="1:3">
      <c r="A25" s="4" t="s">
        <v>452</v>
      </c>
      <c r="B25" s="6" t="n">
        <v>0</v>
      </c>
    </row>
    <row r="26" spans="1:3">
      <c r="A26" s="4" t="s">
        <v>453</v>
      </c>
      <c r="B26" s="6" t="n">
        <v>0</v>
      </c>
    </row>
    <row r="27" spans="1:3">
      <c r="A27" s="4" t="s">
        <v>454</v>
      </c>
      <c r="C27" s="6" t="n">
        <v>0</v>
      </c>
    </row>
    <row r="28" spans="1:3">
      <c r="A28" s="4" t="s">
        <v>455</v>
      </c>
      <c r="B28" s="6" t="n">
        <v>64000</v>
      </c>
    </row>
    <row r="29" spans="1:3">
      <c r="A29" s="4" t="s">
        <v>467</v>
      </c>
      <c r="B29" s="6" t="n">
        <v>1216000</v>
      </c>
      <c r="C29" s="6" t="n">
        <v>666000</v>
      </c>
    </row>
    <row r="30" spans="1:3">
      <c r="A30" s="3" t="s">
        <v>468</v>
      </c>
    </row>
    <row r="31" spans="1:3">
      <c r="A31" s="4" t="s">
        <v>458</v>
      </c>
      <c r="B31" s="6" t="n">
        <v>-958000</v>
      </c>
      <c r="C31" s="6" t="n">
        <v>-773000</v>
      </c>
    </row>
    <row r="32" spans="1:3">
      <c r="A32" s="4" t="s">
        <v>459</v>
      </c>
      <c r="B32" s="6" t="n">
        <v>0</v>
      </c>
      <c r="C32" s="6" t="n">
        <v>0</v>
      </c>
    </row>
    <row r="33" spans="1:3">
      <c r="A33" s="4" t="s">
        <v>461</v>
      </c>
      <c r="C33" s="6" t="n">
        <v>0</v>
      </c>
    </row>
    <row r="34" spans="1:3">
      <c r="A34" s="4" t="s">
        <v>469</v>
      </c>
      <c r="B34" s="6" t="n">
        <v>0</v>
      </c>
      <c r="C34" s="6" t="n">
        <v>-53000</v>
      </c>
    </row>
    <row r="35" spans="1:3">
      <c r="A35" s="4" t="s">
        <v>460</v>
      </c>
      <c r="B35" s="6" t="n">
        <v>0</v>
      </c>
    </row>
    <row r="36" spans="1:3">
      <c r="A36" s="4" t="s">
        <v>462</v>
      </c>
      <c r="B36" s="6" t="n">
        <v>-242000</v>
      </c>
    </row>
    <row r="37" spans="1:3">
      <c r="A37" s="4" t="s">
        <v>470</v>
      </c>
      <c r="B37" s="6" t="n">
        <v>447000</v>
      </c>
      <c r="C37" s="6" t="n">
        <v>367000</v>
      </c>
    </row>
    <row r="38" spans="1:3">
      <c r="A38" s="3" t="s">
        <v>471</v>
      </c>
    </row>
    <row r="39" spans="1:3">
      <c r="A39" s="4" t="s">
        <v>472</v>
      </c>
      <c r="B39" s="6" t="n">
        <v>-15562000</v>
      </c>
      <c r="C39" s="6" t="n">
        <v>-18208000</v>
      </c>
    </row>
    <row r="40" spans="1:3">
      <c r="A40" s="3" t="s">
        <v>473</v>
      </c>
    </row>
    <row r="41" spans="1:3">
      <c r="A41" s="4" t="s">
        <v>450</v>
      </c>
      <c r="C41" s="6" t="n">
        <v>0</v>
      </c>
    </row>
    <row r="42" spans="1:3">
      <c r="A42" s="4" t="s">
        <v>451</v>
      </c>
      <c r="C42" s="6" t="n">
        <v>0</v>
      </c>
    </row>
    <row r="43" spans="1:3">
      <c r="A43" s="4" t="s">
        <v>452</v>
      </c>
      <c r="B43" s="6" t="n">
        <v>0</v>
      </c>
    </row>
    <row r="44" spans="1:3">
      <c r="A44" s="4" t="s">
        <v>453</v>
      </c>
      <c r="B44" s="6" t="n">
        <v>0</v>
      </c>
    </row>
    <row r="45" spans="1:3">
      <c r="A45" s="4" t="s">
        <v>454</v>
      </c>
      <c r="C45" s="6" t="n">
        <v>0</v>
      </c>
    </row>
    <row r="46" spans="1:3">
      <c r="A46" s="4" t="s">
        <v>455</v>
      </c>
      <c r="B46" s="6" t="n">
        <v>0</v>
      </c>
    </row>
    <row r="47" spans="1:3">
      <c r="A47" s="4" t="s">
        <v>467</v>
      </c>
      <c r="B47" s="6" t="n">
        <v>0</v>
      </c>
      <c r="C47" s="6" t="n">
        <v>0</v>
      </c>
    </row>
    <row r="48" spans="1:3">
      <c r="A48" s="3" t="s">
        <v>474</v>
      </c>
    </row>
    <row r="49" spans="1:3">
      <c r="A49" s="4" t="s">
        <v>458</v>
      </c>
      <c r="B49" s="6" t="n">
        <v>0</v>
      </c>
      <c r="C49" s="6" t="n">
        <v>0</v>
      </c>
    </row>
    <row r="50" spans="1:3">
      <c r="A50" s="4" t="s">
        <v>459</v>
      </c>
      <c r="B50" s="6" t="n">
        <v>291000</v>
      </c>
      <c r="C50" s="6" t="n">
        <v>0</v>
      </c>
    </row>
    <row r="51" spans="1:3">
      <c r="A51" s="4" t="s">
        <v>461</v>
      </c>
      <c r="C51" s="6" t="n">
        <v>1804000</v>
      </c>
    </row>
    <row r="52" spans="1:3">
      <c r="A52" s="4" t="s">
        <v>469</v>
      </c>
      <c r="B52" s="6" t="n">
        <v>0</v>
      </c>
      <c r="C52" s="6" t="n">
        <v>4450000</v>
      </c>
    </row>
    <row r="53" spans="1:3">
      <c r="A53" s="4" t="s">
        <v>460</v>
      </c>
      <c r="B53" s="6" t="n">
        <v>0</v>
      </c>
    </row>
    <row r="54" spans="1:3">
      <c r="A54" s="4" t="s">
        <v>462</v>
      </c>
      <c r="B54" s="6" t="n">
        <v>2379000</v>
      </c>
    </row>
    <row r="55" spans="1:3">
      <c r="A55" s="4" t="s">
        <v>475</v>
      </c>
      <c r="B55" s="6" t="n">
        <v>-12892000</v>
      </c>
      <c r="C55" s="6" t="n">
        <v>-15562000</v>
      </c>
    </row>
    <row r="56" spans="1:3">
      <c r="A56" s="3" t="s">
        <v>476</v>
      </c>
    </row>
    <row r="57" spans="1:3">
      <c r="A57" s="4" t="s">
        <v>477</v>
      </c>
      <c r="B57" s="6" t="n">
        <v>24539000</v>
      </c>
      <c r="C57" s="6" t="n">
        <v>12541000</v>
      </c>
    </row>
    <row r="58" spans="1:3">
      <c r="A58" s="3" t="s">
        <v>478</v>
      </c>
    </row>
    <row r="59" spans="1:3">
      <c r="A59" s="4" t="s">
        <v>450</v>
      </c>
      <c r="C59" s="6" t="n">
        <v>27000</v>
      </c>
    </row>
    <row r="60" spans="1:3">
      <c r="A60" s="4" t="s">
        <v>451</v>
      </c>
      <c r="C60" s="6" t="n">
        <v>21697000</v>
      </c>
    </row>
    <row r="61" spans="1:3">
      <c r="A61" s="4" t="s">
        <v>452</v>
      </c>
      <c r="B61" s="6" t="n">
        <v>14148000</v>
      </c>
    </row>
    <row r="62" spans="1:3">
      <c r="A62" s="4" t="s">
        <v>453</v>
      </c>
      <c r="B62" s="6" t="n">
        <v>289000</v>
      </c>
    </row>
    <row r="63" spans="1:3">
      <c r="A63" s="4" t="s">
        <v>454</v>
      </c>
      <c r="C63" s="6" t="n">
        <v>864000</v>
      </c>
    </row>
    <row r="64" spans="1:3">
      <c r="A64" s="4" t="s">
        <v>455</v>
      </c>
      <c r="B64" s="6" t="n">
        <v>64000</v>
      </c>
    </row>
    <row r="65" spans="1:3">
      <c r="A65" s="4" t="s">
        <v>467</v>
      </c>
      <c r="B65" s="6" t="n">
        <v>1354000</v>
      </c>
      <c r="C65" s="6" t="n">
        <v>2355000</v>
      </c>
    </row>
    <row r="66" spans="1:3">
      <c r="A66" s="3" t="s">
        <v>479</v>
      </c>
    </row>
    <row r="67" spans="1:3">
      <c r="A67" s="4" t="s">
        <v>458</v>
      </c>
      <c r="B67" s="6" t="n">
        <v>-5315000</v>
      </c>
      <c r="C67" s="6" t="n">
        <v>-6601000</v>
      </c>
    </row>
    <row r="68" spans="1:3">
      <c r="A68" s="4" t="s">
        <v>459</v>
      </c>
      <c r="B68" s="6" t="n">
        <v>291000</v>
      </c>
      <c r="C68" s="6" t="n">
        <v>-4020000</v>
      </c>
    </row>
    <row r="69" spans="1:3">
      <c r="A69" s="4" t="s">
        <v>460</v>
      </c>
      <c r="B69" s="6" t="n">
        <v>-200000</v>
      </c>
    </row>
    <row r="70" spans="1:3">
      <c r="A70" s="4" t="s">
        <v>461</v>
      </c>
      <c r="C70" s="6" t="n">
        <v>-1804000</v>
      </c>
    </row>
    <row r="71" spans="1:3">
      <c r="A71" s="4" t="s">
        <v>469</v>
      </c>
      <c r="B71" s="6" t="n">
        <v>-662000</v>
      </c>
      <c r="C71" s="6" t="n">
        <v>-520000</v>
      </c>
    </row>
    <row r="72" spans="1:3">
      <c r="A72" s="4" t="s">
        <v>462</v>
      </c>
      <c r="B72" s="6" t="n">
        <v>-23361000</v>
      </c>
    </row>
    <row r="73" spans="1:3">
      <c r="A73" s="4" t="s">
        <v>480</v>
      </c>
      <c r="B73" s="6" t="n">
        <v>11147000</v>
      </c>
      <c r="C73" s="6" t="n">
        <v>24539000</v>
      </c>
    </row>
    <row r="74" spans="1:3">
      <c r="A74" s="4" t="s">
        <v>481</v>
      </c>
      <c r="B74" s="7" t="n">
        <v>662000</v>
      </c>
      <c r="C74" s="7" t="n">
        <v>491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7" t="n">
        <v>28698</v>
      </c>
      <c r="C4" s="7" t="n">
        <v>27313</v>
      </c>
    </row>
    <row r="5" spans="1:3">
      <c r="A5" s="4" t="s">
        <v>85</v>
      </c>
      <c r="B5" s="6" t="n">
        <v>2311</v>
      </c>
      <c r="C5" s="6" t="n">
        <v>1759</v>
      </c>
    </row>
    <row r="6" spans="1:3">
      <c r="A6" s="4" t="s">
        <v>86</v>
      </c>
      <c r="B6" s="6" t="n">
        <v>1481</v>
      </c>
      <c r="C6" s="6" t="n">
        <v>2355</v>
      </c>
    </row>
    <row r="7" spans="1:3">
      <c r="A7" s="4" t="s">
        <v>87</v>
      </c>
      <c r="B7" s="6" t="n">
        <v>32490</v>
      </c>
      <c r="C7" s="6" t="n">
        <v>31427</v>
      </c>
    </row>
    <row r="8" spans="1:3">
      <c r="A8" s="3" t="s">
        <v>88</v>
      </c>
    </row>
    <row r="9" spans="1:3">
      <c r="A9" s="4" t="s">
        <v>89</v>
      </c>
      <c r="B9" s="6" t="n">
        <v>24007</v>
      </c>
      <c r="C9" s="6" t="n">
        <v>22500</v>
      </c>
    </row>
    <row r="10" spans="1:3">
      <c r="A10" s="4" t="s">
        <v>90</v>
      </c>
      <c r="B10" s="6" t="n">
        <v>1027</v>
      </c>
      <c r="C10" s="6" t="n">
        <v>1908</v>
      </c>
    </row>
    <row r="11" spans="1:3">
      <c r="A11" s="4" t="s">
        <v>91</v>
      </c>
      <c r="B11" s="6" t="n">
        <v>4395</v>
      </c>
      <c r="C11" s="6" t="n">
        <v>7946</v>
      </c>
    </row>
    <row r="12" spans="1:3">
      <c r="A12" s="4" t="s">
        <v>92</v>
      </c>
      <c r="B12" s="6" t="n">
        <v>9930</v>
      </c>
      <c r="C12" s="6" t="n">
        <v>8422</v>
      </c>
    </row>
    <row r="13" spans="1:3">
      <c r="A13" s="4" t="s">
        <v>93</v>
      </c>
      <c r="B13" s="6" t="n">
        <v>10654</v>
      </c>
      <c r="C13" s="6" t="n">
        <v>17023</v>
      </c>
    </row>
    <row r="14" spans="1:3">
      <c r="A14" s="4" t="s">
        <v>94</v>
      </c>
      <c r="B14" s="6" t="n">
        <v>0</v>
      </c>
      <c r="C14" s="6" t="n">
        <v>22359</v>
      </c>
    </row>
    <row r="15" spans="1:3">
      <c r="A15" s="4" t="s">
        <v>95</v>
      </c>
      <c r="B15" s="6" t="n">
        <v>2727</v>
      </c>
      <c r="C15" s="6" t="n">
        <v>3432</v>
      </c>
    </row>
    <row r="16" spans="1:3">
      <c r="A16" s="4" t="s">
        <v>96</v>
      </c>
      <c r="B16" s="6" t="n">
        <v>52740</v>
      </c>
      <c r="C16" s="6" t="n">
        <v>83590</v>
      </c>
    </row>
    <row r="17" spans="1:3">
      <c r="A17" s="3" t="s">
        <v>97</v>
      </c>
    </row>
    <row r="18" spans="1:3">
      <c r="A18" s="4" t="s">
        <v>98</v>
      </c>
      <c r="B18" s="6" t="n">
        <v>306</v>
      </c>
      <c r="C18" s="6" t="n">
        <v>-16482</v>
      </c>
    </row>
    <row r="19" spans="1:3">
      <c r="A19" s="4" t="s">
        <v>99</v>
      </c>
      <c r="B19" s="6" t="n">
        <v>-10652</v>
      </c>
      <c r="C19" s="6" t="n">
        <v>-2804</v>
      </c>
    </row>
    <row r="20" spans="1:3">
      <c r="A20" s="4" t="s">
        <v>100</v>
      </c>
      <c r="B20" s="6" t="n">
        <v>3676</v>
      </c>
      <c r="C20" s="6" t="n">
        <v>4696</v>
      </c>
    </row>
    <row r="21" spans="1:3">
      <c r="A21" s="4" t="s">
        <v>101</v>
      </c>
      <c r="B21" s="6" t="n">
        <v>-6670</v>
      </c>
      <c r="C21" s="6" t="n">
        <v>-14590</v>
      </c>
    </row>
    <row r="22" spans="1:3">
      <c r="A22" s="4" t="s">
        <v>102</v>
      </c>
      <c r="B22" s="6" t="n">
        <v>46070</v>
      </c>
      <c r="C22" s="6" t="n">
        <v>69000</v>
      </c>
    </row>
    <row r="23" spans="1:3">
      <c r="A23" s="4" t="s">
        <v>103</v>
      </c>
      <c r="B23" s="6" t="n">
        <v>-13580</v>
      </c>
      <c r="C23" s="6" t="n">
        <v>-37573</v>
      </c>
    </row>
    <row r="24" spans="1:3">
      <c r="A24" s="4" t="s">
        <v>104</v>
      </c>
      <c r="B24" s="6" t="n">
        <v>163</v>
      </c>
      <c r="C24" s="6" t="n">
        <v>0</v>
      </c>
    </row>
    <row r="25" spans="1:3">
      <c r="A25" s="4" t="s">
        <v>105</v>
      </c>
      <c r="B25" s="6" t="n">
        <v>-13743</v>
      </c>
      <c r="C25" s="6" t="n">
        <v>-37573</v>
      </c>
    </row>
    <row r="26" spans="1:3">
      <c r="A26" s="4" t="s">
        <v>106</v>
      </c>
      <c r="B26" s="6" t="n">
        <v>-715</v>
      </c>
      <c r="C26" s="6" t="n">
        <v>0</v>
      </c>
    </row>
    <row r="27" spans="1:3">
      <c r="A27" s="4" t="s">
        <v>107</v>
      </c>
      <c r="B27" s="6" t="n">
        <v>-2140</v>
      </c>
      <c r="C27" s="6" t="n">
        <v>-938</v>
      </c>
    </row>
    <row r="28" spans="1:3">
      <c r="A28" s="4" t="s">
        <v>108</v>
      </c>
      <c r="B28" s="6" t="n">
        <v>-2309</v>
      </c>
      <c r="C28" s="6" t="n">
        <v>-949</v>
      </c>
    </row>
    <row r="29" spans="1:3">
      <c r="A29" s="4" t="s">
        <v>109</v>
      </c>
      <c r="B29" s="7" t="n">
        <v>-18907</v>
      </c>
      <c r="C29" s="7" t="n">
        <v>-39460</v>
      </c>
    </row>
    <row r="30" spans="1:3">
      <c r="A30" s="3" t="s">
        <v>110</v>
      </c>
    </row>
    <row r="31" spans="1:3">
      <c r="A31" s="4" t="s">
        <v>111</v>
      </c>
      <c r="B31" s="8" t="n">
        <v>-1.23</v>
      </c>
      <c r="C31" s="8" t="n">
        <v>-2.49</v>
      </c>
    </row>
    <row r="32" spans="1:3">
      <c r="A32" s="4" t="s">
        <v>112</v>
      </c>
      <c r="B32" s="6" t="n">
        <v>15328546</v>
      </c>
      <c r="C32" s="6" t="n">
        <v>158292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26"/>
    <col customWidth="1" max="5" min="5" width="25"/>
    <col customWidth="1" max="6" min="6" width="30"/>
    <col customWidth="1" max="7" min="7" width="26"/>
    <col customWidth="1" max="8" min="8" width="21"/>
  </cols>
  <sheetData>
    <row r="1" spans="1:8">
      <c r="A1" s="1" t="s">
        <v>482</v>
      </c>
      <c r="B1" s="2" t="s">
        <v>1</v>
      </c>
    </row>
    <row r="2" spans="1:8">
      <c r="B2" s="2" t="s">
        <v>483</v>
      </c>
      <c r="C2" s="2" t="s">
        <v>484</v>
      </c>
      <c r="D2" s="2" t="s">
        <v>485</v>
      </c>
      <c r="E2" s="2" t="s">
        <v>486</v>
      </c>
      <c r="F2" s="2" t="s">
        <v>487</v>
      </c>
      <c r="G2" s="2" t="s">
        <v>488</v>
      </c>
      <c r="H2" s="2" t="s">
        <v>412</v>
      </c>
    </row>
    <row r="3" spans="1:8">
      <c r="A3" s="3" t="s">
        <v>489</v>
      </c>
    </row>
    <row r="4" spans="1:8">
      <c r="A4" s="4" t="s">
        <v>490</v>
      </c>
      <c r="B4" s="7" t="n">
        <v>24039</v>
      </c>
      <c r="C4" s="7" t="n">
        <v>24039</v>
      </c>
      <c r="D4" s="7" t="n">
        <v>24039</v>
      </c>
      <c r="E4" s="7" t="n">
        <v>40101</v>
      </c>
      <c r="F4" s="7" t="n">
        <v>40101</v>
      </c>
      <c r="G4" s="7" t="n">
        <v>40101</v>
      </c>
    </row>
    <row r="5" spans="1:8">
      <c r="A5" s="4" t="s">
        <v>261</v>
      </c>
      <c r="B5" s="6" t="n">
        <v>-12892</v>
      </c>
      <c r="C5" s="6" t="n">
        <v>-12892</v>
      </c>
      <c r="D5" s="6" t="n">
        <v>-12892</v>
      </c>
      <c r="E5" s="6" t="n">
        <v>-15562</v>
      </c>
      <c r="F5" s="6" t="n">
        <v>-15562</v>
      </c>
      <c r="G5" s="6" t="n">
        <v>-15562</v>
      </c>
      <c r="H5" s="7" t="n">
        <v>-18208</v>
      </c>
    </row>
    <row r="6" spans="1:8">
      <c r="A6" s="4" t="s">
        <v>491</v>
      </c>
      <c r="B6" s="7" t="n">
        <v>11147</v>
      </c>
      <c r="C6" s="7" t="n">
        <v>11147</v>
      </c>
      <c r="D6" s="7" t="n">
        <v>11147</v>
      </c>
      <c r="E6" s="7" t="n">
        <v>24539</v>
      </c>
      <c r="F6" s="7" t="n">
        <v>24539</v>
      </c>
      <c r="G6" s="7" t="n">
        <v>24539</v>
      </c>
      <c r="H6" s="7" t="n">
        <v>12541</v>
      </c>
    </row>
    <row r="7" spans="1:8">
      <c r="A7" s="4" t="s">
        <v>492</v>
      </c>
      <c r="B7" s="4" t="s">
        <v>493</v>
      </c>
      <c r="C7" s="4" t="s">
        <v>493</v>
      </c>
      <c r="D7" s="4" t="s">
        <v>493</v>
      </c>
      <c r="E7" s="4" t="s">
        <v>493</v>
      </c>
      <c r="F7" s="4" t="s">
        <v>493</v>
      </c>
      <c r="G7" s="4" t="s">
        <v>493</v>
      </c>
    </row>
    <row r="8" spans="1:8">
      <c r="A8" s="4" t="s">
        <v>494</v>
      </c>
      <c r="B8" s="6" t="n">
        <v>6</v>
      </c>
      <c r="C8" s="6" t="n">
        <v>2</v>
      </c>
      <c r="E8" s="6" t="n">
        <v>9</v>
      </c>
      <c r="F8" s="6" t="n">
        <v>3</v>
      </c>
    </row>
    <row r="9" spans="1:8">
      <c r="A9" s="4" t="s">
        <v>495</v>
      </c>
    </row>
    <row r="10" spans="1:8">
      <c r="A10" s="3" t="s">
        <v>489</v>
      </c>
    </row>
    <row r="11" spans="1:8">
      <c r="A11" s="4" t="s">
        <v>490</v>
      </c>
      <c r="B11" s="7" t="n">
        <v>3811</v>
      </c>
      <c r="C11" s="7" t="n">
        <v>3811</v>
      </c>
      <c r="D11" s="7" t="n">
        <v>3811</v>
      </c>
      <c r="E11" s="7" t="n">
        <v>16235</v>
      </c>
      <c r="F11" s="7" t="n">
        <v>16235</v>
      </c>
      <c r="G11" s="7" t="n">
        <v>16235</v>
      </c>
    </row>
    <row r="12" spans="1:8">
      <c r="A12" s="4" t="s">
        <v>261</v>
      </c>
      <c r="B12" s="6" t="n">
        <v>-67</v>
      </c>
      <c r="C12" s="6" t="n">
        <v>-67</v>
      </c>
      <c r="D12" s="6" t="n">
        <v>-67</v>
      </c>
      <c r="E12" s="6" t="n">
        <v>-1077</v>
      </c>
      <c r="F12" s="6" t="n">
        <v>-1077</v>
      </c>
      <c r="G12" s="6" t="n">
        <v>-1077</v>
      </c>
    </row>
    <row r="13" spans="1:8">
      <c r="A13" s="4" t="s">
        <v>491</v>
      </c>
      <c r="B13" s="7" t="n">
        <v>3744</v>
      </c>
      <c r="C13" s="7" t="n">
        <v>3744</v>
      </c>
      <c r="D13" s="7" t="n">
        <v>3744</v>
      </c>
      <c r="E13" s="7" t="n">
        <v>15158</v>
      </c>
      <c r="F13" s="7" t="n">
        <v>15158</v>
      </c>
      <c r="G13" s="7" t="n">
        <v>15158</v>
      </c>
    </row>
    <row r="14" spans="1:8">
      <c r="A14" s="4" t="s">
        <v>492</v>
      </c>
      <c r="B14" s="4" t="s">
        <v>496</v>
      </c>
      <c r="C14" s="4" t="s">
        <v>496</v>
      </c>
      <c r="D14" s="4" t="s">
        <v>496</v>
      </c>
      <c r="E14" s="4" t="s">
        <v>497</v>
      </c>
      <c r="F14" s="4" t="s">
        <v>497</v>
      </c>
      <c r="G14" s="4" t="s">
        <v>497</v>
      </c>
    </row>
    <row r="15" spans="1:8">
      <c r="A15" s="4" t="s">
        <v>498</v>
      </c>
      <c r="B15" s="6" t="n">
        <v>2</v>
      </c>
      <c r="E15" s="6" t="n">
        <v>5</v>
      </c>
    </row>
    <row r="16" spans="1:8">
      <c r="A16" s="4" t="s">
        <v>499</v>
      </c>
    </row>
    <row r="17" spans="1:8">
      <c r="A17" s="3" t="s">
        <v>489</v>
      </c>
    </row>
    <row r="18" spans="1:8">
      <c r="A18" s="4" t="s">
        <v>490</v>
      </c>
      <c r="B18" s="7" t="n">
        <v>19882</v>
      </c>
      <c r="C18" s="7" t="n">
        <v>19882</v>
      </c>
      <c r="D18" s="7" t="n">
        <v>19882</v>
      </c>
      <c r="E18" s="7" t="n">
        <v>19866</v>
      </c>
      <c r="F18" s="7" t="n">
        <v>19866</v>
      </c>
      <c r="G18" s="7" t="n">
        <v>19866</v>
      </c>
    </row>
    <row r="19" spans="1:8">
      <c r="A19" s="4" t="s">
        <v>261</v>
      </c>
      <c r="B19" s="6" t="n">
        <v>-12825</v>
      </c>
      <c r="C19" s="6" t="n">
        <v>-12825</v>
      </c>
      <c r="D19" s="6" t="n">
        <v>-12825</v>
      </c>
      <c r="E19" s="6" t="n">
        <v>-12681</v>
      </c>
      <c r="F19" s="6" t="n">
        <v>-12681</v>
      </c>
      <c r="G19" s="6" t="n">
        <v>-12681</v>
      </c>
    </row>
    <row r="20" spans="1:8">
      <c r="A20" s="4" t="s">
        <v>491</v>
      </c>
      <c r="B20" s="7" t="n">
        <v>7057</v>
      </c>
      <c r="C20" s="7" t="n">
        <v>7057</v>
      </c>
      <c r="D20" s="7" t="n">
        <v>7057</v>
      </c>
      <c r="E20" s="7" t="n">
        <v>7185</v>
      </c>
      <c r="F20" s="7" t="n">
        <v>7185</v>
      </c>
      <c r="G20" s="7" t="n">
        <v>7185</v>
      </c>
    </row>
    <row r="21" spans="1:8">
      <c r="A21" s="4" t="s">
        <v>492</v>
      </c>
      <c r="B21" s="4" t="s">
        <v>500</v>
      </c>
      <c r="C21" s="4" t="s">
        <v>500</v>
      </c>
      <c r="D21" s="4" t="s">
        <v>500</v>
      </c>
      <c r="E21" s="4" t="s">
        <v>501</v>
      </c>
      <c r="F21" s="4" t="s">
        <v>501</v>
      </c>
      <c r="G21" s="4" t="s">
        <v>501</v>
      </c>
    </row>
    <row r="22" spans="1:8">
      <c r="A22" s="4" t="s">
        <v>498</v>
      </c>
      <c r="B22" s="6" t="n">
        <v>3</v>
      </c>
      <c r="E22" s="6" t="n">
        <v>3</v>
      </c>
    </row>
    <row r="23" spans="1:8">
      <c r="A23" s="4" t="s">
        <v>502</v>
      </c>
    </row>
    <row r="24" spans="1:8">
      <c r="A24" s="3" t="s">
        <v>489</v>
      </c>
    </row>
    <row r="25" spans="1:8">
      <c r="A25" s="4" t="s">
        <v>490</v>
      </c>
      <c r="B25" s="7" t="n">
        <v>0</v>
      </c>
      <c r="C25" s="7" t="n">
        <v>0</v>
      </c>
      <c r="D25" s="7" t="n">
        <v>0</v>
      </c>
      <c r="E25" s="7" t="n">
        <v>4000</v>
      </c>
      <c r="F25" s="7" t="n">
        <v>4000</v>
      </c>
      <c r="G25" s="7" t="n">
        <v>4000</v>
      </c>
    </row>
    <row r="26" spans="1:8">
      <c r="A26" s="4" t="s">
        <v>261</v>
      </c>
      <c r="B26" s="6" t="n">
        <v>0</v>
      </c>
      <c r="C26" s="6" t="n">
        <v>0</v>
      </c>
      <c r="D26" s="6" t="n">
        <v>0</v>
      </c>
      <c r="E26" s="6" t="n">
        <v>-1804</v>
      </c>
      <c r="F26" s="6" t="n">
        <v>-1804</v>
      </c>
      <c r="G26" s="6" t="n">
        <v>-1804</v>
      </c>
    </row>
    <row r="27" spans="1:8">
      <c r="A27" s="4" t="s">
        <v>491</v>
      </c>
      <c r="B27" s="7" t="n">
        <v>0</v>
      </c>
      <c r="C27" s="7" t="n">
        <v>0</v>
      </c>
      <c r="D27" s="7" t="n">
        <v>0</v>
      </c>
      <c r="E27" s="7" t="n">
        <v>2196</v>
      </c>
      <c r="F27" s="7" t="n">
        <v>2196</v>
      </c>
      <c r="G27" s="7" t="n">
        <v>2196</v>
      </c>
    </row>
    <row r="28" spans="1:8">
      <c r="A28" s="4" t="s">
        <v>492</v>
      </c>
      <c r="B28" s="4" t="s">
        <v>503</v>
      </c>
      <c r="C28" s="4" t="s">
        <v>503</v>
      </c>
      <c r="D28" s="4" t="s">
        <v>503</v>
      </c>
      <c r="E28" s="4" t="s">
        <v>504</v>
      </c>
      <c r="F28" s="4" t="s">
        <v>504</v>
      </c>
      <c r="G28" s="4" t="s">
        <v>504</v>
      </c>
    </row>
    <row r="29" spans="1:8">
      <c r="A29" s="4" t="s">
        <v>498</v>
      </c>
      <c r="B29" s="6" t="n">
        <v>0</v>
      </c>
      <c r="E29" s="6" t="n">
        <v>1</v>
      </c>
    </row>
    <row r="30" spans="1:8">
      <c r="A30" s="4" t="s">
        <v>505</v>
      </c>
    </row>
    <row r="31" spans="1:8">
      <c r="A31" s="3" t="s">
        <v>489</v>
      </c>
    </row>
    <row r="32" spans="1:8">
      <c r="A32" s="4" t="s">
        <v>490</v>
      </c>
      <c r="B32" s="7" t="n">
        <v>346</v>
      </c>
      <c r="C32" s="7" t="n">
        <v>346</v>
      </c>
      <c r="D32" s="7" t="n">
        <v>346</v>
      </c>
      <c r="E32" s="7" t="n">
        <v>0</v>
      </c>
      <c r="F32" s="7" t="n">
        <v>0</v>
      </c>
      <c r="G32" s="7" t="n">
        <v>0</v>
      </c>
    </row>
    <row r="33" spans="1:8">
      <c r="A33" s="4" t="s">
        <v>261</v>
      </c>
      <c r="B33" s="6" t="n">
        <v>0</v>
      </c>
      <c r="C33" s="6" t="n">
        <v>0</v>
      </c>
      <c r="D33" s="6" t="n">
        <v>0</v>
      </c>
      <c r="E33" s="6" t="n">
        <v>0</v>
      </c>
      <c r="F33" s="6" t="n">
        <v>0</v>
      </c>
      <c r="G33" s="6" t="n">
        <v>0</v>
      </c>
    </row>
    <row r="34" spans="1:8">
      <c r="A34" s="4" t="s">
        <v>491</v>
      </c>
      <c r="B34" s="7" t="n">
        <v>346</v>
      </c>
      <c r="C34" s="7" t="n">
        <v>346</v>
      </c>
      <c r="D34" s="7" t="n">
        <v>346</v>
      </c>
      <c r="E34" s="7" t="n">
        <v>0</v>
      </c>
      <c r="F34" s="7" t="n">
        <v>0</v>
      </c>
      <c r="G34" s="7" t="n">
        <v>0</v>
      </c>
    </row>
    <row r="35" spans="1:8">
      <c r="A35" s="4" t="s">
        <v>492</v>
      </c>
      <c r="B35" s="4" t="s">
        <v>506</v>
      </c>
      <c r="C35" s="4" t="s">
        <v>506</v>
      </c>
      <c r="D35" s="4" t="s">
        <v>506</v>
      </c>
      <c r="E35" s="4" t="s">
        <v>503</v>
      </c>
      <c r="F35" s="4" t="s">
        <v>503</v>
      </c>
      <c r="G35" s="4" t="s">
        <v>503</v>
      </c>
    </row>
    <row r="36" spans="1:8">
      <c r="A36" s="4" t="s">
        <v>507</v>
      </c>
      <c r="D36" s="6" t="n">
        <v>1</v>
      </c>
      <c r="G36" s="6" t="n">
        <v>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25"/>
    <col customWidth="1" max="5" min="5" width="30"/>
    <col customWidth="1" max="6" min="6" width="21"/>
  </cols>
  <sheetData>
    <row r="1" spans="1:6">
      <c r="A1" s="1" t="s">
        <v>508</v>
      </c>
      <c r="B1" s="2" t="s">
        <v>1</v>
      </c>
    </row>
    <row r="2" spans="1:6">
      <c r="B2" s="2" t="s">
        <v>483</v>
      </c>
      <c r="C2" s="2" t="s">
        <v>484</v>
      </c>
      <c r="D2" s="2" t="s">
        <v>486</v>
      </c>
      <c r="E2" s="2" t="s">
        <v>487</v>
      </c>
      <c r="F2" s="2" t="s">
        <v>412</v>
      </c>
    </row>
    <row r="3" spans="1:6">
      <c r="A3" s="3" t="s">
        <v>489</v>
      </c>
    </row>
    <row r="4" spans="1:6">
      <c r="A4" s="4" t="s">
        <v>509</v>
      </c>
      <c r="B4" s="7" t="n">
        <v>24039</v>
      </c>
      <c r="C4" s="7" t="n">
        <v>24039</v>
      </c>
      <c r="D4" s="7" t="n">
        <v>40101</v>
      </c>
      <c r="E4" s="7" t="n">
        <v>40101</v>
      </c>
    </row>
    <row r="5" spans="1:6">
      <c r="A5" s="4" t="s">
        <v>261</v>
      </c>
      <c r="B5" s="6" t="n">
        <v>-12892</v>
      </c>
      <c r="C5" s="6" t="n">
        <v>-12892</v>
      </c>
      <c r="D5" s="6" t="n">
        <v>-15562</v>
      </c>
      <c r="E5" s="6" t="n">
        <v>-15562</v>
      </c>
      <c r="F5" s="7" t="n">
        <v>-18208</v>
      </c>
    </row>
    <row r="6" spans="1:6">
      <c r="A6" s="4" t="s">
        <v>491</v>
      </c>
      <c r="B6" s="7" t="n">
        <v>11147</v>
      </c>
      <c r="C6" s="7" t="n">
        <v>11147</v>
      </c>
      <c r="D6" s="7" t="n">
        <v>24539</v>
      </c>
      <c r="E6" s="7" t="n">
        <v>24539</v>
      </c>
      <c r="F6" s="7" t="n">
        <v>12541</v>
      </c>
    </row>
    <row r="7" spans="1:6">
      <c r="A7" s="4" t="s">
        <v>510</v>
      </c>
      <c r="B7" s="4" t="s">
        <v>493</v>
      </c>
      <c r="C7" s="4" t="s">
        <v>493</v>
      </c>
      <c r="D7" s="4" t="s">
        <v>493</v>
      </c>
      <c r="E7" s="4" t="s">
        <v>493</v>
      </c>
    </row>
    <row r="8" spans="1:6">
      <c r="A8" s="4" t="s">
        <v>511</v>
      </c>
      <c r="B8" s="6" t="n">
        <v>6</v>
      </c>
      <c r="C8" s="6" t="n">
        <v>2</v>
      </c>
      <c r="D8" s="6" t="n">
        <v>9</v>
      </c>
      <c r="E8" s="6" t="n">
        <v>3</v>
      </c>
    </row>
    <row r="9" spans="1:6">
      <c r="A9" s="4" t="s">
        <v>512</v>
      </c>
    </row>
    <row r="10" spans="1:6">
      <c r="A10" s="3" t="s">
        <v>489</v>
      </c>
    </row>
    <row r="11" spans="1:6">
      <c r="A11" s="4" t="s">
        <v>509</v>
      </c>
      <c r="B11" s="7" t="n">
        <v>12682</v>
      </c>
      <c r="C11" s="7" t="n">
        <v>12682</v>
      </c>
      <c r="D11" s="7" t="n">
        <v>18586</v>
      </c>
      <c r="E11" s="7" t="n">
        <v>18586</v>
      </c>
    </row>
    <row r="12" spans="1:6">
      <c r="A12" s="4" t="s">
        <v>513</v>
      </c>
      <c r="B12" s="4" t="s">
        <v>514</v>
      </c>
      <c r="C12" s="4" t="s">
        <v>514</v>
      </c>
      <c r="D12" s="4" t="s">
        <v>515</v>
      </c>
      <c r="E12" s="4" t="s">
        <v>515</v>
      </c>
    </row>
    <row r="13" spans="1:6">
      <c r="A13" s="4" t="s">
        <v>516</v>
      </c>
      <c r="B13" s="6" t="n">
        <v>2</v>
      </c>
      <c r="D13" s="6" t="n">
        <v>6</v>
      </c>
    </row>
    <row r="14" spans="1:6">
      <c r="A14" s="4" t="s">
        <v>517</v>
      </c>
    </row>
    <row r="15" spans="1:6">
      <c r="A15" s="3" t="s">
        <v>489</v>
      </c>
    </row>
    <row r="16" spans="1:6">
      <c r="A16" s="4" t="s">
        <v>509</v>
      </c>
      <c r="B16" s="7" t="n">
        <v>7800</v>
      </c>
      <c r="C16" s="7" t="n">
        <v>7800</v>
      </c>
      <c r="D16" s="7" t="n">
        <v>13299</v>
      </c>
      <c r="E16" s="7" t="n">
        <v>13299</v>
      </c>
    </row>
    <row r="17" spans="1:6">
      <c r="A17" s="4" t="s">
        <v>513</v>
      </c>
      <c r="B17" s="4" t="s">
        <v>518</v>
      </c>
      <c r="C17" s="4" t="s">
        <v>518</v>
      </c>
      <c r="D17" s="4" t="s">
        <v>519</v>
      </c>
      <c r="E17" s="4" t="s">
        <v>519</v>
      </c>
    </row>
    <row r="18" spans="1:6">
      <c r="A18" s="4" t="s">
        <v>516</v>
      </c>
      <c r="B18" s="6" t="n">
        <v>1</v>
      </c>
      <c r="D18" s="6" t="n">
        <v>1</v>
      </c>
    </row>
    <row r="19" spans="1:6">
      <c r="A19" s="4" t="s">
        <v>520</v>
      </c>
    </row>
    <row r="20" spans="1:6">
      <c r="A20" s="3" t="s">
        <v>489</v>
      </c>
    </row>
    <row r="21" spans="1:6">
      <c r="A21" s="4" t="s">
        <v>509</v>
      </c>
      <c r="D21" s="7" t="n">
        <v>7249</v>
      </c>
      <c r="E21" s="7" t="n">
        <v>7249</v>
      </c>
    </row>
    <row r="22" spans="1:6">
      <c r="A22" s="4" t="s">
        <v>513</v>
      </c>
      <c r="D22" s="4" t="s">
        <v>521</v>
      </c>
      <c r="E22" s="4" t="s">
        <v>521</v>
      </c>
    </row>
    <row r="23" spans="1:6">
      <c r="A23" s="4" t="s">
        <v>516</v>
      </c>
      <c r="D23" s="6" t="n">
        <v>1</v>
      </c>
    </row>
    <row r="24" spans="1:6">
      <c r="A24" s="4" t="s">
        <v>522</v>
      </c>
    </row>
    <row r="25" spans="1:6">
      <c r="A25" s="3" t="s">
        <v>489</v>
      </c>
    </row>
    <row r="26" spans="1:6">
      <c r="A26" s="4" t="s">
        <v>509</v>
      </c>
      <c r="B26" s="7" t="n">
        <v>3166</v>
      </c>
      <c r="C26" s="7" t="n">
        <v>3166</v>
      </c>
    </row>
    <row r="27" spans="1:6">
      <c r="A27" s="4" t="s">
        <v>513</v>
      </c>
      <c r="B27" s="4" t="s">
        <v>523</v>
      </c>
      <c r="C27" s="4" t="s">
        <v>523</v>
      </c>
    </row>
    <row r="28" spans="1:6">
      <c r="A28" s="4" t="s">
        <v>516</v>
      </c>
      <c r="B28" s="6" t="n">
        <v>1</v>
      </c>
    </row>
    <row r="29" spans="1:6">
      <c r="A29" s="4" t="s">
        <v>524</v>
      </c>
    </row>
    <row r="30" spans="1:6">
      <c r="A30" s="3" t="s">
        <v>489</v>
      </c>
    </row>
    <row r="31" spans="1:6">
      <c r="A31" s="4" t="s">
        <v>509</v>
      </c>
      <c r="B31" s="7" t="n">
        <v>0</v>
      </c>
      <c r="C31" s="7" t="n">
        <v>0</v>
      </c>
      <c r="D31" s="7" t="n">
        <v>600</v>
      </c>
      <c r="E31" s="7" t="n">
        <v>600</v>
      </c>
    </row>
    <row r="32" spans="1:6">
      <c r="A32" s="4" t="s">
        <v>513</v>
      </c>
      <c r="B32" s="4" t="s">
        <v>503</v>
      </c>
      <c r="C32" s="4" t="s">
        <v>503</v>
      </c>
      <c r="D32" s="4" t="s">
        <v>525</v>
      </c>
      <c r="E32" s="4" t="s">
        <v>525</v>
      </c>
    </row>
    <row r="33" spans="1:6">
      <c r="A33" s="4" t="s">
        <v>516</v>
      </c>
      <c r="B33" s="6" t="n">
        <v>0</v>
      </c>
      <c r="D33" s="6" t="n">
        <v>0</v>
      </c>
    </row>
    <row r="34" spans="1:6">
      <c r="A34" s="4" t="s">
        <v>526</v>
      </c>
    </row>
    <row r="35" spans="1:6">
      <c r="A35" s="3" t="s">
        <v>489</v>
      </c>
    </row>
    <row r="36" spans="1:6">
      <c r="A36" s="4" t="s">
        <v>509</v>
      </c>
      <c r="B36" s="7" t="n">
        <v>45</v>
      </c>
      <c r="C36" s="7" t="n">
        <v>45</v>
      </c>
      <c r="D36" s="7" t="n">
        <v>367</v>
      </c>
      <c r="E36" s="7" t="n">
        <v>367</v>
      </c>
    </row>
    <row r="37" spans="1:6">
      <c r="A37" s="4" t="s">
        <v>513</v>
      </c>
      <c r="B37" s="4" t="s">
        <v>527</v>
      </c>
      <c r="C37" s="4" t="s">
        <v>527</v>
      </c>
      <c r="D37" s="4" t="s">
        <v>528</v>
      </c>
      <c r="E37" s="4" t="s">
        <v>528</v>
      </c>
    </row>
    <row r="38" spans="1:6">
      <c r="A38" s="4" t="s">
        <v>516</v>
      </c>
      <c r="B38" s="6" t="n">
        <v>1</v>
      </c>
      <c r="D38" s="6" t="n">
        <v>1</v>
      </c>
    </row>
    <row r="39" spans="1:6">
      <c r="A39" s="4" t="s">
        <v>529</v>
      </c>
    </row>
    <row r="40" spans="1:6">
      <c r="A40" s="3" t="s">
        <v>489</v>
      </c>
    </row>
    <row r="41" spans="1:6">
      <c r="A41" s="4" t="s">
        <v>509</v>
      </c>
      <c r="B41" s="7" t="n">
        <v>346</v>
      </c>
      <c r="C41" s="7" t="n">
        <v>346</v>
      </c>
      <c r="D41" s="7" t="n">
        <v>0</v>
      </c>
      <c r="E41" s="7" t="n">
        <v>0</v>
      </c>
    </row>
    <row r="42" spans="1:6">
      <c r="A42" s="4" t="s">
        <v>513</v>
      </c>
      <c r="B42" s="4" t="s">
        <v>530</v>
      </c>
      <c r="C42" s="4" t="s">
        <v>530</v>
      </c>
      <c r="D42" s="4" t="s">
        <v>503</v>
      </c>
      <c r="E42" s="4" t="s">
        <v>503</v>
      </c>
    </row>
    <row r="43" spans="1:6">
      <c r="A43" s="4" t="s">
        <v>516</v>
      </c>
      <c r="B43" s="6" t="n">
        <v>1</v>
      </c>
      <c r="D43" s="6" t="n">
        <v>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30"/>
    <col customWidth="1" max="5" min="5" width="25"/>
    <col customWidth="1" max="6" min="6" width="30"/>
  </cols>
  <sheetData>
    <row r="1" spans="1:6">
      <c r="A1" s="1" t="s">
        <v>531</v>
      </c>
      <c r="B1" s="2" t="s">
        <v>374</v>
      </c>
      <c r="C1" s="2" t="s">
        <v>1</v>
      </c>
    </row>
    <row r="2" spans="1:6">
      <c r="B2" s="2" t="s">
        <v>532</v>
      </c>
      <c r="C2" s="2" t="s">
        <v>483</v>
      </c>
      <c r="D2" s="2" t="s">
        <v>484</v>
      </c>
      <c r="E2" s="2" t="s">
        <v>486</v>
      </c>
      <c r="F2" s="2" t="s">
        <v>487</v>
      </c>
    </row>
    <row r="3" spans="1:6">
      <c r="A3" s="3" t="s">
        <v>489</v>
      </c>
    </row>
    <row r="4" spans="1:6">
      <c r="A4" s="4" t="s">
        <v>533</v>
      </c>
      <c r="C4" s="7" t="n">
        <v>24039000</v>
      </c>
      <c r="D4" s="7" t="n">
        <v>24039000</v>
      </c>
      <c r="E4" s="7" t="n">
        <v>40101000</v>
      </c>
      <c r="F4" s="7" t="n">
        <v>40101000</v>
      </c>
    </row>
    <row r="5" spans="1:6">
      <c r="A5" s="4" t="s">
        <v>534</v>
      </c>
      <c r="C5" s="4" t="s">
        <v>493</v>
      </c>
      <c r="D5" s="4" t="s">
        <v>493</v>
      </c>
      <c r="E5" s="4" t="s">
        <v>493</v>
      </c>
      <c r="F5" s="4" t="s">
        <v>493</v>
      </c>
    </row>
    <row r="6" spans="1:6">
      <c r="A6" s="4" t="s">
        <v>535</v>
      </c>
      <c r="C6" s="6" t="n">
        <v>6</v>
      </c>
      <c r="D6" s="6" t="n">
        <v>2</v>
      </c>
      <c r="E6" s="6" t="n">
        <v>9</v>
      </c>
      <c r="F6" s="6" t="n">
        <v>3</v>
      </c>
    </row>
    <row r="7" spans="1:6">
      <c r="A7" s="4" t="s">
        <v>536</v>
      </c>
    </row>
    <row r="8" spans="1:6">
      <c r="A8" s="3" t="s">
        <v>489</v>
      </c>
    </row>
    <row r="9" spans="1:6">
      <c r="A9" s="4" t="s">
        <v>537</v>
      </c>
      <c r="B9" s="6" t="n">
        <v>1</v>
      </c>
    </row>
    <row r="10" spans="1:6">
      <c r="A10" s="4" t="s">
        <v>538</v>
      </c>
      <c r="B10" s="7" t="n">
        <v>6502000</v>
      </c>
    </row>
    <row r="11" spans="1:6">
      <c r="A11" s="4" t="s">
        <v>539</v>
      </c>
      <c r="B11" s="6" t="n">
        <v>2348000</v>
      </c>
    </row>
    <row r="12" spans="1:6">
      <c r="A12" s="4" t="s">
        <v>540</v>
      </c>
      <c r="B12" s="6" t="n">
        <v>0</v>
      </c>
    </row>
    <row r="13" spans="1:6">
      <c r="A13" s="4" t="s">
        <v>541</v>
      </c>
      <c r="B13" s="7" t="n">
        <v>0</v>
      </c>
    </row>
    <row r="14" spans="1:6">
      <c r="A14" s="4" t="s">
        <v>542</v>
      </c>
      <c r="B14" s="4" t="s">
        <v>543</v>
      </c>
    </row>
    <row r="15" spans="1:6">
      <c r="A15" s="4" t="s">
        <v>544</v>
      </c>
      <c r="B15" s="4" t="s">
        <v>545</v>
      </c>
    </row>
    <row r="16" spans="1:6">
      <c r="A16" s="4" t="s">
        <v>546</v>
      </c>
      <c r="B16" s="4" t="s">
        <v>547</v>
      </c>
    </row>
    <row r="17" spans="1:6">
      <c r="A17" s="4" t="s">
        <v>548</v>
      </c>
      <c r="B17" s="4" t="s">
        <v>549</v>
      </c>
    </row>
    <row r="18" spans="1:6">
      <c r="A18" s="4" t="s">
        <v>550</v>
      </c>
      <c r="B18" s="4" t="s">
        <v>543</v>
      </c>
    </row>
    <row r="19" spans="1:6">
      <c r="A19" s="4" t="s">
        <v>551</v>
      </c>
      <c r="B19" s="4" t="s">
        <v>545</v>
      </c>
    </row>
    <row r="20" spans="1:6">
      <c r="A20" s="4" t="s">
        <v>552</v>
      </c>
      <c r="B20" s="6" t="n">
        <v>0</v>
      </c>
    </row>
    <row r="21" spans="1:6">
      <c r="A21" s="4" t="s">
        <v>553</v>
      </c>
      <c r="B21" s="6" t="n">
        <v>1</v>
      </c>
    </row>
    <row r="22" spans="1:6">
      <c r="A22" s="4" t="s">
        <v>554</v>
      </c>
      <c r="B22" s="6" t="n">
        <v>0</v>
      </c>
    </row>
    <row r="23" spans="1:6">
      <c r="A23" s="4" t="s">
        <v>555</v>
      </c>
      <c r="B23" s="6" t="n">
        <v>1</v>
      </c>
    </row>
    <row r="24" spans="1:6">
      <c r="A24" s="4" t="s">
        <v>556</v>
      </c>
      <c r="B24" s="6" t="n">
        <v>0</v>
      </c>
    </row>
    <row r="25" spans="1:6">
      <c r="A25" s="4" t="s">
        <v>557</v>
      </c>
      <c r="B25" s="6" t="n">
        <v>1</v>
      </c>
    </row>
    <row r="26" spans="1:6">
      <c r="A26" s="4" t="s">
        <v>558</v>
      </c>
      <c r="B26" s="6" t="n">
        <v>0</v>
      </c>
    </row>
    <row r="27" spans="1:6">
      <c r="A27" s="4" t="s">
        <v>559</v>
      </c>
      <c r="B27" s="6" t="n">
        <v>1</v>
      </c>
    </row>
    <row r="28" spans="1:6">
      <c r="A28" s="4" t="s">
        <v>560</v>
      </c>
      <c r="B28" s="6" t="n">
        <v>0</v>
      </c>
    </row>
    <row r="29" spans="1:6">
      <c r="A29" s="4" t="s">
        <v>561</v>
      </c>
    </row>
    <row r="30" spans="1:6">
      <c r="A30" s="3" t="s">
        <v>489</v>
      </c>
    </row>
    <row r="31" spans="1:6">
      <c r="A31" s="4" t="s">
        <v>533</v>
      </c>
      <c r="C31" s="7" t="n">
        <v>12682000</v>
      </c>
      <c r="D31" s="7" t="n">
        <v>12682000</v>
      </c>
      <c r="E31" s="7" t="n">
        <v>13480000</v>
      </c>
      <c r="F31" s="7" t="n">
        <v>13480000</v>
      </c>
    </row>
    <row r="32" spans="1:6">
      <c r="A32" s="4" t="s">
        <v>534</v>
      </c>
      <c r="C32" s="4" t="s">
        <v>514</v>
      </c>
      <c r="D32" s="4" t="s">
        <v>514</v>
      </c>
      <c r="E32" s="4" t="s">
        <v>496</v>
      </c>
      <c r="F32" s="4" t="s">
        <v>496</v>
      </c>
    </row>
    <row r="33" spans="1:6">
      <c r="A33" s="4" t="s">
        <v>535</v>
      </c>
      <c r="C33" s="6" t="n">
        <v>2</v>
      </c>
      <c r="E33" s="6" t="n">
        <v>4</v>
      </c>
    </row>
    <row r="34" spans="1:6">
      <c r="A34" s="4" t="s">
        <v>562</v>
      </c>
    </row>
    <row r="35" spans="1:6">
      <c r="A35" s="3" t="s">
        <v>489</v>
      </c>
    </row>
    <row r="36" spans="1:6">
      <c r="A36" s="4" t="s">
        <v>533</v>
      </c>
      <c r="C36" s="7" t="n">
        <v>0</v>
      </c>
      <c r="D36" s="7" t="n">
        <v>0</v>
      </c>
      <c r="E36" s="7" t="n">
        <v>5106000</v>
      </c>
      <c r="F36" s="7" t="n">
        <v>5106000</v>
      </c>
    </row>
    <row r="37" spans="1:6">
      <c r="A37" s="4" t="s">
        <v>534</v>
      </c>
      <c r="C37" s="4" t="s">
        <v>503</v>
      </c>
      <c r="D37" s="4" t="s">
        <v>503</v>
      </c>
      <c r="E37" s="4" t="s">
        <v>563</v>
      </c>
      <c r="F37" s="4" t="s">
        <v>563</v>
      </c>
    </row>
    <row r="38" spans="1:6">
      <c r="A38" s="4" t="s">
        <v>535</v>
      </c>
      <c r="C38" s="6" t="n">
        <v>0</v>
      </c>
      <c r="E38" s="6" t="n">
        <v>2</v>
      </c>
    </row>
    <row r="39" spans="1:6">
      <c r="A39" s="4" t="s">
        <v>564</v>
      </c>
    </row>
    <row r="40" spans="1:6">
      <c r="A40" s="3" t="s">
        <v>489</v>
      </c>
    </row>
    <row r="41" spans="1:6">
      <c r="A41" s="4" t="s">
        <v>533</v>
      </c>
      <c r="C41" s="7" t="n">
        <v>11357000</v>
      </c>
      <c r="D41" s="7" t="n">
        <v>11357000</v>
      </c>
      <c r="E41" s="7" t="n">
        <v>21515000</v>
      </c>
      <c r="F41" s="7" t="n">
        <v>21515000</v>
      </c>
    </row>
    <row r="42" spans="1:6">
      <c r="A42" s="4" t="s">
        <v>534</v>
      </c>
      <c r="C42" s="4" t="s">
        <v>565</v>
      </c>
      <c r="D42" s="4" t="s">
        <v>565</v>
      </c>
      <c r="E42" s="4" t="s">
        <v>566</v>
      </c>
      <c r="F42" s="4" t="s">
        <v>566</v>
      </c>
    </row>
    <row r="43" spans="1:6">
      <c r="A43" s="4" t="s">
        <v>535</v>
      </c>
      <c r="C43" s="6" t="n">
        <v>4</v>
      </c>
      <c r="E43" s="6" t="n">
        <v>3</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 customWidth="1" max="5" min="5" width="25"/>
  </cols>
  <sheetData>
    <row r="1" spans="1:5">
      <c r="A1" s="1" t="s">
        <v>567</v>
      </c>
      <c r="B1" s="2" t="s">
        <v>568</v>
      </c>
      <c r="D1" s="2" t="s">
        <v>1</v>
      </c>
    </row>
    <row r="2" spans="1:5">
      <c r="B2" s="2" t="s">
        <v>569</v>
      </c>
      <c r="C2" s="2" t="s">
        <v>570</v>
      </c>
      <c r="D2" s="2" t="s">
        <v>483</v>
      </c>
      <c r="E2" s="2" t="s">
        <v>486</v>
      </c>
    </row>
    <row r="3" spans="1:5">
      <c r="A3" s="3" t="s">
        <v>447</v>
      </c>
    </row>
    <row r="4" spans="1:5">
      <c r="A4" s="4" t="s">
        <v>448</v>
      </c>
      <c r="B4" s="7" t="n">
        <v>39734000</v>
      </c>
      <c r="C4" s="7" t="n">
        <v>30222000</v>
      </c>
      <c r="D4" s="7" t="n">
        <v>39734000</v>
      </c>
      <c r="E4" s="7" t="n">
        <v>30222000</v>
      </c>
    </row>
    <row r="5" spans="1:5">
      <c r="A5" s="3" t="s">
        <v>449</v>
      </c>
    </row>
    <row r="6" spans="1:5">
      <c r="A6" s="4" t="s">
        <v>455</v>
      </c>
      <c r="D6" s="6" t="n">
        <v>0</v>
      </c>
    </row>
    <row r="7" spans="1:5">
      <c r="A7" s="4" t="s">
        <v>450</v>
      </c>
      <c r="E7" s="6" t="n">
        <v>27000</v>
      </c>
    </row>
    <row r="8" spans="1:5">
      <c r="A8" s="4" t="s">
        <v>454</v>
      </c>
      <c r="E8" s="6" t="n">
        <v>864000</v>
      </c>
    </row>
    <row r="9" spans="1:5">
      <c r="A9" s="4" t="s">
        <v>456</v>
      </c>
      <c r="D9" s="6" t="n">
        <v>138000</v>
      </c>
      <c r="E9" s="6" t="n">
        <v>1689000</v>
      </c>
    </row>
    <row r="10" spans="1:5">
      <c r="A10" s="3" t="s">
        <v>457</v>
      </c>
    </row>
    <row r="11" spans="1:5">
      <c r="A11" s="4" t="s">
        <v>571</v>
      </c>
      <c r="D11" s="6" t="n">
        <v>0</v>
      </c>
      <c r="E11" s="6" t="n">
        <v>-4020000</v>
      </c>
    </row>
    <row r="12" spans="1:5">
      <c r="A12" s="4" t="s">
        <v>460</v>
      </c>
      <c r="D12" s="6" t="n">
        <v>200000</v>
      </c>
    </row>
    <row r="13" spans="1:5">
      <c r="A13" s="4" t="s">
        <v>462</v>
      </c>
      <c r="D13" s="6" t="n">
        <v>25498000</v>
      </c>
    </row>
    <row r="14" spans="1:5">
      <c r="A14" s="4" t="s">
        <v>463</v>
      </c>
      <c r="D14" s="6" t="n">
        <v>23592000</v>
      </c>
      <c r="E14" s="6" t="n">
        <v>39734000</v>
      </c>
    </row>
    <row r="15" spans="1:5">
      <c r="A15" s="3" t="s">
        <v>572</v>
      </c>
    </row>
    <row r="16" spans="1:5">
      <c r="A16" s="4" t="s">
        <v>573</v>
      </c>
      <c r="E16" s="6" t="n">
        <v>0</v>
      </c>
    </row>
    <row r="17" spans="1:5">
      <c r="A17" s="4" t="s">
        <v>454</v>
      </c>
      <c r="E17" s="6" t="n">
        <v>0</v>
      </c>
    </row>
    <row r="18" spans="1:5">
      <c r="A18" s="4" t="s">
        <v>467</v>
      </c>
      <c r="D18" s="6" t="n">
        <v>1216000</v>
      </c>
      <c r="E18" s="6" t="n">
        <v>666000</v>
      </c>
    </row>
    <row r="19" spans="1:5">
      <c r="A19" s="4" t="s">
        <v>455</v>
      </c>
      <c r="D19" s="6" t="n">
        <v>64000</v>
      </c>
    </row>
    <row r="20" spans="1:5">
      <c r="A20" s="3" t="s">
        <v>574</v>
      </c>
    </row>
    <row r="21" spans="1:5">
      <c r="A21" s="4" t="s">
        <v>571</v>
      </c>
      <c r="D21" s="6" t="n">
        <v>0</v>
      </c>
      <c r="E21" s="6" t="n">
        <v>0</v>
      </c>
    </row>
    <row r="22" spans="1:5">
      <c r="A22" s="4" t="s">
        <v>460</v>
      </c>
      <c r="D22" s="6" t="n">
        <v>0</v>
      </c>
    </row>
    <row r="23" spans="1:5">
      <c r="A23" s="4" t="s">
        <v>462</v>
      </c>
      <c r="D23" s="6" t="n">
        <v>242000</v>
      </c>
    </row>
    <row r="24" spans="1:5">
      <c r="A24" s="3" t="s">
        <v>471</v>
      </c>
    </row>
    <row r="25" spans="1:5">
      <c r="A25" s="4" t="s">
        <v>472</v>
      </c>
      <c r="B25" s="6" t="n">
        <v>-15562000</v>
      </c>
      <c r="C25" s="6" t="n">
        <v>-18208000</v>
      </c>
      <c r="D25" s="6" t="n">
        <v>-15562000</v>
      </c>
      <c r="E25" s="6" t="n">
        <v>-18208000</v>
      </c>
    </row>
    <row r="26" spans="1:5">
      <c r="A26" s="3" t="s">
        <v>473</v>
      </c>
    </row>
    <row r="27" spans="1:5">
      <c r="A27" s="4" t="s">
        <v>450</v>
      </c>
      <c r="E27" s="6" t="n">
        <v>0</v>
      </c>
    </row>
    <row r="28" spans="1:5">
      <c r="A28" s="4" t="s">
        <v>454</v>
      </c>
      <c r="E28" s="6" t="n">
        <v>0</v>
      </c>
    </row>
    <row r="29" spans="1:5">
      <c r="A29" s="4" t="s">
        <v>467</v>
      </c>
      <c r="D29" s="6" t="n">
        <v>0</v>
      </c>
      <c r="E29" s="6" t="n">
        <v>0</v>
      </c>
    </row>
    <row r="30" spans="1:5">
      <c r="A30" s="4" t="s">
        <v>455</v>
      </c>
      <c r="D30" s="6" t="n">
        <v>0</v>
      </c>
    </row>
    <row r="31" spans="1:5">
      <c r="A31" s="3" t="s">
        <v>474</v>
      </c>
    </row>
    <row r="32" spans="1:5">
      <c r="A32" s="4" t="s">
        <v>575</v>
      </c>
      <c r="E32" s="6" t="n">
        <v>1804000</v>
      </c>
    </row>
    <row r="33" spans="1:5">
      <c r="A33" s="4" t="s">
        <v>571</v>
      </c>
      <c r="D33" s="6" t="n">
        <v>-291000</v>
      </c>
      <c r="E33" s="6" t="n">
        <v>0</v>
      </c>
    </row>
    <row r="34" spans="1:5">
      <c r="A34" s="4" t="s">
        <v>460</v>
      </c>
      <c r="D34" s="6" t="n">
        <v>0</v>
      </c>
    </row>
    <row r="35" spans="1:5">
      <c r="A35" s="4" t="s">
        <v>462</v>
      </c>
      <c r="D35" s="6" t="n">
        <v>-2379000</v>
      </c>
    </row>
    <row r="36" spans="1:5">
      <c r="A36" s="4" t="s">
        <v>475</v>
      </c>
      <c r="D36" s="6" t="n">
        <v>-12892000</v>
      </c>
      <c r="E36" s="6" t="n">
        <v>-15562000</v>
      </c>
    </row>
    <row r="37" spans="1:5">
      <c r="A37" s="3" t="s">
        <v>476</v>
      </c>
    </row>
    <row r="38" spans="1:5">
      <c r="A38" s="4" t="s">
        <v>477</v>
      </c>
      <c r="B38" s="6" t="n">
        <v>24539000</v>
      </c>
      <c r="C38" s="6" t="n">
        <v>12541000</v>
      </c>
      <c r="D38" s="6" t="n">
        <v>24539000</v>
      </c>
      <c r="E38" s="6" t="n">
        <v>12541000</v>
      </c>
    </row>
    <row r="39" spans="1:5">
      <c r="A39" s="3" t="s">
        <v>478</v>
      </c>
    </row>
    <row r="40" spans="1:5">
      <c r="A40" s="4" t="s">
        <v>573</v>
      </c>
      <c r="E40" s="6" t="n">
        <v>27000</v>
      </c>
    </row>
    <row r="41" spans="1:5">
      <c r="A41" s="4" t="s">
        <v>454</v>
      </c>
      <c r="E41" s="6" t="n">
        <v>864000</v>
      </c>
    </row>
    <row r="42" spans="1:5">
      <c r="A42" s="4" t="s">
        <v>467</v>
      </c>
      <c r="D42" s="6" t="n">
        <v>1354000</v>
      </c>
      <c r="E42" s="6" t="n">
        <v>2355000</v>
      </c>
    </row>
    <row r="43" spans="1:5">
      <c r="A43" s="4" t="s">
        <v>455</v>
      </c>
      <c r="D43" s="6" t="n">
        <v>64000</v>
      </c>
    </row>
    <row r="44" spans="1:5">
      <c r="A44" s="3" t="s">
        <v>479</v>
      </c>
    </row>
    <row r="45" spans="1:5">
      <c r="A45" s="4" t="s">
        <v>458</v>
      </c>
      <c r="D45" s="6" t="n">
        <v>-4357000</v>
      </c>
      <c r="E45" s="6" t="n">
        <v>-5828000</v>
      </c>
    </row>
    <row r="46" spans="1:5">
      <c r="A46" s="4" t="s">
        <v>575</v>
      </c>
      <c r="E46" s="6" t="n">
        <v>1804000</v>
      </c>
    </row>
    <row r="47" spans="1:5">
      <c r="A47" s="4" t="s">
        <v>571</v>
      </c>
      <c r="D47" s="6" t="n">
        <v>291000</v>
      </c>
      <c r="E47" s="6" t="n">
        <v>-4020000</v>
      </c>
    </row>
    <row r="48" spans="1:5">
      <c r="A48" s="4" t="s">
        <v>576</v>
      </c>
      <c r="D48" s="6" t="n">
        <v>200000</v>
      </c>
    </row>
    <row r="49" spans="1:5">
      <c r="A49" s="4" t="s">
        <v>469</v>
      </c>
      <c r="D49" s="6" t="n">
        <v>-663000</v>
      </c>
      <c r="E49" s="6" t="n">
        <v>-520000</v>
      </c>
    </row>
    <row r="50" spans="1:5">
      <c r="A50" s="4" t="s">
        <v>462</v>
      </c>
      <c r="D50" s="6" t="n">
        <v>23361000</v>
      </c>
    </row>
    <row r="51" spans="1:5">
      <c r="A51" s="4" t="s">
        <v>480</v>
      </c>
      <c r="D51" s="7" t="n">
        <v>11147000</v>
      </c>
      <c r="E51" s="6" t="n">
        <v>24539000</v>
      </c>
    </row>
    <row r="52" spans="1:5">
      <c r="A52" s="3" t="s">
        <v>577</v>
      </c>
    </row>
    <row r="53" spans="1:5">
      <c r="A53" s="4" t="s">
        <v>578</v>
      </c>
      <c r="D53" s="6" t="n">
        <v>-2</v>
      </c>
    </row>
    <row r="54" spans="1:5">
      <c r="A54" s="4" t="s">
        <v>579</v>
      </c>
    </row>
    <row r="55" spans="1:5">
      <c r="A55" s="3" t="s">
        <v>447</v>
      </c>
    </row>
    <row r="56" spans="1:5">
      <c r="A56" s="4" t="s">
        <v>448</v>
      </c>
      <c r="B56" s="6" t="n">
        <v>18275000</v>
      </c>
      <c r="C56" s="6" t="n">
        <v>24636000</v>
      </c>
      <c r="D56" s="7" t="n">
        <v>18275000</v>
      </c>
      <c r="E56" s="6" t="n">
        <v>24636000</v>
      </c>
    </row>
    <row r="57" spans="1:5">
      <c r="A57" s="3" t="s">
        <v>449</v>
      </c>
    </row>
    <row r="58" spans="1:5">
      <c r="A58" s="4" t="s">
        <v>455</v>
      </c>
      <c r="B58" s="6" t="n">
        <v>0</v>
      </c>
    </row>
    <row r="59" spans="1:5">
      <c r="A59" s="4" t="s">
        <v>450</v>
      </c>
      <c r="E59" s="6" t="n">
        <v>27000</v>
      </c>
    </row>
    <row r="60" spans="1:5">
      <c r="A60" s="4" t="s">
        <v>454</v>
      </c>
      <c r="E60" s="6" t="n">
        <v>864000</v>
      </c>
    </row>
    <row r="61" spans="1:5">
      <c r="A61" s="4" t="s">
        <v>456</v>
      </c>
      <c r="E61" s="6" t="n">
        <v>1689000</v>
      </c>
    </row>
    <row r="62" spans="1:5">
      <c r="A62" s="3" t="s">
        <v>457</v>
      </c>
    </row>
    <row r="63" spans="1:5">
      <c r="A63" s="4" t="s">
        <v>458</v>
      </c>
      <c r="E63" s="6" t="n">
        <v>4000</v>
      </c>
    </row>
    <row r="64" spans="1:5">
      <c r="A64" s="4" t="s">
        <v>575</v>
      </c>
      <c r="E64" s="6" t="n">
        <v>0</v>
      </c>
    </row>
    <row r="65" spans="1:5">
      <c r="A65" s="4" t="s">
        <v>571</v>
      </c>
      <c r="C65" s="6" t="n">
        <v>0</v>
      </c>
    </row>
    <row r="66" spans="1:5">
      <c r="A66" s="4" t="s">
        <v>580</v>
      </c>
      <c r="E66" s="6" t="n">
        <v>0</v>
      </c>
    </row>
    <row r="67" spans="1:5">
      <c r="A67" s="4" t="s">
        <v>460</v>
      </c>
      <c r="B67" s="6" t="n">
        <v>-200000</v>
      </c>
    </row>
    <row r="68" spans="1:5">
      <c r="A68" s="4" t="s">
        <v>581</v>
      </c>
      <c r="E68" s="6" t="n">
        <v>-4020000</v>
      </c>
    </row>
    <row r="69" spans="1:5">
      <c r="A69" s="4" t="s">
        <v>469</v>
      </c>
      <c r="D69" s="6" t="n">
        <v>663000</v>
      </c>
      <c r="E69" s="6" t="n">
        <v>4917000</v>
      </c>
    </row>
    <row r="70" spans="1:5">
      <c r="A70" s="4" t="s">
        <v>462</v>
      </c>
      <c r="B70" s="6" t="n">
        <v>-5100000</v>
      </c>
    </row>
    <row r="71" spans="1:5">
      <c r="A71" s="4" t="s">
        <v>463</v>
      </c>
      <c r="D71" s="6" t="n">
        <v>12312000</v>
      </c>
      <c r="E71" s="6" t="n">
        <v>18275000</v>
      </c>
    </row>
    <row r="72" spans="1:5">
      <c r="A72" s="3" t="s">
        <v>464</v>
      </c>
    </row>
    <row r="73" spans="1:5">
      <c r="A73" s="4" t="s">
        <v>582</v>
      </c>
      <c r="B73" s="6" t="n">
        <v>311000</v>
      </c>
      <c r="C73" s="6" t="n">
        <v>401000</v>
      </c>
      <c r="D73" s="6" t="n">
        <v>311000</v>
      </c>
      <c r="E73" s="6" t="n">
        <v>401000</v>
      </c>
    </row>
    <row r="74" spans="1:5">
      <c r="A74" s="3" t="s">
        <v>572</v>
      </c>
    </row>
    <row r="75" spans="1:5">
      <c r="A75" s="4" t="s">
        <v>573</v>
      </c>
      <c r="E75" s="6" t="n">
        <v>0</v>
      </c>
    </row>
    <row r="76" spans="1:5">
      <c r="A76" s="4" t="s">
        <v>454</v>
      </c>
      <c r="E76" s="6" t="n">
        <v>0</v>
      </c>
    </row>
    <row r="77" spans="1:5">
      <c r="A77" s="4" t="s">
        <v>467</v>
      </c>
      <c r="E77" s="6" t="n">
        <v>0</v>
      </c>
    </row>
    <row r="78" spans="1:5">
      <c r="A78" s="4" t="s">
        <v>455</v>
      </c>
      <c r="B78" s="6" t="n">
        <v>64000</v>
      </c>
    </row>
    <row r="79" spans="1:5">
      <c r="A79" s="3" t="s">
        <v>574</v>
      </c>
    </row>
    <row r="80" spans="1:5">
      <c r="A80" s="4" t="s">
        <v>458</v>
      </c>
      <c r="E80" s="6" t="n">
        <v>0</v>
      </c>
    </row>
    <row r="81" spans="1:5">
      <c r="A81" s="4" t="s">
        <v>575</v>
      </c>
      <c r="E81" s="6" t="n">
        <v>0</v>
      </c>
    </row>
    <row r="82" spans="1:5">
      <c r="A82" s="4" t="s">
        <v>580</v>
      </c>
      <c r="E82" s="6" t="n">
        <v>-37000</v>
      </c>
    </row>
    <row r="83" spans="1:5">
      <c r="A83" s="4" t="s">
        <v>571</v>
      </c>
      <c r="C83" s="6" t="n">
        <v>0</v>
      </c>
    </row>
    <row r="84" spans="1:5">
      <c r="A84" s="4" t="s">
        <v>460</v>
      </c>
      <c r="B84" s="6" t="n">
        <v>0</v>
      </c>
    </row>
    <row r="85" spans="1:5">
      <c r="A85" s="4" t="s">
        <v>581</v>
      </c>
      <c r="E85" s="6" t="n">
        <v>0</v>
      </c>
    </row>
    <row r="86" spans="1:5">
      <c r="A86" s="4" t="s">
        <v>469</v>
      </c>
      <c r="D86" s="6" t="n">
        <v>0</v>
      </c>
      <c r="E86" s="6" t="n">
        <v>-53000</v>
      </c>
    </row>
    <row r="87" spans="1:5">
      <c r="A87" s="4" t="s">
        <v>462</v>
      </c>
      <c r="B87" s="6" t="n">
        <v>-5000</v>
      </c>
    </row>
    <row r="88" spans="1:5">
      <c r="A88" s="4" t="s">
        <v>583</v>
      </c>
      <c r="D88" s="6" t="n">
        <v>370000</v>
      </c>
      <c r="E88" s="6" t="n">
        <v>311000</v>
      </c>
    </row>
    <row r="89" spans="1:5">
      <c r="A89" s="3" t="s">
        <v>471</v>
      </c>
    </row>
    <row r="90" spans="1:5">
      <c r="A90" s="4" t="s">
        <v>472</v>
      </c>
      <c r="B90" s="6" t="n">
        <v>-15562000</v>
      </c>
      <c r="C90" s="6" t="n">
        <v>-18208000</v>
      </c>
      <c r="D90" s="6" t="n">
        <v>-15562000</v>
      </c>
      <c r="E90" s="6" t="n">
        <v>-18208000</v>
      </c>
    </row>
    <row r="91" spans="1:5">
      <c r="A91" s="3" t="s">
        <v>473</v>
      </c>
    </row>
    <row r="92" spans="1:5">
      <c r="A92" s="4" t="s">
        <v>450</v>
      </c>
      <c r="E92" s="6" t="n">
        <v>0</v>
      </c>
    </row>
    <row r="93" spans="1:5">
      <c r="A93" s="4" t="s">
        <v>454</v>
      </c>
      <c r="E93" s="6" t="n">
        <v>0</v>
      </c>
    </row>
    <row r="94" spans="1:5">
      <c r="A94" s="4" t="s">
        <v>467</v>
      </c>
      <c r="E94" s="6" t="n">
        <v>0</v>
      </c>
    </row>
    <row r="95" spans="1:5">
      <c r="A95" s="4" t="s">
        <v>455</v>
      </c>
      <c r="B95" s="6" t="n">
        <v>0</v>
      </c>
    </row>
    <row r="96" spans="1:5">
      <c r="A96" s="3" t="s">
        <v>474</v>
      </c>
    </row>
    <row r="97" spans="1:5">
      <c r="A97" s="4" t="s">
        <v>458</v>
      </c>
      <c r="E97" s="6" t="n">
        <v>0</v>
      </c>
    </row>
    <row r="98" spans="1:5">
      <c r="A98" s="4" t="s">
        <v>575</v>
      </c>
      <c r="E98" s="6" t="n">
        <v>-1804000</v>
      </c>
    </row>
    <row r="99" spans="1:5">
      <c r="A99" s="4" t="s">
        <v>580</v>
      </c>
      <c r="E99" s="6" t="n">
        <v>0</v>
      </c>
    </row>
    <row r="100" spans="1:5">
      <c r="A100" s="4" t="s">
        <v>581</v>
      </c>
      <c r="E100" s="6" t="n">
        <v>0</v>
      </c>
    </row>
    <row r="101" spans="1:5">
      <c r="A101" s="4" t="s">
        <v>571</v>
      </c>
      <c r="C101" s="6" t="n">
        <v>501000</v>
      </c>
    </row>
    <row r="102" spans="1:5">
      <c r="A102" s="4" t="s">
        <v>460</v>
      </c>
      <c r="B102" s="6" t="n">
        <v>0</v>
      </c>
    </row>
    <row r="103" spans="1:5">
      <c r="A103" s="4" t="s">
        <v>469</v>
      </c>
      <c r="D103" s="6" t="n">
        <v>0</v>
      </c>
      <c r="E103" s="6" t="n">
        <v>4450000</v>
      </c>
    </row>
    <row r="104" spans="1:5">
      <c r="A104" s="4" t="s">
        <v>462</v>
      </c>
      <c r="B104" s="6" t="n">
        <v>2379000</v>
      </c>
    </row>
    <row r="105" spans="1:5">
      <c r="A105" s="4" t="s">
        <v>475</v>
      </c>
      <c r="D105" s="6" t="n">
        <v>-12682000</v>
      </c>
      <c r="E105" s="6" t="n">
        <v>-15562000</v>
      </c>
    </row>
    <row r="106" spans="1:5">
      <c r="A106" s="3" t="s">
        <v>476</v>
      </c>
    </row>
    <row r="107" spans="1:5">
      <c r="A107" s="4" t="s">
        <v>477</v>
      </c>
      <c r="B107" s="6" t="n">
        <v>3024000</v>
      </c>
      <c r="C107" s="6" t="n">
        <v>6829000</v>
      </c>
      <c r="D107" s="6" t="n">
        <v>3024000</v>
      </c>
      <c r="E107" s="6" t="n">
        <v>6829000</v>
      </c>
    </row>
    <row r="108" spans="1:5">
      <c r="A108" s="3" t="s">
        <v>478</v>
      </c>
    </row>
    <row r="109" spans="1:5">
      <c r="A109" s="4" t="s">
        <v>573</v>
      </c>
      <c r="E109" s="6" t="n">
        <v>27000</v>
      </c>
    </row>
    <row r="110" spans="1:5">
      <c r="A110" s="4" t="s">
        <v>454</v>
      </c>
      <c r="E110" s="6" t="n">
        <v>864000</v>
      </c>
    </row>
    <row r="111" spans="1:5">
      <c r="A111" s="4" t="s">
        <v>467</v>
      </c>
      <c r="E111" s="6" t="n">
        <v>1689000</v>
      </c>
    </row>
    <row r="112" spans="1:5">
      <c r="A112" s="4" t="s">
        <v>455</v>
      </c>
      <c r="B112" s="6" t="n">
        <v>64000</v>
      </c>
    </row>
    <row r="113" spans="1:5">
      <c r="A113" s="3" t="s">
        <v>479</v>
      </c>
    </row>
    <row r="114" spans="1:5">
      <c r="A114" s="4" t="s">
        <v>458</v>
      </c>
      <c r="E114" s="6" t="n">
        <v>4000</v>
      </c>
    </row>
    <row r="115" spans="1:5">
      <c r="A115" s="4" t="s">
        <v>575</v>
      </c>
      <c r="E115" s="6" t="n">
        <v>-1804000</v>
      </c>
    </row>
    <row r="116" spans="1:5">
      <c r="A116" s="4" t="s">
        <v>580</v>
      </c>
      <c r="E116" s="6" t="n">
        <v>-37000</v>
      </c>
    </row>
    <row r="117" spans="1:5">
      <c r="A117" s="4" t="s">
        <v>581</v>
      </c>
      <c r="E117" s="6" t="n">
        <v>-4020000</v>
      </c>
    </row>
    <row r="118" spans="1:5">
      <c r="A118" s="4" t="s">
        <v>571</v>
      </c>
      <c r="C118" s="7" t="n">
        <v>-501000</v>
      </c>
    </row>
    <row r="119" spans="1:5">
      <c r="A119" s="4" t="s">
        <v>576</v>
      </c>
      <c r="B119" s="6" t="n">
        <v>-200000</v>
      </c>
    </row>
    <row r="120" spans="1:5">
      <c r="A120" s="4" t="s">
        <v>469</v>
      </c>
      <c r="D120" s="6" t="n">
        <v>663000</v>
      </c>
      <c r="E120" s="6" t="n">
        <v>520000</v>
      </c>
    </row>
    <row r="121" spans="1:5">
      <c r="A121" s="4" t="s">
        <v>462</v>
      </c>
      <c r="B121" s="7" t="n">
        <v>-2726000</v>
      </c>
    </row>
    <row r="122" spans="1:5">
      <c r="A122" s="4" t="s">
        <v>480</v>
      </c>
      <c r="D122" s="7" t="n">
        <v>0</v>
      </c>
      <c r="E122" s="7" t="n">
        <v>3024000</v>
      </c>
    </row>
    <row r="123" spans="1:5">
      <c r="A123" s="3" t="s">
        <v>584</v>
      </c>
    </row>
    <row r="124" spans="1:5">
      <c r="A124" s="4" t="s">
        <v>585</v>
      </c>
      <c r="B124" s="6" t="n">
        <v>6</v>
      </c>
      <c r="C124" s="6" t="n">
        <v>5</v>
      </c>
      <c r="D124" s="6" t="n">
        <v>6</v>
      </c>
      <c r="E124" s="6" t="n">
        <v>5</v>
      </c>
    </row>
    <row r="125" spans="1:5">
      <c r="A125" s="3" t="s">
        <v>586</v>
      </c>
    </row>
    <row r="126" spans="1:5">
      <c r="A126" s="4" t="s">
        <v>573</v>
      </c>
      <c r="E126" s="6" t="n">
        <v>0</v>
      </c>
    </row>
    <row r="127" spans="1:5">
      <c r="A127" s="4" t="s">
        <v>454</v>
      </c>
      <c r="E127" s="6" t="n">
        <v>2</v>
      </c>
    </row>
    <row r="128" spans="1:5">
      <c r="A128" s="4" t="s">
        <v>467</v>
      </c>
      <c r="E128" s="6" t="n">
        <v>0</v>
      </c>
    </row>
    <row r="129" spans="1:5">
      <c r="A129" s="4" t="s">
        <v>455</v>
      </c>
      <c r="B129" s="6" t="n">
        <v>0</v>
      </c>
    </row>
    <row r="130" spans="1:5">
      <c r="A130" s="3" t="s">
        <v>577</v>
      </c>
    </row>
    <row r="131" spans="1:5">
      <c r="A131" s="4" t="s">
        <v>458</v>
      </c>
      <c r="E131" s="6" t="n">
        <v>0</v>
      </c>
    </row>
    <row r="132" spans="1:5">
      <c r="A132" s="4" t="s">
        <v>575</v>
      </c>
      <c r="E132" s="6" t="n">
        <v>0</v>
      </c>
    </row>
    <row r="133" spans="1:5">
      <c r="A133" s="4" t="s">
        <v>580</v>
      </c>
      <c r="E133" s="6" t="n">
        <v>1</v>
      </c>
    </row>
    <row r="134" spans="1:5">
      <c r="A134" s="4" t="s">
        <v>587</v>
      </c>
      <c r="E134" s="6" t="n">
        <v>-1</v>
      </c>
    </row>
    <row r="135" spans="1:5">
      <c r="A135" s="4" t="s">
        <v>571</v>
      </c>
      <c r="B135" s="6" t="n">
        <v>0</v>
      </c>
    </row>
    <row r="136" spans="1:5">
      <c r="A136" s="4" t="s">
        <v>576</v>
      </c>
      <c r="B136" s="6" t="n">
        <v>0</v>
      </c>
    </row>
    <row r="137" spans="1:5">
      <c r="A137" s="4" t="s">
        <v>578</v>
      </c>
      <c r="D137" s="6" t="n">
        <v>-2</v>
      </c>
      <c r="E137" s="6" t="n">
        <v>-1</v>
      </c>
    </row>
    <row r="138" spans="1:5">
      <c r="A138" s="4" t="s">
        <v>588</v>
      </c>
      <c r="B138" s="6" t="n">
        <v>-2</v>
      </c>
    </row>
    <row r="139" spans="1:5">
      <c r="A139" s="4" t="s">
        <v>589</v>
      </c>
      <c r="D139" s="6" t="n">
        <v>2</v>
      </c>
      <c r="E139" s="6"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90</v>
      </c>
      <c r="B1" s="2" t="s">
        <v>483</v>
      </c>
      <c r="C1" s="2" t="s">
        <v>486</v>
      </c>
      <c r="D1" s="2" t="s">
        <v>591</v>
      </c>
    </row>
    <row r="2" spans="1:4">
      <c r="A2" s="3" t="s">
        <v>489</v>
      </c>
    </row>
    <row r="3" spans="1:4">
      <c r="A3" s="4" t="s">
        <v>592</v>
      </c>
      <c r="B3" s="7" t="n">
        <v>23592</v>
      </c>
      <c r="C3" s="7" t="n">
        <v>39734</v>
      </c>
      <c r="D3" s="7" t="n">
        <v>30222</v>
      </c>
    </row>
    <row r="4" spans="1:4">
      <c r="A4" s="4" t="s">
        <v>261</v>
      </c>
      <c r="B4" s="6" t="n">
        <v>-12892</v>
      </c>
      <c r="C4" s="6" t="n">
        <v>-15562</v>
      </c>
      <c r="D4" s="6" t="n">
        <v>-18208</v>
      </c>
    </row>
    <row r="5" spans="1:4">
      <c r="A5" s="4" t="s">
        <v>491</v>
      </c>
      <c r="B5" s="6" t="n">
        <v>11147</v>
      </c>
      <c r="C5" s="6" t="n">
        <v>24539</v>
      </c>
      <c r="D5" s="7" t="n">
        <v>12541</v>
      </c>
    </row>
    <row r="6" spans="1:4">
      <c r="A6" s="4" t="s">
        <v>495</v>
      </c>
    </row>
    <row r="7" spans="1:4">
      <c r="A7" s="3" t="s">
        <v>489</v>
      </c>
    </row>
    <row r="8" spans="1:4">
      <c r="A8" s="4" t="s">
        <v>261</v>
      </c>
      <c r="B8" s="6" t="n">
        <v>-67</v>
      </c>
      <c r="C8" s="6" t="n">
        <v>-1077</v>
      </c>
    </row>
    <row r="9" spans="1:4">
      <c r="A9" s="4" t="s">
        <v>491</v>
      </c>
      <c r="B9" s="6" t="n">
        <v>3744</v>
      </c>
      <c r="C9" s="6" t="n">
        <v>15158</v>
      </c>
    </row>
    <row r="10" spans="1:4">
      <c r="A10" s="4" t="s">
        <v>499</v>
      </c>
    </row>
    <row r="11" spans="1:4">
      <c r="A11" s="3" t="s">
        <v>489</v>
      </c>
    </row>
    <row r="12" spans="1:4">
      <c r="A12" s="4" t="s">
        <v>261</v>
      </c>
      <c r="B12" s="6" t="n">
        <v>-12825</v>
      </c>
      <c r="C12" s="6" t="n">
        <v>-12681</v>
      </c>
    </row>
    <row r="13" spans="1:4">
      <c r="A13" s="4" t="s">
        <v>491</v>
      </c>
      <c r="B13" s="6" t="n">
        <v>7057</v>
      </c>
      <c r="C13" s="6" t="n">
        <v>7185</v>
      </c>
    </row>
    <row r="14" spans="1:4">
      <c r="A14" s="4" t="s">
        <v>502</v>
      </c>
    </row>
    <row r="15" spans="1:4">
      <c r="A15" s="3" t="s">
        <v>489</v>
      </c>
    </row>
    <row r="16" spans="1:4">
      <c r="A16" s="4" t="s">
        <v>261</v>
      </c>
      <c r="B16" s="6" t="n">
        <v>0</v>
      </c>
      <c r="C16" s="6" t="n">
        <v>-1804</v>
      </c>
    </row>
    <row r="17" spans="1:4">
      <c r="A17" s="4" t="s">
        <v>491</v>
      </c>
      <c r="B17" s="7" t="n">
        <v>0</v>
      </c>
      <c r="C17" s="7" t="n">
        <v>2196</v>
      </c>
    </row>
    <row r="18" spans="1:4">
      <c r="A18" s="4" t="s">
        <v>579</v>
      </c>
    </row>
    <row r="19" spans="1:4">
      <c r="A19" s="3" t="s">
        <v>489</v>
      </c>
    </row>
    <row r="20" spans="1:4">
      <c r="A20" s="4" t="s">
        <v>593</v>
      </c>
      <c r="C20" s="4" t="s">
        <v>493</v>
      </c>
    </row>
    <row r="21" spans="1:4">
      <c r="A21" s="4" t="s">
        <v>594</v>
      </c>
      <c r="B21" s="6" t="n">
        <v>2</v>
      </c>
      <c r="C21" s="6" t="n">
        <v>6</v>
      </c>
      <c r="D21" s="6" t="n">
        <v>5</v>
      </c>
    </row>
    <row r="22" spans="1:4">
      <c r="A22" s="4" t="s">
        <v>592</v>
      </c>
      <c r="B22" s="7" t="n">
        <v>12312</v>
      </c>
      <c r="C22" s="7" t="n">
        <v>18275</v>
      </c>
      <c r="D22" s="7" t="n">
        <v>24636</v>
      </c>
    </row>
    <row r="23" spans="1:4">
      <c r="A23" s="4" t="s">
        <v>595</v>
      </c>
      <c r="B23" s="6" t="n">
        <v>370</v>
      </c>
      <c r="C23" s="6" t="n">
        <v>311</v>
      </c>
      <c r="D23" s="6" t="n">
        <v>401</v>
      </c>
    </row>
    <row r="24" spans="1:4">
      <c r="A24" s="4" t="s">
        <v>261</v>
      </c>
      <c r="B24" s="6" t="n">
        <v>-12682</v>
      </c>
      <c r="C24" s="6" t="n">
        <v>-15562</v>
      </c>
      <c r="D24" s="6" t="n">
        <v>-18208</v>
      </c>
    </row>
    <row r="25" spans="1:4">
      <c r="A25" s="4" t="s">
        <v>491</v>
      </c>
      <c r="B25" s="7" t="n">
        <v>0</v>
      </c>
      <c r="C25" s="7" t="n">
        <v>3024</v>
      </c>
      <c r="D25" s="7" t="n">
        <v>6829</v>
      </c>
    </row>
    <row r="26" spans="1:4">
      <c r="A26" s="4" t="s">
        <v>596</v>
      </c>
    </row>
    <row r="27" spans="1:4">
      <c r="A27" s="3" t="s">
        <v>489</v>
      </c>
    </row>
    <row r="28" spans="1:4">
      <c r="A28" s="4" t="s">
        <v>593</v>
      </c>
      <c r="C28" s="4" t="s">
        <v>597</v>
      </c>
    </row>
    <row r="29" spans="1:4">
      <c r="A29" s="4" t="s">
        <v>594</v>
      </c>
      <c r="C29" s="6" t="n">
        <v>3</v>
      </c>
    </row>
    <row r="30" spans="1:4">
      <c r="A30" s="4" t="s">
        <v>592</v>
      </c>
      <c r="C30" s="7" t="n">
        <v>1926</v>
      </c>
    </row>
    <row r="31" spans="1:4">
      <c r="A31" s="4" t="s">
        <v>595</v>
      </c>
      <c r="C31" s="6" t="n">
        <v>43</v>
      </c>
    </row>
    <row r="32" spans="1:4">
      <c r="A32" s="4" t="s">
        <v>261</v>
      </c>
      <c r="C32" s="6" t="n">
        <v>-1077</v>
      </c>
    </row>
    <row r="33" spans="1:4">
      <c r="A33" s="4" t="s">
        <v>491</v>
      </c>
      <c r="C33" s="7" t="n">
        <v>892</v>
      </c>
    </row>
    <row r="34" spans="1:4">
      <c r="A34" s="4" t="s">
        <v>598</v>
      </c>
    </row>
    <row r="35" spans="1:4">
      <c r="A35" s="3" t="s">
        <v>489</v>
      </c>
    </row>
    <row r="36" spans="1:4">
      <c r="A36" s="4" t="s">
        <v>593</v>
      </c>
      <c r="B36" s="4" t="s">
        <v>493</v>
      </c>
      <c r="C36" s="4" t="s">
        <v>599</v>
      </c>
    </row>
    <row r="37" spans="1:4">
      <c r="A37" s="4" t="s">
        <v>594</v>
      </c>
      <c r="B37" s="6" t="n">
        <v>2</v>
      </c>
      <c r="C37" s="6" t="n">
        <v>2</v>
      </c>
    </row>
    <row r="38" spans="1:4">
      <c r="A38" s="4" t="s">
        <v>592</v>
      </c>
      <c r="B38" s="7" t="n">
        <v>12312</v>
      </c>
      <c r="C38" s="7" t="n">
        <v>12312</v>
      </c>
    </row>
    <row r="39" spans="1:4">
      <c r="A39" s="4" t="s">
        <v>595</v>
      </c>
      <c r="B39" s="6" t="n">
        <v>370</v>
      </c>
      <c r="C39" s="6" t="n">
        <v>305</v>
      </c>
    </row>
    <row r="40" spans="1:4">
      <c r="A40" s="4" t="s">
        <v>261</v>
      </c>
      <c r="B40" s="6" t="n">
        <v>-12682</v>
      </c>
      <c r="C40" s="6" t="n">
        <v>-12681</v>
      </c>
    </row>
    <row r="41" spans="1:4">
      <c r="A41" s="4" t="s">
        <v>491</v>
      </c>
      <c r="B41" s="7" t="n">
        <v>0</v>
      </c>
      <c r="C41" s="7" t="n">
        <v>-64</v>
      </c>
    </row>
    <row r="42" spans="1:4">
      <c r="A42" s="4" t="s">
        <v>600</v>
      </c>
    </row>
    <row r="43" spans="1:4">
      <c r="A43" s="3" t="s">
        <v>489</v>
      </c>
    </row>
    <row r="44" spans="1:4">
      <c r="A44" s="4" t="s">
        <v>593</v>
      </c>
      <c r="C44" s="4" t="s">
        <v>601</v>
      </c>
    </row>
    <row r="45" spans="1:4">
      <c r="A45" s="4" t="s">
        <v>594</v>
      </c>
      <c r="C45" s="6" t="n">
        <v>1</v>
      </c>
    </row>
    <row r="46" spans="1:4">
      <c r="A46" s="4" t="s">
        <v>592</v>
      </c>
      <c r="C46" s="7" t="n">
        <v>4037</v>
      </c>
    </row>
    <row r="47" spans="1:4">
      <c r="A47" s="4" t="s">
        <v>595</v>
      </c>
      <c r="C47" s="6" t="n">
        <v>-37</v>
      </c>
    </row>
    <row r="48" spans="1:4">
      <c r="A48" s="4" t="s">
        <v>261</v>
      </c>
      <c r="C48" s="6" t="n">
        <v>-1804</v>
      </c>
    </row>
    <row r="49" spans="1:4">
      <c r="A49" s="4" t="s">
        <v>491</v>
      </c>
      <c r="C49" s="7" t="n">
        <v>21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02</v>
      </c>
      <c r="B1" s="2" t="s">
        <v>483</v>
      </c>
      <c r="C1" s="2" t="s">
        <v>486</v>
      </c>
      <c r="D1" s="2" t="s">
        <v>591</v>
      </c>
    </row>
    <row r="2" spans="1:4">
      <c r="A2" s="3" t="s">
        <v>489</v>
      </c>
    </row>
    <row r="3" spans="1:4">
      <c r="A3" s="4" t="s">
        <v>592</v>
      </c>
      <c r="B3" s="7" t="n">
        <v>23592</v>
      </c>
      <c r="C3" s="7" t="n">
        <v>39734</v>
      </c>
      <c r="D3" s="7" t="n">
        <v>30222</v>
      </c>
    </row>
    <row r="4" spans="1:4">
      <c r="A4" s="4" t="s">
        <v>261</v>
      </c>
      <c r="B4" s="6" t="n">
        <v>-12892</v>
      </c>
      <c r="C4" s="6" t="n">
        <v>-15562</v>
      </c>
      <c r="D4" s="6" t="n">
        <v>-18208</v>
      </c>
    </row>
    <row r="5" spans="1:4">
      <c r="A5" s="4" t="s">
        <v>491</v>
      </c>
      <c r="B5" s="7" t="n">
        <v>11147</v>
      </c>
      <c r="C5" s="7" t="n">
        <v>24539</v>
      </c>
      <c r="D5" s="7" t="n">
        <v>12541</v>
      </c>
    </row>
    <row r="6" spans="1:4">
      <c r="A6" s="4" t="s">
        <v>579</v>
      </c>
    </row>
    <row r="7" spans="1:4">
      <c r="A7" s="3" t="s">
        <v>489</v>
      </c>
    </row>
    <row r="8" spans="1:4">
      <c r="A8" s="4" t="s">
        <v>593</v>
      </c>
      <c r="C8" s="4" t="s">
        <v>493</v>
      </c>
    </row>
    <row r="9" spans="1:4">
      <c r="A9" s="4" t="s">
        <v>594</v>
      </c>
      <c r="B9" s="6" t="n">
        <v>2</v>
      </c>
      <c r="C9" s="6" t="n">
        <v>6</v>
      </c>
      <c r="D9" s="6" t="n">
        <v>5</v>
      </c>
    </row>
    <row r="10" spans="1:4">
      <c r="A10" s="4" t="s">
        <v>592</v>
      </c>
      <c r="B10" s="7" t="n">
        <v>12312</v>
      </c>
      <c r="C10" s="7" t="n">
        <v>18275</v>
      </c>
      <c r="D10" s="7" t="n">
        <v>24636</v>
      </c>
    </row>
    <row r="11" spans="1:4">
      <c r="A11" s="4" t="s">
        <v>595</v>
      </c>
      <c r="B11" s="6" t="n">
        <v>370</v>
      </c>
      <c r="C11" s="6" t="n">
        <v>311</v>
      </c>
      <c r="D11" s="6" t="n">
        <v>401</v>
      </c>
    </row>
    <row r="12" spans="1:4">
      <c r="A12" s="4" t="s">
        <v>261</v>
      </c>
      <c r="B12" s="6" t="n">
        <v>-12682</v>
      </c>
      <c r="C12" s="6" t="n">
        <v>-15562</v>
      </c>
      <c r="D12" s="6" t="n">
        <v>-18208</v>
      </c>
    </row>
    <row r="13" spans="1:4">
      <c r="A13" s="4" t="s">
        <v>491</v>
      </c>
      <c r="B13" s="7" t="n">
        <v>0</v>
      </c>
      <c r="C13" s="7" t="n">
        <v>3024</v>
      </c>
      <c r="D13" s="7" t="n">
        <v>6829</v>
      </c>
    </row>
    <row r="14" spans="1:4">
      <c r="A14" s="4" t="s">
        <v>603</v>
      </c>
    </row>
    <row r="15" spans="1:4">
      <c r="A15" s="3" t="s">
        <v>489</v>
      </c>
    </row>
    <row r="16" spans="1:4">
      <c r="A16" s="4" t="s">
        <v>593</v>
      </c>
      <c r="B16" s="4" t="s">
        <v>493</v>
      </c>
      <c r="C16" s="4" t="s">
        <v>604</v>
      </c>
    </row>
    <row r="17" spans="1:4">
      <c r="A17" s="4" t="s">
        <v>594</v>
      </c>
      <c r="B17" s="6" t="n">
        <v>2</v>
      </c>
      <c r="C17" s="6" t="n">
        <v>5</v>
      </c>
    </row>
    <row r="18" spans="1:4">
      <c r="A18" s="4" t="s">
        <v>592</v>
      </c>
      <c r="B18" s="7" t="n">
        <v>12312</v>
      </c>
      <c r="C18" s="7" t="n">
        <v>17211</v>
      </c>
    </row>
    <row r="19" spans="1:4">
      <c r="A19" s="4" t="s">
        <v>595</v>
      </c>
      <c r="B19" s="6" t="n">
        <v>370</v>
      </c>
      <c r="C19" s="6" t="n">
        <v>269</v>
      </c>
    </row>
    <row r="20" spans="1:4">
      <c r="A20" s="4" t="s">
        <v>261</v>
      </c>
      <c r="B20" s="6" t="n">
        <v>-12682</v>
      </c>
      <c r="C20" s="6" t="n">
        <v>-14485</v>
      </c>
    </row>
    <row r="21" spans="1:4">
      <c r="A21" s="4" t="s">
        <v>491</v>
      </c>
      <c r="B21" s="7" t="n">
        <v>0</v>
      </c>
      <c r="C21" s="7" t="n">
        <v>2995</v>
      </c>
    </row>
    <row r="22" spans="1:4">
      <c r="A22" s="4" t="s">
        <v>605</v>
      </c>
    </row>
    <row r="23" spans="1:4">
      <c r="A23" s="3" t="s">
        <v>489</v>
      </c>
    </row>
    <row r="24" spans="1:4">
      <c r="A24" s="4" t="s">
        <v>593</v>
      </c>
      <c r="C24" s="4" t="s">
        <v>606</v>
      </c>
    </row>
    <row r="25" spans="1:4">
      <c r="A25" s="4" t="s">
        <v>594</v>
      </c>
      <c r="C25" s="6" t="n">
        <v>1</v>
      </c>
    </row>
    <row r="26" spans="1:4">
      <c r="A26" s="4" t="s">
        <v>592</v>
      </c>
      <c r="C26" s="7" t="n">
        <v>1064</v>
      </c>
    </row>
    <row r="27" spans="1:4">
      <c r="A27" s="4" t="s">
        <v>595</v>
      </c>
      <c r="C27" s="6" t="n">
        <v>42</v>
      </c>
    </row>
    <row r="28" spans="1:4">
      <c r="A28" s="4" t="s">
        <v>261</v>
      </c>
      <c r="C28" s="6" t="n">
        <v>-1077</v>
      </c>
    </row>
    <row r="29" spans="1:4">
      <c r="A29" s="4" t="s">
        <v>491</v>
      </c>
      <c r="C29" s="7" t="n">
        <v>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7" t="n">
        <v>12682</v>
      </c>
      <c r="C3" s="7" t="n">
        <v>18275</v>
      </c>
    </row>
    <row r="4" spans="1:3">
      <c r="A4" s="4" t="s">
        <v>610</v>
      </c>
      <c r="B4" s="6" t="n">
        <v>0</v>
      </c>
      <c r="C4" s="6" t="n">
        <v>0</v>
      </c>
    </row>
    <row r="5" spans="1:3">
      <c r="A5" s="4" t="s">
        <v>611</v>
      </c>
      <c r="B5" s="6" t="n">
        <v>12682</v>
      </c>
      <c r="C5" s="6" t="n">
        <v>18275</v>
      </c>
    </row>
    <row r="6" spans="1:3">
      <c r="A6" s="3" t="s">
        <v>612</v>
      </c>
    </row>
    <row r="7" spans="1:3">
      <c r="A7" s="4" t="s">
        <v>609</v>
      </c>
      <c r="B7" s="6" t="n">
        <v>12682</v>
      </c>
      <c r="C7" s="6" t="n">
        <v>18275</v>
      </c>
    </row>
    <row r="8" spans="1:3">
      <c r="A8" s="4" t="s">
        <v>613</v>
      </c>
      <c r="B8" s="6" t="n">
        <v>-12682</v>
      </c>
      <c r="C8" s="6" t="n">
        <v>-15562</v>
      </c>
    </row>
    <row r="9" spans="1:3">
      <c r="A9" s="4" t="s">
        <v>614</v>
      </c>
      <c r="B9" s="7" t="n">
        <v>0</v>
      </c>
      <c r="C9" s="7" t="n">
        <v>27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25"/>
    <col customWidth="1" max="5" min="5" width="30"/>
    <col customWidth="1" max="6" min="6" width="21"/>
  </cols>
  <sheetData>
    <row r="1" spans="1:6">
      <c r="A1" s="1" t="s">
        <v>615</v>
      </c>
      <c r="B1" s="2" t="s">
        <v>1</v>
      </c>
    </row>
    <row r="2" spans="1:6">
      <c r="B2" s="2" t="s">
        <v>483</v>
      </c>
      <c r="C2" s="2" t="s">
        <v>484</v>
      </c>
      <c r="D2" s="2" t="s">
        <v>486</v>
      </c>
      <c r="E2" s="2" t="s">
        <v>487</v>
      </c>
      <c r="F2" s="2" t="s">
        <v>412</v>
      </c>
    </row>
    <row r="3" spans="1:6">
      <c r="A3" s="3" t="s">
        <v>489</v>
      </c>
    </row>
    <row r="4" spans="1:6">
      <c r="A4" s="4" t="s">
        <v>616</v>
      </c>
      <c r="B4" s="7" t="n">
        <v>24039</v>
      </c>
      <c r="C4" s="7" t="n">
        <v>24039</v>
      </c>
      <c r="D4" s="7" t="n">
        <v>40101</v>
      </c>
      <c r="E4" s="7" t="n">
        <v>40101</v>
      </c>
    </row>
    <row r="5" spans="1:6">
      <c r="A5" s="4" t="s">
        <v>261</v>
      </c>
      <c r="B5" s="6" t="n">
        <v>-12892</v>
      </c>
      <c r="C5" s="6" t="n">
        <v>-12892</v>
      </c>
      <c r="D5" s="6" t="n">
        <v>-15562</v>
      </c>
      <c r="E5" s="6" t="n">
        <v>-15562</v>
      </c>
      <c r="F5" s="7" t="n">
        <v>-18208</v>
      </c>
    </row>
    <row r="6" spans="1:6">
      <c r="A6" s="4" t="s">
        <v>491</v>
      </c>
      <c r="B6" s="7" t="n">
        <v>11147</v>
      </c>
      <c r="C6" s="7" t="n">
        <v>11147</v>
      </c>
      <c r="D6" s="7" t="n">
        <v>24539</v>
      </c>
      <c r="E6" s="7" t="n">
        <v>24539</v>
      </c>
      <c r="F6" s="7" t="n">
        <v>12541</v>
      </c>
    </row>
    <row r="7" spans="1:6">
      <c r="A7" s="4" t="s">
        <v>510</v>
      </c>
      <c r="B7" s="4" t="s">
        <v>617</v>
      </c>
      <c r="C7" s="4" t="s">
        <v>617</v>
      </c>
      <c r="D7" s="4" t="s">
        <v>617</v>
      </c>
      <c r="E7" s="4" t="s">
        <v>617</v>
      </c>
    </row>
    <row r="8" spans="1:6">
      <c r="A8" s="4" t="s">
        <v>511</v>
      </c>
      <c r="B8" s="6" t="n">
        <v>6</v>
      </c>
      <c r="C8" s="6" t="n">
        <v>2</v>
      </c>
      <c r="D8" s="6" t="n">
        <v>9</v>
      </c>
      <c r="E8" s="6" t="n">
        <v>3</v>
      </c>
    </row>
    <row r="9" spans="1:6">
      <c r="A9" s="4" t="s">
        <v>618</v>
      </c>
    </row>
    <row r="10" spans="1:6">
      <c r="A10" s="3" t="s">
        <v>489</v>
      </c>
    </row>
    <row r="11" spans="1:6">
      <c r="A11" s="4" t="s">
        <v>616</v>
      </c>
      <c r="B11" s="7" t="n">
        <v>8209</v>
      </c>
      <c r="C11" s="7" t="n">
        <v>8209</v>
      </c>
      <c r="D11" s="7" t="n">
        <v>21515</v>
      </c>
      <c r="E11" s="7" t="n">
        <v>21515</v>
      </c>
    </row>
    <row r="12" spans="1:6">
      <c r="A12" s="4" t="s">
        <v>510</v>
      </c>
      <c r="B12" s="4" t="s">
        <v>619</v>
      </c>
      <c r="C12" s="4" t="s">
        <v>619</v>
      </c>
      <c r="D12" s="4" t="s">
        <v>620</v>
      </c>
      <c r="E12" s="4" t="s">
        <v>620</v>
      </c>
    </row>
    <row r="13" spans="1:6">
      <c r="A13" s="4" t="s">
        <v>621</v>
      </c>
      <c r="B13" s="6" t="n">
        <v>3</v>
      </c>
      <c r="D13" s="6" t="n">
        <v>3</v>
      </c>
    </row>
    <row r="14" spans="1:6">
      <c r="A14" s="4" t="s">
        <v>622</v>
      </c>
    </row>
    <row r="15" spans="1:6">
      <c r="A15" s="3" t="s">
        <v>489</v>
      </c>
    </row>
    <row r="16" spans="1:6">
      <c r="A16" s="4" t="s">
        <v>616</v>
      </c>
      <c r="B16" s="7" t="n">
        <v>8209</v>
      </c>
      <c r="C16" s="7" t="n">
        <v>8209</v>
      </c>
      <c r="D16" s="7" t="n">
        <v>21515</v>
      </c>
      <c r="E16" s="7" t="n">
        <v>21515</v>
      </c>
    </row>
    <row r="17" spans="1:6">
      <c r="A17" s="4" t="s">
        <v>510</v>
      </c>
      <c r="B17" s="4" t="s">
        <v>619</v>
      </c>
      <c r="C17" s="4" t="s">
        <v>619</v>
      </c>
      <c r="D17" s="4" t="s">
        <v>620</v>
      </c>
      <c r="E17" s="4" t="s">
        <v>620</v>
      </c>
    </row>
    <row r="18" spans="1:6">
      <c r="A18" s="4" t="s">
        <v>621</v>
      </c>
      <c r="B18" s="6" t="n">
        <v>3</v>
      </c>
      <c r="D18" s="6" t="n">
        <v>3</v>
      </c>
    </row>
    <row r="19" spans="1:6">
      <c r="A19" s="4" t="s">
        <v>623</v>
      </c>
    </row>
    <row r="20" spans="1:6">
      <c r="A20" s="3" t="s">
        <v>489</v>
      </c>
    </row>
    <row r="21" spans="1:6">
      <c r="A21" s="4" t="s">
        <v>616</v>
      </c>
      <c r="B21" s="7" t="n">
        <v>15830</v>
      </c>
      <c r="C21" s="7" t="n">
        <v>15830</v>
      </c>
      <c r="D21" s="7" t="n">
        <v>17480</v>
      </c>
      <c r="E21" s="7" t="n">
        <v>17480</v>
      </c>
    </row>
    <row r="22" spans="1:6">
      <c r="A22" s="4" t="s">
        <v>510</v>
      </c>
      <c r="B22" s="4" t="s">
        <v>624</v>
      </c>
      <c r="C22" s="4" t="s">
        <v>624</v>
      </c>
      <c r="D22" s="4" t="s">
        <v>625</v>
      </c>
      <c r="E22" s="4" t="s">
        <v>625</v>
      </c>
    </row>
    <row r="23" spans="1:6">
      <c r="A23" s="4" t="s">
        <v>621</v>
      </c>
      <c r="B23" s="6" t="n">
        <v>3</v>
      </c>
      <c r="D23" s="6" t="n">
        <v>5</v>
      </c>
    </row>
    <row r="24" spans="1:6">
      <c r="A24" s="4" t="s">
        <v>626</v>
      </c>
    </row>
    <row r="25" spans="1:6">
      <c r="A25" s="3" t="s">
        <v>489</v>
      </c>
    </row>
    <row r="26" spans="1:6">
      <c r="A26" s="4" t="s">
        <v>616</v>
      </c>
      <c r="B26" s="7" t="n">
        <v>15830</v>
      </c>
      <c r="C26" s="7" t="n">
        <v>15830</v>
      </c>
      <c r="D26" s="7" t="n">
        <v>12617</v>
      </c>
      <c r="E26" s="7" t="n">
        <v>12617</v>
      </c>
    </row>
    <row r="27" spans="1:6">
      <c r="A27" s="4" t="s">
        <v>510</v>
      </c>
      <c r="B27" s="4" t="s">
        <v>624</v>
      </c>
      <c r="C27" s="4" t="s">
        <v>624</v>
      </c>
      <c r="D27" s="4" t="s">
        <v>627</v>
      </c>
      <c r="E27" s="4" t="s">
        <v>627</v>
      </c>
    </row>
    <row r="28" spans="1:6">
      <c r="A28" s="4" t="s">
        <v>621</v>
      </c>
      <c r="B28" s="6" t="n">
        <v>3</v>
      </c>
      <c r="D28" s="6" t="n">
        <v>2</v>
      </c>
    </row>
    <row r="29" spans="1:6">
      <c r="A29" s="4" t="s">
        <v>628</v>
      </c>
    </row>
    <row r="30" spans="1:6">
      <c r="A30" s="3" t="s">
        <v>489</v>
      </c>
    </row>
    <row r="31" spans="1:6">
      <c r="A31" s="4" t="s">
        <v>616</v>
      </c>
      <c r="B31" s="7" t="n">
        <v>0</v>
      </c>
      <c r="C31" s="7" t="n">
        <v>0</v>
      </c>
      <c r="D31" s="7" t="n">
        <v>4863</v>
      </c>
      <c r="E31" s="7" t="n">
        <v>4863</v>
      </c>
    </row>
    <row r="32" spans="1:6">
      <c r="A32" s="4" t="s">
        <v>510</v>
      </c>
      <c r="B32" s="4" t="s">
        <v>629</v>
      </c>
      <c r="C32" s="4" t="s">
        <v>629</v>
      </c>
      <c r="D32" s="4" t="s">
        <v>630</v>
      </c>
      <c r="E32" s="4" t="s">
        <v>630</v>
      </c>
    </row>
    <row r="33" spans="1:6">
      <c r="A33" s="4" t="s">
        <v>621</v>
      </c>
      <c r="B33" s="6" t="n">
        <v>0</v>
      </c>
      <c r="D33" s="6" t="n">
        <v>3</v>
      </c>
    </row>
    <row r="34" spans="1:6">
      <c r="A34" s="4" t="s">
        <v>631</v>
      </c>
    </row>
    <row r="35" spans="1:6">
      <c r="A35" s="3" t="s">
        <v>489</v>
      </c>
    </row>
    <row r="36" spans="1:6">
      <c r="A36" s="4" t="s">
        <v>616</v>
      </c>
      <c r="B36" s="7" t="n">
        <v>0</v>
      </c>
      <c r="C36" s="7" t="n">
        <v>0</v>
      </c>
      <c r="D36" s="7" t="n">
        <v>1106</v>
      </c>
      <c r="E36" s="7" t="n">
        <v>1106</v>
      </c>
    </row>
    <row r="37" spans="1:6">
      <c r="A37" s="4" t="s">
        <v>510</v>
      </c>
      <c r="B37" s="4" t="s">
        <v>629</v>
      </c>
      <c r="C37" s="4" t="s">
        <v>629</v>
      </c>
      <c r="D37" s="4" t="s">
        <v>632</v>
      </c>
      <c r="E37" s="4" t="s">
        <v>632</v>
      </c>
    </row>
    <row r="38" spans="1:6">
      <c r="A38" s="4" t="s">
        <v>621</v>
      </c>
      <c r="B38" s="6" t="n">
        <v>0</v>
      </c>
      <c r="D38" s="6" t="n">
        <v>1</v>
      </c>
    </row>
    <row r="39" spans="1:6">
      <c r="A39" s="4" t="s">
        <v>633</v>
      </c>
    </row>
    <row r="40" spans="1:6">
      <c r="A40" s="3" t="s">
        <v>489</v>
      </c>
    </row>
    <row r="41" spans="1:6">
      <c r="A41" s="4" t="s">
        <v>616</v>
      </c>
      <c r="B41" s="7" t="n">
        <v>0</v>
      </c>
      <c r="C41" s="7" t="n">
        <v>0</v>
      </c>
      <c r="D41" s="7" t="n">
        <v>1106</v>
      </c>
      <c r="E41" s="7" t="n">
        <v>1106</v>
      </c>
    </row>
    <row r="42" spans="1:6">
      <c r="A42" s="4" t="s">
        <v>510</v>
      </c>
      <c r="B42" s="4" t="s">
        <v>629</v>
      </c>
      <c r="C42" s="4" t="s">
        <v>629</v>
      </c>
      <c r="D42" s="4" t="s">
        <v>632</v>
      </c>
      <c r="E42" s="4" t="s">
        <v>632</v>
      </c>
    </row>
    <row r="43" spans="1:6">
      <c r="A43" s="4" t="s">
        <v>621</v>
      </c>
      <c r="B43" s="6" t="n">
        <v>0</v>
      </c>
      <c r="D43" s="6" t="n">
        <v>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25"/>
    <col customWidth="1" max="5" min="5" width="30"/>
    <col customWidth="1" max="6" min="6" width="21"/>
  </cols>
  <sheetData>
    <row r="1" spans="1:6">
      <c r="A1" s="1" t="s">
        <v>634</v>
      </c>
      <c r="B1" s="2" t="s">
        <v>1</v>
      </c>
    </row>
    <row r="2" spans="1:6">
      <c r="B2" s="2" t="s">
        <v>483</v>
      </c>
      <c r="C2" s="2" t="s">
        <v>484</v>
      </c>
      <c r="D2" s="2" t="s">
        <v>486</v>
      </c>
      <c r="E2" s="2" t="s">
        <v>487</v>
      </c>
      <c r="F2" s="2" t="s">
        <v>412</v>
      </c>
    </row>
    <row r="3" spans="1:6">
      <c r="A3" s="3" t="s">
        <v>489</v>
      </c>
    </row>
    <row r="4" spans="1:6">
      <c r="A4" s="4" t="s">
        <v>616</v>
      </c>
      <c r="B4" s="7" t="n">
        <v>24039</v>
      </c>
      <c r="C4" s="7" t="n">
        <v>24039</v>
      </c>
      <c r="D4" s="7" t="n">
        <v>40101</v>
      </c>
      <c r="E4" s="7" t="n">
        <v>40101</v>
      </c>
    </row>
    <row r="5" spans="1:6">
      <c r="A5" s="4" t="s">
        <v>261</v>
      </c>
      <c r="B5" s="6" t="n">
        <v>-12892</v>
      </c>
      <c r="C5" s="6" t="n">
        <v>-12892</v>
      </c>
      <c r="D5" s="6" t="n">
        <v>-15562</v>
      </c>
      <c r="E5" s="6" t="n">
        <v>-15562</v>
      </c>
      <c r="F5" s="7" t="n">
        <v>-18208</v>
      </c>
    </row>
    <row r="6" spans="1:6">
      <c r="A6" s="4" t="s">
        <v>491</v>
      </c>
      <c r="B6" s="7" t="n">
        <v>11147</v>
      </c>
      <c r="C6" s="7" t="n">
        <v>11147</v>
      </c>
      <c r="D6" s="7" t="n">
        <v>24539</v>
      </c>
      <c r="E6" s="7" t="n">
        <v>24539</v>
      </c>
      <c r="F6" s="7" t="n">
        <v>12541</v>
      </c>
    </row>
    <row r="7" spans="1:6">
      <c r="A7" s="4" t="s">
        <v>510</v>
      </c>
      <c r="B7" s="4" t="s">
        <v>493</v>
      </c>
      <c r="C7" s="4" t="s">
        <v>493</v>
      </c>
      <c r="D7" s="4" t="s">
        <v>493</v>
      </c>
      <c r="E7" s="4" t="s">
        <v>493</v>
      </c>
    </row>
    <row r="8" spans="1:6">
      <c r="A8" s="4" t="s">
        <v>494</v>
      </c>
      <c r="B8" s="6" t="n">
        <v>6</v>
      </c>
      <c r="C8" s="6" t="n">
        <v>2</v>
      </c>
      <c r="D8" s="6" t="n">
        <v>9</v>
      </c>
      <c r="E8" s="6" t="n">
        <v>3</v>
      </c>
    </row>
    <row r="9" spans="1:6">
      <c r="A9" s="4" t="s">
        <v>635</v>
      </c>
    </row>
    <row r="10" spans="1:6">
      <c r="A10" s="3" t="s">
        <v>489</v>
      </c>
    </row>
    <row r="11" spans="1:6">
      <c r="A11" s="4" t="s">
        <v>616</v>
      </c>
      <c r="B11" s="7" t="n">
        <v>15848</v>
      </c>
      <c r="C11" s="7" t="n">
        <v>15848</v>
      </c>
      <c r="D11" s="7" t="n">
        <v>18586</v>
      </c>
      <c r="E11" s="7" t="n">
        <v>18586</v>
      </c>
    </row>
    <row r="12" spans="1:6">
      <c r="A12" s="4" t="s">
        <v>510</v>
      </c>
      <c r="B12" s="4" t="s">
        <v>636</v>
      </c>
      <c r="C12" s="4" t="s">
        <v>636</v>
      </c>
      <c r="D12" s="4" t="s">
        <v>637</v>
      </c>
      <c r="E12" s="4" t="s">
        <v>637</v>
      </c>
    </row>
    <row r="13" spans="1:6">
      <c r="A13" s="4" t="s">
        <v>498</v>
      </c>
      <c r="B13" s="6" t="n">
        <v>3</v>
      </c>
      <c r="D13" s="6" t="n">
        <v>6</v>
      </c>
    </row>
    <row r="14" spans="1:6">
      <c r="A14" s="4" t="s">
        <v>638</v>
      </c>
    </row>
    <row r="15" spans="1:6">
      <c r="A15" s="3" t="s">
        <v>489</v>
      </c>
    </row>
    <row r="16" spans="1:6">
      <c r="A16" s="4" t="s">
        <v>616</v>
      </c>
      <c r="B16" s="7" t="n">
        <v>7546</v>
      </c>
      <c r="C16" s="7" t="n">
        <v>7546</v>
      </c>
      <c r="D16" s="7" t="n">
        <v>20548</v>
      </c>
      <c r="E16" s="7" t="n">
        <v>20548</v>
      </c>
    </row>
    <row r="17" spans="1:6">
      <c r="A17" s="4" t="s">
        <v>510</v>
      </c>
      <c r="B17" s="4" t="s">
        <v>639</v>
      </c>
      <c r="C17" s="4" t="s">
        <v>639</v>
      </c>
      <c r="D17" s="4" t="s">
        <v>640</v>
      </c>
      <c r="E17" s="4" t="s">
        <v>640</v>
      </c>
    </row>
    <row r="18" spans="1:6">
      <c r="A18" s="4" t="s">
        <v>498</v>
      </c>
      <c r="B18" s="6" t="n">
        <v>2</v>
      </c>
      <c r="D18" s="6" t="n">
        <v>2</v>
      </c>
    </row>
    <row r="19" spans="1:6">
      <c r="A19" s="4" t="s">
        <v>641</v>
      </c>
    </row>
    <row r="20" spans="1:6">
      <c r="A20" s="3" t="s">
        <v>489</v>
      </c>
    </row>
    <row r="21" spans="1:6">
      <c r="A21" s="4" t="s">
        <v>616</v>
      </c>
      <c r="B21" s="7" t="n">
        <v>645</v>
      </c>
      <c r="C21" s="7" t="n">
        <v>645</v>
      </c>
      <c r="D21" s="7" t="n">
        <v>967</v>
      </c>
      <c r="E21" s="7" t="n">
        <v>967</v>
      </c>
    </row>
    <row r="22" spans="1:6">
      <c r="A22" s="4" t="s">
        <v>510</v>
      </c>
      <c r="B22" s="4" t="s">
        <v>642</v>
      </c>
      <c r="C22" s="4" t="s">
        <v>642</v>
      </c>
      <c r="D22" s="4" t="s">
        <v>643</v>
      </c>
      <c r="E22" s="4" t="s">
        <v>643</v>
      </c>
    </row>
    <row r="23" spans="1:6">
      <c r="A23" s="4" t="s">
        <v>498</v>
      </c>
      <c r="B23" s="6" t="n">
        <v>1</v>
      </c>
      <c r="D23" s="6" t="n">
        <v>1</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25"/>
    <col customWidth="1" max="3" min="3" width="80"/>
    <col customWidth="1" max="4" min="4" width="25"/>
    <col customWidth="1" max="5" min="5" width="34"/>
    <col customWidth="1" max="6" min="6" width="25"/>
    <col customWidth="1" max="7" min="7" width="25"/>
    <col customWidth="1" max="8" min="8" width="25"/>
    <col customWidth="1" max="9" min="9" width="34"/>
    <col customWidth="1" max="10" min="10" width="25"/>
    <col customWidth="1" max="11" min="11" width="25"/>
  </cols>
  <sheetData>
    <row r="1" spans="1:11">
      <c r="A1" s="1" t="s">
        <v>644</v>
      </c>
      <c r="B1" s="2" t="s">
        <v>374</v>
      </c>
      <c r="C1" s="2" t="s">
        <v>1</v>
      </c>
    </row>
    <row r="2" spans="1:11">
      <c r="B2" s="2" t="s">
        <v>483</v>
      </c>
      <c r="C2" s="2" t="s">
        <v>483</v>
      </c>
      <c r="D2" s="2" t="s">
        <v>483</v>
      </c>
      <c r="E2" s="2" t="s">
        <v>645</v>
      </c>
      <c r="F2" s="2" t="s">
        <v>483</v>
      </c>
      <c r="G2" s="2" t="s">
        <v>483</v>
      </c>
      <c r="H2" s="2" t="s">
        <v>486</v>
      </c>
      <c r="I2" s="2" t="s">
        <v>646</v>
      </c>
      <c r="J2" s="2" t="s">
        <v>486</v>
      </c>
      <c r="K2" s="2" t="s">
        <v>486</v>
      </c>
    </row>
    <row r="3" spans="1:11">
      <c r="A3" s="3" t="s">
        <v>489</v>
      </c>
    </row>
    <row r="4" spans="1:11">
      <c r="A4" s="4" t="s">
        <v>647</v>
      </c>
      <c r="H4" s="6" t="n">
        <v>1</v>
      </c>
    </row>
    <row r="5" spans="1:11">
      <c r="A5" s="4" t="s">
        <v>648</v>
      </c>
      <c r="D5" s="6" t="n">
        <v>2</v>
      </c>
      <c r="H5" s="6" t="n">
        <v>3</v>
      </c>
    </row>
    <row r="6" spans="1:11">
      <c r="A6" s="4" t="s">
        <v>649</v>
      </c>
      <c r="F6" s="7" t="n">
        <v>14100000</v>
      </c>
      <c r="J6" s="7" t="n">
        <v>21700000</v>
      </c>
    </row>
    <row r="7" spans="1:11">
      <c r="A7" s="4" t="s">
        <v>650</v>
      </c>
      <c r="B7" s="6" t="n">
        <v>1</v>
      </c>
      <c r="C7" s="6" t="n">
        <v>1</v>
      </c>
      <c r="D7" s="6" t="n">
        <v>1</v>
      </c>
      <c r="E7" s="6" t="n">
        <v>1</v>
      </c>
      <c r="F7" s="6" t="n">
        <v>1</v>
      </c>
      <c r="G7" s="6" t="n">
        <v>1</v>
      </c>
    </row>
    <row r="8" spans="1:11">
      <c r="A8" s="4" t="s">
        <v>651</v>
      </c>
      <c r="F8" s="7" t="n">
        <v>24700000</v>
      </c>
    </row>
    <row r="9" spans="1:11">
      <c r="A9" s="4" t="s">
        <v>462</v>
      </c>
      <c r="F9" s="6" t="n">
        <v>23361000</v>
      </c>
    </row>
    <row r="10" spans="1:11">
      <c r="A10" s="4" t="s">
        <v>652</v>
      </c>
      <c r="F10" s="6" t="n">
        <v>100000</v>
      </c>
    </row>
    <row r="11" spans="1:11">
      <c r="A11" s="4" t="s">
        <v>653</v>
      </c>
      <c r="D11" s="6" t="n">
        <v>1</v>
      </c>
    </row>
    <row r="12" spans="1:11">
      <c r="A12" s="4" t="s">
        <v>453</v>
      </c>
      <c r="F12" s="6" t="n">
        <v>289000</v>
      </c>
    </row>
    <row r="13" spans="1:11">
      <c r="A13" s="4" t="s">
        <v>654</v>
      </c>
      <c r="F13" s="6" t="n">
        <v>4357000</v>
      </c>
      <c r="J13" s="6" t="n">
        <v>5828000</v>
      </c>
    </row>
    <row r="14" spans="1:11">
      <c r="A14" s="4" t="s">
        <v>511</v>
      </c>
      <c r="D14" s="6" t="n">
        <v>6</v>
      </c>
      <c r="E14" s="6" t="n">
        <v>2</v>
      </c>
      <c r="H14" s="6" t="n">
        <v>9</v>
      </c>
      <c r="I14" s="6" t="n">
        <v>3</v>
      </c>
    </row>
    <row r="15" spans="1:11">
      <c r="A15" s="4" t="s">
        <v>655</v>
      </c>
      <c r="G15" s="4" t="s">
        <v>656</v>
      </c>
      <c r="K15" s="4" t="s">
        <v>657</v>
      </c>
    </row>
    <row r="16" spans="1:11">
      <c r="A16" s="4" t="s">
        <v>658</v>
      </c>
      <c r="K16" s="4" t="s">
        <v>543</v>
      </c>
    </row>
    <row r="17" spans="1:11">
      <c r="A17" s="4" t="s">
        <v>575</v>
      </c>
      <c r="J17" s="6" t="n">
        <v>-1804000</v>
      </c>
    </row>
    <row r="18" spans="1:11">
      <c r="A18" s="4" t="s">
        <v>659</v>
      </c>
      <c r="F18" s="7" t="n">
        <v>0</v>
      </c>
      <c r="J18" s="6" t="n">
        <v>53000</v>
      </c>
    </row>
    <row r="19" spans="1:11">
      <c r="A19" s="4" t="s">
        <v>660</v>
      </c>
      <c r="D19" s="6" t="n">
        <v>2</v>
      </c>
    </row>
    <row r="20" spans="1:11">
      <c r="A20" s="4" t="s">
        <v>661</v>
      </c>
      <c r="C20" s="4" t="s">
        <v>662</v>
      </c>
    </row>
    <row r="21" spans="1:11">
      <c r="A21" s="4" t="s">
        <v>663</v>
      </c>
      <c r="B21" s="4" t="s">
        <v>664</v>
      </c>
      <c r="C21" s="4" t="s">
        <v>664</v>
      </c>
      <c r="D21" s="4" t="s">
        <v>664</v>
      </c>
      <c r="E21" s="4" t="s">
        <v>664</v>
      </c>
      <c r="F21" s="4" t="s">
        <v>664</v>
      </c>
      <c r="G21" s="4" t="s">
        <v>664</v>
      </c>
    </row>
    <row r="22" spans="1:11">
      <c r="A22" s="4" t="s">
        <v>665</v>
      </c>
      <c r="B22" s="4" t="s">
        <v>666</v>
      </c>
      <c r="C22" s="4" t="s">
        <v>666</v>
      </c>
      <c r="D22" s="4" t="s">
        <v>666</v>
      </c>
      <c r="E22" s="4" t="s">
        <v>666</v>
      </c>
      <c r="F22" s="4" t="s">
        <v>666</v>
      </c>
      <c r="G22" s="4" t="s">
        <v>666</v>
      </c>
    </row>
    <row r="23" spans="1:11">
      <c r="A23" s="4" t="s">
        <v>667</v>
      </c>
    </row>
    <row r="24" spans="1:11">
      <c r="A24" s="3" t="s">
        <v>489</v>
      </c>
    </row>
    <row r="25" spans="1:11">
      <c r="A25" s="4" t="s">
        <v>668</v>
      </c>
      <c r="B25" s="7" t="n">
        <v>10300000</v>
      </c>
      <c r="C25" s="7" t="n">
        <v>10300000</v>
      </c>
      <c r="D25" s="7" t="n">
        <v>10300000</v>
      </c>
      <c r="E25" s="7" t="n">
        <v>10300000</v>
      </c>
      <c r="F25" s="7" t="n">
        <v>10300000</v>
      </c>
      <c r="G25" s="7" t="n">
        <v>10300000</v>
      </c>
      <c r="H25" s="7" t="n">
        <v>22800000</v>
      </c>
      <c r="I25" s="7" t="n">
        <v>22800000</v>
      </c>
      <c r="J25" s="7" t="n">
        <v>22800000</v>
      </c>
      <c r="K25" s="7" t="n">
        <v>22800000</v>
      </c>
    </row>
    <row r="26" spans="1:11">
      <c r="A26" s="4" t="s">
        <v>669</v>
      </c>
      <c r="B26" s="6" t="n">
        <v>6</v>
      </c>
      <c r="C26" s="6" t="n">
        <v>6</v>
      </c>
      <c r="D26" s="6" t="n">
        <v>6</v>
      </c>
      <c r="E26" s="6" t="n">
        <v>6</v>
      </c>
      <c r="F26" s="6" t="n">
        <v>6</v>
      </c>
      <c r="G26" s="6" t="n">
        <v>6</v>
      </c>
    </row>
    <row r="27" spans="1:11">
      <c r="A27" s="4" t="s">
        <v>670</v>
      </c>
      <c r="B27" s="4" t="s">
        <v>671</v>
      </c>
      <c r="C27" s="4" t="s">
        <v>671</v>
      </c>
      <c r="D27" s="4" t="s">
        <v>671</v>
      </c>
      <c r="E27" s="4" t="s">
        <v>671</v>
      </c>
      <c r="F27" s="4" t="s">
        <v>671</v>
      </c>
      <c r="G27" s="4" t="s">
        <v>671</v>
      </c>
      <c r="H27" s="4" t="s">
        <v>671</v>
      </c>
      <c r="I27" s="4" t="s">
        <v>671</v>
      </c>
      <c r="J27" s="4" t="s">
        <v>671</v>
      </c>
      <c r="K27" s="4" t="s">
        <v>671</v>
      </c>
    </row>
    <row r="28" spans="1:11">
      <c r="A28" s="4" t="s">
        <v>672</v>
      </c>
    </row>
    <row r="29" spans="1:11">
      <c r="A29" s="3" t="s">
        <v>489</v>
      </c>
    </row>
    <row r="30" spans="1:11">
      <c r="A30" s="4" t="s">
        <v>673</v>
      </c>
      <c r="B30" s="4" t="s">
        <v>674</v>
      </c>
      <c r="C30" s="4" t="s">
        <v>674</v>
      </c>
      <c r="D30" s="4" t="s">
        <v>674</v>
      </c>
      <c r="E30" s="4" t="s">
        <v>674</v>
      </c>
      <c r="F30" s="4" t="s">
        <v>674</v>
      </c>
      <c r="G30" s="4" t="s">
        <v>674</v>
      </c>
      <c r="H30" s="4" t="s">
        <v>675</v>
      </c>
      <c r="I30" s="4" t="s">
        <v>675</v>
      </c>
      <c r="J30" s="4" t="s">
        <v>675</v>
      </c>
      <c r="K30" s="4" t="s">
        <v>675</v>
      </c>
    </row>
    <row r="31" spans="1:11">
      <c r="A31" s="4" t="s">
        <v>676</v>
      </c>
    </row>
    <row r="32" spans="1:11">
      <c r="A32" s="3" t="s">
        <v>489</v>
      </c>
    </row>
    <row r="33" spans="1:11">
      <c r="A33" s="4" t="s">
        <v>677</v>
      </c>
      <c r="B33" s="7" t="n">
        <v>3900000</v>
      </c>
      <c r="C33" s="7" t="n">
        <v>3900000</v>
      </c>
      <c r="D33" s="7" t="n">
        <v>3900000</v>
      </c>
      <c r="E33" s="7" t="n">
        <v>3900000</v>
      </c>
      <c r="F33" s="7" t="n">
        <v>3900000</v>
      </c>
      <c r="G33" s="7" t="n">
        <v>3900000</v>
      </c>
      <c r="H33" s="7" t="n">
        <v>4500000</v>
      </c>
      <c r="I33" s="7" t="n">
        <v>4500000</v>
      </c>
      <c r="J33" s="7" t="n">
        <v>4500000</v>
      </c>
      <c r="K33" s="7" t="n">
        <v>4500000</v>
      </c>
    </row>
    <row r="34" spans="1:11">
      <c r="A34" s="4" t="s">
        <v>668</v>
      </c>
      <c r="B34" s="7" t="n">
        <v>24000000</v>
      </c>
      <c r="C34" s="7" t="n">
        <v>24000000</v>
      </c>
      <c r="D34" s="7" t="n">
        <v>24000000</v>
      </c>
      <c r="E34" s="7" t="n">
        <v>24000000</v>
      </c>
      <c r="F34" s="7" t="n">
        <v>24000000</v>
      </c>
      <c r="G34" s="7" t="n">
        <v>24000000</v>
      </c>
      <c r="H34" s="7" t="n">
        <v>40100000</v>
      </c>
      <c r="I34" s="7" t="n">
        <v>40100000</v>
      </c>
      <c r="J34" s="7" t="n">
        <v>40100000</v>
      </c>
      <c r="K34" s="7" t="n">
        <v>40100000</v>
      </c>
    </row>
    <row r="35" spans="1:11">
      <c r="A35" s="4" t="s">
        <v>669</v>
      </c>
      <c r="B35" s="6" t="n">
        <v>6</v>
      </c>
      <c r="C35" s="6" t="n">
        <v>6</v>
      </c>
      <c r="D35" s="6" t="n">
        <v>6</v>
      </c>
      <c r="E35" s="6" t="n">
        <v>6</v>
      </c>
      <c r="F35" s="6" t="n">
        <v>6</v>
      </c>
      <c r="G35" s="6" t="n">
        <v>6</v>
      </c>
      <c r="H35" s="6" t="n">
        <v>9</v>
      </c>
      <c r="I35" s="6" t="n">
        <v>9</v>
      </c>
      <c r="J35" s="6" t="n">
        <v>9</v>
      </c>
      <c r="K35" s="6" t="n">
        <v>9</v>
      </c>
    </row>
    <row r="36" spans="1:11">
      <c r="A36" s="4" t="s">
        <v>678</v>
      </c>
      <c r="B36" s="6" t="n">
        <v>2</v>
      </c>
      <c r="C36" s="6" t="n">
        <v>2</v>
      </c>
      <c r="D36" s="6" t="n">
        <v>2</v>
      </c>
      <c r="E36" s="6" t="n">
        <v>2</v>
      </c>
      <c r="F36" s="6" t="n">
        <v>2</v>
      </c>
      <c r="G36" s="6" t="n">
        <v>2</v>
      </c>
    </row>
    <row r="37" spans="1:11">
      <c r="A37" s="4" t="s">
        <v>679</v>
      </c>
      <c r="H37" s="7" t="n">
        <v>18600000</v>
      </c>
      <c r="I37" s="7" t="n">
        <v>18600000</v>
      </c>
      <c r="J37" s="7" t="n">
        <v>18600000</v>
      </c>
      <c r="K37" s="7" t="n">
        <v>18600000</v>
      </c>
    </row>
    <row r="38" spans="1:11">
      <c r="A38" s="4" t="s">
        <v>680</v>
      </c>
      <c r="B38" s="6" t="n">
        <v>2</v>
      </c>
      <c r="C38" s="6" t="n">
        <v>2</v>
      </c>
      <c r="D38" s="6" t="n">
        <v>2</v>
      </c>
      <c r="E38" s="6" t="n">
        <v>2</v>
      </c>
      <c r="F38" s="6" t="n">
        <v>2</v>
      </c>
      <c r="G38" s="6" t="n">
        <v>2</v>
      </c>
      <c r="H38" s="6" t="n">
        <v>6</v>
      </c>
      <c r="I38" s="6" t="n">
        <v>6</v>
      </c>
      <c r="J38" s="6" t="n">
        <v>6</v>
      </c>
      <c r="K38" s="6" t="n">
        <v>6</v>
      </c>
    </row>
    <row r="39" spans="1:11">
      <c r="A39" s="4" t="s">
        <v>681</v>
      </c>
      <c r="B39" s="6" t="n">
        <v>2</v>
      </c>
      <c r="C39" s="6" t="n">
        <v>2</v>
      </c>
      <c r="D39" s="6" t="n">
        <v>2</v>
      </c>
      <c r="E39" s="6" t="n">
        <v>2</v>
      </c>
      <c r="F39" s="6" t="n">
        <v>2</v>
      </c>
      <c r="G39" s="6" t="n">
        <v>2</v>
      </c>
    </row>
    <row r="40" spans="1:11">
      <c r="A40" s="4" t="s">
        <v>682</v>
      </c>
    </row>
    <row r="41" spans="1:11">
      <c r="A41" s="3" t="s">
        <v>489</v>
      </c>
    </row>
    <row r="42" spans="1:11">
      <c r="A42" s="4" t="s">
        <v>658</v>
      </c>
      <c r="G42" s="4" t="s">
        <v>683</v>
      </c>
      <c r="K42" s="4" t="s">
        <v>683</v>
      </c>
    </row>
    <row r="43" spans="1:11">
      <c r="A43" s="4" t="s">
        <v>684</v>
      </c>
    </row>
    <row r="44" spans="1:11">
      <c r="A44" s="3" t="s">
        <v>489</v>
      </c>
    </row>
    <row r="45" spans="1:11">
      <c r="A45" s="4" t="s">
        <v>658</v>
      </c>
      <c r="G45" s="4" t="s">
        <v>543</v>
      </c>
      <c r="K45" s="4" t="s">
        <v>543</v>
      </c>
    </row>
    <row r="46" spans="1:11">
      <c r="A46" s="4" t="s">
        <v>685</v>
      </c>
    </row>
    <row r="47" spans="1:11">
      <c r="A47" s="3" t="s">
        <v>489</v>
      </c>
    </row>
    <row r="48" spans="1:11">
      <c r="A48" s="4" t="s">
        <v>686</v>
      </c>
      <c r="B48" s="4" t="s">
        <v>543</v>
      </c>
      <c r="C48" s="4" t="s">
        <v>543</v>
      </c>
      <c r="D48" s="4" t="s">
        <v>543</v>
      </c>
      <c r="E48" s="4" t="s">
        <v>543</v>
      </c>
      <c r="F48" s="4" t="s">
        <v>543</v>
      </c>
      <c r="G48" s="4" t="s">
        <v>543</v>
      </c>
      <c r="H48" s="4" t="s">
        <v>687</v>
      </c>
      <c r="I48" s="4" t="s">
        <v>687</v>
      </c>
      <c r="J48" s="4" t="s">
        <v>687</v>
      </c>
      <c r="K48" s="4" t="s">
        <v>687</v>
      </c>
    </row>
    <row r="49" spans="1:11">
      <c r="A49" s="4" t="s">
        <v>668</v>
      </c>
      <c r="B49" s="7" t="n">
        <v>12700000</v>
      </c>
      <c r="C49" s="7" t="n">
        <v>12700000</v>
      </c>
      <c r="D49" s="7" t="n">
        <v>12700000</v>
      </c>
      <c r="E49" s="7" t="n">
        <v>12700000</v>
      </c>
      <c r="F49" s="7" t="n">
        <v>12700000</v>
      </c>
      <c r="G49" s="7" t="n">
        <v>12700000</v>
      </c>
      <c r="H49" s="7" t="n">
        <v>18600000</v>
      </c>
      <c r="I49" s="7" t="n">
        <v>18600000</v>
      </c>
      <c r="J49" s="7" t="n">
        <v>18600000</v>
      </c>
      <c r="K49" s="7" t="n">
        <v>18600000</v>
      </c>
    </row>
    <row r="50" spans="1:11">
      <c r="A50" s="4" t="s">
        <v>669</v>
      </c>
      <c r="B50" s="6" t="n">
        <v>2</v>
      </c>
      <c r="C50" s="6" t="n">
        <v>2</v>
      </c>
      <c r="D50" s="6" t="n">
        <v>2</v>
      </c>
      <c r="E50" s="6" t="n">
        <v>2</v>
      </c>
      <c r="F50" s="6" t="n">
        <v>2</v>
      </c>
      <c r="G50" s="6" t="n">
        <v>2</v>
      </c>
      <c r="H50" s="6" t="n">
        <v>6</v>
      </c>
      <c r="I50" s="6" t="n">
        <v>6</v>
      </c>
      <c r="J50" s="6" t="n">
        <v>6</v>
      </c>
      <c r="K50" s="6" t="n">
        <v>6</v>
      </c>
    </row>
    <row r="51" spans="1:11">
      <c r="A51" s="4" t="s">
        <v>688</v>
      </c>
    </row>
    <row r="52" spans="1:11">
      <c r="A52" s="3" t="s">
        <v>489</v>
      </c>
    </row>
    <row r="53" spans="1:11">
      <c r="A53" s="4" t="s">
        <v>677</v>
      </c>
      <c r="B53" s="7" t="n">
        <v>2800000</v>
      </c>
      <c r="C53" s="7" t="n">
        <v>2800000</v>
      </c>
      <c r="D53" s="7" t="n">
        <v>2800000</v>
      </c>
      <c r="E53" s="7" t="n">
        <v>2800000</v>
      </c>
      <c r="F53" s="7" t="n">
        <v>2800000</v>
      </c>
      <c r="G53" s="7" t="n">
        <v>2800000</v>
      </c>
      <c r="H53" s="7" t="n">
        <v>7200000</v>
      </c>
      <c r="I53" s="7" t="n">
        <v>7200000</v>
      </c>
      <c r="J53" s="7" t="n">
        <v>7200000</v>
      </c>
      <c r="K53" s="7" t="n">
        <v>7200000</v>
      </c>
    </row>
    <row r="54" spans="1:11">
      <c r="A54" s="4" t="s">
        <v>689</v>
      </c>
      <c r="B54" s="6" t="n">
        <v>4</v>
      </c>
      <c r="C54" s="6" t="n">
        <v>4</v>
      </c>
      <c r="D54" s="6" t="n">
        <v>4</v>
      </c>
      <c r="E54" s="6" t="n">
        <v>4</v>
      </c>
      <c r="F54" s="6" t="n">
        <v>4</v>
      </c>
      <c r="G54" s="6" t="n">
        <v>4</v>
      </c>
      <c r="H54" s="6" t="n">
        <v>3</v>
      </c>
      <c r="I54" s="6" t="n">
        <v>3</v>
      </c>
      <c r="J54" s="6" t="n">
        <v>3</v>
      </c>
      <c r="K54" s="6" t="n">
        <v>3</v>
      </c>
    </row>
    <row r="55" spans="1:11">
      <c r="A55" s="4" t="s">
        <v>686</v>
      </c>
      <c r="B55" s="4" t="s">
        <v>597</v>
      </c>
      <c r="C55" s="4" t="s">
        <v>597</v>
      </c>
      <c r="D55" s="4" t="s">
        <v>597</v>
      </c>
      <c r="E55" s="4" t="s">
        <v>597</v>
      </c>
      <c r="F55" s="4" t="s">
        <v>597</v>
      </c>
      <c r="G55" s="4" t="s">
        <v>597</v>
      </c>
      <c r="H55" s="4" t="s">
        <v>690</v>
      </c>
      <c r="I55" s="4" t="s">
        <v>690</v>
      </c>
      <c r="J55" s="4" t="s">
        <v>690</v>
      </c>
      <c r="K55" s="4" t="s">
        <v>690</v>
      </c>
    </row>
    <row r="56" spans="1:11">
      <c r="A56" s="4" t="s">
        <v>691</v>
      </c>
      <c r="B56" s="4" t="s">
        <v>692</v>
      </c>
      <c r="C56" s="4" t="s">
        <v>692</v>
      </c>
      <c r="D56" s="4" t="s">
        <v>692</v>
      </c>
      <c r="E56" s="4" t="s">
        <v>692</v>
      </c>
      <c r="F56" s="4" t="s">
        <v>692</v>
      </c>
      <c r="G56" s="4" t="s">
        <v>692</v>
      </c>
      <c r="H56" s="4" t="s">
        <v>693</v>
      </c>
      <c r="I56" s="4" t="s">
        <v>693</v>
      </c>
      <c r="J56" s="4" t="s">
        <v>693</v>
      </c>
      <c r="K56" s="4" t="s">
        <v>693</v>
      </c>
    </row>
    <row r="57" spans="1:11">
      <c r="A57" s="4" t="s">
        <v>668</v>
      </c>
      <c r="B57" s="7" t="n">
        <v>11100000</v>
      </c>
      <c r="C57" s="7" t="n">
        <v>11100000</v>
      </c>
      <c r="D57" s="7" t="n">
        <v>11100000</v>
      </c>
      <c r="E57" s="7" t="n">
        <v>11100000</v>
      </c>
      <c r="F57" s="7" t="n">
        <v>11100000</v>
      </c>
      <c r="G57" s="7" t="n">
        <v>11100000</v>
      </c>
      <c r="H57" s="7" t="n">
        <v>21500000</v>
      </c>
      <c r="I57" s="7" t="n">
        <v>21500000</v>
      </c>
      <c r="J57" s="7" t="n">
        <v>21500000</v>
      </c>
      <c r="K57" s="7" t="n">
        <v>21500000</v>
      </c>
    </row>
    <row r="58" spans="1:11">
      <c r="A58" s="4" t="s">
        <v>658</v>
      </c>
      <c r="G58" s="4" t="s">
        <v>597</v>
      </c>
    </row>
    <row r="59" spans="1:11">
      <c r="A59" s="4" t="s">
        <v>669</v>
      </c>
      <c r="B59" s="6" t="n">
        <v>4</v>
      </c>
      <c r="C59" s="6" t="n">
        <v>4</v>
      </c>
      <c r="D59" s="6" t="n">
        <v>4</v>
      </c>
      <c r="E59" s="6" t="n">
        <v>4</v>
      </c>
      <c r="F59" s="6" t="n">
        <v>4</v>
      </c>
      <c r="G59" s="6" t="n">
        <v>4</v>
      </c>
      <c r="H59" s="6" t="n">
        <v>3</v>
      </c>
      <c r="I59" s="6" t="n">
        <v>3</v>
      </c>
      <c r="J59" s="6" t="n">
        <v>3</v>
      </c>
      <c r="K59" s="6" t="n">
        <v>3</v>
      </c>
    </row>
    <row r="60" spans="1:11">
      <c r="A60" s="4" t="s">
        <v>694</v>
      </c>
    </row>
    <row r="61" spans="1:11">
      <c r="A61" s="3" t="s">
        <v>489</v>
      </c>
    </row>
    <row r="62" spans="1:11">
      <c r="A62" s="4" t="s">
        <v>621</v>
      </c>
      <c r="D62" s="6" t="n">
        <v>3</v>
      </c>
    </row>
    <row r="63" spans="1:11">
      <c r="A63" s="4" t="s">
        <v>668</v>
      </c>
      <c r="B63" s="7" t="n">
        <v>10500000</v>
      </c>
      <c r="C63" s="7" t="n">
        <v>10500000</v>
      </c>
      <c r="D63" s="7" t="n">
        <v>10500000</v>
      </c>
      <c r="E63" s="7" t="n">
        <v>10500000</v>
      </c>
      <c r="F63" s="7" t="n">
        <v>10500000</v>
      </c>
      <c r="G63" s="7" t="n">
        <v>10500000</v>
      </c>
    </row>
    <row r="64" spans="1:11">
      <c r="A64" s="4" t="s">
        <v>695</v>
      </c>
      <c r="G64" s="4" t="s">
        <v>696</v>
      </c>
    </row>
    <row r="65" spans="1:11">
      <c r="A65" s="4" t="s">
        <v>697</v>
      </c>
      <c r="G65" s="4" t="s">
        <v>664</v>
      </c>
    </row>
    <row r="66" spans="1:11">
      <c r="A66" s="4" t="s">
        <v>698</v>
      </c>
    </row>
    <row r="67" spans="1:11">
      <c r="A67" s="3" t="s">
        <v>489</v>
      </c>
    </row>
    <row r="68" spans="1:11">
      <c r="A68" s="4" t="s">
        <v>668</v>
      </c>
      <c r="H68" s="7" t="n">
        <v>10300000</v>
      </c>
      <c r="I68" s="7" t="n">
        <v>10300000</v>
      </c>
      <c r="J68" s="7" t="n">
        <v>10300000</v>
      </c>
      <c r="K68" s="7" t="n">
        <v>10300000</v>
      </c>
    </row>
    <row r="69" spans="1:11">
      <c r="A69" s="4" t="s">
        <v>695</v>
      </c>
      <c r="K69" s="4" t="s">
        <v>699</v>
      </c>
    </row>
    <row r="70" spans="1:11">
      <c r="A70" s="4" t="s">
        <v>700</v>
      </c>
      <c r="H70" s="6" t="n">
        <v>2</v>
      </c>
    </row>
    <row r="71" spans="1:11">
      <c r="A71" s="4" t="s">
        <v>701</v>
      </c>
    </row>
    <row r="72" spans="1:11">
      <c r="A72" s="3" t="s">
        <v>489</v>
      </c>
    </row>
    <row r="73" spans="1:11">
      <c r="A73" s="4" t="s">
        <v>658</v>
      </c>
      <c r="K73" s="4" t="s">
        <v>545</v>
      </c>
    </row>
    <row r="74" spans="1:11">
      <c r="A74" s="4" t="s">
        <v>702</v>
      </c>
      <c r="H74" s="7" t="n">
        <v>4000000</v>
      </c>
      <c r="I74" s="6" t="n">
        <v>4000000</v>
      </c>
      <c r="J74" s="6" t="n">
        <v>4000000</v>
      </c>
      <c r="K74" s="7" t="n">
        <v>4000000</v>
      </c>
    </row>
    <row r="75" spans="1:11">
      <c r="A75" s="4" t="s">
        <v>703</v>
      </c>
      <c r="H75" s="7" t="n">
        <v>2300000</v>
      </c>
      <c r="I75" s="7" t="n">
        <v>2300000</v>
      </c>
      <c r="J75" s="6" t="n">
        <v>2300000</v>
      </c>
      <c r="K75" s="7" t="n">
        <v>2300000</v>
      </c>
    </row>
    <row r="76" spans="1:11">
      <c r="A76" s="4" t="s">
        <v>704</v>
      </c>
      <c r="J76" s="6" t="n">
        <v>4400000</v>
      </c>
    </row>
    <row r="77" spans="1:11">
      <c r="A77" s="4" t="s">
        <v>659</v>
      </c>
      <c r="J77" s="7" t="n">
        <v>1700000</v>
      </c>
    </row>
    <row r="78" spans="1:11">
      <c r="A78" s="4" t="s">
        <v>705</v>
      </c>
    </row>
    <row r="79" spans="1:11">
      <c r="A79" s="3" t="s">
        <v>489</v>
      </c>
    </row>
    <row r="80" spans="1:11">
      <c r="A80" s="4" t="s">
        <v>462</v>
      </c>
      <c r="B80" s="7" t="n">
        <v>-11000000</v>
      </c>
      <c r="F80" s="7" t="n">
        <v>11000000</v>
      </c>
    </row>
  </sheetData>
  <mergeCells count="2">
    <mergeCell ref="A1:A2"/>
    <mergeCell ref="C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9"/>
    <col customWidth="1" max="2" min="2" width="11"/>
    <col customWidth="1" max="3" min="3" width="22"/>
    <col customWidth="1" max="4" min="4" width="24"/>
    <col customWidth="1" max="5" min="5" width="25"/>
    <col customWidth="1" max="6" min="6" width="29"/>
    <col customWidth="1" max="7" min="7" width="62"/>
    <col customWidth="1" max="8" min="8" width="33"/>
  </cols>
  <sheetData>
    <row r="1" spans="1:8">
      <c r="A1" s="1" t="s">
        <v>113</v>
      </c>
      <c r="B1" s="2" t="s">
        <v>114</v>
      </c>
      <c r="C1" s="2" t="s">
        <v>115</v>
      </c>
      <c r="D1" s="2" t="s">
        <v>116</v>
      </c>
      <c r="E1" s="2" t="s">
        <v>117</v>
      </c>
      <c r="F1" s="2" t="s">
        <v>118</v>
      </c>
      <c r="G1" s="2" t="s">
        <v>119</v>
      </c>
      <c r="H1" s="2" t="s">
        <v>120</v>
      </c>
    </row>
    <row r="2" spans="1:8">
      <c r="A2" s="4" t="s">
        <v>121</v>
      </c>
      <c r="B2" s="7" t="n">
        <v>101000</v>
      </c>
      <c r="C2" s="7" t="n">
        <v>169</v>
      </c>
      <c r="D2" s="7" t="n">
        <v>-172</v>
      </c>
      <c r="E2" s="7" t="n">
        <v>720150</v>
      </c>
      <c r="F2" s="7" t="n">
        <v>-619147</v>
      </c>
      <c r="G2" s="7" t="n">
        <v>101000</v>
      </c>
      <c r="H2" s="7" t="n">
        <v>0</v>
      </c>
    </row>
    <row r="3" spans="1:8">
      <c r="A3" s="4" t="s">
        <v>122</v>
      </c>
      <c r="C3" s="6" t="n">
        <v>16873880</v>
      </c>
      <c r="D3" s="6" t="n">
        <v>41659</v>
      </c>
    </row>
    <row r="4" spans="1:8">
      <c r="A4" s="3" t="s">
        <v>123</v>
      </c>
    </row>
    <row r="5" spans="1:8">
      <c r="A5" s="4" t="s">
        <v>105</v>
      </c>
      <c r="B5" s="6" t="n">
        <v>-37573</v>
      </c>
      <c r="F5" s="6" t="n">
        <v>-37573</v>
      </c>
      <c r="G5" s="6" t="n">
        <v>-37573</v>
      </c>
    </row>
    <row r="6" spans="1:8">
      <c r="A6" s="4" t="s">
        <v>124</v>
      </c>
      <c r="B6" s="6" t="n">
        <v>-938</v>
      </c>
      <c r="E6" s="6" t="n">
        <v>-938</v>
      </c>
      <c r="G6" s="6" t="n">
        <v>-938</v>
      </c>
    </row>
    <row r="7" spans="1:8">
      <c r="A7" s="4" t="s">
        <v>108</v>
      </c>
      <c r="B7" s="6" t="n">
        <v>-949</v>
      </c>
      <c r="E7" s="6" t="n">
        <v>949</v>
      </c>
      <c r="G7" s="6" t="n">
        <v>-949</v>
      </c>
    </row>
    <row r="8" spans="1:8">
      <c r="A8" s="4" t="s">
        <v>125</v>
      </c>
      <c r="B8" s="6" t="n">
        <v>3055</v>
      </c>
      <c r="E8" s="6" t="n">
        <v>3055</v>
      </c>
      <c r="G8" s="6" t="n">
        <v>3055</v>
      </c>
    </row>
    <row r="9" spans="1:8">
      <c r="A9" s="4" t="s">
        <v>126</v>
      </c>
      <c r="B9" s="6" t="n">
        <v>-5776</v>
      </c>
      <c r="D9" s="7" t="n">
        <v>-5776</v>
      </c>
      <c r="G9" s="6" t="n">
        <v>-5776</v>
      </c>
    </row>
    <row r="10" spans="1:8">
      <c r="A10" s="4" t="s">
        <v>127</v>
      </c>
      <c r="D10" s="6" t="n">
        <v>1588159</v>
      </c>
    </row>
    <row r="11" spans="1:8">
      <c r="A11" s="4" t="s">
        <v>128</v>
      </c>
      <c r="B11" s="6" t="n">
        <v>4871</v>
      </c>
      <c r="E11" s="6" t="n">
        <v>4871</v>
      </c>
      <c r="G11" s="6" t="n">
        <v>4871</v>
      </c>
    </row>
    <row r="12" spans="1:8">
      <c r="A12" s="4" t="s">
        <v>129</v>
      </c>
      <c r="B12" s="6" t="n">
        <v>63690</v>
      </c>
      <c r="C12" s="7" t="n">
        <v>169</v>
      </c>
      <c r="D12" s="7" t="n">
        <v>-5948</v>
      </c>
      <c r="E12" s="6" t="n">
        <v>726189</v>
      </c>
      <c r="F12" s="6" t="n">
        <v>-656720</v>
      </c>
      <c r="G12" s="6" t="n">
        <v>63690</v>
      </c>
      <c r="H12" s="6" t="n">
        <v>0</v>
      </c>
    </row>
    <row r="13" spans="1:8">
      <c r="A13" s="4" t="s">
        <v>130</v>
      </c>
      <c r="C13" s="6" t="n">
        <v>16873880</v>
      </c>
      <c r="D13" s="6" t="n">
        <v>1629818</v>
      </c>
    </row>
    <row r="14" spans="1:8">
      <c r="A14" s="3" t="s">
        <v>123</v>
      </c>
    </row>
    <row r="15" spans="1:8">
      <c r="A15" s="4" t="s">
        <v>105</v>
      </c>
      <c r="B15" s="6" t="n">
        <v>-13743</v>
      </c>
      <c r="F15" s="6" t="n">
        <v>-14458</v>
      </c>
      <c r="G15" s="6" t="n">
        <v>-14458</v>
      </c>
      <c r="H15" s="6" t="n">
        <v>715</v>
      </c>
    </row>
    <row r="16" spans="1:8">
      <c r="A16" s="4" t="s">
        <v>131</v>
      </c>
      <c r="B16" s="6" t="n">
        <v>1650</v>
      </c>
      <c r="H16" s="6" t="n">
        <v>1650</v>
      </c>
    </row>
    <row r="17" spans="1:8">
      <c r="A17" s="4" t="s">
        <v>124</v>
      </c>
      <c r="B17" s="6" t="n">
        <v>-2140</v>
      </c>
      <c r="E17" s="6" t="n">
        <v>-2140</v>
      </c>
      <c r="G17" s="6" t="n">
        <v>-2140</v>
      </c>
    </row>
    <row r="18" spans="1:8">
      <c r="A18" s="4" t="s">
        <v>108</v>
      </c>
      <c r="B18" s="6" t="n">
        <v>-2309</v>
      </c>
      <c r="E18" s="6" t="n">
        <v>2309</v>
      </c>
      <c r="G18" s="6" t="n">
        <v>-2309</v>
      </c>
    </row>
    <row r="19" spans="1:8">
      <c r="A19" s="4" t="s">
        <v>125</v>
      </c>
      <c r="B19" s="6" t="n">
        <v>1027</v>
      </c>
      <c r="C19" s="7" t="n">
        <v>3</v>
      </c>
      <c r="E19" s="6" t="n">
        <v>1024</v>
      </c>
      <c r="G19" s="6" t="n">
        <v>1027</v>
      </c>
    </row>
    <row r="20" spans="1:8">
      <c r="A20" s="4" t="s">
        <v>132</v>
      </c>
      <c r="C20" s="6" t="n">
        <v>293117</v>
      </c>
    </row>
    <row r="21" spans="1:8">
      <c r="A21" s="4" t="s">
        <v>133</v>
      </c>
      <c r="B21" s="7" t="n">
        <v>48175</v>
      </c>
      <c r="C21" s="7" t="n">
        <v>172</v>
      </c>
      <c r="D21" s="7" t="n">
        <v>-5948</v>
      </c>
      <c r="E21" s="7" t="n">
        <v>722764</v>
      </c>
      <c r="F21" s="7" t="n">
        <v>-671178</v>
      </c>
      <c r="G21" s="7" t="n">
        <v>45810</v>
      </c>
      <c r="H21" s="7" t="n">
        <v>2365</v>
      </c>
    </row>
    <row r="22" spans="1:8">
      <c r="A22" s="4" t="s">
        <v>134</v>
      </c>
      <c r="C22" s="6" t="n">
        <v>17166997</v>
      </c>
      <c r="D22" s="6" t="n">
        <v>16298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r="A1" s="1" t="s">
        <v>706</v>
      </c>
      <c r="B1" s="2" t="s">
        <v>707</v>
      </c>
      <c r="C1" s="2" t="s">
        <v>708</v>
      </c>
      <c r="D1" s="2" t="s">
        <v>709</v>
      </c>
    </row>
    <row r="2" spans="1:4">
      <c r="A2" s="3" t="s">
        <v>489</v>
      </c>
    </row>
    <row r="3" spans="1:4">
      <c r="A3" s="4" t="s">
        <v>710</v>
      </c>
      <c r="B3" s="7" t="n">
        <v>110171</v>
      </c>
      <c r="C3" s="7" t="n">
        <v>143382</v>
      </c>
    </row>
    <row r="4" spans="1:4">
      <c r="A4" s="4" t="s">
        <v>711</v>
      </c>
      <c r="B4" s="6" t="n">
        <v>49251</v>
      </c>
      <c r="C4" s="6" t="n">
        <v>12809</v>
      </c>
    </row>
    <row r="5" spans="1:4">
      <c r="A5" s="4" t="s">
        <v>712</v>
      </c>
      <c r="B5" s="6" t="n">
        <v>-6555</v>
      </c>
      <c r="C5" s="6" t="n">
        <v>-10818</v>
      </c>
    </row>
    <row r="6" spans="1:4">
      <c r="A6" s="4" t="s">
        <v>37</v>
      </c>
      <c r="B6" s="6" t="n">
        <v>152867</v>
      </c>
      <c r="C6" s="6" t="n">
        <v>145372</v>
      </c>
      <c r="D6" s="7" t="n">
        <v>202507</v>
      </c>
    </row>
    <row r="7" spans="1:4">
      <c r="A7" s="4" t="s">
        <v>69</v>
      </c>
    </row>
    <row r="8" spans="1:4">
      <c r="A8" s="3" t="s">
        <v>489</v>
      </c>
    </row>
    <row r="9" spans="1:4">
      <c r="A9" s="4" t="s">
        <v>710</v>
      </c>
      <c r="B9" s="6" t="n">
        <v>87965</v>
      </c>
      <c r="C9" s="6" t="n">
        <v>85923</v>
      </c>
    </row>
    <row r="10" spans="1:4">
      <c r="A10" s="4" t="s">
        <v>711</v>
      </c>
      <c r="B10" s="6" t="n">
        <v>34746</v>
      </c>
      <c r="C10" s="6" t="n">
        <v>1593</v>
      </c>
    </row>
    <row r="11" spans="1:4">
      <c r="A11" s="4" t="s">
        <v>712</v>
      </c>
      <c r="B11" s="7" t="n">
        <v>-6555</v>
      </c>
      <c r="C11" s="7" t="n">
        <v>-4034</v>
      </c>
    </row>
    <row r="12" spans="1:4">
      <c r="A12" s="4" t="s">
        <v>713</v>
      </c>
      <c r="B12" s="6" t="n">
        <v>4</v>
      </c>
      <c r="C12" s="6" t="n">
        <v>3</v>
      </c>
      <c r="D12" s="6" t="n">
        <v>4</v>
      </c>
    </row>
    <row r="13" spans="1:4">
      <c r="A13" s="4" t="s">
        <v>37</v>
      </c>
      <c r="B13" s="7" t="n">
        <v>116156</v>
      </c>
      <c r="C13" s="7" t="n">
        <v>83481</v>
      </c>
      <c r="D13" s="7" t="n">
        <v>103683</v>
      </c>
    </row>
    <row r="14" spans="1:4">
      <c r="A14" s="4" t="s">
        <v>68</v>
      </c>
    </row>
    <row r="15" spans="1:4">
      <c r="A15" s="3" t="s">
        <v>489</v>
      </c>
    </row>
    <row r="16" spans="1:4">
      <c r="A16" s="4" t="s">
        <v>710</v>
      </c>
      <c r="B16" s="6" t="n">
        <v>3661</v>
      </c>
      <c r="C16" s="6" t="n">
        <v>3441</v>
      </c>
    </row>
    <row r="17" spans="1:4">
      <c r="A17" s="4" t="s">
        <v>711</v>
      </c>
      <c r="B17" s="6" t="n">
        <v>3</v>
      </c>
      <c r="C17" s="6" t="n">
        <v>4764</v>
      </c>
    </row>
    <row r="18" spans="1:4">
      <c r="A18" s="4" t="s">
        <v>712</v>
      </c>
      <c r="B18" s="7" t="n">
        <v>0</v>
      </c>
      <c r="C18" s="7" t="n">
        <v>0</v>
      </c>
    </row>
    <row r="19" spans="1:4">
      <c r="A19" s="4" t="s">
        <v>713</v>
      </c>
      <c r="B19" s="6" t="n">
        <v>1</v>
      </c>
      <c r="C19" s="6" t="n">
        <v>1</v>
      </c>
      <c r="D19" s="6" t="n">
        <v>7</v>
      </c>
    </row>
    <row r="20" spans="1:4">
      <c r="A20" s="4" t="s">
        <v>37</v>
      </c>
      <c r="B20" s="7" t="n">
        <v>3664</v>
      </c>
      <c r="C20" s="7" t="n">
        <v>8205</v>
      </c>
      <c r="D20" s="7" t="n">
        <v>12262</v>
      </c>
    </row>
    <row r="21" spans="1:4">
      <c r="A21" s="4" t="s">
        <v>67</v>
      </c>
    </row>
    <row r="22" spans="1:4">
      <c r="A22" s="3" t="s">
        <v>489</v>
      </c>
    </row>
    <row r="23" spans="1:4">
      <c r="A23" s="4" t="s">
        <v>710</v>
      </c>
      <c r="B23" s="6" t="n">
        <v>4919</v>
      </c>
      <c r="C23" s="6" t="n">
        <v>54018</v>
      </c>
    </row>
    <row r="24" spans="1:4">
      <c r="A24" s="4" t="s">
        <v>711</v>
      </c>
      <c r="B24" s="6" t="n">
        <v>427</v>
      </c>
      <c r="C24" s="6" t="n">
        <v>6452</v>
      </c>
    </row>
    <row r="25" spans="1:4">
      <c r="A25" s="4" t="s">
        <v>712</v>
      </c>
      <c r="B25" s="7" t="n">
        <v>0</v>
      </c>
      <c r="C25" s="7" t="n">
        <v>-6784</v>
      </c>
    </row>
    <row r="26" spans="1:4">
      <c r="A26" s="4" t="s">
        <v>713</v>
      </c>
      <c r="B26" s="6" t="n">
        <v>8</v>
      </c>
      <c r="C26" s="6" t="n">
        <v>29</v>
      </c>
      <c r="D26" s="6" t="n">
        <v>31</v>
      </c>
    </row>
    <row r="27" spans="1:4">
      <c r="A27" s="4" t="s">
        <v>37</v>
      </c>
      <c r="B27" s="7" t="n">
        <v>5346</v>
      </c>
      <c r="C27" s="7" t="n">
        <v>53686</v>
      </c>
      <c r="D27" s="7" t="n">
        <v>86562</v>
      </c>
    </row>
    <row r="28" spans="1:4">
      <c r="A28" s="4" t="s">
        <v>714</v>
      </c>
    </row>
    <row r="29" spans="1:4">
      <c r="A29" s="3" t="s">
        <v>489</v>
      </c>
    </row>
    <row r="30" spans="1:4">
      <c r="A30" s="4" t="s">
        <v>710</v>
      </c>
      <c r="B30" s="6" t="n">
        <v>13626</v>
      </c>
      <c r="C30" s="6" t="n">
        <v>0</v>
      </c>
    </row>
    <row r="31" spans="1:4">
      <c r="A31" s="4" t="s">
        <v>711</v>
      </c>
      <c r="B31" s="6" t="n">
        <v>14075</v>
      </c>
      <c r="C31" s="6" t="n">
        <v>0</v>
      </c>
    </row>
    <row r="32" spans="1:4">
      <c r="A32" s="4" t="s">
        <v>712</v>
      </c>
      <c r="B32" s="7" t="n">
        <v>0</v>
      </c>
      <c r="C32" s="7" t="n">
        <v>0</v>
      </c>
    </row>
    <row r="33" spans="1:4">
      <c r="A33" s="4" t="s">
        <v>713</v>
      </c>
      <c r="B33" s="6" t="n">
        <v>14</v>
      </c>
      <c r="C33" s="6" t="n">
        <v>0</v>
      </c>
      <c r="D33" s="6" t="n">
        <v>0</v>
      </c>
    </row>
    <row r="34" spans="1:4">
      <c r="A34" s="4" t="s">
        <v>37</v>
      </c>
      <c r="B34" s="7" t="n">
        <v>27701</v>
      </c>
      <c r="C34" s="7" t="n">
        <v>0</v>
      </c>
      <c r="D34" s="7" t="n">
        <v>0</v>
      </c>
    </row>
    <row r="35" spans="1:4">
      <c r="A35" s="4" t="s">
        <v>715</v>
      </c>
    </row>
    <row r="36" spans="1:4">
      <c r="A36" s="3" t="s">
        <v>489</v>
      </c>
    </row>
    <row r="37" spans="1:4">
      <c r="A37" s="4" t="s">
        <v>713</v>
      </c>
      <c r="B37" s="6" t="n">
        <v>0</v>
      </c>
      <c r="C37" s="6" t="n">
        <v>0</v>
      </c>
    </row>
    <row r="38" spans="1:4">
      <c r="A38" s="4" t="s">
        <v>37</v>
      </c>
      <c r="B38" s="7" t="n">
        <v>0</v>
      </c>
      <c r="C38" s="7" t="n">
        <v>0</v>
      </c>
    </row>
    <row r="39" spans="1:4">
      <c r="A39" s="4" t="s">
        <v>716</v>
      </c>
    </row>
    <row r="40" spans="1:4">
      <c r="A40" s="3" t="s">
        <v>489</v>
      </c>
    </row>
    <row r="41" spans="1:4">
      <c r="A41" s="4" t="s">
        <v>713</v>
      </c>
      <c r="B41" s="6" t="n">
        <v>0</v>
      </c>
      <c r="C41" s="6" t="n">
        <v>0</v>
      </c>
    </row>
    <row r="42" spans="1:4">
      <c r="A42" s="4" t="s">
        <v>37</v>
      </c>
      <c r="B42" s="7" t="n">
        <v>0</v>
      </c>
      <c r="C42" s="7" t="n">
        <v>0</v>
      </c>
    </row>
    <row r="43" spans="1:4">
      <c r="A43" s="4" t="s">
        <v>717</v>
      </c>
    </row>
    <row r="44" spans="1:4">
      <c r="A44" s="3" t="s">
        <v>489</v>
      </c>
    </row>
    <row r="45" spans="1:4">
      <c r="A45" s="4" t="s">
        <v>713</v>
      </c>
      <c r="B45" s="6" t="n">
        <v>0</v>
      </c>
      <c r="C45" s="6" t="n">
        <v>2</v>
      </c>
    </row>
    <row r="46" spans="1:4">
      <c r="A46" s="4" t="s">
        <v>37</v>
      </c>
      <c r="B46" s="7" t="n">
        <v>0</v>
      </c>
      <c r="C46" s="7" t="n">
        <v>766</v>
      </c>
    </row>
    <row r="47" spans="1:4">
      <c r="A47" s="4" t="s">
        <v>718</v>
      </c>
    </row>
    <row r="48" spans="1:4">
      <c r="A48" s="3" t="s">
        <v>489</v>
      </c>
    </row>
    <row r="49" spans="1:4">
      <c r="A49" s="4" t="s">
        <v>713</v>
      </c>
      <c r="B49" s="6" t="n">
        <v>2</v>
      </c>
    </row>
    <row r="50" spans="1:4">
      <c r="A50" s="4" t="s">
        <v>37</v>
      </c>
      <c r="B50" s="7" t="n">
        <v>689</v>
      </c>
    </row>
    <row r="51" spans="1:4">
      <c r="A51" s="4" t="s">
        <v>719</v>
      </c>
    </row>
    <row r="52" spans="1:4">
      <c r="A52" s="3" t="s">
        <v>489</v>
      </c>
    </row>
    <row r="53" spans="1:4">
      <c r="A53" s="4" t="s">
        <v>713</v>
      </c>
      <c r="B53" s="6" t="n">
        <v>0</v>
      </c>
      <c r="C53" s="6" t="n">
        <v>0</v>
      </c>
    </row>
    <row r="54" spans="1:4">
      <c r="A54" s="4" t="s">
        <v>37</v>
      </c>
      <c r="B54" s="7" t="n">
        <v>0</v>
      </c>
      <c r="C54" s="7" t="n">
        <v>0</v>
      </c>
    </row>
    <row r="55" spans="1:4">
      <c r="A55" s="4" t="s">
        <v>720</v>
      </c>
    </row>
    <row r="56" spans="1:4">
      <c r="A56" s="3" t="s">
        <v>489</v>
      </c>
    </row>
    <row r="57" spans="1:4">
      <c r="A57" s="4" t="s">
        <v>713</v>
      </c>
      <c r="B57" s="6" t="n">
        <v>0</v>
      </c>
      <c r="C57" s="6" t="n">
        <v>0</v>
      </c>
    </row>
    <row r="58" spans="1:4">
      <c r="A58" s="4" t="s">
        <v>37</v>
      </c>
      <c r="B58" s="7" t="n">
        <v>0</v>
      </c>
      <c r="C58" s="7" t="n">
        <v>0</v>
      </c>
    </row>
    <row r="59" spans="1:4">
      <c r="A59" s="4" t="s">
        <v>721</v>
      </c>
    </row>
    <row r="60" spans="1:4">
      <c r="A60" s="3" t="s">
        <v>489</v>
      </c>
    </row>
    <row r="61" spans="1:4">
      <c r="A61" s="4" t="s">
        <v>713</v>
      </c>
      <c r="B61" s="6" t="n">
        <v>1</v>
      </c>
      <c r="C61" s="6" t="n">
        <v>3</v>
      </c>
    </row>
    <row r="62" spans="1:4">
      <c r="A62" s="4" t="s">
        <v>37</v>
      </c>
      <c r="B62" s="7" t="n">
        <v>949</v>
      </c>
      <c r="C62" s="7" t="n">
        <v>21370</v>
      </c>
    </row>
    <row r="63" spans="1:4">
      <c r="A63" s="4" t="s">
        <v>722</v>
      </c>
    </row>
    <row r="64" spans="1:4">
      <c r="A64" s="3" t="s">
        <v>489</v>
      </c>
    </row>
    <row r="65" spans="1:4">
      <c r="A65" s="4" t="s">
        <v>713</v>
      </c>
      <c r="B65" s="6" t="n">
        <v>1</v>
      </c>
    </row>
    <row r="66" spans="1:4">
      <c r="A66" s="4" t="s">
        <v>37</v>
      </c>
      <c r="B66" s="7" t="n">
        <v>3324</v>
      </c>
    </row>
    <row r="67" spans="1:4">
      <c r="A67" s="4" t="s">
        <v>723</v>
      </c>
    </row>
    <row r="68" spans="1:4">
      <c r="A68" s="3" t="s">
        <v>489</v>
      </c>
    </row>
    <row r="69" spans="1:4">
      <c r="A69" s="4" t="s">
        <v>713</v>
      </c>
      <c r="B69" s="6" t="n">
        <v>3</v>
      </c>
      <c r="C69" s="6" t="n">
        <v>3</v>
      </c>
    </row>
    <row r="70" spans="1:4">
      <c r="A70" s="4" t="s">
        <v>37</v>
      </c>
      <c r="B70" s="7" t="n">
        <v>88284</v>
      </c>
      <c r="C70" s="7" t="n">
        <v>83481</v>
      </c>
    </row>
    <row r="71" spans="1:4">
      <c r="A71" s="4" t="s">
        <v>724</v>
      </c>
    </row>
    <row r="72" spans="1:4">
      <c r="A72" s="3" t="s">
        <v>489</v>
      </c>
    </row>
    <row r="73" spans="1:4">
      <c r="A73" s="4" t="s">
        <v>713</v>
      </c>
      <c r="B73" s="6" t="n">
        <v>0</v>
      </c>
      <c r="C73" s="6" t="n">
        <v>0</v>
      </c>
    </row>
    <row r="74" spans="1:4">
      <c r="A74" s="4" t="s">
        <v>37</v>
      </c>
      <c r="B74" s="7" t="n">
        <v>0</v>
      </c>
      <c r="C74" s="7" t="n">
        <v>0</v>
      </c>
    </row>
    <row r="75" spans="1:4">
      <c r="A75" s="4" t="s">
        <v>725</v>
      </c>
    </row>
    <row r="76" spans="1:4">
      <c r="A76" s="3" t="s">
        <v>489</v>
      </c>
    </row>
    <row r="77" spans="1:4">
      <c r="A77" s="4" t="s">
        <v>713</v>
      </c>
      <c r="B77" s="6" t="n">
        <v>5</v>
      </c>
      <c r="C77" s="6" t="n">
        <v>21</v>
      </c>
    </row>
    <row r="78" spans="1:4">
      <c r="A78" s="4" t="s">
        <v>37</v>
      </c>
      <c r="B78" s="7" t="n">
        <v>1684</v>
      </c>
      <c r="C78" s="7" t="n">
        <v>27693</v>
      </c>
    </row>
    <row r="79" spans="1:4">
      <c r="A79" s="4" t="s">
        <v>726</v>
      </c>
    </row>
    <row r="80" spans="1:4">
      <c r="A80" s="3" t="s">
        <v>489</v>
      </c>
    </row>
    <row r="81" spans="1:4">
      <c r="A81" s="4" t="s">
        <v>713</v>
      </c>
      <c r="B81" s="6" t="n">
        <v>8</v>
      </c>
    </row>
    <row r="82" spans="1:4">
      <c r="A82" s="4" t="s">
        <v>37</v>
      </c>
      <c r="B82" s="7" t="n">
        <v>10305</v>
      </c>
    </row>
    <row r="83" spans="1:4">
      <c r="A83" s="4" t="s">
        <v>727</v>
      </c>
    </row>
    <row r="84" spans="1:4">
      <c r="A84" s="3" t="s">
        <v>489</v>
      </c>
    </row>
    <row r="85" spans="1:4">
      <c r="A85" s="4" t="s">
        <v>713</v>
      </c>
      <c r="B85" s="6" t="n">
        <v>1</v>
      </c>
      <c r="C85" s="6" t="n">
        <v>0</v>
      </c>
    </row>
    <row r="86" spans="1:4">
      <c r="A86" s="4" t="s">
        <v>37</v>
      </c>
      <c r="B86" s="7" t="n">
        <v>27872</v>
      </c>
      <c r="C86" s="7" t="n">
        <v>0</v>
      </c>
    </row>
    <row r="87" spans="1:4">
      <c r="A87" s="4" t="s">
        <v>728</v>
      </c>
    </row>
    <row r="88" spans="1:4">
      <c r="A88" s="3" t="s">
        <v>489</v>
      </c>
    </row>
    <row r="89" spans="1:4">
      <c r="A89" s="4" t="s">
        <v>713</v>
      </c>
      <c r="B89" s="6" t="n">
        <v>1</v>
      </c>
      <c r="C89" s="6" t="n">
        <v>1</v>
      </c>
    </row>
    <row r="90" spans="1:4">
      <c r="A90" s="4" t="s">
        <v>37</v>
      </c>
      <c r="B90" s="7" t="n">
        <v>3664</v>
      </c>
      <c r="C90" s="7" t="n">
        <v>8205</v>
      </c>
    </row>
    <row r="91" spans="1:4">
      <c r="A91" s="4" t="s">
        <v>729</v>
      </c>
    </row>
    <row r="92" spans="1:4">
      <c r="A92" s="3" t="s">
        <v>489</v>
      </c>
    </row>
    <row r="93" spans="1:4">
      <c r="A93" s="4" t="s">
        <v>713</v>
      </c>
      <c r="B93" s="6" t="n">
        <v>1</v>
      </c>
      <c r="C93" s="6" t="n">
        <v>1</v>
      </c>
    </row>
    <row r="94" spans="1:4">
      <c r="A94" s="4" t="s">
        <v>37</v>
      </c>
      <c r="B94" s="7" t="n">
        <v>1459</v>
      </c>
      <c r="C94" s="7" t="n">
        <v>1203</v>
      </c>
    </row>
    <row r="95" spans="1:4">
      <c r="A95" s="4" t="s">
        <v>730</v>
      </c>
    </row>
    <row r="96" spans="1:4">
      <c r="A96" s="3" t="s">
        <v>489</v>
      </c>
    </row>
    <row r="97" spans="1:4">
      <c r="A97" s="4" t="s">
        <v>713</v>
      </c>
      <c r="B97" s="6" t="n">
        <v>0</v>
      </c>
    </row>
    <row r="98" spans="1:4">
      <c r="A98" s="4" t="s">
        <v>37</v>
      </c>
      <c r="B98" s="7" t="n">
        <v>0</v>
      </c>
    </row>
    <row r="99" spans="1:4">
      <c r="A99" s="4" t="s">
        <v>731</v>
      </c>
    </row>
    <row r="100" spans="1:4">
      <c r="A100" s="3" t="s">
        <v>489</v>
      </c>
    </row>
    <row r="101" spans="1:4">
      <c r="A101" s="4" t="s">
        <v>713</v>
      </c>
      <c r="B101" s="6" t="n">
        <v>0</v>
      </c>
      <c r="C101" s="6" t="n">
        <v>0</v>
      </c>
    </row>
    <row r="102" spans="1:4">
      <c r="A102" s="4" t="s">
        <v>37</v>
      </c>
      <c r="B102" s="7" t="n">
        <v>0</v>
      </c>
      <c r="C102" s="7" t="n">
        <v>0</v>
      </c>
    </row>
    <row r="103" spans="1:4">
      <c r="A103" s="4" t="s">
        <v>732</v>
      </c>
    </row>
    <row r="104" spans="1:4">
      <c r="A104" s="3" t="s">
        <v>489</v>
      </c>
    </row>
    <row r="105" spans="1:4">
      <c r="A105" s="4" t="s">
        <v>713</v>
      </c>
      <c r="B105" s="6" t="n">
        <v>0</v>
      </c>
      <c r="C105" s="6" t="n">
        <v>0</v>
      </c>
    </row>
    <row r="106" spans="1:4">
      <c r="A106" s="4" t="s">
        <v>37</v>
      </c>
      <c r="B106" s="7" t="n">
        <v>0</v>
      </c>
      <c r="C106" s="7" t="n">
        <v>0</v>
      </c>
    </row>
    <row r="107" spans="1:4">
      <c r="A107" s="4" t="s">
        <v>733</v>
      </c>
    </row>
    <row r="108" spans="1:4">
      <c r="A108" s="3" t="s">
        <v>489</v>
      </c>
    </row>
    <row r="109" spans="1:4">
      <c r="A109" s="4" t="s">
        <v>713</v>
      </c>
      <c r="B109" s="6" t="n">
        <v>1</v>
      </c>
      <c r="C109" s="6" t="n">
        <v>2</v>
      </c>
    </row>
    <row r="110" spans="1:4">
      <c r="A110" s="4" t="s">
        <v>37</v>
      </c>
      <c r="B110" s="7" t="n">
        <v>1254</v>
      </c>
      <c r="C110" s="7" t="n">
        <v>2654</v>
      </c>
    </row>
    <row r="111" spans="1:4">
      <c r="A111" s="4" t="s">
        <v>734</v>
      </c>
    </row>
    <row r="112" spans="1:4">
      <c r="A112" s="3" t="s">
        <v>489</v>
      </c>
    </row>
    <row r="113" spans="1:4">
      <c r="A113" s="4" t="s">
        <v>713</v>
      </c>
      <c r="B113" s="6" t="n">
        <v>3</v>
      </c>
    </row>
    <row r="114" spans="1:4">
      <c r="A114" s="4" t="s">
        <v>37</v>
      </c>
      <c r="B114" s="7" t="n">
        <v>133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78"/>
    <col customWidth="1" max="2" min="2" width="28"/>
    <col customWidth="1" max="3" min="3" width="28"/>
  </cols>
  <sheetData>
    <row r="1" spans="1:3">
      <c r="A1" s="1" t="s">
        <v>735</v>
      </c>
      <c r="B1" s="2" t="s">
        <v>1</v>
      </c>
    </row>
    <row r="2" spans="1:3">
      <c r="B2" s="2" t="s">
        <v>707</v>
      </c>
      <c r="C2" s="2" t="s">
        <v>708</v>
      </c>
    </row>
    <row r="3" spans="1:3">
      <c r="A3" s="3" t="s">
        <v>736</v>
      </c>
    </row>
    <row r="4" spans="1:3">
      <c r="A4" s="4" t="s">
        <v>737</v>
      </c>
      <c r="B4" s="7" t="n">
        <v>145372000</v>
      </c>
      <c r="C4" s="7" t="n">
        <v>202507000</v>
      </c>
    </row>
    <row r="5" spans="1:3">
      <c r="A5" s="3" t="s">
        <v>738</v>
      </c>
    </row>
    <row r="6" spans="1:3">
      <c r="A6" s="4" t="s">
        <v>739</v>
      </c>
      <c r="B6" s="6" t="n">
        <v>663000</v>
      </c>
      <c r="C6" s="6" t="n">
        <v>520000</v>
      </c>
    </row>
    <row r="7" spans="1:3">
      <c r="A7" s="4" t="s">
        <v>740</v>
      </c>
      <c r="C7" s="6" t="n">
        <v>3752000</v>
      </c>
    </row>
    <row r="8" spans="1:3">
      <c r="A8" s="4" t="s">
        <v>741</v>
      </c>
      <c r="C8" s="6" t="n">
        <v>11032000</v>
      </c>
    </row>
    <row r="9" spans="1:3">
      <c r="A9" s="4" t="s">
        <v>742</v>
      </c>
      <c r="C9" s="6" t="n">
        <v>3299000</v>
      </c>
    </row>
    <row r="10" spans="1:3">
      <c r="A10" s="4" t="s">
        <v>743</v>
      </c>
      <c r="B10" s="6" t="n">
        <v>45792000</v>
      </c>
    </row>
    <row r="11" spans="1:3">
      <c r="A11" s="4" t="s">
        <v>744</v>
      </c>
      <c r="B11" s="6" t="n">
        <v>0</v>
      </c>
    </row>
    <row r="12" spans="1:3">
      <c r="A12" s="3" t="s">
        <v>745</v>
      </c>
    </row>
    <row r="13" spans="1:3">
      <c r="A13" s="4" t="s">
        <v>746</v>
      </c>
      <c r="B13" s="6" t="n">
        <v>-32763000</v>
      </c>
      <c r="C13" s="6" t="n">
        <v>-62978000</v>
      </c>
    </row>
    <row r="14" spans="1:3">
      <c r="A14" s="4" t="s">
        <v>747</v>
      </c>
      <c r="C14" s="6" t="n">
        <v>-4838000</v>
      </c>
    </row>
    <row r="15" spans="1:3">
      <c r="A15" s="4" t="s">
        <v>748</v>
      </c>
      <c r="B15" s="6" t="n">
        <v>-2521000</v>
      </c>
      <c r="C15" s="6" t="n">
        <v>-4696000</v>
      </c>
    </row>
    <row r="16" spans="1:3">
      <c r="A16" s="4" t="s">
        <v>749</v>
      </c>
      <c r="B16" s="6" t="n">
        <v>-3676000</v>
      </c>
      <c r="C16" s="6" t="n">
        <v>-3226000</v>
      </c>
    </row>
    <row r="17" spans="1:3">
      <c r="A17" s="4" t="s">
        <v>750</v>
      </c>
      <c r="B17" s="6" t="n">
        <v>0</v>
      </c>
      <c r="C17" s="6" t="n">
        <v>0</v>
      </c>
    </row>
    <row r="18" spans="1:3">
      <c r="A18" s="4" t="s">
        <v>751</v>
      </c>
      <c r="B18" s="6" t="n">
        <v>152867000</v>
      </c>
      <c r="C18" s="6" t="n">
        <v>145372000</v>
      </c>
    </row>
    <row r="19" spans="1:3">
      <c r="A19" s="4" t="s">
        <v>69</v>
      </c>
    </row>
    <row r="20" spans="1:3">
      <c r="A20" s="3" t="s">
        <v>736</v>
      </c>
    </row>
    <row r="21" spans="1:3">
      <c r="A21" s="4" t="s">
        <v>737</v>
      </c>
      <c r="B21" s="6" t="n">
        <v>83481000</v>
      </c>
      <c r="C21" s="6" t="n">
        <v>103683000</v>
      </c>
    </row>
    <row r="22" spans="1:3">
      <c r="A22" s="3" t="s">
        <v>738</v>
      </c>
    </row>
    <row r="23" spans="1:3">
      <c r="A23" s="4" t="s">
        <v>739</v>
      </c>
      <c r="B23" s="6" t="n">
        <v>0</v>
      </c>
      <c r="C23" s="6" t="n">
        <v>0</v>
      </c>
    </row>
    <row r="24" spans="1:3">
      <c r="A24" s="4" t="s">
        <v>740</v>
      </c>
      <c r="C24" s="6" t="n">
        <v>761000</v>
      </c>
    </row>
    <row r="25" spans="1:3">
      <c r="A25" s="4" t="s">
        <v>741</v>
      </c>
      <c r="C25" s="6" t="n">
        <v>0</v>
      </c>
    </row>
    <row r="26" spans="1:3">
      <c r="A26" s="4" t="s">
        <v>742</v>
      </c>
      <c r="C26" s="6" t="n">
        <v>0</v>
      </c>
    </row>
    <row r="27" spans="1:3">
      <c r="A27" s="4" t="s">
        <v>743</v>
      </c>
      <c r="B27" s="6" t="n">
        <v>21773000</v>
      </c>
    </row>
    <row r="28" spans="1:3">
      <c r="A28" s="4" t="s">
        <v>744</v>
      </c>
      <c r="B28" s="6" t="n">
        <v>13423000</v>
      </c>
    </row>
    <row r="29" spans="1:3">
      <c r="A29" s="3" t="s">
        <v>745</v>
      </c>
    </row>
    <row r="30" spans="1:3">
      <c r="A30" s="4" t="s">
        <v>746</v>
      </c>
      <c r="B30" s="6" t="n">
        <v>0</v>
      </c>
      <c r="C30" s="6" t="n">
        <v>0</v>
      </c>
    </row>
    <row r="31" spans="1:3">
      <c r="A31" s="4" t="s">
        <v>747</v>
      </c>
      <c r="C31" s="6" t="n">
        <v>0</v>
      </c>
    </row>
    <row r="32" spans="1:3">
      <c r="A32" s="4" t="s">
        <v>748</v>
      </c>
      <c r="B32" s="6" t="n">
        <v>-2521000</v>
      </c>
      <c r="C32" s="6" t="n">
        <v>0</v>
      </c>
    </row>
    <row r="33" spans="1:3">
      <c r="A33" s="4" t="s">
        <v>749</v>
      </c>
      <c r="B33" s="6" t="n">
        <v>0</v>
      </c>
      <c r="C33" s="6" t="n">
        <v>-3226000</v>
      </c>
    </row>
    <row r="34" spans="1:3">
      <c r="A34" s="4" t="s">
        <v>750</v>
      </c>
      <c r="B34" s="6" t="n">
        <v>0</v>
      </c>
      <c r="C34" s="6" t="n">
        <v>-17737000</v>
      </c>
    </row>
    <row r="35" spans="1:3">
      <c r="A35" s="4" t="s">
        <v>751</v>
      </c>
      <c r="B35" s="7" t="n">
        <v>116156000</v>
      </c>
      <c r="C35" s="7" t="n">
        <v>83481000</v>
      </c>
    </row>
    <row r="36" spans="1:3">
      <c r="A36" s="3" t="s">
        <v>752</v>
      </c>
    </row>
    <row r="37" spans="1:3">
      <c r="A37" s="4" t="s">
        <v>753</v>
      </c>
      <c r="B37" s="6" t="n">
        <v>3</v>
      </c>
      <c r="C37" s="6" t="n">
        <v>4</v>
      </c>
    </row>
    <row r="38" spans="1:3">
      <c r="A38" s="3" t="s">
        <v>754</v>
      </c>
    </row>
    <row r="39" spans="1:3">
      <c r="A39" s="4" t="s">
        <v>755</v>
      </c>
      <c r="B39" s="6" t="n">
        <v>0</v>
      </c>
      <c r="C39" s="6" t="n">
        <v>0</v>
      </c>
    </row>
    <row r="40" spans="1:3">
      <c r="A40" s="4" t="s">
        <v>756</v>
      </c>
      <c r="B40" s="6" t="n">
        <v>0</v>
      </c>
    </row>
    <row r="41" spans="1:3">
      <c r="A41" s="4" t="s">
        <v>757</v>
      </c>
      <c r="C41" s="6" t="n">
        <v>0</v>
      </c>
    </row>
    <row r="42" spans="1:3">
      <c r="A42" s="4" t="s">
        <v>758</v>
      </c>
      <c r="C42" s="6" t="n">
        <v>0</v>
      </c>
    </row>
    <row r="43" spans="1:3">
      <c r="A43" s="4" t="s">
        <v>759</v>
      </c>
      <c r="B43" s="6" t="n">
        <v>-1</v>
      </c>
    </row>
    <row r="44" spans="1:3">
      <c r="A44" s="3" t="s">
        <v>760</v>
      </c>
    </row>
    <row r="45" spans="1:3">
      <c r="A45" s="4" t="s">
        <v>761</v>
      </c>
      <c r="B45" s="6" t="n">
        <v>0</v>
      </c>
      <c r="C45" s="6" t="n">
        <v>0</v>
      </c>
    </row>
    <row r="46" spans="1:3">
      <c r="A46" s="4" t="s">
        <v>762</v>
      </c>
      <c r="C46" s="6" t="n">
        <v>0</v>
      </c>
    </row>
    <row r="47" spans="1:3">
      <c r="A47" s="4" t="s">
        <v>763</v>
      </c>
      <c r="B47" s="6" t="n">
        <v>0</v>
      </c>
      <c r="C47" s="6" t="n">
        <v>0</v>
      </c>
    </row>
    <row r="48" spans="1:3">
      <c r="A48" s="4" t="s">
        <v>764</v>
      </c>
      <c r="B48" s="6" t="n">
        <v>0</v>
      </c>
      <c r="C48" s="6" t="n">
        <v>0</v>
      </c>
    </row>
    <row r="49" spans="1:3">
      <c r="A49" s="4" t="s">
        <v>765</v>
      </c>
      <c r="B49" s="6" t="n">
        <v>0</v>
      </c>
      <c r="C49" s="6" t="n">
        <v>-1</v>
      </c>
    </row>
    <row r="50" spans="1:3">
      <c r="A50" s="4" t="s">
        <v>753</v>
      </c>
      <c r="B50" s="6" t="n">
        <v>4</v>
      </c>
      <c r="C50" s="6" t="n">
        <v>3</v>
      </c>
    </row>
    <row r="51" spans="1:3">
      <c r="A51" s="4" t="s">
        <v>68</v>
      </c>
    </row>
    <row r="52" spans="1:3">
      <c r="A52" s="3" t="s">
        <v>736</v>
      </c>
    </row>
    <row r="53" spans="1:3">
      <c r="A53" s="4" t="s">
        <v>737</v>
      </c>
      <c r="B53" s="7" t="n">
        <v>8205000</v>
      </c>
      <c r="C53" s="7" t="n">
        <v>12262000</v>
      </c>
    </row>
    <row r="54" spans="1:3">
      <c r="A54" s="3" t="s">
        <v>738</v>
      </c>
    </row>
    <row r="55" spans="1:3">
      <c r="A55" s="4" t="s">
        <v>739</v>
      </c>
      <c r="B55" s="6" t="n">
        <v>0</v>
      </c>
      <c r="C55" s="6" t="n">
        <v>0</v>
      </c>
    </row>
    <row r="56" spans="1:3">
      <c r="A56" s="4" t="s">
        <v>740</v>
      </c>
      <c r="C56" s="6" t="n">
        <v>2497000</v>
      </c>
    </row>
    <row r="57" spans="1:3">
      <c r="A57" s="4" t="s">
        <v>741</v>
      </c>
      <c r="C57" s="6" t="n">
        <v>0</v>
      </c>
    </row>
    <row r="58" spans="1:3">
      <c r="A58" s="4" t="s">
        <v>742</v>
      </c>
      <c r="C58" s="6" t="n">
        <v>0</v>
      </c>
    </row>
    <row r="59" spans="1:3">
      <c r="A59" s="4" t="s">
        <v>743</v>
      </c>
      <c r="B59" s="6" t="n">
        <v>8882000</v>
      </c>
    </row>
    <row r="60" spans="1:3">
      <c r="A60" s="4" t="s">
        <v>744</v>
      </c>
      <c r="B60" s="6" t="n">
        <v>-13423000</v>
      </c>
    </row>
    <row r="61" spans="1:3">
      <c r="A61" s="3" t="s">
        <v>745</v>
      </c>
    </row>
    <row r="62" spans="1:3">
      <c r="A62" s="4" t="s">
        <v>746</v>
      </c>
      <c r="B62" s="6" t="n">
        <v>0</v>
      </c>
      <c r="C62" s="6" t="n">
        <v>-68000</v>
      </c>
    </row>
    <row r="63" spans="1:3">
      <c r="A63" s="4" t="s">
        <v>747</v>
      </c>
      <c r="C63" s="6" t="n">
        <v>-4838000</v>
      </c>
    </row>
    <row r="64" spans="1:3">
      <c r="A64" s="4" t="s">
        <v>748</v>
      </c>
      <c r="B64" s="6" t="n">
        <v>0</v>
      </c>
      <c r="C64" s="6" t="n">
        <v>0</v>
      </c>
    </row>
    <row r="65" spans="1:3">
      <c r="A65" s="4" t="s">
        <v>749</v>
      </c>
      <c r="B65" s="6" t="n">
        <v>0</v>
      </c>
      <c r="C65" s="6" t="n">
        <v>0</v>
      </c>
    </row>
    <row r="66" spans="1:3">
      <c r="A66" s="4" t="s">
        <v>750</v>
      </c>
      <c r="B66" s="6" t="n">
        <v>0</v>
      </c>
      <c r="C66" s="6" t="n">
        <v>-1648000</v>
      </c>
    </row>
    <row r="67" spans="1:3">
      <c r="A67" s="4" t="s">
        <v>751</v>
      </c>
      <c r="B67" s="7" t="n">
        <v>3664000</v>
      </c>
      <c r="C67" s="7" t="n">
        <v>8205000</v>
      </c>
    </row>
    <row r="68" spans="1:3">
      <c r="A68" s="3" t="s">
        <v>752</v>
      </c>
    </row>
    <row r="69" spans="1:3">
      <c r="A69" s="4" t="s">
        <v>753</v>
      </c>
      <c r="B69" s="6" t="n">
        <v>1</v>
      </c>
      <c r="C69" s="6" t="n">
        <v>7</v>
      </c>
    </row>
    <row r="70" spans="1:3">
      <c r="A70" s="3" t="s">
        <v>754</v>
      </c>
    </row>
    <row r="71" spans="1:3">
      <c r="A71" s="4" t="s">
        <v>755</v>
      </c>
      <c r="B71" s="6" t="n">
        <v>0</v>
      </c>
      <c r="C71" s="6" t="n">
        <v>0</v>
      </c>
    </row>
    <row r="72" spans="1:3">
      <c r="A72" s="4" t="s">
        <v>756</v>
      </c>
      <c r="B72" s="6" t="n">
        <v>1</v>
      </c>
      <c r="C72" s="6" t="n">
        <v>0</v>
      </c>
    </row>
    <row r="73" spans="1:3">
      <c r="A73" s="4" t="s">
        <v>757</v>
      </c>
      <c r="C73" s="6" t="n">
        <v>0</v>
      </c>
    </row>
    <row r="74" spans="1:3">
      <c r="A74" s="4" t="s">
        <v>758</v>
      </c>
      <c r="C74" s="6" t="n">
        <v>0</v>
      </c>
    </row>
    <row r="75" spans="1:3">
      <c r="A75" s="4" t="s">
        <v>759</v>
      </c>
      <c r="B75" s="6" t="n">
        <v>-1</v>
      </c>
    </row>
    <row r="76" spans="1:3">
      <c r="A76" s="3" t="s">
        <v>760</v>
      </c>
    </row>
    <row r="77" spans="1:3">
      <c r="A77" s="4" t="s">
        <v>761</v>
      </c>
      <c r="B77" s="6" t="n">
        <v>0</v>
      </c>
      <c r="C77" s="6" t="n">
        <v>0</v>
      </c>
    </row>
    <row r="78" spans="1:3">
      <c r="A78" s="4" t="s">
        <v>762</v>
      </c>
      <c r="C78" s="6" t="n">
        <v>-1</v>
      </c>
    </row>
    <row r="79" spans="1:3">
      <c r="A79" s="4" t="s">
        <v>763</v>
      </c>
      <c r="B79" s="6" t="n">
        <v>0</v>
      </c>
      <c r="C79" s="6" t="n">
        <v>0</v>
      </c>
    </row>
    <row r="80" spans="1:3">
      <c r="A80" s="4" t="s">
        <v>764</v>
      </c>
      <c r="B80" s="6" t="n">
        <v>0</v>
      </c>
      <c r="C80" s="6" t="n">
        <v>0</v>
      </c>
    </row>
    <row r="81" spans="1:3">
      <c r="A81" s="4" t="s">
        <v>765</v>
      </c>
      <c r="B81" s="6" t="n">
        <v>0</v>
      </c>
      <c r="C81" s="6" t="n">
        <v>-5</v>
      </c>
    </row>
    <row r="82" spans="1:3">
      <c r="A82" s="4" t="s">
        <v>753</v>
      </c>
      <c r="B82" s="6" t="n">
        <v>1</v>
      </c>
      <c r="C82" s="6" t="n">
        <v>1</v>
      </c>
    </row>
    <row r="83" spans="1:3">
      <c r="A83" s="4" t="s">
        <v>67</v>
      </c>
    </row>
    <row r="84" spans="1:3">
      <c r="A84" s="3" t="s">
        <v>736</v>
      </c>
    </row>
    <row r="85" spans="1:3">
      <c r="A85" s="4" t="s">
        <v>737</v>
      </c>
      <c r="B85" s="7" t="n">
        <v>53686000</v>
      </c>
      <c r="C85" s="7" t="n">
        <v>86562000</v>
      </c>
    </row>
    <row r="86" spans="1:3">
      <c r="A86" s="3" t="s">
        <v>738</v>
      </c>
    </row>
    <row r="87" spans="1:3">
      <c r="A87" s="4" t="s">
        <v>739</v>
      </c>
      <c r="B87" s="6" t="n">
        <v>663000</v>
      </c>
      <c r="C87" s="6" t="n">
        <v>520000</v>
      </c>
    </row>
    <row r="88" spans="1:3">
      <c r="A88" s="4" t="s">
        <v>740</v>
      </c>
      <c r="C88" s="6" t="n">
        <v>494000</v>
      </c>
    </row>
    <row r="89" spans="1:3">
      <c r="A89" s="4" t="s">
        <v>741</v>
      </c>
      <c r="C89" s="6" t="n">
        <v>11032000</v>
      </c>
    </row>
    <row r="90" spans="1:3">
      <c r="A90" s="4" t="s">
        <v>742</v>
      </c>
      <c r="C90" s="6" t="n">
        <v>3299000</v>
      </c>
    </row>
    <row r="91" spans="1:3">
      <c r="A91" s="4" t="s">
        <v>743</v>
      </c>
      <c r="B91" s="6" t="n">
        <v>15137000</v>
      </c>
    </row>
    <row r="92" spans="1:3">
      <c r="A92" s="4" t="s">
        <v>744</v>
      </c>
      <c r="B92" s="6" t="n">
        <v>0</v>
      </c>
    </row>
    <row r="93" spans="1:3">
      <c r="A93" s="3" t="s">
        <v>745</v>
      </c>
    </row>
    <row r="94" spans="1:3">
      <c r="A94" s="4" t="s">
        <v>746</v>
      </c>
      <c r="B94" s="6" t="n">
        <v>-32763000</v>
      </c>
      <c r="C94" s="6" t="n">
        <v>-62910000</v>
      </c>
    </row>
    <row r="95" spans="1:3">
      <c r="A95" s="4" t="s">
        <v>747</v>
      </c>
      <c r="C95" s="6" t="n">
        <v>0</v>
      </c>
    </row>
    <row r="96" spans="1:3">
      <c r="A96" s="4" t="s">
        <v>748</v>
      </c>
      <c r="B96" s="6" t="n">
        <v>0</v>
      </c>
      <c r="C96" s="6" t="n">
        <v>-4696000</v>
      </c>
    </row>
    <row r="97" spans="1:3">
      <c r="A97" s="4" t="s">
        <v>749</v>
      </c>
      <c r="B97" s="6" t="n">
        <v>-3676000</v>
      </c>
      <c r="C97" s="6" t="n">
        <v>0</v>
      </c>
    </row>
    <row r="98" spans="1:3">
      <c r="A98" s="4" t="s">
        <v>750</v>
      </c>
      <c r="B98" s="6" t="n">
        <v>-27701000</v>
      </c>
      <c r="C98" s="6" t="n">
        <v>19385000</v>
      </c>
    </row>
    <row r="99" spans="1:3">
      <c r="A99" s="4" t="s">
        <v>751</v>
      </c>
      <c r="B99" s="7" t="n">
        <v>5346000</v>
      </c>
      <c r="C99" s="7" t="n">
        <v>53686000</v>
      </c>
    </row>
    <row r="100" spans="1:3">
      <c r="A100" s="3" t="s">
        <v>752</v>
      </c>
    </row>
    <row r="101" spans="1:3">
      <c r="A101" s="4" t="s">
        <v>753</v>
      </c>
      <c r="B101" s="6" t="n">
        <v>29</v>
      </c>
      <c r="C101" s="6" t="n">
        <v>31</v>
      </c>
    </row>
    <row r="102" spans="1:3">
      <c r="A102" s="3" t="s">
        <v>754</v>
      </c>
    </row>
    <row r="103" spans="1:3">
      <c r="A103" s="4" t="s">
        <v>755</v>
      </c>
      <c r="B103" s="6" t="n">
        <v>2</v>
      </c>
      <c r="C103" s="6" t="n">
        <v>1</v>
      </c>
    </row>
    <row r="104" spans="1:3">
      <c r="A104" s="4" t="s">
        <v>756</v>
      </c>
      <c r="B104" s="6" t="n">
        <v>15</v>
      </c>
      <c r="C104" s="6" t="n">
        <v>0</v>
      </c>
    </row>
    <row r="105" spans="1:3">
      <c r="A105" s="4" t="s">
        <v>757</v>
      </c>
      <c r="C105" s="6" t="n">
        <v>4</v>
      </c>
    </row>
    <row r="106" spans="1:3">
      <c r="A106" s="4" t="s">
        <v>758</v>
      </c>
      <c r="C106" s="6" t="n">
        <v>2</v>
      </c>
    </row>
    <row r="107" spans="1:3">
      <c r="A107" s="4" t="s">
        <v>759</v>
      </c>
      <c r="B107" s="6" t="n">
        <v>0</v>
      </c>
    </row>
    <row r="108" spans="1:3">
      <c r="A108" s="3" t="s">
        <v>760</v>
      </c>
    </row>
    <row r="109" spans="1:3">
      <c r="A109" s="4" t="s">
        <v>761</v>
      </c>
      <c r="B109" s="6" t="n">
        <v>-24</v>
      </c>
      <c r="C109" s="6" t="n">
        <v>-15</v>
      </c>
    </row>
    <row r="110" spans="1:3">
      <c r="A110" s="4" t="s">
        <v>762</v>
      </c>
      <c r="C110" s="6" t="n">
        <v>0</v>
      </c>
    </row>
    <row r="111" spans="1:3">
      <c r="A111" s="4" t="s">
        <v>763</v>
      </c>
      <c r="B111" s="6" t="n">
        <v>0</v>
      </c>
      <c r="C111" s="6" t="n">
        <v>0</v>
      </c>
    </row>
    <row r="112" spans="1:3">
      <c r="A112" s="4" t="s">
        <v>764</v>
      </c>
      <c r="B112" s="6" t="n">
        <v>0</v>
      </c>
      <c r="C112" s="6" t="n">
        <v>0</v>
      </c>
    </row>
    <row r="113" spans="1:3">
      <c r="A113" s="4" t="s">
        <v>765</v>
      </c>
      <c r="B113" s="6" t="n">
        <v>14</v>
      </c>
      <c r="C113" s="6" t="n">
        <v>-6</v>
      </c>
    </row>
    <row r="114" spans="1:3">
      <c r="A114" s="4" t="s">
        <v>753</v>
      </c>
      <c r="B114" s="6" t="n">
        <v>8</v>
      </c>
      <c r="C114" s="6" t="n">
        <v>29</v>
      </c>
    </row>
    <row r="115" spans="1:3">
      <c r="A115" s="4" t="s">
        <v>714</v>
      </c>
    </row>
    <row r="116" spans="1:3">
      <c r="A116" s="3" t="s">
        <v>736</v>
      </c>
    </row>
    <row r="117" spans="1:3">
      <c r="A117" s="4" t="s">
        <v>737</v>
      </c>
      <c r="B117" s="7" t="n">
        <v>0</v>
      </c>
      <c r="C117" s="7" t="n">
        <v>0</v>
      </c>
    </row>
    <row r="118" spans="1:3">
      <c r="A118" s="3" t="s">
        <v>738</v>
      </c>
    </row>
    <row r="119" spans="1:3">
      <c r="A119" s="4" t="s">
        <v>739</v>
      </c>
      <c r="B119" s="6" t="n">
        <v>0</v>
      </c>
      <c r="C119" s="6" t="n">
        <v>0</v>
      </c>
    </row>
    <row r="120" spans="1:3">
      <c r="A120" s="4" t="s">
        <v>740</v>
      </c>
      <c r="C120" s="6" t="n">
        <v>0</v>
      </c>
    </row>
    <row r="121" spans="1:3">
      <c r="A121" s="4" t="s">
        <v>741</v>
      </c>
      <c r="C121" s="6" t="n">
        <v>0</v>
      </c>
    </row>
    <row r="122" spans="1:3">
      <c r="A122" s="4" t="s">
        <v>742</v>
      </c>
      <c r="C122" s="6" t="n">
        <v>0</v>
      </c>
    </row>
    <row r="123" spans="1:3">
      <c r="A123" s="4" t="s">
        <v>743</v>
      </c>
      <c r="B123" s="6" t="n">
        <v>0</v>
      </c>
    </row>
    <row r="124" spans="1:3">
      <c r="A124" s="4" t="s">
        <v>744</v>
      </c>
      <c r="B124" s="6" t="n">
        <v>0</v>
      </c>
    </row>
    <row r="125" spans="1:3">
      <c r="A125" s="3" t="s">
        <v>745</v>
      </c>
    </row>
    <row r="126" spans="1:3">
      <c r="A126" s="4" t="s">
        <v>746</v>
      </c>
      <c r="B126" s="6" t="n">
        <v>0</v>
      </c>
      <c r="C126" s="6" t="n">
        <v>0</v>
      </c>
    </row>
    <row r="127" spans="1:3">
      <c r="A127" s="4" t="s">
        <v>747</v>
      </c>
      <c r="C127" s="6" t="n">
        <v>0</v>
      </c>
    </row>
    <row r="128" spans="1:3">
      <c r="A128" s="4" t="s">
        <v>748</v>
      </c>
      <c r="B128" s="6" t="n">
        <v>0</v>
      </c>
      <c r="C128" s="6" t="n">
        <v>0</v>
      </c>
    </row>
    <row r="129" spans="1:3">
      <c r="A129" s="4" t="s">
        <v>749</v>
      </c>
      <c r="B129" s="6" t="n">
        <v>0</v>
      </c>
      <c r="C129" s="6" t="n">
        <v>0</v>
      </c>
    </row>
    <row r="130" spans="1:3">
      <c r="A130" s="4" t="s">
        <v>750</v>
      </c>
      <c r="B130" s="6" t="n">
        <v>27701000</v>
      </c>
      <c r="C130" s="6" t="n">
        <v>0</v>
      </c>
    </row>
    <row r="131" spans="1:3">
      <c r="A131" s="4" t="s">
        <v>751</v>
      </c>
      <c r="B131" s="7" t="n">
        <v>27701000</v>
      </c>
      <c r="C131" s="7" t="n">
        <v>0</v>
      </c>
    </row>
    <row r="132" spans="1:3">
      <c r="A132" s="3" t="s">
        <v>752</v>
      </c>
    </row>
    <row r="133" spans="1:3">
      <c r="A133" s="4" t="s">
        <v>753</v>
      </c>
      <c r="B133" s="6" t="n">
        <v>0</v>
      </c>
      <c r="C133" s="6" t="n">
        <v>0</v>
      </c>
    </row>
    <row r="134" spans="1:3">
      <c r="A134" s="3" t="s">
        <v>754</v>
      </c>
    </row>
    <row r="135" spans="1:3">
      <c r="A135" s="4" t="s">
        <v>755</v>
      </c>
      <c r="B135" s="6" t="n">
        <v>0</v>
      </c>
      <c r="C135" s="6" t="n">
        <v>0</v>
      </c>
    </row>
    <row r="136" spans="1:3">
      <c r="A136" s="4" t="s">
        <v>756</v>
      </c>
      <c r="B136" s="6" t="n">
        <v>0</v>
      </c>
      <c r="C136" s="6" t="n">
        <v>0</v>
      </c>
    </row>
    <row r="137" spans="1:3">
      <c r="A137" s="4" t="s">
        <v>757</v>
      </c>
      <c r="C137" s="6" t="n">
        <v>0</v>
      </c>
    </row>
    <row r="138" spans="1:3">
      <c r="A138" s="4" t="s">
        <v>758</v>
      </c>
      <c r="C138" s="6" t="n">
        <v>0</v>
      </c>
    </row>
    <row r="139" spans="1:3">
      <c r="A139" s="4" t="s">
        <v>759</v>
      </c>
      <c r="B139" s="6" t="n">
        <v>0</v>
      </c>
    </row>
    <row r="140" spans="1:3">
      <c r="A140" s="3" t="s">
        <v>760</v>
      </c>
    </row>
    <row r="141" spans="1:3">
      <c r="A141" s="4" t="s">
        <v>761</v>
      </c>
      <c r="B141" s="6" t="n">
        <v>0</v>
      </c>
      <c r="C141" s="6" t="n">
        <v>0</v>
      </c>
    </row>
    <row r="142" spans="1:3">
      <c r="A142" s="4" t="s">
        <v>762</v>
      </c>
      <c r="C142" s="6" t="n">
        <v>0</v>
      </c>
    </row>
    <row r="143" spans="1:3">
      <c r="A143" s="4" t="s">
        <v>763</v>
      </c>
      <c r="B143" s="6" t="n">
        <v>0</v>
      </c>
      <c r="C143" s="6" t="n">
        <v>0</v>
      </c>
    </row>
    <row r="144" spans="1:3">
      <c r="A144" s="4" t="s">
        <v>764</v>
      </c>
      <c r="B144" s="6" t="n">
        <v>0</v>
      </c>
      <c r="C144" s="6" t="n">
        <v>0</v>
      </c>
    </row>
    <row r="145" spans="1:3">
      <c r="A145" s="4" t="s">
        <v>765</v>
      </c>
      <c r="B145" s="6" t="n">
        <v>-14</v>
      </c>
      <c r="C145" s="6" t="n">
        <v>0</v>
      </c>
    </row>
    <row r="146" spans="1:3">
      <c r="A146" s="4" t="s">
        <v>753</v>
      </c>
      <c r="B146" s="6" t="n">
        <v>14</v>
      </c>
      <c r="C14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6"/>
    <col customWidth="1" max="6" min="6" width="36"/>
    <col customWidth="1" max="7" min="7" width="21"/>
  </cols>
  <sheetData>
    <row r="1" spans="1:7">
      <c r="A1" s="1" t="s">
        <v>766</v>
      </c>
      <c r="B1" s="2" t="s">
        <v>374</v>
      </c>
      <c r="E1" s="2" t="s">
        <v>1</v>
      </c>
    </row>
    <row r="2" spans="1:7">
      <c r="B2" s="2" t="s">
        <v>437</v>
      </c>
      <c r="C2" s="2" t="s">
        <v>767</v>
      </c>
      <c r="D2" s="2" t="s">
        <v>768</v>
      </c>
      <c r="E2" s="2" t="s">
        <v>769</v>
      </c>
      <c r="F2" s="2" t="s">
        <v>770</v>
      </c>
      <c r="G2" s="2" t="s">
        <v>412</v>
      </c>
    </row>
    <row r="3" spans="1:7">
      <c r="A3" s="3" t="s">
        <v>489</v>
      </c>
    </row>
    <row r="4" spans="1:7">
      <c r="A4" s="4" t="s">
        <v>37</v>
      </c>
      <c r="B4" s="7" t="n">
        <v>152867</v>
      </c>
      <c r="E4" s="7" t="n">
        <v>152867</v>
      </c>
      <c r="F4" s="7" t="n">
        <v>145372</v>
      </c>
      <c r="G4" s="7" t="n">
        <v>202507</v>
      </c>
    </row>
    <row r="5" spans="1:7">
      <c r="A5" s="4" t="s">
        <v>38</v>
      </c>
      <c r="B5" s="6" t="n">
        <v>27701</v>
      </c>
      <c r="E5" s="7" t="n">
        <v>27701</v>
      </c>
      <c r="F5" s="6" t="n">
        <v>0</v>
      </c>
    </row>
    <row r="6" spans="1:7">
      <c r="A6" s="4" t="s">
        <v>771</v>
      </c>
      <c r="E6" s="6" t="n">
        <v>2</v>
      </c>
    </row>
    <row r="7" spans="1:7">
      <c r="A7" s="4" t="s">
        <v>772</v>
      </c>
      <c r="B7" s="6" t="n">
        <v>6800</v>
      </c>
    </row>
    <row r="8" spans="1:7">
      <c r="A8" s="4" t="s">
        <v>185</v>
      </c>
      <c r="B8" s="6" t="n">
        <v>5900</v>
      </c>
      <c r="E8" s="7" t="n">
        <v>5940</v>
      </c>
      <c r="F8" s="6" t="n">
        <v>0</v>
      </c>
    </row>
    <row r="9" spans="1:7">
      <c r="A9" s="4" t="s">
        <v>773</v>
      </c>
      <c r="B9" s="6" t="n">
        <v>7000</v>
      </c>
      <c r="E9" s="6" t="n">
        <v>7000</v>
      </c>
    </row>
    <row r="10" spans="1:7">
      <c r="A10" s="4" t="s">
        <v>774</v>
      </c>
      <c r="E10" s="7" t="n">
        <v>715</v>
      </c>
      <c r="F10" s="6" t="n">
        <v>0</v>
      </c>
    </row>
    <row r="11" spans="1:7">
      <c r="A11" s="4" t="s">
        <v>775</v>
      </c>
      <c r="F11" s="7" t="n">
        <v>76800</v>
      </c>
    </row>
    <row r="12" spans="1:7">
      <c r="A12" s="4" t="s">
        <v>776</v>
      </c>
      <c r="E12" s="6" t="n">
        <v>24</v>
      </c>
      <c r="F12" s="6" t="n">
        <v>15</v>
      </c>
    </row>
    <row r="13" spans="1:7">
      <c r="A13" s="4" t="s">
        <v>777</v>
      </c>
      <c r="E13" s="7" t="n">
        <v>34000</v>
      </c>
    </row>
    <row r="14" spans="1:7">
      <c r="A14" s="4" t="s">
        <v>778</v>
      </c>
      <c r="B14" s="6" t="n">
        <v>14100</v>
      </c>
      <c r="E14" s="6" t="n">
        <v>14100</v>
      </c>
      <c r="F14" s="7" t="n">
        <v>22400</v>
      </c>
    </row>
    <row r="15" spans="1:7">
      <c r="A15" s="4" t="s">
        <v>779</v>
      </c>
      <c r="E15" s="6" t="n">
        <v>-306</v>
      </c>
      <c r="F15" s="6" t="n">
        <v>16482</v>
      </c>
    </row>
    <row r="16" spans="1:7">
      <c r="A16" s="4" t="s">
        <v>780</v>
      </c>
      <c r="F16" s="6" t="n">
        <v>8100</v>
      </c>
    </row>
    <row r="17" spans="1:7">
      <c r="A17" s="4" t="s">
        <v>781</v>
      </c>
      <c r="F17" s="6" t="n">
        <v>16500</v>
      </c>
    </row>
    <row r="18" spans="1:7">
      <c r="A18" s="4" t="s">
        <v>747</v>
      </c>
      <c r="E18" s="6" t="n">
        <v>0</v>
      </c>
      <c r="F18" s="6" t="n">
        <v>4838</v>
      </c>
    </row>
    <row r="19" spans="1:7">
      <c r="A19" s="4" t="s">
        <v>782</v>
      </c>
      <c r="F19" s="6" t="n">
        <v>-22359</v>
      </c>
    </row>
    <row r="20" spans="1:7">
      <c r="A20" s="4" t="s">
        <v>783</v>
      </c>
      <c r="E20" s="6" t="n">
        <v>25000</v>
      </c>
      <c r="F20" s="6" t="n">
        <v>24400</v>
      </c>
    </row>
    <row r="21" spans="1:7">
      <c r="A21" s="4" t="s">
        <v>784</v>
      </c>
      <c r="E21" s="6" t="n">
        <v>30150</v>
      </c>
      <c r="F21" s="6" t="n">
        <v>6802</v>
      </c>
    </row>
    <row r="22" spans="1:7">
      <c r="A22" s="4" t="s">
        <v>388</v>
      </c>
      <c r="D22" s="7" t="n">
        <v>78800</v>
      </c>
    </row>
    <row r="23" spans="1:7">
      <c r="A23" s="4" t="s">
        <v>100</v>
      </c>
      <c r="E23" s="6" t="n">
        <v>3676</v>
      </c>
      <c r="F23" s="6" t="n">
        <v>4696</v>
      </c>
    </row>
    <row r="24" spans="1:7">
      <c r="A24" s="4" t="s">
        <v>785</v>
      </c>
    </row>
    <row r="25" spans="1:7">
      <c r="A25" s="3" t="s">
        <v>489</v>
      </c>
    </row>
    <row r="26" spans="1:7">
      <c r="A26" s="4" t="s">
        <v>786</v>
      </c>
      <c r="B26" s="6" t="n">
        <v>10600</v>
      </c>
      <c r="C26" s="7" t="n">
        <v>6300</v>
      </c>
      <c r="E26" s="6" t="n">
        <v>10600</v>
      </c>
    </row>
    <row r="27" spans="1:7">
      <c r="A27" s="4" t="s">
        <v>388</v>
      </c>
      <c r="C27" s="7" t="n">
        <v>2000</v>
      </c>
    </row>
    <row r="28" spans="1:7">
      <c r="A28" s="4" t="s">
        <v>787</v>
      </c>
      <c r="E28" s="6" t="n">
        <v>4300</v>
      </c>
    </row>
    <row r="29" spans="1:7">
      <c r="A29" s="4" t="s">
        <v>788</v>
      </c>
    </row>
    <row r="30" spans="1:7">
      <c r="A30" s="3" t="s">
        <v>489</v>
      </c>
    </row>
    <row r="31" spans="1:7">
      <c r="A31" s="4" t="s">
        <v>782</v>
      </c>
      <c r="F31" s="7" t="n">
        <v>3300</v>
      </c>
    </row>
    <row r="32" spans="1:7">
      <c r="A32" s="4" t="s">
        <v>789</v>
      </c>
    </row>
    <row r="33" spans="1:7">
      <c r="A33" s="3" t="s">
        <v>489</v>
      </c>
    </row>
    <row r="34" spans="1:7">
      <c r="A34" s="4" t="s">
        <v>37</v>
      </c>
      <c r="B34" s="6" t="n">
        <v>9400</v>
      </c>
      <c r="E34" s="6" t="n">
        <v>9400</v>
      </c>
    </row>
    <row r="35" spans="1:7">
      <c r="A35" s="4" t="s">
        <v>790</v>
      </c>
      <c r="F35" s="6" t="n">
        <v>5</v>
      </c>
    </row>
    <row r="36" spans="1:7">
      <c r="A36" s="4" t="s">
        <v>775</v>
      </c>
      <c r="E36" s="6" t="n">
        <v>19000</v>
      </c>
    </row>
    <row r="37" spans="1:7">
      <c r="A37" s="4" t="s">
        <v>791</v>
      </c>
      <c r="E37" s="6" t="n">
        <v>5600</v>
      </c>
    </row>
    <row r="38" spans="1:7">
      <c r="A38" s="4" t="s">
        <v>68</v>
      </c>
    </row>
    <row r="39" spans="1:7">
      <c r="A39" s="3" t="s">
        <v>489</v>
      </c>
    </row>
    <row r="40" spans="1:7">
      <c r="A40" s="4" t="s">
        <v>37</v>
      </c>
      <c r="B40" s="6" t="n">
        <v>3664</v>
      </c>
      <c r="E40" s="7" t="n">
        <v>3664</v>
      </c>
      <c r="F40" s="7" t="n">
        <v>8205</v>
      </c>
      <c r="G40" s="6" t="n">
        <v>12262</v>
      </c>
    </row>
    <row r="41" spans="1:7">
      <c r="A41" s="4" t="s">
        <v>790</v>
      </c>
      <c r="E41" s="6" t="n">
        <v>0</v>
      </c>
      <c r="F41" s="6" t="n">
        <v>0</v>
      </c>
    </row>
    <row r="42" spans="1:7">
      <c r="A42" s="4" t="s">
        <v>765</v>
      </c>
      <c r="E42" s="6" t="n">
        <v>0</v>
      </c>
      <c r="F42" s="6" t="n">
        <v>-5</v>
      </c>
    </row>
    <row r="43" spans="1:7">
      <c r="A43" s="4" t="s">
        <v>67</v>
      </c>
    </row>
    <row r="44" spans="1:7">
      <c r="A44" s="3" t="s">
        <v>489</v>
      </c>
    </row>
    <row r="45" spans="1:7">
      <c r="A45" s="4" t="s">
        <v>37</v>
      </c>
      <c r="B45" s="6" t="n">
        <v>5346</v>
      </c>
      <c r="E45" s="7" t="n">
        <v>5346</v>
      </c>
      <c r="F45" s="7" t="n">
        <v>53686</v>
      </c>
      <c r="G45" s="6" t="n">
        <v>86562</v>
      </c>
    </row>
    <row r="46" spans="1:7">
      <c r="A46" s="4" t="s">
        <v>790</v>
      </c>
      <c r="E46" s="6" t="n">
        <v>24</v>
      </c>
      <c r="F46" s="6" t="n">
        <v>15</v>
      </c>
    </row>
    <row r="47" spans="1:7">
      <c r="A47" s="4" t="s">
        <v>765</v>
      </c>
      <c r="E47" s="6" t="n">
        <v>14</v>
      </c>
      <c r="F47" s="6" t="n">
        <v>-6</v>
      </c>
    </row>
    <row r="48" spans="1:7">
      <c r="A48" s="4" t="s">
        <v>69</v>
      </c>
    </row>
    <row r="49" spans="1:7">
      <c r="A49" s="3" t="s">
        <v>489</v>
      </c>
    </row>
    <row r="50" spans="1:7">
      <c r="A50" s="4" t="s">
        <v>37</v>
      </c>
      <c r="B50" s="7" t="n">
        <v>116156</v>
      </c>
      <c r="E50" s="7" t="n">
        <v>116156</v>
      </c>
      <c r="F50" s="7" t="n">
        <v>83481</v>
      </c>
      <c r="G50" s="7" t="n">
        <v>103683</v>
      </c>
    </row>
    <row r="51" spans="1:7">
      <c r="A51" s="4" t="s">
        <v>790</v>
      </c>
      <c r="E51" s="6" t="n">
        <v>0</v>
      </c>
      <c r="F51" s="6" t="n">
        <v>0</v>
      </c>
    </row>
    <row r="52" spans="1:7">
      <c r="A52" s="4" t="s">
        <v>765</v>
      </c>
      <c r="E52" s="6" t="n">
        <v>0</v>
      </c>
      <c r="F52" s="6" t="n">
        <v>-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5"/>
  </cols>
  <sheetData>
    <row r="1" spans="1:6">
      <c r="A1" s="1" t="s">
        <v>792</v>
      </c>
      <c r="B1" s="2" t="s">
        <v>374</v>
      </c>
      <c r="D1" s="2" t="s">
        <v>1</v>
      </c>
    </row>
    <row r="2" spans="1:6">
      <c r="B2" s="2" t="s">
        <v>437</v>
      </c>
      <c r="C2" s="2" t="s">
        <v>412</v>
      </c>
      <c r="D2" s="2" t="s">
        <v>437</v>
      </c>
      <c r="E2" s="2" t="s">
        <v>414</v>
      </c>
      <c r="F2" s="2" t="s">
        <v>415</v>
      </c>
    </row>
    <row r="3" spans="1:6">
      <c r="A3" s="3" t="s">
        <v>793</v>
      </c>
    </row>
    <row r="4" spans="1:6">
      <c r="A4" s="4" t="s">
        <v>794</v>
      </c>
      <c r="B4" s="7" t="n">
        <v>3100</v>
      </c>
      <c r="D4" s="7" t="n">
        <v>3100</v>
      </c>
    </row>
    <row r="5" spans="1:6">
      <c r="A5" s="4" t="s">
        <v>795</v>
      </c>
      <c r="D5" s="6" t="n">
        <v>1650</v>
      </c>
      <c r="E5" s="7" t="n">
        <v>0</v>
      </c>
    </row>
    <row r="6" spans="1:6">
      <c r="A6" s="4" t="s">
        <v>796</v>
      </c>
      <c r="D6" s="6" t="n">
        <v>4395</v>
      </c>
      <c r="E6" s="6" t="n">
        <v>7946</v>
      </c>
    </row>
    <row r="7" spans="1:6">
      <c r="A7" s="4" t="s">
        <v>418</v>
      </c>
      <c r="F7" s="6" t="n">
        <v>14</v>
      </c>
    </row>
    <row r="8" spans="1:6">
      <c r="A8" s="4" t="s">
        <v>419</v>
      </c>
      <c r="F8" s="6" t="n">
        <v>6</v>
      </c>
    </row>
    <row r="9" spans="1:6">
      <c r="A9" s="4" t="s">
        <v>420</v>
      </c>
      <c r="D9" s="6" t="n">
        <v>3473</v>
      </c>
      <c r="E9" s="6" t="n">
        <v>0</v>
      </c>
      <c r="F9" s="7" t="n">
        <v>15000</v>
      </c>
    </row>
    <row r="10" spans="1:6">
      <c r="A10" s="4" t="s">
        <v>797</v>
      </c>
      <c r="D10" s="6" t="n">
        <v>500</v>
      </c>
      <c r="E10" s="6" t="n">
        <v>1100</v>
      </c>
    </row>
    <row r="11" spans="1:6">
      <c r="A11" s="4" t="s">
        <v>798</v>
      </c>
      <c r="D11" s="7" t="n">
        <v>1300</v>
      </c>
    </row>
    <row r="12" spans="1:6">
      <c r="A12" s="4" t="s">
        <v>799</v>
      </c>
    </row>
    <row r="13" spans="1:6">
      <c r="A13" s="3" t="s">
        <v>793</v>
      </c>
    </row>
    <row r="14" spans="1:6">
      <c r="A14" s="4" t="s">
        <v>800</v>
      </c>
      <c r="B14" s="4" t="s">
        <v>671</v>
      </c>
      <c r="D14" s="4" t="s">
        <v>671</v>
      </c>
    </row>
    <row r="15" spans="1:6">
      <c r="A15" s="4" t="s">
        <v>801</v>
      </c>
      <c r="B15" s="4" t="s">
        <v>802</v>
      </c>
      <c r="D15" s="4" t="s">
        <v>802</v>
      </c>
    </row>
    <row r="16" spans="1:6">
      <c r="A16" s="4" t="s">
        <v>803</v>
      </c>
      <c r="B16" s="4" t="s">
        <v>804</v>
      </c>
      <c r="D16" s="4" t="s">
        <v>804</v>
      </c>
    </row>
    <row r="17" spans="1:6">
      <c r="A17" s="4" t="s">
        <v>393</v>
      </c>
      <c r="B17" s="7" t="n">
        <v>24000</v>
      </c>
      <c r="D17" s="7" t="n">
        <v>24000</v>
      </c>
    </row>
    <row r="18" spans="1:6">
      <c r="A18" s="4" t="s">
        <v>394</v>
      </c>
      <c r="D18" s="7" t="n">
        <v>11500</v>
      </c>
    </row>
    <row r="19" spans="1:6">
      <c r="A19" s="4" t="s">
        <v>805</v>
      </c>
    </row>
    <row r="20" spans="1:6">
      <c r="A20" s="3" t="s">
        <v>793</v>
      </c>
    </row>
    <row r="21" spans="1:6">
      <c r="A21" s="4" t="s">
        <v>800</v>
      </c>
      <c r="B21" s="4" t="s">
        <v>696</v>
      </c>
      <c r="D21" s="4" t="s">
        <v>696</v>
      </c>
    </row>
    <row r="22" spans="1:6">
      <c r="A22" s="4" t="s">
        <v>806</v>
      </c>
      <c r="B22" s="7" t="n">
        <v>4200</v>
      </c>
    </row>
    <row r="23" spans="1:6">
      <c r="A23" s="4" t="s">
        <v>807</v>
      </c>
      <c r="D23" s="4" t="s">
        <v>543</v>
      </c>
    </row>
    <row r="24" spans="1:6">
      <c r="A24" s="4" t="s">
        <v>808</v>
      </c>
      <c r="D24" s="4" t="s">
        <v>809</v>
      </c>
    </row>
    <row r="25" spans="1:6">
      <c r="A25" s="4" t="s">
        <v>810</v>
      </c>
      <c r="D25" s="4" t="s">
        <v>811</v>
      </c>
    </row>
    <row r="26" spans="1:6">
      <c r="A26" s="4" t="s">
        <v>794</v>
      </c>
      <c r="B26" s="6" t="n">
        <v>3400</v>
      </c>
      <c r="D26" s="7" t="n">
        <v>3400</v>
      </c>
    </row>
    <row r="27" spans="1:6">
      <c r="A27" s="4" t="s">
        <v>812</v>
      </c>
      <c r="B27" s="7" t="n">
        <v>700</v>
      </c>
    </row>
    <row r="28" spans="1:6">
      <c r="A28" s="4" t="s">
        <v>813</v>
      </c>
    </row>
    <row r="29" spans="1:6">
      <c r="A29" s="3" t="s">
        <v>793</v>
      </c>
    </row>
    <row r="30" spans="1:6">
      <c r="A30" s="4" t="s">
        <v>801</v>
      </c>
      <c r="B30" s="4" t="s">
        <v>664</v>
      </c>
      <c r="D30" s="4" t="s">
        <v>664</v>
      </c>
    </row>
    <row r="31" spans="1:6">
      <c r="A31" s="4" t="s">
        <v>806</v>
      </c>
      <c r="B31" s="7" t="n">
        <v>500</v>
      </c>
    </row>
    <row r="32" spans="1:6">
      <c r="A32" s="4" t="s">
        <v>810</v>
      </c>
      <c r="D32" s="4" t="s">
        <v>811</v>
      </c>
    </row>
    <row r="33" spans="1:6">
      <c r="A33" s="4" t="s">
        <v>814</v>
      </c>
    </row>
    <row r="34" spans="1:6">
      <c r="A34" s="3" t="s">
        <v>793</v>
      </c>
    </row>
    <row r="35" spans="1:6">
      <c r="A35" s="4" t="s">
        <v>795</v>
      </c>
      <c r="D35" s="7" t="n">
        <v>1700</v>
      </c>
    </row>
    <row r="36" spans="1:6">
      <c r="A36" s="4" t="s">
        <v>772</v>
      </c>
      <c r="D36" s="6" t="n">
        <v>3400</v>
      </c>
    </row>
    <row r="37" spans="1:6">
      <c r="A37" s="4" t="s">
        <v>796</v>
      </c>
      <c r="D37" s="6" t="n">
        <v>700</v>
      </c>
      <c r="E37" s="6" t="n">
        <v>1500</v>
      </c>
    </row>
    <row r="38" spans="1:6">
      <c r="A38" s="4" t="s">
        <v>815</v>
      </c>
      <c r="B38" s="7" t="n">
        <v>200</v>
      </c>
      <c r="D38" s="7" t="n">
        <v>200</v>
      </c>
      <c r="E38" s="7" t="n">
        <v>200</v>
      </c>
    </row>
    <row r="39" spans="1:6">
      <c r="A39" s="4" t="s">
        <v>816</v>
      </c>
      <c r="D39" s="4" t="s">
        <v>817</v>
      </c>
    </row>
    <row r="40" spans="1:6">
      <c r="A40" s="4" t="s">
        <v>818</v>
      </c>
    </row>
    <row r="41" spans="1:6">
      <c r="A41" s="3" t="s">
        <v>793</v>
      </c>
    </row>
    <row r="42" spans="1:6">
      <c r="A42" s="4" t="s">
        <v>795</v>
      </c>
      <c r="D42" s="7" t="n">
        <v>1400</v>
      </c>
    </row>
    <row r="43" spans="1:6">
      <c r="A43" s="4" t="s">
        <v>819</v>
      </c>
    </row>
    <row r="44" spans="1:6">
      <c r="A44" s="3" t="s">
        <v>793</v>
      </c>
    </row>
    <row r="45" spans="1:6">
      <c r="A45" s="4" t="s">
        <v>795</v>
      </c>
      <c r="D45" s="6" t="n">
        <v>1100</v>
      </c>
    </row>
    <row r="46" spans="1:6">
      <c r="A46" s="4" t="s">
        <v>820</v>
      </c>
    </row>
    <row r="47" spans="1:6">
      <c r="A47" s="3" t="s">
        <v>793</v>
      </c>
    </row>
    <row r="48" spans="1:6">
      <c r="A48" s="4" t="s">
        <v>795</v>
      </c>
      <c r="D48" s="6" t="n">
        <v>200</v>
      </c>
    </row>
    <row r="49" spans="1:6">
      <c r="A49" s="4" t="s">
        <v>821</v>
      </c>
    </row>
    <row r="50" spans="1:6">
      <c r="A50" s="3" t="s">
        <v>793</v>
      </c>
    </row>
    <row r="51" spans="1:6">
      <c r="A51" s="4" t="s">
        <v>795</v>
      </c>
      <c r="D51" s="6" t="n">
        <v>100</v>
      </c>
    </row>
    <row r="52" spans="1:6">
      <c r="A52" s="4" t="s">
        <v>822</v>
      </c>
    </row>
    <row r="53" spans="1:6">
      <c r="A53" s="3" t="s">
        <v>793</v>
      </c>
    </row>
    <row r="54" spans="1:6">
      <c r="A54" s="4" t="s">
        <v>795</v>
      </c>
      <c r="D54" s="7" t="n">
        <v>300</v>
      </c>
    </row>
    <row r="55" spans="1:6">
      <c r="A55" s="4" t="s">
        <v>430</v>
      </c>
    </row>
    <row r="56" spans="1:6">
      <c r="A56" s="3" t="s">
        <v>793</v>
      </c>
    </row>
    <row r="57" spans="1:6">
      <c r="A57" s="4" t="s">
        <v>823</v>
      </c>
      <c r="B57" s="4" t="s">
        <v>643</v>
      </c>
      <c r="D57" s="4" t="s">
        <v>643</v>
      </c>
    </row>
    <row r="58" spans="1:6">
      <c r="A58" s="4" t="s">
        <v>431</v>
      </c>
      <c r="C58" s="7" t="n">
        <v>300</v>
      </c>
    </row>
    <row r="59" spans="1:6">
      <c r="A59" s="4" t="s">
        <v>434</v>
      </c>
    </row>
    <row r="60" spans="1:6">
      <c r="A60" s="3" t="s">
        <v>793</v>
      </c>
    </row>
    <row r="61" spans="1:6">
      <c r="A61" s="4" t="s">
        <v>823</v>
      </c>
      <c r="B61" s="4" t="s">
        <v>824</v>
      </c>
      <c r="D61" s="4" t="s">
        <v>824</v>
      </c>
    </row>
    <row r="62" spans="1:6">
      <c r="A62" s="4" t="s">
        <v>431</v>
      </c>
      <c r="C62" s="7" t="n">
        <v>500</v>
      </c>
    </row>
    <row r="63" spans="1:6">
      <c r="A63" s="4" t="s">
        <v>825</v>
      </c>
    </row>
    <row r="64" spans="1:6">
      <c r="A64" s="3" t="s">
        <v>793</v>
      </c>
    </row>
    <row r="65" spans="1:6">
      <c r="A65" s="4" t="s">
        <v>826</v>
      </c>
      <c r="B65" s="7" t="n">
        <v>2532</v>
      </c>
      <c r="D65" s="7" t="n">
        <v>2532</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827</v>
      </c>
      <c r="B1" s="2" t="s">
        <v>437</v>
      </c>
    </row>
    <row r="2" spans="1:2">
      <c r="A2" s="4" t="s">
        <v>828</v>
      </c>
    </row>
    <row r="3" spans="1:2">
      <c r="A3" s="3" t="s">
        <v>793</v>
      </c>
    </row>
    <row r="4" spans="1:2">
      <c r="A4" s="4" t="s">
        <v>829</v>
      </c>
      <c r="B4" s="7" t="n">
        <v>19434</v>
      </c>
    </row>
    <row r="5" spans="1:2">
      <c r="A5" s="4" t="s">
        <v>830</v>
      </c>
      <c r="B5" s="6" t="n">
        <v>927</v>
      </c>
    </row>
    <row r="6" spans="1:2">
      <c r="A6" s="4" t="s">
        <v>825</v>
      </c>
    </row>
    <row r="7" spans="1:2">
      <c r="A7" s="3" t="s">
        <v>793</v>
      </c>
    </row>
    <row r="8" spans="1:2">
      <c r="A8" s="4" t="s">
        <v>831</v>
      </c>
      <c r="B8" s="6" t="n">
        <v>1823</v>
      </c>
    </row>
    <row r="9" spans="1:2">
      <c r="A9" s="4" t="s">
        <v>832</v>
      </c>
      <c r="B9" s="6" t="n">
        <v>0</v>
      </c>
    </row>
    <row r="10" spans="1:2">
      <c r="A10" s="4" t="s">
        <v>833</v>
      </c>
      <c r="B10" s="6" t="n">
        <v>0</v>
      </c>
    </row>
    <row r="11" spans="1:2">
      <c r="A11" s="4" t="s">
        <v>826</v>
      </c>
      <c r="B11" s="6" t="n">
        <v>1823</v>
      </c>
    </row>
    <row r="12" spans="1:2">
      <c r="A12" s="4" t="s">
        <v>834</v>
      </c>
      <c r="B12" s="6" t="n">
        <v>709</v>
      </c>
    </row>
    <row r="13" spans="1:2">
      <c r="A13" s="4" t="s">
        <v>835</v>
      </c>
      <c r="B13" s="7" t="n">
        <v>25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6</v>
      </c>
      <c r="B1" s="2" t="s">
        <v>1</v>
      </c>
    </row>
    <row r="2" spans="1:3">
      <c r="B2" s="2" t="s">
        <v>2</v>
      </c>
      <c r="C2" s="2" t="s">
        <v>32</v>
      </c>
    </row>
    <row r="3" spans="1:3">
      <c r="A3" s="4" t="s">
        <v>837</v>
      </c>
    </row>
    <row r="4" spans="1:3">
      <c r="A4" s="3" t="s">
        <v>838</v>
      </c>
    </row>
    <row r="5" spans="1:3">
      <c r="A5" s="4" t="s">
        <v>839</v>
      </c>
      <c r="B5" s="6" t="n">
        <v>0</v>
      </c>
      <c r="C5" s="6" t="n">
        <v>0</v>
      </c>
    </row>
    <row r="6" spans="1:3">
      <c r="A6" s="4" t="s">
        <v>840</v>
      </c>
      <c r="B6" s="4" t="s">
        <v>503</v>
      </c>
      <c r="C6" s="4" t="s">
        <v>503</v>
      </c>
    </row>
    <row r="7" spans="1:3">
      <c r="A7" s="4" t="s">
        <v>841</v>
      </c>
      <c r="B7" s="6" t="n">
        <v>0</v>
      </c>
      <c r="C7" s="6" t="n">
        <v>0</v>
      </c>
    </row>
    <row r="8" spans="1:3">
      <c r="A8" s="4" t="s">
        <v>842</v>
      </c>
      <c r="B8" s="4" t="s">
        <v>503</v>
      </c>
      <c r="C8" s="4" t="s">
        <v>503</v>
      </c>
    </row>
    <row r="9" spans="1:3">
      <c r="A9" s="4" t="s">
        <v>843</v>
      </c>
      <c r="B9" s="6" t="n">
        <v>4</v>
      </c>
    </row>
    <row r="10" spans="1:3">
      <c r="A10" s="4" t="s">
        <v>844</v>
      </c>
      <c r="B10" s="4" t="s">
        <v>824</v>
      </c>
    </row>
    <row r="11" spans="1:3">
      <c r="A11" s="4" t="s">
        <v>845</v>
      </c>
    </row>
    <row r="12" spans="1:3">
      <c r="A12" s="3" t="s">
        <v>838</v>
      </c>
    </row>
    <row r="13" spans="1:3">
      <c r="A13" s="4" t="s">
        <v>839</v>
      </c>
      <c r="B13" s="6" t="n">
        <v>0</v>
      </c>
      <c r="C13" s="6" t="n">
        <v>1</v>
      </c>
    </row>
    <row r="14" spans="1:3">
      <c r="A14" s="4" t="s">
        <v>840</v>
      </c>
      <c r="B14" s="4" t="s">
        <v>503</v>
      </c>
      <c r="C14" s="4" t="s">
        <v>846</v>
      </c>
    </row>
    <row r="15" spans="1:3">
      <c r="A15" s="4" t="s">
        <v>841</v>
      </c>
      <c r="B15" s="6" t="n">
        <v>1</v>
      </c>
      <c r="C15" s="6" t="n">
        <v>5</v>
      </c>
    </row>
    <row r="16" spans="1:3">
      <c r="A16" s="4" t="s">
        <v>842</v>
      </c>
      <c r="B16" s="4" t="s">
        <v>847</v>
      </c>
      <c r="C16" s="4" t="s">
        <v>848</v>
      </c>
    </row>
    <row r="17" spans="1:3">
      <c r="A17" s="4" t="s">
        <v>843</v>
      </c>
      <c r="B17" s="6" t="n">
        <v>0</v>
      </c>
    </row>
    <row r="18" spans="1:3">
      <c r="A18" s="4" t="s">
        <v>844</v>
      </c>
      <c r="B18" s="4" t="s">
        <v>503</v>
      </c>
    </row>
    <row r="19" spans="1:3">
      <c r="A19" s="4" t="s">
        <v>849</v>
      </c>
    </row>
    <row r="20" spans="1:3">
      <c r="A20" s="3" t="s">
        <v>838</v>
      </c>
    </row>
    <row r="21" spans="1:3">
      <c r="A21" s="4" t="s">
        <v>839</v>
      </c>
      <c r="B21" s="6" t="n">
        <v>6</v>
      </c>
      <c r="C21" s="6" t="n">
        <v>8</v>
      </c>
    </row>
    <row r="22" spans="1:3">
      <c r="A22" s="4" t="s">
        <v>840</v>
      </c>
      <c r="B22" s="4" t="s">
        <v>493</v>
      </c>
      <c r="C22" s="4" t="s">
        <v>850</v>
      </c>
    </row>
    <row r="23" spans="1:3">
      <c r="A23" s="4" t="s">
        <v>841</v>
      </c>
      <c r="B23" s="6" t="n">
        <v>5</v>
      </c>
      <c r="C23" s="6" t="n">
        <v>24</v>
      </c>
    </row>
    <row r="24" spans="1:3">
      <c r="A24" s="4" t="s">
        <v>842</v>
      </c>
      <c r="B24" s="4" t="s">
        <v>851</v>
      </c>
      <c r="C24" s="4" t="s">
        <v>852</v>
      </c>
    </row>
    <row r="25" spans="1:3">
      <c r="A25" s="4" t="s">
        <v>843</v>
      </c>
      <c r="B25" s="6" t="n">
        <v>10</v>
      </c>
    </row>
    <row r="26" spans="1:3">
      <c r="A26" s="4" t="s">
        <v>844</v>
      </c>
      <c r="B26" s="4" t="s">
        <v>853</v>
      </c>
    </row>
    <row r="27" spans="1:3">
      <c r="A27" s="4" t="s">
        <v>854</v>
      </c>
    </row>
    <row r="28" spans="1:3">
      <c r="A28" s="3" t="s">
        <v>838</v>
      </c>
    </row>
    <row r="29" spans="1:3">
      <c r="A29" s="4" t="s">
        <v>839</v>
      </c>
      <c r="B29" s="6" t="n">
        <v>6</v>
      </c>
      <c r="C29" s="6" t="n">
        <v>9</v>
      </c>
    </row>
    <row r="30" spans="1:3">
      <c r="A30" s="4" t="s">
        <v>840</v>
      </c>
      <c r="B30" s="4" t="s">
        <v>493</v>
      </c>
      <c r="C30" s="4" t="s">
        <v>493</v>
      </c>
    </row>
    <row r="31" spans="1:3">
      <c r="A31" s="4" t="s">
        <v>841</v>
      </c>
      <c r="B31" s="6" t="n">
        <v>6</v>
      </c>
      <c r="C31" s="6" t="n">
        <v>29</v>
      </c>
    </row>
    <row r="32" spans="1:3">
      <c r="A32" s="4" t="s">
        <v>842</v>
      </c>
      <c r="B32" s="4" t="s">
        <v>493</v>
      </c>
      <c r="C32" s="4" t="s">
        <v>493</v>
      </c>
    </row>
    <row r="33" spans="1:3">
      <c r="A33" s="4" t="s">
        <v>843</v>
      </c>
      <c r="B33" s="6" t="n">
        <v>14</v>
      </c>
    </row>
    <row r="34" spans="1:3">
      <c r="A34" s="4" t="s">
        <v>844</v>
      </c>
      <c r="B34" s="4" t="s">
        <v>4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5</v>
      </c>
      <c r="B1" s="2" t="s">
        <v>1</v>
      </c>
    </row>
    <row r="2" spans="1:3">
      <c r="B2" s="2" t="s">
        <v>2</v>
      </c>
      <c r="C2" s="2" t="s">
        <v>32</v>
      </c>
    </row>
    <row r="3" spans="1:3">
      <c r="A3" s="4" t="s">
        <v>856</v>
      </c>
    </row>
    <row r="4" spans="1:3">
      <c r="A4" s="3" t="s">
        <v>857</v>
      </c>
    </row>
    <row r="5" spans="1:3">
      <c r="A5" s="4" t="s">
        <v>858</v>
      </c>
      <c r="B5" s="6" t="n">
        <v>6</v>
      </c>
      <c r="C5" s="6" t="n">
        <v>8</v>
      </c>
    </row>
    <row r="6" spans="1:3">
      <c r="A6" s="4" t="s">
        <v>859</v>
      </c>
      <c r="B6" s="4" t="s">
        <v>493</v>
      </c>
      <c r="C6" s="4" t="s">
        <v>850</v>
      </c>
    </row>
    <row r="7" spans="1:3">
      <c r="A7" s="4" t="s">
        <v>860</v>
      </c>
      <c r="B7" s="6" t="n">
        <v>7</v>
      </c>
      <c r="C7" s="6" t="n">
        <v>18</v>
      </c>
    </row>
    <row r="8" spans="1:3">
      <c r="A8" s="4" t="s">
        <v>861</v>
      </c>
      <c r="B8" s="4" t="s">
        <v>851</v>
      </c>
      <c r="C8" s="4" t="s">
        <v>862</v>
      </c>
    </row>
    <row r="9" spans="1:3">
      <c r="A9" s="4" t="s">
        <v>863</v>
      </c>
      <c r="B9" s="6" t="n">
        <v>14</v>
      </c>
    </row>
    <row r="10" spans="1:3">
      <c r="A10" s="4" t="s">
        <v>864</v>
      </c>
      <c r="B10" s="4" t="s">
        <v>493</v>
      </c>
    </row>
    <row r="11" spans="1:3">
      <c r="A11" s="4" t="s">
        <v>865</v>
      </c>
    </row>
    <row r="12" spans="1:3">
      <c r="A12" s="3" t="s">
        <v>857</v>
      </c>
    </row>
    <row r="13" spans="1:3">
      <c r="A13" s="4" t="s">
        <v>858</v>
      </c>
      <c r="B13" s="6" t="n">
        <v>0</v>
      </c>
      <c r="C13" s="6" t="n">
        <v>0</v>
      </c>
    </row>
    <row r="14" spans="1:3">
      <c r="A14" s="4" t="s">
        <v>859</v>
      </c>
      <c r="B14" s="4" t="s">
        <v>503</v>
      </c>
      <c r="C14" s="4" t="s">
        <v>503</v>
      </c>
    </row>
    <row r="15" spans="1:3">
      <c r="A15" s="4" t="s">
        <v>860</v>
      </c>
      <c r="B15" s="6" t="n">
        <v>0</v>
      </c>
      <c r="C15" s="6" t="n">
        <v>6</v>
      </c>
    </row>
    <row r="16" spans="1:3">
      <c r="A16" s="4" t="s">
        <v>861</v>
      </c>
      <c r="B16" s="4" t="s">
        <v>503</v>
      </c>
      <c r="C16" s="4" t="s">
        <v>866</v>
      </c>
    </row>
    <row r="17" spans="1:3">
      <c r="A17" s="4" t="s">
        <v>863</v>
      </c>
      <c r="B17" s="6" t="n">
        <v>0</v>
      </c>
    </row>
    <row r="18" spans="1:3">
      <c r="A18" s="4" t="s">
        <v>864</v>
      </c>
      <c r="B18" s="4" t="s">
        <v>503</v>
      </c>
    </row>
    <row r="19" spans="1:3">
      <c r="A19" s="4" t="s">
        <v>845</v>
      </c>
    </row>
    <row r="20" spans="1:3">
      <c r="A20" s="3" t="s">
        <v>857</v>
      </c>
    </row>
    <row r="21" spans="1:3">
      <c r="A21" s="4" t="s">
        <v>858</v>
      </c>
      <c r="B21" s="6" t="n">
        <v>0</v>
      </c>
      <c r="C21" s="6" t="n">
        <v>1</v>
      </c>
    </row>
    <row r="22" spans="1:3">
      <c r="A22" s="4" t="s">
        <v>859</v>
      </c>
      <c r="B22" s="4" t="s">
        <v>503</v>
      </c>
      <c r="C22" s="4" t="s">
        <v>846</v>
      </c>
    </row>
    <row r="23" spans="1:3">
      <c r="A23" s="4" t="s">
        <v>860</v>
      </c>
      <c r="B23" s="6" t="n">
        <v>1</v>
      </c>
      <c r="C23" s="6" t="n">
        <v>5</v>
      </c>
    </row>
    <row r="24" spans="1:3">
      <c r="A24" s="4" t="s">
        <v>861</v>
      </c>
      <c r="B24" s="4" t="s">
        <v>847</v>
      </c>
      <c r="C24" s="4" t="s">
        <v>848</v>
      </c>
    </row>
    <row r="25" spans="1:3">
      <c r="A25" s="4" t="s">
        <v>863</v>
      </c>
      <c r="B25" s="6" t="n">
        <v>0</v>
      </c>
    </row>
    <row r="26" spans="1:3">
      <c r="A26" s="4" t="s">
        <v>864</v>
      </c>
      <c r="B26" s="4" t="s">
        <v>503</v>
      </c>
    </row>
    <row r="27" spans="1:3">
      <c r="A27" s="4" t="s">
        <v>867</v>
      </c>
    </row>
    <row r="28" spans="1:3">
      <c r="A28" s="3" t="s">
        <v>857</v>
      </c>
    </row>
    <row r="29" spans="1:3">
      <c r="A29" s="4" t="s">
        <v>858</v>
      </c>
      <c r="B29" s="6" t="n">
        <v>6</v>
      </c>
      <c r="C29" s="6" t="n">
        <v>9</v>
      </c>
    </row>
    <row r="30" spans="1:3">
      <c r="A30" s="4" t="s">
        <v>859</v>
      </c>
      <c r="B30" s="4" t="s">
        <v>493</v>
      </c>
      <c r="C30" s="4" t="s">
        <v>493</v>
      </c>
    </row>
    <row r="31" spans="1:3">
      <c r="A31" s="4" t="s">
        <v>860</v>
      </c>
      <c r="B31" s="6" t="n">
        <v>8</v>
      </c>
      <c r="C31" s="6" t="n">
        <v>29</v>
      </c>
    </row>
    <row r="32" spans="1:3">
      <c r="A32" s="4" t="s">
        <v>861</v>
      </c>
      <c r="B32" s="4" t="s">
        <v>493</v>
      </c>
      <c r="C32" s="4" t="s">
        <v>493</v>
      </c>
    </row>
    <row r="33" spans="1:3">
      <c r="A33" s="4" t="s">
        <v>863</v>
      </c>
      <c r="B33" s="6" t="n">
        <v>14</v>
      </c>
    </row>
    <row r="34" spans="1:3">
      <c r="A34" s="4" t="s">
        <v>864</v>
      </c>
      <c r="B34" s="4" t="s">
        <v>4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8</v>
      </c>
      <c r="B1" s="2" t="s">
        <v>2</v>
      </c>
      <c r="C1" s="2" t="s">
        <v>32</v>
      </c>
      <c r="D1" s="2" t="s">
        <v>382</v>
      </c>
    </row>
    <row r="2" spans="1:4">
      <c r="A2" s="3" t="s">
        <v>838</v>
      </c>
    </row>
    <row r="3" spans="1:4">
      <c r="A3" s="4" t="s">
        <v>869</v>
      </c>
      <c r="B3" s="7" t="n">
        <v>11147</v>
      </c>
      <c r="C3" s="7" t="n">
        <v>24539</v>
      </c>
    </row>
    <row r="4" spans="1:4">
      <c r="A4" s="4" t="s">
        <v>870</v>
      </c>
      <c r="B4" s="6" t="n">
        <v>152867</v>
      </c>
      <c r="C4" s="6" t="n">
        <v>145372</v>
      </c>
      <c r="D4" s="7" t="n">
        <v>202507</v>
      </c>
    </row>
    <row r="5" spans="1:4">
      <c r="A5" s="4" t="s">
        <v>871</v>
      </c>
      <c r="B5" s="6" t="n">
        <v>27701</v>
      </c>
      <c r="C5" s="6" t="n">
        <v>0</v>
      </c>
    </row>
    <row r="6" spans="1:4">
      <c r="A6" s="4" t="s">
        <v>872</v>
      </c>
    </row>
    <row r="7" spans="1:4">
      <c r="A7" s="3" t="s">
        <v>838</v>
      </c>
    </row>
    <row r="8" spans="1:4">
      <c r="A8" s="4" t="s">
        <v>869</v>
      </c>
      <c r="B8" s="6" t="n">
        <v>8000</v>
      </c>
      <c r="C8" s="6" t="n">
        <v>2196000</v>
      </c>
    </row>
    <row r="9" spans="1:4">
      <c r="A9" s="4" t="s">
        <v>870</v>
      </c>
      <c r="B9" s="6" t="n">
        <v>3000</v>
      </c>
      <c r="C9" s="6" t="n">
        <v>33877000</v>
      </c>
    </row>
    <row r="10" spans="1:4">
      <c r="A10" s="4" t="s">
        <v>871</v>
      </c>
      <c r="B10" s="6" t="n">
        <v>5201</v>
      </c>
    </row>
    <row r="11" spans="1:4">
      <c r="A11" s="4" t="s">
        <v>873</v>
      </c>
    </row>
    <row r="12" spans="1:4">
      <c r="A12" s="3" t="s">
        <v>838</v>
      </c>
    </row>
    <row r="13" spans="1:4">
      <c r="A13" s="4" t="s">
        <v>869</v>
      </c>
      <c r="B13" s="6" t="n">
        <v>0</v>
      </c>
      <c r="C13" s="6" t="n">
        <v>0</v>
      </c>
    </row>
    <row r="14" spans="1:4">
      <c r="A14" s="4" t="s">
        <v>870</v>
      </c>
      <c r="B14" s="6" t="n">
        <v>1000</v>
      </c>
      <c r="C14" s="6" t="n">
        <v>16329000</v>
      </c>
    </row>
    <row r="15" spans="1:4">
      <c r="A15" s="4" t="s">
        <v>871</v>
      </c>
      <c r="B15" s="6" t="n">
        <v>0</v>
      </c>
    </row>
    <row r="16" spans="1:4">
      <c r="A16" s="4" t="s">
        <v>874</v>
      </c>
    </row>
    <row r="17" spans="1:4">
      <c r="A17" s="3" t="s">
        <v>838</v>
      </c>
    </row>
    <row r="18" spans="1:4">
      <c r="A18" s="4" t="s">
        <v>869</v>
      </c>
      <c r="B18" s="6" t="n">
        <v>8000</v>
      </c>
      <c r="C18" s="6" t="n">
        <v>2196000</v>
      </c>
    </row>
    <row r="19" spans="1:4">
      <c r="A19" s="4" t="s">
        <v>870</v>
      </c>
      <c r="B19" s="6" t="n">
        <v>2000</v>
      </c>
      <c r="C19" s="7" t="n">
        <v>17548000</v>
      </c>
    </row>
    <row r="20" spans="1:4">
      <c r="A20" s="4" t="s">
        <v>871</v>
      </c>
      <c r="B20" s="7" t="n">
        <v>52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382</v>
      </c>
    </row>
    <row r="3" spans="1:4">
      <c r="A3" s="3" t="s">
        <v>838</v>
      </c>
    </row>
    <row r="4" spans="1:4">
      <c r="A4" s="4" t="s">
        <v>876</v>
      </c>
      <c r="B4" s="7" t="n">
        <v>10652</v>
      </c>
      <c r="C4" s="7" t="n">
        <v>2804</v>
      </c>
    </row>
    <row r="5" spans="1:4">
      <c r="A5" s="4" t="s">
        <v>877</v>
      </c>
      <c r="B5" s="6" t="n">
        <v>300</v>
      </c>
    </row>
    <row r="6" spans="1:4">
      <c r="A6" s="4" t="s">
        <v>571</v>
      </c>
      <c r="B6" s="6" t="n">
        <v>10400</v>
      </c>
      <c r="C6" s="6" t="n">
        <v>4600</v>
      </c>
    </row>
    <row r="7" spans="1:4">
      <c r="A7" s="4" t="s">
        <v>878</v>
      </c>
      <c r="C7" s="6" t="n">
        <v>1800</v>
      </c>
    </row>
    <row r="8" spans="1:4">
      <c r="A8" s="4" t="s">
        <v>879</v>
      </c>
      <c r="B8" s="6" t="n">
        <v>3676</v>
      </c>
      <c r="C8" s="6" t="n">
        <v>4696</v>
      </c>
    </row>
    <row r="9" spans="1:4">
      <c r="A9" s="4" t="s">
        <v>880</v>
      </c>
      <c r="B9" s="6" t="n">
        <v>12682</v>
      </c>
      <c r="C9" s="6" t="n">
        <v>15562</v>
      </c>
    </row>
    <row r="10" spans="1:4">
      <c r="A10" s="4" t="s">
        <v>880</v>
      </c>
      <c r="B10" s="6" t="n">
        <v>12892</v>
      </c>
      <c r="C10" s="7" t="n">
        <v>15562</v>
      </c>
      <c r="D10" s="7" t="n">
        <v>18208</v>
      </c>
    </row>
    <row r="11" spans="1:4">
      <c r="A11" s="4" t="s">
        <v>430</v>
      </c>
    </row>
    <row r="12" spans="1:4">
      <c r="A12" s="3" t="s">
        <v>838</v>
      </c>
    </row>
    <row r="13" spans="1:4">
      <c r="A13" s="4" t="s">
        <v>881</v>
      </c>
      <c r="C13" s="4" t="s">
        <v>882</v>
      </c>
    </row>
    <row r="14" spans="1:4">
      <c r="A14" s="4" t="s">
        <v>434</v>
      </c>
    </row>
    <row r="15" spans="1:4">
      <c r="A15" s="3" t="s">
        <v>838</v>
      </c>
    </row>
    <row r="16" spans="1:4">
      <c r="A16" s="4" t="s">
        <v>881</v>
      </c>
      <c r="C16" s="4" t="s">
        <v>883</v>
      </c>
    </row>
    <row r="17" spans="1:4">
      <c r="A17" s="4" t="s">
        <v>688</v>
      </c>
    </row>
    <row r="18" spans="1:4">
      <c r="A18" s="3" t="s">
        <v>838</v>
      </c>
    </row>
    <row r="19" spans="1:4">
      <c r="A19" s="4" t="s">
        <v>880</v>
      </c>
      <c r="B19" s="7" t="n">
        <v>12900</v>
      </c>
    </row>
    <row r="20" spans="1:4">
      <c r="A20" s="4" t="s">
        <v>691</v>
      </c>
      <c r="B20" s="4" t="s">
        <v>692</v>
      </c>
      <c r="C20" s="4" t="s">
        <v>693</v>
      </c>
    </row>
    <row r="21" spans="1:4">
      <c r="A21" s="4" t="s">
        <v>880</v>
      </c>
      <c r="C21" s="7" t="n">
        <v>15600</v>
      </c>
    </row>
    <row r="22" spans="1:4">
      <c r="A22" s="4" t="s">
        <v>884</v>
      </c>
    </row>
    <row r="23" spans="1:4">
      <c r="A23" s="3" t="s">
        <v>838</v>
      </c>
    </row>
    <row r="24" spans="1:4">
      <c r="A24" s="4" t="s">
        <v>877</v>
      </c>
      <c r="B24" s="7" t="n">
        <v>1800</v>
      </c>
    </row>
    <row r="25" spans="1:4">
      <c r="A25" s="4" t="s">
        <v>879</v>
      </c>
      <c r="B25" s="6" t="n">
        <v>1300</v>
      </c>
    </row>
    <row r="26" spans="1:4">
      <c r="A26" s="4" t="s">
        <v>885</v>
      </c>
    </row>
    <row r="27" spans="1:4">
      <c r="A27" s="3" t="s">
        <v>838</v>
      </c>
    </row>
    <row r="28" spans="1:4">
      <c r="A28" s="4" t="s">
        <v>879</v>
      </c>
      <c r="B28" s="7" t="n">
        <v>2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86</v>
      </c>
      <c r="B1" s="2" t="s">
        <v>374</v>
      </c>
      <c r="C1" s="2" t="s">
        <v>1</v>
      </c>
    </row>
    <row r="2" spans="1:5">
      <c r="B2" s="2" t="s">
        <v>2</v>
      </c>
      <c r="C2" s="2" t="s">
        <v>2</v>
      </c>
      <c r="D2" s="2" t="s">
        <v>32</v>
      </c>
      <c r="E2" s="2" t="s">
        <v>887</v>
      </c>
    </row>
    <row r="3" spans="1:5">
      <c r="A3" s="3" t="s">
        <v>888</v>
      </c>
    </row>
    <row r="4" spans="1:5">
      <c r="A4" s="4" t="s">
        <v>889</v>
      </c>
      <c r="B4" s="7" t="n">
        <v>95482</v>
      </c>
      <c r="C4" s="7" t="n">
        <v>95482</v>
      </c>
      <c r="D4" s="7" t="n">
        <v>78991</v>
      </c>
    </row>
    <row r="5" spans="1:5">
      <c r="A5" s="4" t="s">
        <v>890</v>
      </c>
      <c r="B5" s="6" t="n">
        <v>-1365</v>
      </c>
      <c r="C5" s="6" t="n">
        <v>-1365</v>
      </c>
      <c r="D5" s="6" t="n">
        <v>-754</v>
      </c>
    </row>
    <row r="6" spans="1:5">
      <c r="A6" s="4" t="s">
        <v>891</v>
      </c>
      <c r="B6" s="6" t="n">
        <v>94117</v>
      </c>
      <c r="C6" s="6" t="n">
        <v>94117</v>
      </c>
      <c r="D6" s="6" t="n">
        <v>78237</v>
      </c>
    </row>
    <row r="7" spans="1:5">
      <c r="A7" s="4" t="s">
        <v>892</v>
      </c>
    </row>
    <row r="8" spans="1:5">
      <c r="A8" s="3" t="s">
        <v>888</v>
      </c>
    </row>
    <row r="9" spans="1:5">
      <c r="A9" s="4" t="s">
        <v>893</v>
      </c>
      <c r="E9" s="7" t="n">
        <v>3700</v>
      </c>
    </row>
    <row r="10" spans="1:5">
      <c r="A10" s="4" t="s">
        <v>894</v>
      </c>
      <c r="E10" s="4" t="s">
        <v>664</v>
      </c>
    </row>
    <row r="11" spans="1:5">
      <c r="A11" s="4" t="s">
        <v>895</v>
      </c>
    </row>
    <row r="12" spans="1:5">
      <c r="A12" s="3" t="s">
        <v>888</v>
      </c>
    </row>
    <row r="13" spans="1:5">
      <c r="A13" s="4" t="s">
        <v>889</v>
      </c>
      <c r="B13" s="6" t="n">
        <v>3207</v>
      </c>
      <c r="C13" s="6" t="n">
        <v>3207</v>
      </c>
      <c r="D13" s="6" t="n">
        <v>3339</v>
      </c>
    </row>
    <row r="14" spans="1:5">
      <c r="A14" s="4" t="s">
        <v>893</v>
      </c>
      <c r="B14" s="6" t="n">
        <v>3700</v>
      </c>
      <c r="C14" s="6" t="n">
        <v>3700</v>
      </c>
    </row>
    <row r="15" spans="1:5">
      <c r="A15" s="4" t="s">
        <v>896</v>
      </c>
    </row>
    <row r="16" spans="1:5">
      <c r="A16" s="3" t="s">
        <v>888</v>
      </c>
    </row>
    <row r="17" spans="1:5">
      <c r="A17" s="4" t="s">
        <v>889</v>
      </c>
      <c r="B17" s="6" t="n">
        <v>927</v>
      </c>
      <c r="C17" s="6" t="n">
        <v>927</v>
      </c>
      <c r="D17" s="7" t="n">
        <v>1642</v>
      </c>
    </row>
    <row r="18" spans="1:5">
      <c r="A18" s="4" t="s">
        <v>893</v>
      </c>
      <c r="B18" s="6" t="n">
        <v>2300</v>
      </c>
      <c r="C18" s="6" t="n">
        <v>2300</v>
      </c>
    </row>
    <row r="19" spans="1:5">
      <c r="A19" s="4" t="s">
        <v>400</v>
      </c>
    </row>
    <row r="20" spans="1:5">
      <c r="A20" s="3" t="s">
        <v>888</v>
      </c>
    </row>
    <row r="21" spans="1:5">
      <c r="A21" s="4" t="s">
        <v>894</v>
      </c>
      <c r="D21" s="4" t="s">
        <v>897</v>
      </c>
    </row>
    <row r="22" spans="1:5">
      <c r="A22" s="4" t="s">
        <v>898</v>
      </c>
    </row>
    <row r="23" spans="1:5">
      <c r="A23" s="3" t="s">
        <v>888</v>
      </c>
    </row>
    <row r="24" spans="1:5">
      <c r="A24" s="4" t="s">
        <v>889</v>
      </c>
      <c r="B24" s="6" t="n">
        <v>50000</v>
      </c>
      <c r="C24" s="6" t="n">
        <v>50000</v>
      </c>
      <c r="D24" s="7" t="n">
        <v>0</v>
      </c>
    </row>
    <row r="25" spans="1:5">
      <c r="A25" s="4" t="s">
        <v>893</v>
      </c>
      <c r="B25" s="7" t="n">
        <v>50000</v>
      </c>
      <c r="C25" s="7" t="n">
        <v>50000</v>
      </c>
    </row>
    <row r="26" spans="1:5">
      <c r="A26" s="4" t="s">
        <v>894</v>
      </c>
      <c r="B26" s="4" t="s">
        <v>899</v>
      </c>
      <c r="C26" s="4" t="s">
        <v>899</v>
      </c>
    </row>
    <row r="27" spans="1:5">
      <c r="A27" s="4" t="s">
        <v>900</v>
      </c>
      <c r="C27" s="4" t="s">
        <v>899</v>
      </c>
    </row>
    <row r="28" spans="1:5">
      <c r="A28" s="4" t="s">
        <v>901</v>
      </c>
    </row>
    <row r="29" spans="1:5">
      <c r="A29" s="3" t="s">
        <v>888</v>
      </c>
    </row>
    <row r="30" spans="1:5">
      <c r="A30" s="4" t="s">
        <v>889</v>
      </c>
      <c r="B30" s="7" t="n">
        <v>5400</v>
      </c>
      <c r="C30" s="7" t="n">
        <v>5400</v>
      </c>
      <c r="D30" s="6" t="n">
        <v>0</v>
      </c>
    </row>
    <row r="31" spans="1:5">
      <c r="A31" s="4" t="s">
        <v>893</v>
      </c>
      <c r="B31" s="7" t="n">
        <v>0</v>
      </c>
      <c r="C31" s="7" t="n">
        <v>0</v>
      </c>
    </row>
    <row r="32" spans="1:5">
      <c r="A32" s="4" t="s">
        <v>894</v>
      </c>
      <c r="B32" s="4" t="s">
        <v>902</v>
      </c>
      <c r="C32" s="4" t="s">
        <v>902</v>
      </c>
    </row>
    <row r="33" spans="1:5">
      <c r="A33" s="4" t="s">
        <v>903</v>
      </c>
      <c r="B33" s="7" t="n">
        <v>7200</v>
      </c>
      <c r="C33" s="7" t="n">
        <v>7200</v>
      </c>
    </row>
    <row r="34" spans="1:5">
      <c r="A34" s="4" t="s">
        <v>904</v>
      </c>
    </row>
    <row r="35" spans="1:5">
      <c r="A35" s="3" t="s">
        <v>888</v>
      </c>
    </row>
    <row r="36" spans="1:5">
      <c r="A36" s="4" t="s">
        <v>889</v>
      </c>
      <c r="B36" s="6" t="n">
        <v>5940</v>
      </c>
      <c r="C36" s="6" t="n">
        <v>5940</v>
      </c>
      <c r="D36" s="6" t="n">
        <v>0</v>
      </c>
    </row>
    <row r="37" spans="1:5">
      <c r="A37" s="4" t="s">
        <v>893</v>
      </c>
      <c r="B37" s="7" t="n">
        <v>0</v>
      </c>
      <c r="C37" s="7" t="n">
        <v>0</v>
      </c>
    </row>
    <row r="38" spans="1:5">
      <c r="A38" s="4" t="s">
        <v>894</v>
      </c>
      <c r="B38" s="4" t="s">
        <v>905</v>
      </c>
      <c r="C38" s="4" t="s">
        <v>905</v>
      </c>
    </row>
    <row r="39" spans="1:5">
      <c r="A39" s="4" t="s">
        <v>906</v>
      </c>
      <c r="B39" s="4" t="s">
        <v>817</v>
      </c>
      <c r="C39" s="4" t="s">
        <v>817</v>
      </c>
    </row>
    <row r="40" spans="1:5">
      <c r="A40" s="4" t="s">
        <v>907</v>
      </c>
    </row>
    <row r="41" spans="1:5">
      <c r="A41" s="3" t="s">
        <v>888</v>
      </c>
    </row>
    <row r="42" spans="1:5">
      <c r="A42" s="4" t="s">
        <v>889</v>
      </c>
      <c r="B42" s="7" t="n">
        <v>16861</v>
      </c>
      <c r="C42" s="7" t="n">
        <v>16861</v>
      </c>
      <c r="D42" s="6" t="n">
        <v>1</v>
      </c>
    </row>
    <row r="43" spans="1:5">
      <c r="A43" s="4" t="s">
        <v>893</v>
      </c>
      <c r="B43" s="7" t="n">
        <v>24000</v>
      </c>
      <c r="C43" s="7" t="n">
        <v>24000</v>
      </c>
    </row>
    <row r="44" spans="1:5">
      <c r="A44" s="4" t="s">
        <v>894</v>
      </c>
      <c r="B44" s="4" t="s">
        <v>908</v>
      </c>
      <c r="C44" s="4" t="s">
        <v>908</v>
      </c>
    </row>
    <row r="45" spans="1:5">
      <c r="A45" s="4" t="s">
        <v>900</v>
      </c>
      <c r="C45" s="4" t="s">
        <v>908</v>
      </c>
    </row>
    <row r="46" spans="1:5">
      <c r="A46" s="4" t="s">
        <v>909</v>
      </c>
    </row>
    <row r="47" spans="1:5">
      <c r="A47" s="3" t="s">
        <v>888</v>
      </c>
    </row>
    <row r="48" spans="1:5">
      <c r="A48" s="4" t="s">
        <v>889</v>
      </c>
      <c r="B48" s="7" t="n">
        <v>0</v>
      </c>
      <c r="C48" s="7" t="n">
        <v>0</v>
      </c>
      <c r="D48" s="6" t="n">
        <v>36000</v>
      </c>
    </row>
    <row r="49" spans="1:5">
      <c r="A49" s="4" t="s">
        <v>894</v>
      </c>
      <c r="B49" s="4" t="s">
        <v>910</v>
      </c>
      <c r="C49" s="4" t="s">
        <v>910</v>
      </c>
    </row>
    <row r="50" spans="1:5">
      <c r="A50" s="4" t="s">
        <v>911</v>
      </c>
    </row>
    <row r="51" spans="1:5">
      <c r="A51" s="3" t="s">
        <v>888</v>
      </c>
    </row>
    <row r="52" spans="1:5">
      <c r="A52" s="4" t="s">
        <v>889</v>
      </c>
      <c r="B52" s="7" t="n">
        <v>0</v>
      </c>
      <c r="C52" s="7" t="n">
        <v>0</v>
      </c>
      <c r="D52" s="6" t="n">
        <v>24765</v>
      </c>
    </row>
    <row r="53" spans="1:5">
      <c r="A53" s="4" t="s">
        <v>893</v>
      </c>
      <c r="B53" s="7" t="n">
        <v>24800</v>
      </c>
      <c r="C53" s="7" t="n">
        <v>24800</v>
      </c>
    </row>
    <row r="54" spans="1:5">
      <c r="A54" s="4" t="s">
        <v>894</v>
      </c>
      <c r="B54" s="4" t="s">
        <v>912</v>
      </c>
      <c r="C54" s="4" t="s">
        <v>912</v>
      </c>
    </row>
    <row r="55" spans="1:5">
      <c r="A55" s="4" t="s">
        <v>913</v>
      </c>
    </row>
    <row r="56" spans="1:5">
      <c r="A56" s="3" t="s">
        <v>888</v>
      </c>
    </row>
    <row r="57" spans="1:5">
      <c r="A57" s="4" t="s">
        <v>889</v>
      </c>
      <c r="B57" s="7" t="n">
        <v>762</v>
      </c>
      <c r="C57" s="7" t="n">
        <v>762</v>
      </c>
      <c r="D57" s="6" t="n">
        <v>762</v>
      </c>
    </row>
    <row r="58" spans="1:5">
      <c r="A58" s="4" t="s">
        <v>893</v>
      </c>
      <c r="B58" s="7" t="n">
        <v>0</v>
      </c>
      <c r="C58" s="7" t="n">
        <v>0</v>
      </c>
    </row>
    <row r="59" spans="1:5">
      <c r="A59" s="4" t="s">
        <v>894</v>
      </c>
      <c r="B59" s="4" t="s">
        <v>683</v>
      </c>
      <c r="C59" s="4" t="s">
        <v>683</v>
      </c>
    </row>
    <row r="60" spans="1:5">
      <c r="A60" s="4" t="s">
        <v>914</v>
      </c>
    </row>
    <row r="61" spans="1:5">
      <c r="A61" s="3" t="s">
        <v>888</v>
      </c>
    </row>
    <row r="62" spans="1:5">
      <c r="A62" s="4" t="s">
        <v>889</v>
      </c>
      <c r="B62" s="7" t="n">
        <v>7385</v>
      </c>
      <c r="C62" s="7" t="n">
        <v>7385</v>
      </c>
      <c r="D62" s="6" t="n">
        <v>6763</v>
      </c>
    </row>
    <row r="63" spans="1:5">
      <c r="A63" s="4" t="s">
        <v>893</v>
      </c>
      <c r="B63" s="7" t="n">
        <v>0</v>
      </c>
      <c r="C63" s="7" t="n">
        <v>0</v>
      </c>
    </row>
    <row r="64" spans="1:5">
      <c r="A64" s="4" t="s">
        <v>894</v>
      </c>
      <c r="B64" s="4" t="s">
        <v>915</v>
      </c>
      <c r="C64" s="4" t="s">
        <v>915</v>
      </c>
    </row>
    <row r="65" spans="1:5">
      <c r="A65" s="4" t="s">
        <v>916</v>
      </c>
      <c r="B65" s="4" t="s">
        <v>917</v>
      </c>
      <c r="C65" s="4" t="s">
        <v>917</v>
      </c>
    </row>
    <row r="66" spans="1:5">
      <c r="A66" s="4" t="s">
        <v>918</v>
      </c>
      <c r="B66" s="7" t="n">
        <v>2800</v>
      </c>
      <c r="C66" s="7" t="n">
        <v>2800</v>
      </c>
    </row>
    <row r="67" spans="1:5">
      <c r="A67" s="4" t="s">
        <v>919</v>
      </c>
    </row>
    <row r="68" spans="1:5">
      <c r="A68" s="3" t="s">
        <v>888</v>
      </c>
    </row>
    <row r="69" spans="1:5">
      <c r="A69" s="4" t="s">
        <v>889</v>
      </c>
      <c r="D69" s="6" t="n">
        <v>5000</v>
      </c>
    </row>
    <row r="70" spans="1:5">
      <c r="A70" s="4" t="s">
        <v>893</v>
      </c>
      <c r="B70" s="7" t="n">
        <v>5000</v>
      </c>
      <c r="C70" s="7" t="n">
        <v>5000</v>
      </c>
    </row>
    <row r="71" spans="1:5">
      <c r="A71" s="4" t="s">
        <v>894</v>
      </c>
      <c r="B71" s="4" t="s">
        <v>897</v>
      </c>
      <c r="C71" s="4" t="s">
        <v>897</v>
      </c>
    </row>
    <row r="72" spans="1:5">
      <c r="A72" s="4" t="s">
        <v>920</v>
      </c>
    </row>
    <row r="73" spans="1:5">
      <c r="A73" s="3" t="s">
        <v>888</v>
      </c>
    </row>
    <row r="74" spans="1:5">
      <c r="A74" s="4" t="s">
        <v>889</v>
      </c>
      <c r="B74" s="7" t="n">
        <v>0</v>
      </c>
      <c r="C74" s="7" t="n">
        <v>0</v>
      </c>
      <c r="D74" s="6" t="n">
        <v>467</v>
      </c>
    </row>
    <row r="75" spans="1:5">
      <c r="A75" s="4" t="s">
        <v>893</v>
      </c>
      <c r="B75" s="7" t="n">
        <v>3700</v>
      </c>
      <c r="C75" s="7" t="n">
        <v>3700</v>
      </c>
    </row>
    <row r="76" spans="1:5">
      <c r="A76" s="4" t="s">
        <v>894</v>
      </c>
      <c r="B76" s="4" t="s">
        <v>664</v>
      </c>
      <c r="C76" s="4" t="s">
        <v>664</v>
      </c>
    </row>
    <row r="77" spans="1:5">
      <c r="A77" s="4" t="s">
        <v>921</v>
      </c>
    </row>
    <row r="78" spans="1:5">
      <c r="A78" s="3" t="s">
        <v>888</v>
      </c>
    </row>
    <row r="79" spans="1:5">
      <c r="A79" s="4" t="s">
        <v>889</v>
      </c>
      <c r="B79" s="7" t="n">
        <v>0</v>
      </c>
      <c r="C79" s="7" t="n">
        <v>0</v>
      </c>
      <c r="D79" s="7" t="n">
        <v>252</v>
      </c>
    </row>
    <row r="80" spans="1:5">
      <c r="A80" s="4" t="s">
        <v>922</v>
      </c>
    </row>
    <row r="81" spans="1:5">
      <c r="A81" s="3" t="s">
        <v>888</v>
      </c>
    </row>
    <row r="82" spans="1:5">
      <c r="A82" s="4" t="s">
        <v>906</v>
      </c>
      <c r="C82" s="4" t="s">
        <v>923</v>
      </c>
    </row>
    <row r="83" spans="1:5">
      <c r="A83" s="4" t="s">
        <v>924</v>
      </c>
    </row>
    <row r="84" spans="1:5">
      <c r="A84" s="3" t="s">
        <v>888</v>
      </c>
    </row>
    <row r="85" spans="1:5">
      <c r="A85" s="4" t="s">
        <v>894</v>
      </c>
      <c r="B85" s="4" t="s">
        <v>908</v>
      </c>
      <c r="C85" s="4" t="s">
        <v>908</v>
      </c>
    </row>
    <row r="86" spans="1:5">
      <c r="A86" s="4" t="s">
        <v>906</v>
      </c>
      <c r="C86" s="4" t="s">
        <v>925</v>
      </c>
    </row>
    <row r="87" spans="1:5">
      <c r="A87" s="4" t="s">
        <v>926</v>
      </c>
    </row>
    <row r="88" spans="1:5">
      <c r="A88" s="3" t="s">
        <v>888</v>
      </c>
    </row>
    <row r="89" spans="1:5">
      <c r="A89" s="4" t="s">
        <v>906</v>
      </c>
      <c r="B89" s="4" t="s">
        <v>927</v>
      </c>
    </row>
    <row r="90" spans="1:5">
      <c r="A90" s="4" t="s">
        <v>928</v>
      </c>
    </row>
    <row r="91" spans="1:5">
      <c r="A91" s="3" t="s">
        <v>888</v>
      </c>
    </row>
    <row r="92" spans="1:5">
      <c r="A92" s="4" t="s">
        <v>906</v>
      </c>
      <c r="B92" s="4" t="s">
        <v>929</v>
      </c>
      <c r="C92" s="4" t="s">
        <v>929</v>
      </c>
    </row>
    <row r="93" spans="1:5">
      <c r="A93" s="4" t="s">
        <v>930</v>
      </c>
    </row>
    <row r="94" spans="1:5">
      <c r="A94" s="3" t="s">
        <v>888</v>
      </c>
    </row>
    <row r="95" spans="1:5">
      <c r="A95" s="4" t="s">
        <v>894</v>
      </c>
      <c r="B95" s="4" t="s">
        <v>931</v>
      </c>
      <c r="C95" s="4" t="s">
        <v>931</v>
      </c>
    </row>
    <row r="96" spans="1:5">
      <c r="A96" s="4" t="s">
        <v>932</v>
      </c>
    </row>
    <row r="97" spans="1:5">
      <c r="A97" s="3" t="s">
        <v>888</v>
      </c>
    </row>
    <row r="98" spans="1:5">
      <c r="A98" s="4" t="s">
        <v>894</v>
      </c>
      <c r="B98" s="4" t="s">
        <v>683</v>
      </c>
      <c r="C98" s="4" t="s">
        <v>683</v>
      </c>
    </row>
    <row r="99" spans="1:5">
      <c r="A99" s="4" t="s">
        <v>933</v>
      </c>
    </row>
    <row r="100" spans="1:5">
      <c r="A100" s="3" t="s">
        <v>888</v>
      </c>
    </row>
    <row r="101" spans="1:5">
      <c r="A101" s="4" t="s">
        <v>894</v>
      </c>
      <c r="B101" s="4" t="s">
        <v>683</v>
      </c>
      <c r="C101" s="4" t="s">
        <v>683</v>
      </c>
    </row>
    <row r="102" spans="1:5">
      <c r="A102" s="4" t="s">
        <v>934</v>
      </c>
    </row>
    <row r="103" spans="1:5">
      <c r="A103" s="3" t="s">
        <v>888</v>
      </c>
    </row>
    <row r="104" spans="1:5">
      <c r="A104" s="4" t="s">
        <v>894</v>
      </c>
      <c r="B104" s="4" t="s">
        <v>935</v>
      </c>
      <c r="C104" s="4" t="s">
        <v>9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105</v>
      </c>
      <c r="B4" s="7" t="n">
        <v>-13743</v>
      </c>
      <c r="C4" s="7" t="n">
        <v>-37573</v>
      </c>
    </row>
    <row r="5" spans="1:3">
      <c r="A5" s="3" t="s">
        <v>137</v>
      </c>
    </row>
    <row r="6" spans="1:3">
      <c r="A6" s="4" t="s">
        <v>94</v>
      </c>
      <c r="B6" s="6" t="n">
        <v>0</v>
      </c>
      <c r="C6" s="6" t="n">
        <v>22359</v>
      </c>
    </row>
    <row r="7" spans="1:3">
      <c r="A7" s="4" t="s">
        <v>100</v>
      </c>
      <c r="B7" s="6" t="n">
        <v>3676</v>
      </c>
      <c r="C7" s="6" t="n">
        <v>4696</v>
      </c>
    </row>
    <row r="8" spans="1:3">
      <c r="A8" s="4" t="s">
        <v>138</v>
      </c>
      <c r="B8" s="6" t="n">
        <v>-3064</v>
      </c>
      <c r="C8" s="6" t="n">
        <v>0</v>
      </c>
    </row>
    <row r="9" spans="1:3">
      <c r="A9" s="4" t="s">
        <v>139</v>
      </c>
      <c r="B9" s="6" t="n">
        <v>-6824</v>
      </c>
      <c r="C9" s="6" t="n">
        <v>0</v>
      </c>
    </row>
    <row r="10" spans="1:3">
      <c r="A10" s="4" t="s">
        <v>138</v>
      </c>
      <c r="B10" s="6" t="n">
        <v>-289</v>
      </c>
      <c r="C10" s="6" t="n">
        <v>0</v>
      </c>
    </row>
    <row r="11" spans="1:3">
      <c r="A11" s="4" t="s">
        <v>140</v>
      </c>
      <c r="B11" s="6" t="n">
        <v>-291</v>
      </c>
      <c r="C11" s="6" t="n">
        <v>1804</v>
      </c>
    </row>
    <row r="12" spans="1:3">
      <c r="A12" s="4" t="s">
        <v>141</v>
      </c>
      <c r="B12" s="6" t="n">
        <v>1027</v>
      </c>
      <c r="C12" s="6" t="n">
        <v>724</v>
      </c>
    </row>
    <row r="13" spans="1:3">
      <c r="A13" s="4" t="s">
        <v>142</v>
      </c>
      <c r="B13" s="6" t="n">
        <v>306</v>
      </c>
      <c r="C13" s="6" t="n">
        <v>-16482</v>
      </c>
    </row>
    <row r="14" spans="1:3">
      <c r="A14" s="4" t="s">
        <v>143</v>
      </c>
      <c r="B14" s="6" t="n">
        <v>2553</v>
      </c>
      <c r="C14" s="6" t="n">
        <v>1620</v>
      </c>
    </row>
    <row r="15" spans="1:3">
      <c r="A15" s="4" t="s">
        <v>95</v>
      </c>
      <c r="B15" s="6" t="n">
        <v>2727</v>
      </c>
      <c r="C15" s="6" t="n">
        <v>3432</v>
      </c>
    </row>
    <row r="16" spans="1:3">
      <c r="A16" s="4" t="s">
        <v>144</v>
      </c>
      <c r="B16" s="6" t="n">
        <v>0</v>
      </c>
      <c r="C16" s="6" t="n">
        <v>-1689</v>
      </c>
    </row>
    <row r="17" spans="1:3">
      <c r="A17" s="4" t="s">
        <v>145</v>
      </c>
      <c r="B17" s="6" t="n">
        <v>622</v>
      </c>
      <c r="C17" s="6" t="n">
        <v>1568</v>
      </c>
    </row>
    <row r="18" spans="1:3">
      <c r="A18" s="3" t="s">
        <v>146</v>
      </c>
    </row>
    <row r="19" spans="1:3">
      <c r="A19" s="4" t="s">
        <v>147</v>
      </c>
      <c r="B19" s="6" t="n">
        <v>-555</v>
      </c>
      <c r="C19" s="6" t="n">
        <v>106</v>
      </c>
    </row>
    <row r="20" spans="1:3">
      <c r="A20" s="4" t="s">
        <v>39</v>
      </c>
      <c r="B20" s="6" t="n">
        <v>927</v>
      </c>
      <c r="C20" s="6" t="n">
        <v>-1833</v>
      </c>
    </row>
    <row r="21" spans="1:3">
      <c r="A21" s="4" t="s">
        <v>41</v>
      </c>
      <c r="B21" s="6" t="n">
        <v>1582</v>
      </c>
      <c r="C21" s="6" t="n">
        <v>944</v>
      </c>
    </row>
    <row r="22" spans="1:3">
      <c r="A22" s="4" t="s">
        <v>46</v>
      </c>
      <c r="B22" s="6" t="n">
        <v>-504</v>
      </c>
      <c r="C22" s="6" t="n">
        <v>-299</v>
      </c>
    </row>
    <row r="23" spans="1:3">
      <c r="A23" s="4" t="s">
        <v>45</v>
      </c>
      <c r="B23" s="6" t="n">
        <v>-576</v>
      </c>
      <c r="C23" s="6" t="n">
        <v>667</v>
      </c>
    </row>
    <row r="24" spans="1:3">
      <c r="A24" s="4" t="s">
        <v>49</v>
      </c>
      <c r="B24" s="6" t="n">
        <v>321</v>
      </c>
      <c r="C24" s="6" t="n">
        <v>-267</v>
      </c>
    </row>
    <row r="25" spans="1:3">
      <c r="A25" s="4" t="s">
        <v>48</v>
      </c>
      <c r="B25" s="6" t="n">
        <v>-981</v>
      </c>
      <c r="C25" s="6" t="n">
        <v>2136</v>
      </c>
    </row>
    <row r="26" spans="1:3">
      <c r="A26" s="4" t="s">
        <v>148</v>
      </c>
      <c r="B26" s="6" t="n">
        <v>-1597</v>
      </c>
      <c r="C26" s="6" t="n">
        <v>0</v>
      </c>
    </row>
    <row r="27" spans="1:3">
      <c r="A27" s="4" t="s">
        <v>149</v>
      </c>
      <c r="B27" s="6" t="n">
        <v>-940</v>
      </c>
      <c r="C27" s="6" t="n">
        <v>19486</v>
      </c>
    </row>
    <row r="28" spans="1:3">
      <c r="A28" s="4" t="s">
        <v>150</v>
      </c>
      <c r="B28" s="6" t="n">
        <v>-14683</v>
      </c>
      <c r="C28" s="6" t="n">
        <v>-18087</v>
      </c>
    </row>
    <row r="29" spans="1:3">
      <c r="A29" s="3" t="s">
        <v>151</v>
      </c>
    </row>
    <row r="30" spans="1:3">
      <c r="A30" s="4" t="s">
        <v>152</v>
      </c>
      <c r="B30" s="6" t="n">
        <v>24674</v>
      </c>
      <c r="C30" s="6" t="n">
        <v>0</v>
      </c>
    </row>
    <row r="31" spans="1:3">
      <c r="A31" s="4" t="s">
        <v>153</v>
      </c>
      <c r="B31" s="6" t="n">
        <v>19452</v>
      </c>
      <c r="C31" s="6" t="n">
        <v>54365</v>
      </c>
    </row>
    <row r="32" spans="1:3">
      <c r="A32" s="4" t="s">
        <v>154</v>
      </c>
      <c r="B32" s="6" t="n">
        <v>-29</v>
      </c>
      <c r="C32" s="6" t="n">
        <v>-31</v>
      </c>
    </row>
    <row r="33" spans="1:3">
      <c r="A33" s="4" t="s">
        <v>155</v>
      </c>
      <c r="B33" s="6" t="n">
        <v>0</v>
      </c>
      <c r="C33" s="6" t="n">
        <v>-2100</v>
      </c>
    </row>
    <row r="34" spans="1:3">
      <c r="A34" s="4" t="s">
        <v>156</v>
      </c>
      <c r="B34" s="6" t="n">
        <v>0</v>
      </c>
      <c r="C34" s="6" t="n">
        <v>-27</v>
      </c>
    </row>
    <row r="35" spans="1:3">
      <c r="A35" s="4" t="s">
        <v>157</v>
      </c>
      <c r="B35" s="6" t="n">
        <v>3017</v>
      </c>
      <c r="C35" s="6" t="n">
        <v>5828</v>
      </c>
    </row>
    <row r="36" spans="1:3">
      <c r="A36" s="4" t="s">
        <v>158</v>
      </c>
      <c r="B36" s="6" t="n">
        <v>0</v>
      </c>
      <c r="C36" s="6" t="n">
        <v>2100</v>
      </c>
    </row>
    <row r="37" spans="1:3">
      <c r="A37" s="4" t="s">
        <v>159</v>
      </c>
      <c r="B37" s="6" t="n">
        <v>-3473</v>
      </c>
      <c r="C37" s="6" t="n">
        <v>0</v>
      </c>
    </row>
    <row r="38" spans="1:3">
      <c r="A38" s="4" t="s">
        <v>160</v>
      </c>
      <c r="B38" s="6" t="n">
        <v>-30150</v>
      </c>
      <c r="C38" s="6" t="n">
        <v>-6802</v>
      </c>
    </row>
    <row r="39" spans="1:3">
      <c r="A39" s="4" t="s">
        <v>148</v>
      </c>
      <c r="B39" s="6" t="n">
        <v>-1138</v>
      </c>
      <c r="C39" s="6" t="n">
        <v>0</v>
      </c>
    </row>
    <row r="40" spans="1:3">
      <c r="A40" s="4" t="s">
        <v>161</v>
      </c>
      <c r="B40" s="6" t="n">
        <v>12353</v>
      </c>
      <c r="C40" s="6" t="n">
        <v>53333</v>
      </c>
    </row>
    <row r="41" spans="1:3">
      <c r="A41" s="3" t="s">
        <v>162</v>
      </c>
    </row>
    <row r="42" spans="1:3">
      <c r="A42" s="4" t="s">
        <v>163</v>
      </c>
      <c r="B42" s="6" t="n">
        <v>0</v>
      </c>
      <c r="C42" s="6" t="n">
        <v>18581</v>
      </c>
    </row>
    <row r="43" spans="1:3">
      <c r="A43" s="4" t="s">
        <v>164</v>
      </c>
      <c r="B43" s="6" t="n">
        <v>100979</v>
      </c>
      <c r="C43" s="6" t="n">
        <v>5684</v>
      </c>
    </row>
    <row r="44" spans="1:3">
      <c r="A44" s="4" t="s">
        <v>165</v>
      </c>
      <c r="B44" s="6" t="n">
        <v>0</v>
      </c>
      <c r="C44" s="6" t="n">
        <v>-28295</v>
      </c>
    </row>
    <row r="45" spans="1:3">
      <c r="A45" s="4" t="s">
        <v>166</v>
      </c>
      <c r="B45" s="6" t="n">
        <v>0</v>
      </c>
      <c r="C45" s="6" t="n">
        <v>-1802</v>
      </c>
    </row>
    <row r="46" spans="1:3">
      <c r="A46" s="4" t="s">
        <v>167</v>
      </c>
      <c r="B46" s="6" t="n">
        <v>-3133</v>
      </c>
      <c r="C46" s="6" t="n">
        <v>-1493</v>
      </c>
    </row>
    <row r="47" spans="1:3">
      <c r="A47" s="4" t="s">
        <v>168</v>
      </c>
      <c r="B47" s="6" t="n">
        <v>1767</v>
      </c>
      <c r="C47" s="6" t="n">
        <v>3204</v>
      </c>
    </row>
    <row r="48" spans="1:3">
      <c r="A48" s="4" t="s">
        <v>169</v>
      </c>
      <c r="B48" s="6" t="n">
        <v>-91081</v>
      </c>
      <c r="C48" s="6" t="n">
        <v>-32241</v>
      </c>
    </row>
    <row r="49" spans="1:3">
      <c r="A49" s="4" t="s">
        <v>170</v>
      </c>
      <c r="B49" s="6" t="n">
        <v>0</v>
      </c>
      <c r="C49" s="6" t="n">
        <v>-1289</v>
      </c>
    </row>
    <row r="50" spans="1:3">
      <c r="A50" s="4" t="s">
        <v>171</v>
      </c>
      <c r="B50" s="6" t="n">
        <v>-24</v>
      </c>
      <c r="C50" s="6" t="n">
        <v>-52</v>
      </c>
    </row>
    <row r="51" spans="1:3">
      <c r="A51" s="4" t="s">
        <v>172</v>
      </c>
      <c r="B51" s="6" t="n">
        <v>-2140</v>
      </c>
      <c r="C51" s="6" t="n">
        <v>-938</v>
      </c>
    </row>
    <row r="52" spans="1:3">
      <c r="A52" s="4" t="s">
        <v>173</v>
      </c>
      <c r="B52" s="6" t="n">
        <v>0</v>
      </c>
      <c r="C52" s="6" t="n">
        <v>-2565</v>
      </c>
    </row>
    <row r="53" spans="1:3">
      <c r="A53" s="4" t="s">
        <v>174</v>
      </c>
      <c r="B53" s="6" t="n">
        <v>1650</v>
      </c>
      <c r="C53" s="6" t="n">
        <v>0</v>
      </c>
    </row>
    <row r="54" spans="1:3">
      <c r="A54" s="4" t="s">
        <v>175</v>
      </c>
      <c r="B54" s="6" t="n">
        <v>8018</v>
      </c>
      <c r="C54" s="6" t="n">
        <v>-41206</v>
      </c>
    </row>
    <row r="55" spans="1:3">
      <c r="A55" s="4" t="s">
        <v>176</v>
      </c>
      <c r="B55" s="6" t="n">
        <v>5688</v>
      </c>
      <c r="C55" s="6" t="n">
        <v>-5960</v>
      </c>
    </row>
    <row r="56" spans="1:3">
      <c r="A56" s="4" t="s">
        <v>177</v>
      </c>
      <c r="B56" s="6" t="n">
        <v>1915</v>
      </c>
      <c r="C56" s="6" t="n">
        <v>7875</v>
      </c>
    </row>
    <row r="57" spans="1:3">
      <c r="A57" s="4" t="s">
        <v>178</v>
      </c>
      <c r="B57" s="6" t="n">
        <v>7603</v>
      </c>
      <c r="C57" s="6" t="n">
        <v>1915</v>
      </c>
    </row>
    <row r="58" spans="1:3">
      <c r="A58" s="3" t="s">
        <v>179</v>
      </c>
    </row>
    <row r="59" spans="1:3">
      <c r="A59" s="4" t="s">
        <v>180</v>
      </c>
      <c r="B59" s="6" t="n">
        <v>6154</v>
      </c>
      <c r="C59" s="6" t="n">
        <v>13395</v>
      </c>
    </row>
    <row r="60" spans="1:3">
      <c r="A60" s="4" t="s">
        <v>181</v>
      </c>
      <c r="B60" s="6" t="n">
        <v>84</v>
      </c>
      <c r="C60" s="6" t="n">
        <v>0</v>
      </c>
    </row>
    <row r="61" spans="1:3">
      <c r="A61" s="4" t="s">
        <v>182</v>
      </c>
      <c r="B61" s="6" t="n">
        <v>6824</v>
      </c>
      <c r="C61" s="6" t="n">
        <v>0</v>
      </c>
    </row>
    <row r="62" spans="1:3">
      <c r="A62" s="4" t="s">
        <v>183</v>
      </c>
      <c r="B62" s="6" t="n">
        <v>3882</v>
      </c>
      <c r="C62" s="6" t="n">
        <v>0</v>
      </c>
    </row>
    <row r="63" spans="1:3">
      <c r="A63" s="4" t="s">
        <v>184</v>
      </c>
      <c r="B63" s="6" t="n">
        <v>3064</v>
      </c>
      <c r="C63" s="6" t="n">
        <v>0</v>
      </c>
    </row>
    <row r="64" spans="1:3">
      <c r="A64" s="4" t="s">
        <v>185</v>
      </c>
      <c r="B64" s="6" t="n">
        <v>5940</v>
      </c>
      <c r="C64" s="6" t="n">
        <v>0</v>
      </c>
    </row>
    <row r="65" spans="1:3">
      <c r="A65" s="4" t="s">
        <v>186</v>
      </c>
      <c r="B65" s="6" t="n">
        <v>0</v>
      </c>
      <c r="C65" s="6" t="n">
        <v>520</v>
      </c>
    </row>
    <row r="66" spans="1:3">
      <c r="A66" s="4" t="s">
        <v>187</v>
      </c>
      <c r="B66" s="6" t="n">
        <v>0</v>
      </c>
      <c r="C66" s="6" t="n">
        <v>45000</v>
      </c>
    </row>
    <row r="67" spans="1:3">
      <c r="A67" s="4" t="s">
        <v>188</v>
      </c>
      <c r="B67" s="6" t="n">
        <v>0</v>
      </c>
      <c r="C67" s="6" t="n">
        <v>1923</v>
      </c>
    </row>
    <row r="68" spans="1:3">
      <c r="A68" s="4" t="s">
        <v>189</v>
      </c>
      <c r="B68" s="6" t="n">
        <v>14148</v>
      </c>
      <c r="C68" s="6" t="n">
        <v>22400</v>
      </c>
    </row>
    <row r="69" spans="1:3">
      <c r="A69" s="4" t="s">
        <v>190</v>
      </c>
      <c r="B69" s="6" t="n">
        <v>0</v>
      </c>
      <c r="C69" s="6" t="n">
        <v>4871</v>
      </c>
    </row>
    <row r="70" spans="1:3">
      <c r="A70" s="4" t="s">
        <v>191</v>
      </c>
      <c r="B70" s="6" t="n">
        <v>0</v>
      </c>
      <c r="C70" s="6" t="n">
        <v>6389</v>
      </c>
    </row>
    <row r="71" spans="1:3">
      <c r="A71" s="4" t="s">
        <v>192</v>
      </c>
      <c r="B71" s="6" t="n">
        <v>0</v>
      </c>
      <c r="C71" s="6" t="n">
        <v>4020</v>
      </c>
    </row>
    <row r="72" spans="1:3">
      <c r="A72" s="4" t="s">
        <v>193</v>
      </c>
      <c r="C72" s="6" t="n">
        <v>864</v>
      </c>
    </row>
    <row r="73" spans="1:3">
      <c r="A73" s="4" t="s">
        <v>194</v>
      </c>
      <c r="B73" s="6" t="n">
        <v>0</v>
      </c>
      <c r="C73" s="6" t="n">
        <v>8119</v>
      </c>
    </row>
    <row r="74" spans="1:3">
      <c r="A74" s="4" t="s">
        <v>195</v>
      </c>
      <c r="B74" s="6" t="n">
        <v>0</v>
      </c>
      <c r="C74" s="6" t="n">
        <v>-7800</v>
      </c>
    </row>
    <row r="75" spans="1:3">
      <c r="A75" s="4" t="s">
        <v>196</v>
      </c>
      <c r="B75" s="6" t="n">
        <v>0</v>
      </c>
      <c r="C75" s="6" t="n">
        <v>7875</v>
      </c>
    </row>
    <row r="76" spans="1:3">
      <c r="A76" s="4" t="s">
        <v>197</v>
      </c>
      <c r="B76" s="6" t="n">
        <v>0</v>
      </c>
      <c r="C76" s="6" t="n">
        <v>4838</v>
      </c>
    </row>
    <row r="77" spans="1:3">
      <c r="A77" s="4" t="s">
        <v>198</v>
      </c>
      <c r="B77" s="6" t="n">
        <v>0</v>
      </c>
      <c r="C77" s="6" t="n">
        <v>730</v>
      </c>
    </row>
    <row r="78" spans="1:3">
      <c r="A78" s="4" t="s">
        <v>194</v>
      </c>
      <c r="B78" s="7" t="n">
        <v>0</v>
      </c>
      <c r="C78" s="7" t="n">
        <v>-7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6</v>
      </c>
      <c r="B1" s="2" t="s">
        <v>1</v>
      </c>
    </row>
    <row r="2" spans="1:3">
      <c r="B2" s="2" t="s">
        <v>2</v>
      </c>
      <c r="C2" s="2" t="s">
        <v>32</v>
      </c>
    </row>
    <row r="3" spans="1:3">
      <c r="A3" s="3" t="s">
        <v>218</v>
      </c>
    </row>
    <row r="4" spans="1:3">
      <c r="A4" s="4" t="s">
        <v>937</v>
      </c>
      <c r="B4" s="4" t="s">
        <v>938</v>
      </c>
    </row>
    <row r="5" spans="1:3">
      <c r="A5" s="3" t="s">
        <v>939</v>
      </c>
    </row>
    <row r="6" spans="1:3">
      <c r="A6" s="6" t="n">
        <v>2016</v>
      </c>
      <c r="B6" s="7" t="n">
        <v>11455</v>
      </c>
    </row>
    <row r="7" spans="1:3">
      <c r="A7" s="6" t="n">
        <v>2017</v>
      </c>
      <c r="B7" s="6" t="n">
        <v>17161</v>
      </c>
    </row>
    <row r="8" spans="1:3">
      <c r="A8" s="6" t="n">
        <v>2018</v>
      </c>
      <c r="B8" s="6" t="n">
        <v>50306</v>
      </c>
    </row>
    <row r="9" spans="1:3">
      <c r="A9" s="6" t="n">
        <v>2019</v>
      </c>
      <c r="B9" s="6" t="n">
        <v>13640</v>
      </c>
    </row>
    <row r="10" spans="1:3">
      <c r="A10" s="6" t="n">
        <v>2020</v>
      </c>
      <c r="B10" s="6" t="n">
        <v>315</v>
      </c>
    </row>
    <row r="11" spans="1:3">
      <c r="A11" s="4" t="s">
        <v>940</v>
      </c>
      <c r="B11" s="6" t="n">
        <v>2605</v>
      </c>
    </row>
    <row r="12" spans="1:3">
      <c r="A12" s="4" t="s">
        <v>114</v>
      </c>
      <c r="B12" s="7" t="n">
        <v>95482</v>
      </c>
      <c r="C12" s="7" t="n">
        <v>789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1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80"/>
    <col customWidth="1" max="10" min="10" width="31"/>
    <col customWidth="1" max="11" min="11" width="21"/>
    <col customWidth="1" max="12" min="12" width="21"/>
    <col customWidth="1" max="13" min="13" width="21"/>
    <col customWidth="1" max="14" min="14" width="21"/>
    <col customWidth="1" max="15" min="15" width="21"/>
  </cols>
  <sheetData>
    <row r="1" spans="1:15">
      <c r="A1" s="1" t="s">
        <v>941</v>
      </c>
      <c r="B1" s="2" t="s">
        <v>942</v>
      </c>
      <c r="C1" s="2" t="s">
        <v>943</v>
      </c>
      <c r="D1" s="2" t="s">
        <v>437</v>
      </c>
      <c r="E1" s="2" t="s">
        <v>767</v>
      </c>
      <c r="F1" s="2" t="s">
        <v>768</v>
      </c>
      <c r="G1" s="2" t="s">
        <v>944</v>
      </c>
      <c r="H1" s="2" t="s">
        <v>945</v>
      </c>
      <c r="I1" s="2" t="s">
        <v>946</v>
      </c>
      <c r="J1" s="2" t="s">
        <v>947</v>
      </c>
      <c r="K1" s="2" t="s">
        <v>948</v>
      </c>
      <c r="L1" s="2" t="s">
        <v>949</v>
      </c>
      <c r="M1" s="2" t="s">
        <v>950</v>
      </c>
      <c r="N1" s="2" t="s">
        <v>951</v>
      </c>
      <c r="O1" s="2" t="s">
        <v>952</v>
      </c>
    </row>
    <row r="2" spans="1:15">
      <c r="A2" s="3" t="s">
        <v>888</v>
      </c>
    </row>
    <row r="3" spans="1:15">
      <c r="A3" s="4" t="s">
        <v>93</v>
      </c>
      <c r="I3" s="7" t="n">
        <v>10654000</v>
      </c>
      <c r="J3" s="7" t="n">
        <v>17023000</v>
      </c>
    </row>
    <row r="4" spans="1:15">
      <c r="A4" s="4" t="s">
        <v>388</v>
      </c>
      <c r="F4" s="7" t="n">
        <v>78800000</v>
      </c>
    </row>
    <row r="5" spans="1:15">
      <c r="A5" s="4" t="s">
        <v>390</v>
      </c>
      <c r="D5" s="7" t="n">
        <v>85014000</v>
      </c>
      <c r="I5" s="6" t="n">
        <v>85014000</v>
      </c>
      <c r="J5" s="6" t="n">
        <v>68381000</v>
      </c>
    </row>
    <row r="6" spans="1:15">
      <c r="A6" s="4" t="s">
        <v>94</v>
      </c>
      <c r="I6" s="6" t="n">
        <v>0</v>
      </c>
      <c r="J6" s="6" t="n">
        <v>-22359000</v>
      </c>
    </row>
    <row r="7" spans="1:15">
      <c r="A7" s="4" t="s">
        <v>953</v>
      </c>
      <c r="I7" s="6" t="n">
        <v>622000</v>
      </c>
      <c r="J7" s="6" t="n">
        <v>1568000</v>
      </c>
    </row>
    <row r="8" spans="1:15">
      <c r="A8" s="4" t="s">
        <v>954</v>
      </c>
      <c r="D8" s="6" t="n">
        <v>95482000</v>
      </c>
      <c r="I8" s="6" t="n">
        <v>95482000</v>
      </c>
      <c r="J8" s="6" t="n">
        <v>78991000</v>
      </c>
    </row>
    <row r="9" spans="1:15">
      <c r="A9" s="4" t="s">
        <v>772</v>
      </c>
      <c r="D9" s="6" t="n">
        <v>6800000</v>
      </c>
    </row>
    <row r="10" spans="1:15">
      <c r="A10" s="4" t="s">
        <v>955</v>
      </c>
      <c r="D10" s="6" t="n">
        <v>5900000</v>
      </c>
      <c r="I10" s="6" t="n">
        <v>5940000</v>
      </c>
      <c r="J10" s="6" t="n">
        <v>0</v>
      </c>
    </row>
    <row r="11" spans="1:15">
      <c r="A11" s="4" t="s">
        <v>956</v>
      </c>
      <c r="D11" s="7" t="n">
        <v>94117000</v>
      </c>
      <c r="I11" s="7" t="n">
        <v>94117000</v>
      </c>
      <c r="J11" s="6" t="n">
        <v>78237000</v>
      </c>
    </row>
    <row r="12" spans="1:15">
      <c r="A12" s="4" t="s">
        <v>957</v>
      </c>
    </row>
    <row r="13" spans="1:15">
      <c r="A13" s="3" t="s">
        <v>888</v>
      </c>
    </row>
    <row r="14" spans="1:15">
      <c r="A14" s="4" t="s">
        <v>958</v>
      </c>
      <c r="I14" s="6" t="n">
        <v>171</v>
      </c>
    </row>
    <row r="15" spans="1:15">
      <c r="A15" s="4" t="s">
        <v>959</v>
      </c>
      <c r="I15" s="7" t="n">
        <v>100000</v>
      </c>
      <c r="J15" s="6" t="n">
        <v>100000</v>
      </c>
    </row>
    <row r="16" spans="1:15">
      <c r="A16" s="4" t="s">
        <v>960</v>
      </c>
    </row>
    <row r="17" spans="1:15">
      <c r="A17" s="3" t="s">
        <v>888</v>
      </c>
    </row>
    <row r="18" spans="1:15">
      <c r="A18" s="4" t="s">
        <v>961</v>
      </c>
      <c r="D18" s="4" t="s">
        <v>683</v>
      </c>
      <c r="I18" s="4" t="s">
        <v>683</v>
      </c>
    </row>
    <row r="19" spans="1:15">
      <c r="A19" s="4" t="s">
        <v>962</v>
      </c>
    </row>
    <row r="20" spans="1:15">
      <c r="A20" s="3" t="s">
        <v>888</v>
      </c>
    </row>
    <row r="21" spans="1:15">
      <c r="A21" s="4" t="s">
        <v>961</v>
      </c>
      <c r="D21" s="4" t="s">
        <v>931</v>
      </c>
      <c r="I21" s="4" t="s">
        <v>931</v>
      </c>
    </row>
    <row r="22" spans="1:15">
      <c r="A22" s="4" t="s">
        <v>963</v>
      </c>
    </row>
    <row r="23" spans="1:15">
      <c r="A23" s="3" t="s">
        <v>888</v>
      </c>
    </row>
    <row r="24" spans="1:15">
      <c r="A24" s="4" t="s">
        <v>956</v>
      </c>
      <c r="D24" s="7" t="n">
        <v>900000</v>
      </c>
      <c r="I24" s="7" t="n">
        <v>900000</v>
      </c>
      <c r="J24" s="6" t="n">
        <v>1600000</v>
      </c>
    </row>
    <row r="25" spans="1:15">
      <c r="A25" s="4" t="s">
        <v>958</v>
      </c>
      <c r="I25" s="6" t="n">
        <v>13</v>
      </c>
    </row>
    <row r="26" spans="1:15">
      <c r="A26" s="4" t="s">
        <v>964</v>
      </c>
      <c r="D26" s="7" t="n">
        <v>31500000</v>
      </c>
      <c r="I26" s="7" t="n">
        <v>31500000</v>
      </c>
    </row>
    <row r="27" spans="1:15">
      <c r="A27" s="4" t="s">
        <v>959</v>
      </c>
      <c r="I27" s="7" t="n">
        <v>700000</v>
      </c>
      <c r="J27" s="6" t="n">
        <v>200000</v>
      </c>
    </row>
    <row r="28" spans="1:15">
      <c r="A28" s="4" t="s">
        <v>965</v>
      </c>
    </row>
    <row r="29" spans="1:15">
      <c r="A29" s="3" t="s">
        <v>888</v>
      </c>
    </row>
    <row r="30" spans="1:15">
      <c r="A30" s="4" t="s">
        <v>961</v>
      </c>
      <c r="D30" s="4" t="s">
        <v>935</v>
      </c>
      <c r="I30" s="4" t="s">
        <v>935</v>
      </c>
    </row>
    <row r="31" spans="1:15">
      <c r="A31" s="4" t="s">
        <v>966</v>
      </c>
    </row>
    <row r="32" spans="1:15">
      <c r="A32" s="3" t="s">
        <v>888</v>
      </c>
    </row>
    <row r="33" spans="1:15">
      <c r="A33" s="4" t="s">
        <v>961</v>
      </c>
      <c r="D33" s="4" t="s">
        <v>683</v>
      </c>
      <c r="I33" s="4" t="s">
        <v>683</v>
      </c>
    </row>
    <row r="34" spans="1:15">
      <c r="A34" s="4" t="s">
        <v>967</v>
      </c>
    </row>
    <row r="35" spans="1:15">
      <c r="A35" s="3" t="s">
        <v>888</v>
      </c>
    </row>
    <row r="36" spans="1:15">
      <c r="A36" s="4" t="s">
        <v>956</v>
      </c>
      <c r="D36" s="7" t="n">
        <v>4100000</v>
      </c>
      <c r="I36" s="7" t="n">
        <v>4100000</v>
      </c>
      <c r="J36" s="6" t="n">
        <v>5000000</v>
      </c>
    </row>
    <row r="37" spans="1:15">
      <c r="A37" s="4" t="s">
        <v>968</v>
      </c>
      <c r="D37" s="6" t="n">
        <v>5300000</v>
      </c>
      <c r="I37" s="6" t="n">
        <v>5300000</v>
      </c>
    </row>
    <row r="38" spans="1:15">
      <c r="A38" s="4" t="s">
        <v>907</v>
      </c>
    </row>
    <row r="39" spans="1:15">
      <c r="A39" s="3" t="s">
        <v>888</v>
      </c>
    </row>
    <row r="40" spans="1:15">
      <c r="A40" s="4" t="s">
        <v>969</v>
      </c>
      <c r="D40" s="7" t="n">
        <v>24000000</v>
      </c>
      <c r="I40" s="7" t="n">
        <v>24000000</v>
      </c>
    </row>
    <row r="41" spans="1:15">
      <c r="A41" s="4" t="s">
        <v>894</v>
      </c>
      <c r="D41" s="4" t="s">
        <v>908</v>
      </c>
      <c r="I41" s="4" t="s">
        <v>908</v>
      </c>
    </row>
    <row r="42" spans="1:15">
      <c r="A42" s="4" t="s">
        <v>970</v>
      </c>
      <c r="D42" s="7" t="n">
        <v>16900000</v>
      </c>
      <c r="I42" s="7" t="n">
        <v>16900000</v>
      </c>
    </row>
    <row r="43" spans="1:15">
      <c r="A43" s="4" t="s">
        <v>954</v>
      </c>
      <c r="D43" s="6" t="n">
        <v>16861000</v>
      </c>
      <c r="I43" s="6" t="n">
        <v>16861000</v>
      </c>
      <c r="J43" s="7" t="n">
        <v>1000</v>
      </c>
    </row>
    <row r="44" spans="1:15">
      <c r="A44" s="4" t="s">
        <v>971</v>
      </c>
    </row>
    <row r="45" spans="1:15">
      <c r="A45" s="3" t="s">
        <v>888</v>
      </c>
    </row>
    <row r="46" spans="1:15">
      <c r="A46" s="4" t="s">
        <v>388</v>
      </c>
      <c r="H46" s="7" t="n">
        <v>78800000</v>
      </c>
    </row>
    <row r="47" spans="1:15">
      <c r="A47" s="4" t="s">
        <v>972</v>
      </c>
    </row>
    <row r="48" spans="1:15">
      <c r="A48" s="3" t="s">
        <v>888</v>
      </c>
    </row>
    <row r="49" spans="1:15">
      <c r="A49" s="4" t="s">
        <v>969</v>
      </c>
      <c r="O49" s="7" t="n">
        <v>50000000</v>
      </c>
    </row>
    <row r="50" spans="1:15">
      <c r="A50" s="4" t="s">
        <v>894</v>
      </c>
      <c r="O50" s="4" t="s">
        <v>910</v>
      </c>
    </row>
    <row r="51" spans="1:15">
      <c r="A51" s="4" t="s">
        <v>973</v>
      </c>
      <c r="D51" s="7" t="n">
        <v>10500000</v>
      </c>
      <c r="I51" s="7" t="n">
        <v>10500000</v>
      </c>
    </row>
    <row r="52" spans="1:15">
      <c r="A52" s="4" t="s">
        <v>974</v>
      </c>
    </row>
    <row r="53" spans="1:15">
      <c r="A53" s="3" t="s">
        <v>888</v>
      </c>
    </row>
    <row r="54" spans="1:15">
      <c r="A54" s="4" t="s">
        <v>975</v>
      </c>
      <c r="J54" s="8" t="n">
        <v>8.02</v>
      </c>
    </row>
    <row r="55" spans="1:15">
      <c r="A55" s="4" t="s">
        <v>976</v>
      </c>
    </row>
    <row r="56" spans="1:15">
      <c r="A56" s="3" t="s">
        <v>888</v>
      </c>
    </row>
    <row r="57" spans="1:15">
      <c r="A57" s="4" t="s">
        <v>894</v>
      </c>
      <c r="D57" s="4" t="s">
        <v>683</v>
      </c>
      <c r="I57" s="4" t="s">
        <v>683</v>
      </c>
    </row>
    <row r="58" spans="1:15">
      <c r="A58" s="4" t="s">
        <v>977</v>
      </c>
      <c r="I58" s="4" t="s">
        <v>433</v>
      </c>
    </row>
    <row r="59" spans="1:15">
      <c r="A59" s="4" t="s">
        <v>978</v>
      </c>
    </row>
    <row r="60" spans="1:15">
      <c r="A60" s="3" t="s">
        <v>888</v>
      </c>
    </row>
    <row r="61" spans="1:15">
      <c r="A61" s="4" t="s">
        <v>969</v>
      </c>
      <c r="J61" s="7" t="n">
        <v>10200000</v>
      </c>
    </row>
    <row r="62" spans="1:15">
      <c r="A62" s="4" t="s">
        <v>894</v>
      </c>
      <c r="J62" s="4" t="s">
        <v>915</v>
      </c>
    </row>
    <row r="63" spans="1:15">
      <c r="A63" s="4" t="s">
        <v>979</v>
      </c>
      <c r="J63" s="7" t="n">
        <v>6400000</v>
      </c>
    </row>
    <row r="64" spans="1:15">
      <c r="A64" s="4" t="s">
        <v>916</v>
      </c>
      <c r="J64" s="4" t="s">
        <v>980</v>
      </c>
    </row>
    <row r="65" spans="1:15">
      <c r="A65" s="4" t="s">
        <v>918</v>
      </c>
      <c r="D65" s="7" t="n">
        <v>2800000</v>
      </c>
      <c r="I65" s="7" t="n">
        <v>2800000</v>
      </c>
      <c r="J65" s="7" t="n">
        <v>3800000</v>
      </c>
    </row>
    <row r="66" spans="1:15">
      <c r="A66" s="4" t="s">
        <v>953</v>
      </c>
      <c r="I66" s="7" t="n">
        <v>600000</v>
      </c>
    </row>
    <row r="67" spans="1:15">
      <c r="A67" s="4" t="s">
        <v>981</v>
      </c>
      <c r="I67" s="4" t="s">
        <v>811</v>
      </c>
    </row>
    <row r="68" spans="1:15">
      <c r="A68" s="4" t="s">
        <v>892</v>
      </c>
    </row>
    <row r="69" spans="1:15">
      <c r="A69" s="3" t="s">
        <v>888</v>
      </c>
    </row>
    <row r="70" spans="1:15">
      <c r="A70" s="4" t="s">
        <v>390</v>
      </c>
      <c r="D70" s="6" t="n">
        <v>500000</v>
      </c>
      <c r="I70" s="7" t="n">
        <v>500000</v>
      </c>
    </row>
    <row r="71" spans="1:15">
      <c r="A71" s="4" t="s">
        <v>969</v>
      </c>
      <c r="C71" s="7" t="n">
        <v>3700000</v>
      </c>
    </row>
    <row r="72" spans="1:15">
      <c r="A72" s="4" t="s">
        <v>894</v>
      </c>
      <c r="C72" s="4" t="s">
        <v>664</v>
      </c>
    </row>
    <row r="73" spans="1:15">
      <c r="A73" s="4" t="s">
        <v>982</v>
      </c>
      <c r="C73" s="4" t="s">
        <v>433</v>
      </c>
    </row>
    <row r="74" spans="1:15">
      <c r="A74" s="4" t="s">
        <v>983</v>
      </c>
      <c r="C74" s="4" t="s">
        <v>984</v>
      </c>
    </row>
    <row r="75" spans="1:15">
      <c r="A75" s="4" t="s">
        <v>974</v>
      </c>
    </row>
    <row r="76" spans="1:15">
      <c r="A76" s="3" t="s">
        <v>888</v>
      </c>
    </row>
    <row r="77" spans="1:15">
      <c r="A77" s="4" t="s">
        <v>894</v>
      </c>
      <c r="J77" s="4" t="s">
        <v>915</v>
      </c>
    </row>
    <row r="78" spans="1:15">
      <c r="A78" s="4" t="s">
        <v>985</v>
      </c>
      <c r="J78" s="7" t="n">
        <v>20000000</v>
      </c>
    </row>
    <row r="79" spans="1:15">
      <c r="A79" s="4" t="s">
        <v>986</v>
      </c>
      <c r="J79" s="4" t="s">
        <v>433</v>
      </c>
    </row>
    <row r="80" spans="1:15">
      <c r="A80" s="4" t="s">
        <v>987</v>
      </c>
    </row>
    <row r="81" spans="1:15">
      <c r="A81" s="3" t="s">
        <v>888</v>
      </c>
    </row>
    <row r="82" spans="1:15">
      <c r="A82" s="4" t="s">
        <v>969</v>
      </c>
      <c r="J82" s="7" t="n">
        <v>3200000</v>
      </c>
    </row>
    <row r="83" spans="1:15">
      <c r="A83" s="4" t="s">
        <v>894</v>
      </c>
      <c r="J83" s="4" t="s">
        <v>929</v>
      </c>
    </row>
    <row r="84" spans="1:15">
      <c r="A84" s="4" t="s">
        <v>396</v>
      </c>
    </row>
    <row r="85" spans="1:15">
      <c r="A85" s="3" t="s">
        <v>888</v>
      </c>
    </row>
    <row r="86" spans="1:15">
      <c r="A86" s="4" t="s">
        <v>988</v>
      </c>
      <c r="N86" s="7" t="n">
        <v>50000000</v>
      </c>
    </row>
    <row r="87" spans="1:15">
      <c r="A87" s="4" t="s">
        <v>961</v>
      </c>
      <c r="N87" s="4" t="s">
        <v>989</v>
      </c>
    </row>
    <row r="88" spans="1:15">
      <c r="A88" s="4" t="s">
        <v>906</v>
      </c>
      <c r="B88" s="4" t="s">
        <v>923</v>
      </c>
    </row>
    <row r="89" spans="1:15">
      <c r="A89" s="4" t="s">
        <v>990</v>
      </c>
      <c r="B89" s="7" t="n">
        <v>500000</v>
      </c>
    </row>
    <row r="90" spans="1:15">
      <c r="A90" s="4" t="s">
        <v>991</v>
      </c>
      <c r="N90" s="4" t="s">
        <v>931</v>
      </c>
    </row>
    <row r="91" spans="1:15">
      <c r="A91" s="4" t="s">
        <v>992</v>
      </c>
      <c r="B91" s="4" t="s">
        <v>989</v>
      </c>
    </row>
    <row r="92" spans="1:15">
      <c r="A92" s="4" t="s">
        <v>397</v>
      </c>
      <c r="N92" s="7" t="n">
        <v>50000000</v>
      </c>
    </row>
    <row r="93" spans="1:15">
      <c r="A93" s="4" t="s">
        <v>993</v>
      </c>
    </row>
    <row r="94" spans="1:15">
      <c r="A94" s="3" t="s">
        <v>888</v>
      </c>
    </row>
    <row r="95" spans="1:15">
      <c r="A95" s="4" t="s">
        <v>988</v>
      </c>
      <c r="N95" s="7" t="n">
        <v>24400000</v>
      </c>
    </row>
    <row r="96" spans="1:15">
      <c r="A96" s="4" t="s">
        <v>961</v>
      </c>
      <c r="N96" s="4" t="s">
        <v>989</v>
      </c>
    </row>
    <row r="97" spans="1:15">
      <c r="A97" s="4" t="s">
        <v>906</v>
      </c>
      <c r="B97" s="4" t="s">
        <v>994</v>
      </c>
    </row>
    <row r="98" spans="1:15">
      <c r="A98" s="4" t="s">
        <v>995</v>
      </c>
    </row>
    <row r="99" spans="1:15">
      <c r="A99" s="3" t="s">
        <v>888</v>
      </c>
    </row>
    <row r="100" spans="1:15">
      <c r="A100" s="4" t="s">
        <v>988</v>
      </c>
      <c r="N100" s="7" t="n">
        <v>4400000</v>
      </c>
    </row>
    <row r="101" spans="1:15">
      <c r="A101" s="4" t="s">
        <v>961</v>
      </c>
      <c r="N101" s="4" t="s">
        <v>994</v>
      </c>
    </row>
    <row r="102" spans="1:15">
      <c r="A102" s="4" t="s">
        <v>906</v>
      </c>
      <c r="B102" s="4" t="s">
        <v>989</v>
      </c>
    </row>
    <row r="103" spans="1:15">
      <c r="A103" s="4" t="s">
        <v>996</v>
      </c>
      <c r="B103" s="4" t="s">
        <v>846</v>
      </c>
    </row>
    <row r="104" spans="1:15">
      <c r="A104" s="4" t="s">
        <v>997</v>
      </c>
    </row>
    <row r="105" spans="1:15">
      <c r="A105" s="3" t="s">
        <v>888</v>
      </c>
    </row>
    <row r="106" spans="1:15">
      <c r="A106" s="4" t="s">
        <v>969</v>
      </c>
      <c r="D106" s="7" t="n">
        <v>0</v>
      </c>
      <c r="I106" s="7" t="n">
        <v>0</v>
      </c>
    </row>
    <row r="107" spans="1:15">
      <c r="A107" s="4" t="s">
        <v>894</v>
      </c>
      <c r="D107" s="4" t="s">
        <v>902</v>
      </c>
      <c r="I107" s="4" t="s">
        <v>902</v>
      </c>
    </row>
    <row r="108" spans="1:15">
      <c r="A108" s="4" t="s">
        <v>954</v>
      </c>
      <c r="D108" s="7" t="n">
        <v>5400000</v>
      </c>
      <c r="I108" s="7" t="n">
        <v>5400000</v>
      </c>
      <c r="J108" s="7" t="n">
        <v>0</v>
      </c>
    </row>
    <row r="109" spans="1:15">
      <c r="A109" s="4" t="s">
        <v>903</v>
      </c>
      <c r="D109" s="7" t="n">
        <v>7200000</v>
      </c>
      <c r="I109" s="7" t="n">
        <v>7200000</v>
      </c>
    </row>
    <row r="110" spans="1:15">
      <c r="A110" s="4" t="s">
        <v>998</v>
      </c>
    </row>
    <row r="111" spans="1:15">
      <c r="A111" s="3" t="s">
        <v>888</v>
      </c>
    </row>
    <row r="112" spans="1:15">
      <c r="A112" s="4" t="s">
        <v>906</v>
      </c>
      <c r="D112" s="4" t="s">
        <v>817</v>
      </c>
      <c r="I112" s="4" t="s">
        <v>817</v>
      </c>
    </row>
    <row r="113" spans="1:15">
      <c r="A113" s="4" t="s">
        <v>969</v>
      </c>
      <c r="D113" s="7" t="n">
        <v>0</v>
      </c>
      <c r="I113" s="7" t="n">
        <v>0</v>
      </c>
    </row>
    <row r="114" spans="1:15">
      <c r="A114" s="4" t="s">
        <v>894</v>
      </c>
      <c r="D114" s="4" t="s">
        <v>905</v>
      </c>
      <c r="I114" s="4" t="s">
        <v>905</v>
      </c>
    </row>
    <row r="115" spans="1:15">
      <c r="A115" s="4" t="s">
        <v>954</v>
      </c>
      <c r="D115" s="7" t="n">
        <v>5940000</v>
      </c>
      <c r="I115" s="7" t="n">
        <v>5940000</v>
      </c>
      <c r="J115" s="6" t="n">
        <v>0</v>
      </c>
    </row>
    <row r="116" spans="1:15">
      <c r="A116" s="4" t="s">
        <v>895</v>
      </c>
    </row>
    <row r="117" spans="1:15">
      <c r="A117" s="3" t="s">
        <v>888</v>
      </c>
    </row>
    <row r="118" spans="1:15">
      <c r="A118" s="4" t="s">
        <v>969</v>
      </c>
      <c r="D118" s="6" t="n">
        <v>3700000</v>
      </c>
      <c r="I118" s="6" t="n">
        <v>3700000</v>
      </c>
    </row>
    <row r="119" spans="1:15">
      <c r="A119" s="4" t="s">
        <v>954</v>
      </c>
      <c r="D119" s="7" t="n">
        <v>3207000</v>
      </c>
      <c r="I119" s="7" t="n">
        <v>3207000</v>
      </c>
      <c r="J119" s="6" t="n">
        <v>3339000</v>
      </c>
    </row>
    <row r="120" spans="1:15">
      <c r="A120" s="4" t="s">
        <v>999</v>
      </c>
    </row>
    <row r="121" spans="1:15">
      <c r="A121" s="3" t="s">
        <v>888</v>
      </c>
    </row>
    <row r="122" spans="1:15">
      <c r="A122" s="4" t="s">
        <v>894</v>
      </c>
      <c r="D122" s="4" t="s">
        <v>683</v>
      </c>
      <c r="I122" s="4" t="s">
        <v>683</v>
      </c>
    </row>
    <row r="123" spans="1:15">
      <c r="A123" s="4" t="s">
        <v>1000</v>
      </c>
    </row>
    <row r="124" spans="1:15">
      <c r="A124" s="3" t="s">
        <v>888</v>
      </c>
    </row>
    <row r="125" spans="1:15">
      <c r="A125" s="4" t="s">
        <v>894</v>
      </c>
      <c r="D125" s="4" t="s">
        <v>931</v>
      </c>
      <c r="I125" s="4" t="s">
        <v>931</v>
      </c>
    </row>
    <row r="126" spans="1:15">
      <c r="A126" s="4" t="s">
        <v>1001</v>
      </c>
    </row>
    <row r="127" spans="1:15">
      <c r="A127" s="3" t="s">
        <v>888</v>
      </c>
    </row>
    <row r="128" spans="1:15">
      <c r="A128" s="4" t="s">
        <v>388</v>
      </c>
      <c r="H128" s="6" t="n">
        <v>4000000</v>
      </c>
    </row>
    <row r="129" spans="1:15">
      <c r="A129" s="4" t="s">
        <v>799</v>
      </c>
    </row>
    <row r="130" spans="1:15">
      <c r="A130" s="3" t="s">
        <v>888</v>
      </c>
    </row>
    <row r="131" spans="1:15">
      <c r="A131" s="4" t="s">
        <v>1002</v>
      </c>
      <c r="E131" s="7" t="n">
        <v>11500000</v>
      </c>
    </row>
    <row r="132" spans="1:15">
      <c r="A132" s="4" t="s">
        <v>394</v>
      </c>
      <c r="I132" s="7" t="n">
        <v>11500000</v>
      </c>
    </row>
    <row r="133" spans="1:15">
      <c r="A133" s="4" t="s">
        <v>1003</v>
      </c>
      <c r="D133" s="7" t="n">
        <v>27800000</v>
      </c>
      <c r="I133" s="7" t="n">
        <v>27800000</v>
      </c>
    </row>
    <row r="134" spans="1:15">
      <c r="A134" s="4" t="s">
        <v>1004</v>
      </c>
      <c r="I134" s="4" t="s">
        <v>1005</v>
      </c>
    </row>
    <row r="135" spans="1:15">
      <c r="A135" s="4" t="s">
        <v>1006</v>
      </c>
      <c r="E135" s="6" t="n">
        <v>7500000</v>
      </c>
    </row>
    <row r="136" spans="1:15">
      <c r="A136" s="4" t="s">
        <v>395</v>
      </c>
      <c r="M136" s="7" t="n">
        <v>4000000</v>
      </c>
    </row>
    <row r="137" spans="1:15">
      <c r="A137" s="4" t="s">
        <v>1007</v>
      </c>
    </row>
    <row r="138" spans="1:15">
      <c r="A138" s="3" t="s">
        <v>888</v>
      </c>
    </row>
    <row r="139" spans="1:15">
      <c r="A139" s="4" t="s">
        <v>1008</v>
      </c>
      <c r="D139" s="6" t="n">
        <v>1100000</v>
      </c>
      <c r="I139" s="7" t="n">
        <v>1100000</v>
      </c>
    </row>
    <row r="140" spans="1:15">
      <c r="A140" s="4" t="s">
        <v>1009</v>
      </c>
      <c r="D140" s="6" t="n">
        <v>800000</v>
      </c>
      <c r="I140" s="7" t="n">
        <v>800000</v>
      </c>
    </row>
    <row r="141" spans="1:15">
      <c r="A141" s="4" t="s">
        <v>1010</v>
      </c>
    </row>
    <row r="142" spans="1:15">
      <c r="A142" s="3" t="s">
        <v>888</v>
      </c>
    </row>
    <row r="143" spans="1:15">
      <c r="A143" s="4" t="s">
        <v>996</v>
      </c>
      <c r="I143" s="4" t="s">
        <v>1011</v>
      </c>
    </row>
    <row r="144" spans="1:15">
      <c r="A144" s="4" t="s">
        <v>393</v>
      </c>
      <c r="D144" s="6" t="n">
        <v>24000000</v>
      </c>
      <c r="I144" s="7" t="n">
        <v>24000000</v>
      </c>
    </row>
    <row r="145" spans="1:15">
      <c r="A145" s="4" t="s">
        <v>397</v>
      </c>
      <c r="H145" s="6" t="n">
        <v>50000000</v>
      </c>
    </row>
    <row r="146" spans="1:15">
      <c r="A146" s="4" t="s">
        <v>392</v>
      </c>
    </row>
    <row r="147" spans="1:15">
      <c r="A147" s="3" t="s">
        <v>888</v>
      </c>
    </row>
    <row r="148" spans="1:15">
      <c r="A148" s="4" t="s">
        <v>393</v>
      </c>
      <c r="J148" s="6" t="n">
        <v>24000000</v>
      </c>
    </row>
    <row r="149" spans="1:15">
      <c r="A149" s="4" t="s">
        <v>394</v>
      </c>
      <c r="E149" s="6" t="n">
        <v>11500000</v>
      </c>
    </row>
    <row r="150" spans="1:15">
      <c r="A150" s="4" t="s">
        <v>395</v>
      </c>
      <c r="D150" s="6" t="n">
        <v>4000000</v>
      </c>
      <c r="H150" s="7" t="n">
        <v>7500000</v>
      </c>
      <c r="I150" s="6" t="n">
        <v>4000000</v>
      </c>
    </row>
    <row r="151" spans="1:15">
      <c r="A151" s="4" t="s">
        <v>785</v>
      </c>
    </row>
    <row r="152" spans="1:15">
      <c r="A152" s="3" t="s">
        <v>888</v>
      </c>
    </row>
    <row r="153" spans="1:15">
      <c r="A153" s="4" t="s">
        <v>388</v>
      </c>
      <c r="E153" s="6" t="n">
        <v>2000000</v>
      </c>
    </row>
    <row r="154" spans="1:15">
      <c r="A154" s="4" t="s">
        <v>786</v>
      </c>
      <c r="D154" s="6" t="n">
        <v>10600000</v>
      </c>
      <c r="E154" s="7" t="n">
        <v>6300000</v>
      </c>
      <c r="I154" s="6" t="n">
        <v>10600000</v>
      </c>
    </row>
    <row r="155" spans="1:15">
      <c r="A155" s="4" t="s">
        <v>1012</v>
      </c>
    </row>
    <row r="156" spans="1:15">
      <c r="A156" s="3" t="s">
        <v>888</v>
      </c>
    </row>
    <row r="157" spans="1:15">
      <c r="A157" s="4" t="s">
        <v>390</v>
      </c>
      <c r="J157" s="6" t="n">
        <v>36000000</v>
      </c>
    </row>
    <row r="158" spans="1:15">
      <c r="A158" s="4" t="s">
        <v>1013</v>
      </c>
    </row>
    <row r="159" spans="1:15">
      <c r="A159" s="3" t="s">
        <v>888</v>
      </c>
    </row>
    <row r="160" spans="1:15">
      <c r="A160" s="4" t="s">
        <v>390</v>
      </c>
      <c r="J160" s="7" t="n">
        <v>24800000</v>
      </c>
    </row>
    <row r="161" spans="1:15">
      <c r="A161" s="4" t="s">
        <v>1014</v>
      </c>
      <c r="G161" s="4" t="s">
        <v>912</v>
      </c>
    </row>
    <row r="162" spans="1:15">
      <c r="A162" s="4" t="s">
        <v>1015</v>
      </c>
      <c r="N162" s="7" t="n">
        <v>500000</v>
      </c>
    </row>
    <row r="163" spans="1:15">
      <c r="A163" s="4" t="s">
        <v>400</v>
      </c>
    </row>
    <row r="164" spans="1:15">
      <c r="A164" s="3" t="s">
        <v>888</v>
      </c>
    </row>
    <row r="165" spans="1:15">
      <c r="A165" s="4" t="s">
        <v>990</v>
      </c>
      <c r="I165" s="7" t="n">
        <v>300000</v>
      </c>
    </row>
    <row r="166" spans="1:15">
      <c r="A166" s="4" t="s">
        <v>894</v>
      </c>
      <c r="J166" s="4" t="s">
        <v>897</v>
      </c>
    </row>
    <row r="167" spans="1:15">
      <c r="A167" s="4" t="s">
        <v>1016</v>
      </c>
      <c r="I167" s="4" t="s">
        <v>1017</v>
      </c>
    </row>
    <row r="168" spans="1:15">
      <c r="A168" s="4" t="s">
        <v>401</v>
      </c>
      <c r="D168" s="6" t="n">
        <v>50000</v>
      </c>
      <c r="I168" s="7" t="n">
        <v>50000</v>
      </c>
      <c r="J168" s="7" t="n">
        <v>0</v>
      </c>
    </row>
    <row r="169" spans="1:15">
      <c r="A169" s="4" t="s">
        <v>1018</v>
      </c>
      <c r="J169" s="6" t="n">
        <v>100000</v>
      </c>
    </row>
    <row r="170" spans="1:15">
      <c r="A170" s="4" t="s">
        <v>1019</v>
      </c>
    </row>
    <row r="171" spans="1:15">
      <c r="A171" s="3" t="s">
        <v>888</v>
      </c>
    </row>
    <row r="172" spans="1:15">
      <c r="A172" s="4" t="s">
        <v>969</v>
      </c>
      <c r="D172" s="7" t="n">
        <v>5000000</v>
      </c>
      <c r="I172" s="7" t="n">
        <v>5000000</v>
      </c>
    </row>
    <row r="173" spans="1:15">
      <c r="A173" s="4" t="s">
        <v>894</v>
      </c>
      <c r="D173" s="4" t="s">
        <v>897</v>
      </c>
      <c r="I173" s="4" t="s">
        <v>897</v>
      </c>
    </row>
    <row r="174" spans="1:15">
      <c r="A174" s="4" t="s">
        <v>954</v>
      </c>
      <c r="J174" s="7" t="n">
        <v>5000000</v>
      </c>
    </row>
    <row r="175" spans="1:15">
      <c r="A175" s="4" t="s">
        <v>924</v>
      </c>
    </row>
    <row r="176" spans="1:15">
      <c r="A176" s="3" t="s">
        <v>888</v>
      </c>
    </row>
    <row r="177" spans="1:15">
      <c r="A177" s="4" t="s">
        <v>906</v>
      </c>
      <c r="I177" s="4" t="s">
        <v>925</v>
      </c>
    </row>
    <row r="178" spans="1:15">
      <c r="A178" s="4" t="s">
        <v>894</v>
      </c>
      <c r="D178" s="4" t="s">
        <v>908</v>
      </c>
      <c r="I178" s="4" t="s">
        <v>908</v>
      </c>
    </row>
    <row r="179" spans="1:15">
      <c r="A179" s="4" t="s">
        <v>1020</v>
      </c>
    </row>
    <row r="180" spans="1:15">
      <c r="A180" s="3" t="s">
        <v>888</v>
      </c>
    </row>
    <row r="181" spans="1:15">
      <c r="A181" s="4" t="s">
        <v>906</v>
      </c>
      <c r="D181" s="4" t="s">
        <v>927</v>
      </c>
    </row>
    <row r="182" spans="1:15">
      <c r="A182" s="4" t="s">
        <v>1021</v>
      </c>
    </row>
    <row r="183" spans="1:15">
      <c r="A183" s="3" t="s">
        <v>888</v>
      </c>
    </row>
    <row r="184" spans="1:15">
      <c r="A184" s="4" t="s">
        <v>906</v>
      </c>
      <c r="D184" s="4" t="s">
        <v>929</v>
      </c>
      <c r="I184" s="4" t="s">
        <v>929</v>
      </c>
    </row>
    <row r="185" spans="1:15">
      <c r="A185" s="4" t="s">
        <v>1022</v>
      </c>
    </row>
    <row r="186" spans="1:15">
      <c r="A186" s="3" t="s">
        <v>888</v>
      </c>
    </row>
    <row r="187" spans="1:15">
      <c r="A187" s="4" t="s">
        <v>390</v>
      </c>
      <c r="L187" s="7" t="n">
        <v>5000000</v>
      </c>
    </row>
    <row r="188" spans="1:15">
      <c r="A188" s="4" t="s">
        <v>401</v>
      </c>
      <c r="K188" s="7" t="n">
        <v>100000</v>
      </c>
      <c r="L188" s="7" t="n">
        <v>100000</v>
      </c>
    </row>
    <row r="189" spans="1:15">
      <c r="A189" s="4" t="s">
        <v>409</v>
      </c>
    </row>
    <row r="190" spans="1:15">
      <c r="A190" s="3" t="s">
        <v>888</v>
      </c>
    </row>
    <row r="191" spans="1:15">
      <c r="A191" s="4" t="s">
        <v>395</v>
      </c>
      <c r="N191" s="6" t="n">
        <v>4000000</v>
      </c>
    </row>
    <row r="192" spans="1:15">
      <c r="A192" s="4" t="s">
        <v>410</v>
      </c>
    </row>
    <row r="193" spans="1:15">
      <c r="A193" s="3" t="s">
        <v>888</v>
      </c>
    </row>
    <row r="194" spans="1:15">
      <c r="A194" s="4" t="s">
        <v>395</v>
      </c>
      <c r="N194" s="7" t="n">
        <v>5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3</v>
      </c>
      <c r="B1" s="2" t="s">
        <v>1</v>
      </c>
    </row>
    <row r="2" spans="1:3">
      <c r="B2" s="2" t="s">
        <v>2</v>
      </c>
      <c r="C2" s="2" t="s">
        <v>32</v>
      </c>
    </row>
    <row r="3" spans="1:3">
      <c r="A3" s="3" t="s">
        <v>1024</v>
      </c>
    </row>
    <row r="4" spans="1:3">
      <c r="A4" s="4" t="s">
        <v>43</v>
      </c>
      <c r="B4" s="7" t="n">
        <v>185816</v>
      </c>
      <c r="C4" s="7" t="n">
        <v>181018</v>
      </c>
    </row>
    <row r="5" spans="1:3">
      <c r="A5" s="4" t="s">
        <v>1025</v>
      </c>
      <c r="B5" s="6" t="n">
        <v>95292</v>
      </c>
      <c r="C5" s="6" t="n">
        <v>79435</v>
      </c>
    </row>
    <row r="6" spans="1:3">
      <c r="A6" s="4" t="s">
        <v>1026</v>
      </c>
      <c r="B6" s="6" t="n">
        <v>12711</v>
      </c>
      <c r="C6" s="6" t="n">
        <v>10563</v>
      </c>
    </row>
    <row r="7" spans="1:3">
      <c r="A7" s="3" t="s">
        <v>1027</v>
      </c>
    </row>
    <row r="8" spans="1:3">
      <c r="A8" s="4" t="s">
        <v>1028</v>
      </c>
      <c r="B8" s="6" t="n">
        <v>28698</v>
      </c>
      <c r="C8" s="6" t="n">
        <v>27313</v>
      </c>
    </row>
    <row r="9" spans="1:3">
      <c r="A9" s="4" t="s">
        <v>1029</v>
      </c>
      <c r="B9" s="6" t="n">
        <v>2311</v>
      </c>
      <c r="C9" s="6" t="n">
        <v>1759</v>
      </c>
    </row>
    <row r="10" spans="1:3">
      <c r="A10" s="4" t="s">
        <v>1030</v>
      </c>
      <c r="B10" s="6" t="n">
        <v>1481</v>
      </c>
      <c r="C10" s="6" t="n">
        <v>2355</v>
      </c>
    </row>
    <row r="11" spans="1:3">
      <c r="A11" s="4" t="s">
        <v>87</v>
      </c>
      <c r="B11" s="6" t="n">
        <v>32490</v>
      </c>
      <c r="C11" s="6" t="n">
        <v>31427</v>
      </c>
    </row>
    <row r="12" spans="1:3">
      <c r="A12" s="3" t="s">
        <v>1031</v>
      </c>
    </row>
    <row r="13" spans="1:3">
      <c r="A13" s="4" t="s">
        <v>1032</v>
      </c>
      <c r="B13" s="6" t="n">
        <v>10735</v>
      </c>
      <c r="C13" s="6" t="n">
        <v>8818</v>
      </c>
    </row>
    <row r="14" spans="1:3">
      <c r="A14" s="4" t="s">
        <v>1033</v>
      </c>
      <c r="B14" s="6" t="n">
        <v>3062</v>
      </c>
      <c r="C14" s="6" t="n">
        <v>3059</v>
      </c>
    </row>
    <row r="15" spans="1:3">
      <c r="A15" s="4" t="s">
        <v>1034</v>
      </c>
      <c r="B15" s="6" t="n">
        <v>483</v>
      </c>
      <c r="C15" s="6" t="n">
        <v>624</v>
      </c>
    </row>
    <row r="16" spans="1:3">
      <c r="A16" s="4" t="s">
        <v>1035</v>
      </c>
      <c r="B16" s="6" t="n">
        <v>1679</v>
      </c>
      <c r="C16" s="6" t="n">
        <v>1653</v>
      </c>
    </row>
    <row r="17" spans="1:3">
      <c r="A17" s="4" t="s">
        <v>1036</v>
      </c>
      <c r="B17" s="6" t="n">
        <v>4744</v>
      </c>
      <c r="C17" s="6" t="n">
        <v>4189</v>
      </c>
    </row>
    <row r="18" spans="1:3">
      <c r="A18" s="4" t="s">
        <v>1037</v>
      </c>
      <c r="B18" s="6" t="n">
        <v>3304</v>
      </c>
      <c r="C18" s="6" t="n">
        <v>4157</v>
      </c>
    </row>
    <row r="19" spans="1:3">
      <c r="A19" s="4" t="s">
        <v>1038</v>
      </c>
      <c r="B19" s="6" t="n">
        <v>24007</v>
      </c>
      <c r="C19" s="6" t="n">
        <v>22500</v>
      </c>
    </row>
    <row r="20" spans="1:3">
      <c r="A20" s="3" t="s">
        <v>1039</v>
      </c>
    </row>
    <row r="21" spans="1:3">
      <c r="A21" s="4" t="s">
        <v>1034</v>
      </c>
      <c r="B21" s="6" t="n">
        <v>616</v>
      </c>
      <c r="C21" s="6" t="n">
        <v>895</v>
      </c>
    </row>
    <row r="22" spans="1:3">
      <c r="A22" s="4" t="s">
        <v>1037</v>
      </c>
      <c r="B22" s="6" t="n">
        <v>411</v>
      </c>
      <c r="C22" s="6" t="n">
        <v>1013</v>
      </c>
    </row>
    <row r="23" spans="1:3">
      <c r="A23" s="4" t="s">
        <v>90</v>
      </c>
      <c r="B23" s="6" t="n">
        <v>1027</v>
      </c>
      <c r="C23" s="6" t="n">
        <v>1908</v>
      </c>
    </row>
    <row r="24" spans="1:3">
      <c r="A24" s="3" t="s">
        <v>1040</v>
      </c>
    </row>
    <row r="25" spans="1:3">
      <c r="A25" s="4" t="s">
        <v>1041</v>
      </c>
      <c r="B25" s="6" t="n">
        <v>957</v>
      </c>
      <c r="C25" s="6" t="n">
        <v>886</v>
      </c>
    </row>
    <row r="26" spans="1:3">
      <c r="A26" s="4" t="s">
        <v>1042</v>
      </c>
      <c r="B26" s="6" t="n">
        <v>2298</v>
      </c>
      <c r="C26" s="6" t="n">
        <v>4606</v>
      </c>
    </row>
    <row r="27" spans="1:3">
      <c r="A27" s="4" t="s">
        <v>1043</v>
      </c>
      <c r="B27" s="6" t="n">
        <v>425</v>
      </c>
      <c r="C27" s="6" t="n">
        <v>965</v>
      </c>
    </row>
    <row r="28" spans="1:3">
      <c r="A28" s="4" t="s">
        <v>1037</v>
      </c>
      <c r="B28" s="6" t="n">
        <v>715</v>
      </c>
      <c r="C28" s="6" t="n">
        <v>1489</v>
      </c>
    </row>
    <row r="29" spans="1:3">
      <c r="A29" s="4" t="s">
        <v>91</v>
      </c>
      <c r="B29" s="6" t="n">
        <v>4395</v>
      </c>
      <c r="C29" s="6" t="n">
        <v>7946</v>
      </c>
    </row>
    <row r="30" spans="1:3">
      <c r="A30" s="3" t="s">
        <v>1044</v>
      </c>
    </row>
    <row r="31" spans="1:3">
      <c r="A31" s="4" t="s">
        <v>1032</v>
      </c>
      <c r="B31" s="6" t="n">
        <v>6952</v>
      </c>
      <c r="C31" s="6" t="n">
        <v>5784</v>
      </c>
    </row>
    <row r="32" spans="1:3">
      <c r="A32" s="4" t="s">
        <v>1045</v>
      </c>
      <c r="B32" s="6" t="n">
        <v>1063</v>
      </c>
      <c r="C32" s="6" t="n">
        <v>1137</v>
      </c>
    </row>
    <row r="33" spans="1:3">
      <c r="A33" s="4" t="s">
        <v>1046</v>
      </c>
      <c r="B33" s="6" t="n">
        <v>210</v>
      </c>
      <c r="C33" s="6" t="n">
        <v>213</v>
      </c>
    </row>
    <row r="34" spans="1:3">
      <c r="A34" s="4" t="s">
        <v>1047</v>
      </c>
      <c r="B34" s="6" t="n">
        <v>1705</v>
      </c>
      <c r="C34" s="6" t="n">
        <v>1288</v>
      </c>
    </row>
    <row r="35" spans="1:3">
      <c r="A35" s="4" t="s">
        <v>1048</v>
      </c>
      <c r="B35" s="6" t="n">
        <v>9930</v>
      </c>
      <c r="C35" s="6" t="n">
        <v>8422</v>
      </c>
    </row>
    <row r="36" spans="1:3">
      <c r="A36" s="3" t="s">
        <v>1049</v>
      </c>
    </row>
    <row r="37" spans="1:3">
      <c r="A37" s="4" t="s">
        <v>93</v>
      </c>
      <c r="B37" s="6" t="n">
        <v>10654</v>
      </c>
      <c r="C37" s="6" t="n">
        <v>17023</v>
      </c>
    </row>
    <row r="38" spans="1:3">
      <c r="A38" s="4" t="s">
        <v>94</v>
      </c>
      <c r="C38" s="6" t="n">
        <v>22359</v>
      </c>
    </row>
    <row r="39" spans="1:3">
      <c r="A39" s="4" t="s">
        <v>94</v>
      </c>
      <c r="B39" s="6" t="n">
        <v>0</v>
      </c>
      <c r="C39" s="6" t="n">
        <v>22359</v>
      </c>
    </row>
    <row r="40" spans="1:3">
      <c r="A40" s="4" t="s">
        <v>95</v>
      </c>
      <c r="B40" s="6" t="n">
        <v>2727</v>
      </c>
      <c r="C40" s="6" t="n">
        <v>3432</v>
      </c>
    </row>
    <row r="41" spans="1:3">
      <c r="A41" s="4" t="s">
        <v>1050</v>
      </c>
      <c r="B41" s="6" t="n">
        <v>306</v>
      </c>
      <c r="C41" s="6" t="n">
        <v>-16482</v>
      </c>
    </row>
    <row r="42" spans="1:3">
      <c r="A42" s="4" t="s">
        <v>99</v>
      </c>
      <c r="B42" s="6" t="n">
        <v>-10652</v>
      </c>
      <c r="C42" s="6" t="n">
        <v>-2804</v>
      </c>
    </row>
    <row r="43" spans="1:3">
      <c r="A43" s="4" t="s">
        <v>100</v>
      </c>
      <c r="B43" s="6" t="n">
        <v>3676</v>
      </c>
      <c r="C43" s="6" t="n">
        <v>4696</v>
      </c>
    </row>
    <row r="44" spans="1:3">
      <c r="A44" s="4" t="s">
        <v>1051</v>
      </c>
      <c r="B44" s="6" t="n">
        <v>6711</v>
      </c>
      <c r="C44" s="6" t="n">
        <v>28224</v>
      </c>
    </row>
    <row r="45" spans="1:3">
      <c r="A45" s="4" t="s">
        <v>1052</v>
      </c>
      <c r="B45" s="6" t="n">
        <v>46070</v>
      </c>
      <c r="C45" s="6" t="n">
        <v>69000</v>
      </c>
    </row>
    <row r="46" spans="1:3">
      <c r="A46" s="4" t="s">
        <v>1053</v>
      </c>
      <c r="B46" s="6" t="n">
        <v>-13580</v>
      </c>
      <c r="C46" s="6" t="n">
        <v>-37573</v>
      </c>
    </row>
    <row r="47" spans="1:3">
      <c r="A47" s="4" t="s">
        <v>104</v>
      </c>
      <c r="B47" s="6" t="n">
        <v>163</v>
      </c>
      <c r="C47" s="6" t="n">
        <v>0</v>
      </c>
    </row>
    <row r="48" spans="1:3">
      <c r="A48" s="4" t="s">
        <v>1054</v>
      </c>
      <c r="B48" s="6" t="n">
        <v>-13743</v>
      </c>
      <c r="C48" s="6" t="n">
        <v>-37573</v>
      </c>
    </row>
    <row r="49" spans="1:3">
      <c r="A49" s="4" t="s">
        <v>106</v>
      </c>
      <c r="B49" s="6" t="n">
        <v>-715</v>
      </c>
      <c r="C49" s="6" t="n">
        <v>0</v>
      </c>
    </row>
    <row r="50" spans="1:3">
      <c r="A50" s="4" t="s">
        <v>107</v>
      </c>
      <c r="B50" s="6" t="n">
        <v>-2140</v>
      </c>
      <c r="C50" s="6" t="n">
        <v>-938</v>
      </c>
    </row>
    <row r="51" spans="1:3">
      <c r="A51" s="4" t="s">
        <v>108</v>
      </c>
      <c r="B51" s="6" t="n">
        <v>-2309</v>
      </c>
      <c r="C51" s="6" t="n">
        <v>-949</v>
      </c>
    </row>
    <row r="52" spans="1:3">
      <c r="A52" s="4" t="s">
        <v>1055</v>
      </c>
      <c r="B52" s="6" t="n">
        <v>-18907</v>
      </c>
      <c r="C52" s="6" t="n">
        <v>-39460</v>
      </c>
    </row>
    <row r="53" spans="1:3">
      <c r="A53" s="4" t="s">
        <v>1056</v>
      </c>
    </row>
    <row r="54" spans="1:3">
      <c r="A54" s="3" t="s">
        <v>1024</v>
      </c>
    </row>
    <row r="55" spans="1:3">
      <c r="A55" s="4" t="s">
        <v>43</v>
      </c>
      <c r="B55" s="6" t="n">
        <v>59000</v>
      </c>
      <c r="C55" s="6" t="n">
        <v>73277</v>
      </c>
    </row>
    <row r="56" spans="1:3">
      <c r="A56" s="4" t="s">
        <v>1025</v>
      </c>
      <c r="B56" s="6" t="n">
        <v>16211</v>
      </c>
      <c r="C56" s="6" t="n">
        <v>5691</v>
      </c>
    </row>
    <row r="57" spans="1:3">
      <c r="A57" s="4" t="s">
        <v>1026</v>
      </c>
      <c r="B57" s="6" t="n">
        <v>1793</v>
      </c>
      <c r="C57" s="6" t="n">
        <v>2235</v>
      </c>
    </row>
    <row r="58" spans="1:3">
      <c r="A58" s="3" t="s">
        <v>1027</v>
      </c>
    </row>
    <row r="59" spans="1:3">
      <c r="A59" s="4" t="s">
        <v>1028</v>
      </c>
      <c r="B59" s="6" t="n">
        <v>0</v>
      </c>
      <c r="C59" s="6" t="n">
        <v>8</v>
      </c>
    </row>
    <row r="60" spans="1:3">
      <c r="A60" s="4" t="s">
        <v>1029</v>
      </c>
      <c r="B60" s="6" t="n">
        <v>2170</v>
      </c>
      <c r="C60" s="6" t="n">
        <v>1713</v>
      </c>
    </row>
    <row r="61" spans="1:3">
      <c r="A61" s="4" t="s">
        <v>1030</v>
      </c>
      <c r="B61" s="6" t="n">
        <v>1435</v>
      </c>
      <c r="C61" s="6" t="n">
        <v>2351</v>
      </c>
    </row>
    <row r="62" spans="1:3">
      <c r="A62" s="4" t="s">
        <v>87</v>
      </c>
      <c r="B62" s="6" t="n">
        <v>3605</v>
      </c>
      <c r="C62" s="6" t="n">
        <v>4072</v>
      </c>
    </row>
    <row r="63" spans="1:3">
      <c r="A63" s="3" t="s">
        <v>1031</v>
      </c>
    </row>
    <row r="64" spans="1:3">
      <c r="A64" s="4" t="s">
        <v>1032</v>
      </c>
      <c r="B64" s="6" t="n">
        <v>0</v>
      </c>
      <c r="C64" s="6" t="n">
        <v>0</v>
      </c>
    </row>
    <row r="65" spans="1:3">
      <c r="A65" s="4" t="s">
        <v>1033</v>
      </c>
      <c r="B65" s="6" t="n">
        <v>0</v>
      </c>
      <c r="C65" s="6" t="n">
        <v>0</v>
      </c>
    </row>
    <row r="66" spans="1:3">
      <c r="A66" s="4" t="s">
        <v>1034</v>
      </c>
      <c r="B66" s="6" t="n">
        <v>0</v>
      </c>
      <c r="C66" s="6" t="n">
        <v>0</v>
      </c>
    </row>
    <row r="67" spans="1:3">
      <c r="A67" s="4" t="s">
        <v>1035</v>
      </c>
      <c r="B67" s="6" t="n">
        <v>0</v>
      </c>
      <c r="C67" s="6" t="n">
        <v>0</v>
      </c>
    </row>
    <row r="68" spans="1:3">
      <c r="A68" s="4" t="s">
        <v>1036</v>
      </c>
      <c r="B68" s="6" t="n">
        <v>0</v>
      </c>
    </row>
    <row r="69" spans="1:3">
      <c r="A69" s="4" t="s">
        <v>1037</v>
      </c>
      <c r="B69" s="6" t="n">
        <v>0</v>
      </c>
      <c r="C69" s="6" t="n">
        <v>0</v>
      </c>
    </row>
    <row r="70" spans="1:3">
      <c r="A70" s="4" t="s">
        <v>1038</v>
      </c>
      <c r="B70" s="6" t="n">
        <v>0</v>
      </c>
      <c r="C70" s="6" t="n">
        <v>0</v>
      </c>
    </row>
    <row r="71" spans="1:3">
      <c r="A71" s="3" t="s">
        <v>1039</v>
      </c>
    </row>
    <row r="72" spans="1:3">
      <c r="A72" s="4" t="s">
        <v>1034</v>
      </c>
      <c r="B72" s="6" t="n">
        <v>616</v>
      </c>
      <c r="C72" s="6" t="n">
        <v>895</v>
      </c>
    </row>
    <row r="73" spans="1:3">
      <c r="A73" s="4" t="s">
        <v>1037</v>
      </c>
      <c r="B73" s="6" t="n">
        <v>407</v>
      </c>
      <c r="C73" s="6" t="n">
        <v>1006</v>
      </c>
    </row>
    <row r="74" spans="1:3">
      <c r="A74" s="4" t="s">
        <v>90</v>
      </c>
      <c r="B74" s="6" t="n">
        <v>1023</v>
      </c>
      <c r="C74" s="6" t="n">
        <v>1901</v>
      </c>
    </row>
    <row r="75" spans="1:3">
      <c r="A75" s="3" t="s">
        <v>1040</v>
      </c>
    </row>
    <row r="76" spans="1:3">
      <c r="A76" s="4" t="s">
        <v>1041</v>
      </c>
      <c r="B76" s="6" t="n">
        <v>11</v>
      </c>
      <c r="C76" s="6" t="n">
        <v>46</v>
      </c>
    </row>
    <row r="77" spans="1:3">
      <c r="A77" s="4" t="s">
        <v>1042</v>
      </c>
      <c r="B77" s="6" t="n">
        <v>2244</v>
      </c>
      <c r="C77" s="6" t="n">
        <v>3719</v>
      </c>
    </row>
    <row r="78" spans="1:3">
      <c r="A78" s="4" t="s">
        <v>1043</v>
      </c>
      <c r="B78" s="6" t="n">
        <v>326</v>
      </c>
      <c r="C78" s="6" t="n">
        <v>212</v>
      </c>
    </row>
    <row r="79" spans="1:3">
      <c r="A79" s="4" t="s">
        <v>1037</v>
      </c>
      <c r="B79" s="6" t="n">
        <v>0</v>
      </c>
      <c r="C79" s="6" t="n">
        <v>74</v>
      </c>
    </row>
    <row r="80" spans="1:3">
      <c r="A80" s="4" t="s">
        <v>91</v>
      </c>
      <c r="B80" s="6" t="n">
        <v>2581</v>
      </c>
      <c r="C80" s="6" t="n">
        <v>4051</v>
      </c>
    </row>
    <row r="81" spans="1:3">
      <c r="A81" s="3" t="s">
        <v>1044</v>
      </c>
    </row>
    <row r="82" spans="1:3">
      <c r="A82" s="4" t="s">
        <v>1032</v>
      </c>
      <c r="B82" s="6" t="n">
        <v>0</v>
      </c>
      <c r="C82" s="6" t="n">
        <v>0</v>
      </c>
    </row>
    <row r="83" spans="1:3">
      <c r="A83" s="4" t="s">
        <v>1045</v>
      </c>
      <c r="B83" s="6" t="n">
        <v>68</v>
      </c>
      <c r="C83" s="6" t="n">
        <v>34</v>
      </c>
    </row>
    <row r="84" spans="1:3">
      <c r="A84" s="4" t="s">
        <v>1046</v>
      </c>
      <c r="B84" s="6" t="n">
        <v>0</v>
      </c>
      <c r="C84" s="6" t="n">
        <v>0</v>
      </c>
    </row>
    <row r="85" spans="1:3">
      <c r="A85" s="4" t="s">
        <v>1047</v>
      </c>
      <c r="B85" s="6" t="n">
        <v>196</v>
      </c>
      <c r="C85" s="6" t="n">
        <v>68</v>
      </c>
    </row>
    <row r="86" spans="1:3">
      <c r="A86" s="4" t="s">
        <v>1048</v>
      </c>
      <c r="B86" s="6" t="n">
        <v>264</v>
      </c>
      <c r="C86" s="6" t="n">
        <v>102</v>
      </c>
    </row>
    <row r="87" spans="1:3">
      <c r="A87" s="3" t="s">
        <v>1049</v>
      </c>
    </row>
    <row r="88" spans="1:3">
      <c r="A88" s="4" t="s">
        <v>93</v>
      </c>
      <c r="B88" s="6" t="n">
        <v>3791</v>
      </c>
      <c r="C88" s="6" t="n">
        <v>1244</v>
      </c>
    </row>
    <row r="89" spans="1:3">
      <c r="A89" s="4" t="s">
        <v>94</v>
      </c>
      <c r="C89" s="6" t="n">
        <v>0</v>
      </c>
    </row>
    <row r="90" spans="1:3">
      <c r="A90" s="4" t="s">
        <v>95</v>
      </c>
      <c r="B90" s="6" t="n">
        <v>1</v>
      </c>
      <c r="C90" s="6" t="n">
        <v>0</v>
      </c>
    </row>
    <row r="91" spans="1:3">
      <c r="A91" s="4" t="s">
        <v>1050</v>
      </c>
      <c r="B91" s="6" t="n">
        <v>306</v>
      </c>
      <c r="C91" s="6" t="n">
        <v>-16476</v>
      </c>
    </row>
    <row r="92" spans="1:3">
      <c r="A92" s="4" t="s">
        <v>99</v>
      </c>
      <c r="B92" s="6" t="n">
        <v>-10640</v>
      </c>
      <c r="C92" s="6" t="n">
        <v>-2752</v>
      </c>
    </row>
    <row r="93" spans="1:3">
      <c r="A93" s="4" t="s">
        <v>100</v>
      </c>
      <c r="B93" s="6" t="n">
        <v>3536</v>
      </c>
      <c r="C93" s="6" t="n">
        <v>2291</v>
      </c>
    </row>
    <row r="94" spans="1:3">
      <c r="A94" s="4" t="s">
        <v>1051</v>
      </c>
      <c r="B94" s="6" t="n">
        <v>-3006</v>
      </c>
      <c r="C94" s="6" t="n">
        <v>-15693</v>
      </c>
    </row>
    <row r="95" spans="1:3">
      <c r="A95" s="4" t="s">
        <v>1052</v>
      </c>
      <c r="B95" s="6" t="n">
        <v>862</v>
      </c>
      <c r="C95" s="6" t="n">
        <v>-9639</v>
      </c>
    </row>
    <row r="96" spans="1:3">
      <c r="A96" s="4" t="s">
        <v>1053</v>
      </c>
      <c r="B96" s="6" t="n">
        <v>2743</v>
      </c>
    </row>
    <row r="97" spans="1:3">
      <c r="A97" s="4" t="s">
        <v>104</v>
      </c>
      <c r="B97" s="6" t="n">
        <v>0</v>
      </c>
    </row>
    <row r="98" spans="1:3">
      <c r="A98" s="4" t="s">
        <v>1054</v>
      </c>
      <c r="B98" s="6" t="n">
        <v>2743</v>
      </c>
      <c r="C98" s="6" t="n">
        <v>13711</v>
      </c>
    </row>
    <row r="99" spans="1:3">
      <c r="A99" s="4" t="s">
        <v>106</v>
      </c>
      <c r="B99" s="6" t="n">
        <v>-715</v>
      </c>
    </row>
    <row r="100" spans="1:3">
      <c r="A100" s="4" t="s">
        <v>107</v>
      </c>
      <c r="B100" s="6" t="n">
        <v>0</v>
      </c>
      <c r="C100" s="6" t="n">
        <v>0</v>
      </c>
    </row>
    <row r="101" spans="1:3">
      <c r="A101" s="4" t="s">
        <v>108</v>
      </c>
      <c r="B101" s="6" t="n">
        <v>0</v>
      </c>
      <c r="C101" s="6" t="n">
        <v>0</v>
      </c>
    </row>
    <row r="102" spans="1:3">
      <c r="A102" s="4" t="s">
        <v>1055</v>
      </c>
      <c r="B102" s="6" t="n">
        <v>2028</v>
      </c>
      <c r="C102" s="6" t="n">
        <v>13711</v>
      </c>
    </row>
    <row r="103" spans="1:3">
      <c r="A103" s="4" t="s">
        <v>1057</v>
      </c>
    </row>
    <row r="104" spans="1:3">
      <c r="A104" s="3" t="s">
        <v>1024</v>
      </c>
    </row>
    <row r="105" spans="1:3">
      <c r="A105" s="4" t="s">
        <v>43</v>
      </c>
      <c r="B105" s="6" t="n">
        <v>28107</v>
      </c>
      <c r="C105" s="6" t="n">
        <v>16291</v>
      </c>
    </row>
    <row r="106" spans="1:3">
      <c r="A106" s="4" t="s">
        <v>1025</v>
      </c>
      <c r="B106" s="6" t="n">
        <v>16419</v>
      </c>
      <c r="C106" s="6" t="n">
        <v>0</v>
      </c>
    </row>
    <row r="107" spans="1:3">
      <c r="A107" s="4" t="s">
        <v>1026</v>
      </c>
      <c r="B107" s="6" t="n">
        <v>3530</v>
      </c>
      <c r="C107" s="6" t="n">
        <v>651</v>
      </c>
    </row>
    <row r="108" spans="1:3">
      <c r="A108" s="3" t="s">
        <v>1027</v>
      </c>
    </row>
    <row r="109" spans="1:3">
      <c r="A109" s="4" t="s">
        <v>1028</v>
      </c>
      <c r="B109" s="6" t="n">
        <v>1044</v>
      </c>
      <c r="C109" s="6" t="n">
        <v>1689</v>
      </c>
    </row>
    <row r="110" spans="1:3">
      <c r="A110" s="4" t="s">
        <v>1029</v>
      </c>
      <c r="B110" s="6" t="n">
        <v>64</v>
      </c>
      <c r="C110" s="6" t="n">
        <v>0</v>
      </c>
    </row>
    <row r="111" spans="1:3">
      <c r="A111" s="4" t="s">
        <v>1030</v>
      </c>
      <c r="B111" s="6" t="n">
        <v>0</v>
      </c>
      <c r="C111" s="6" t="n">
        <v>0</v>
      </c>
    </row>
    <row r="112" spans="1:3">
      <c r="A112" s="4" t="s">
        <v>87</v>
      </c>
      <c r="B112" s="6" t="n">
        <v>1108</v>
      </c>
      <c r="C112" s="6" t="n">
        <v>1689</v>
      </c>
    </row>
    <row r="113" spans="1:3">
      <c r="A113" s="3" t="s">
        <v>1031</v>
      </c>
    </row>
    <row r="114" spans="1:3">
      <c r="A114" s="4" t="s">
        <v>1032</v>
      </c>
      <c r="B114" s="6" t="n">
        <v>129</v>
      </c>
      <c r="C114" s="6" t="n">
        <v>51</v>
      </c>
    </row>
    <row r="115" spans="1:3">
      <c r="A115" s="4" t="s">
        <v>1033</v>
      </c>
      <c r="B115" s="6" t="n">
        <v>0</v>
      </c>
      <c r="C115" s="6" t="n">
        <v>0</v>
      </c>
    </row>
    <row r="116" spans="1:3">
      <c r="A116" s="4" t="s">
        <v>1034</v>
      </c>
      <c r="B116" s="6" t="n">
        <v>196</v>
      </c>
      <c r="C116" s="6" t="n">
        <v>334</v>
      </c>
    </row>
    <row r="117" spans="1:3">
      <c r="A117" s="4" t="s">
        <v>1035</v>
      </c>
      <c r="B117" s="6" t="n">
        <v>44</v>
      </c>
      <c r="C117" s="6" t="n">
        <v>38</v>
      </c>
    </row>
    <row r="118" spans="1:3">
      <c r="A118" s="4" t="s">
        <v>1036</v>
      </c>
      <c r="B118" s="6" t="n">
        <v>15</v>
      </c>
      <c r="C118" s="6" t="n">
        <v>0</v>
      </c>
    </row>
    <row r="119" spans="1:3">
      <c r="A119" s="4" t="s">
        <v>1037</v>
      </c>
      <c r="B119" s="6" t="n">
        <v>696</v>
      </c>
      <c r="C119" s="6" t="n">
        <v>992</v>
      </c>
    </row>
    <row r="120" spans="1:3">
      <c r="A120" s="4" t="s">
        <v>1038</v>
      </c>
      <c r="B120" s="6" t="n">
        <v>1080</v>
      </c>
      <c r="C120" s="6" t="n">
        <v>1415</v>
      </c>
    </row>
    <row r="121" spans="1:3">
      <c r="A121" s="3" t="s">
        <v>1039</v>
      </c>
    </row>
    <row r="122" spans="1:3">
      <c r="A122" s="4" t="s">
        <v>1034</v>
      </c>
      <c r="B122" s="6" t="n">
        <v>0</v>
      </c>
      <c r="C122" s="6" t="n">
        <v>0</v>
      </c>
    </row>
    <row r="123" spans="1:3">
      <c r="A123" s="4" t="s">
        <v>1037</v>
      </c>
      <c r="B123" s="6" t="n">
        <v>0</v>
      </c>
      <c r="C123" s="6" t="n">
        <v>0</v>
      </c>
    </row>
    <row r="124" spans="1:3">
      <c r="A124" s="4" t="s">
        <v>90</v>
      </c>
      <c r="B124" s="6" t="n">
        <v>0</v>
      </c>
      <c r="C124" s="6" t="n">
        <v>0</v>
      </c>
    </row>
    <row r="125" spans="1:3">
      <c r="A125" s="3" t="s">
        <v>1040</v>
      </c>
    </row>
    <row r="126" spans="1:3">
      <c r="A126" s="4" t="s">
        <v>1041</v>
      </c>
      <c r="B126" s="6" t="n">
        <v>0</v>
      </c>
      <c r="C126" s="6" t="n">
        <v>0</v>
      </c>
    </row>
    <row r="127" spans="1:3">
      <c r="A127" s="4" t="s">
        <v>1042</v>
      </c>
      <c r="B127" s="6" t="n">
        <v>0</v>
      </c>
      <c r="C127" s="6" t="n">
        <v>0</v>
      </c>
    </row>
    <row r="128" spans="1:3">
      <c r="A128" s="4" t="s">
        <v>1043</v>
      </c>
      <c r="B128" s="6" t="n">
        <v>0</v>
      </c>
      <c r="C128" s="6" t="n">
        <v>0</v>
      </c>
    </row>
    <row r="129" spans="1:3">
      <c r="A129" s="4" t="s">
        <v>1037</v>
      </c>
      <c r="B129" s="6" t="n">
        <v>0</v>
      </c>
      <c r="C129" s="6" t="n">
        <v>0</v>
      </c>
    </row>
    <row r="130" spans="1:3">
      <c r="A130" s="4" t="s">
        <v>91</v>
      </c>
      <c r="B130" s="6" t="n">
        <v>0</v>
      </c>
      <c r="C130" s="6" t="n">
        <v>0</v>
      </c>
    </row>
    <row r="131" spans="1:3">
      <c r="A131" s="3" t="s">
        <v>1044</v>
      </c>
    </row>
    <row r="132" spans="1:3">
      <c r="A132" s="4" t="s">
        <v>1032</v>
      </c>
      <c r="B132" s="6" t="n">
        <v>0</v>
      </c>
      <c r="C132" s="6" t="n">
        <v>0</v>
      </c>
    </row>
    <row r="133" spans="1:3">
      <c r="A133" s="4" t="s">
        <v>1045</v>
      </c>
      <c r="B133" s="6" t="n">
        <v>0</v>
      </c>
      <c r="C133" s="6" t="n">
        <v>0</v>
      </c>
    </row>
    <row r="134" spans="1:3">
      <c r="A134" s="4" t="s">
        <v>1046</v>
      </c>
      <c r="B134" s="6" t="n">
        <v>0</v>
      </c>
      <c r="C134" s="6" t="n">
        <v>0</v>
      </c>
    </row>
    <row r="135" spans="1:3">
      <c r="A135" s="4" t="s">
        <v>1047</v>
      </c>
      <c r="B135" s="6" t="n">
        <v>0</v>
      </c>
      <c r="C135" s="6" t="n">
        <v>0</v>
      </c>
    </row>
    <row r="136" spans="1:3">
      <c r="A136" s="4" t="s">
        <v>1048</v>
      </c>
      <c r="B136" s="6" t="n">
        <v>0</v>
      </c>
      <c r="C136" s="6" t="n">
        <v>0</v>
      </c>
    </row>
    <row r="137" spans="1:3">
      <c r="A137" s="3" t="s">
        <v>1049</v>
      </c>
    </row>
    <row r="138" spans="1:3">
      <c r="A138" s="4" t="s">
        <v>93</v>
      </c>
      <c r="B138" s="6" t="n">
        <v>79</v>
      </c>
      <c r="C138" s="6" t="n">
        <v>305</v>
      </c>
    </row>
    <row r="139" spans="1:3">
      <c r="A139" s="4" t="s">
        <v>94</v>
      </c>
      <c r="C139" s="6" t="n">
        <v>0</v>
      </c>
    </row>
    <row r="140" spans="1:3">
      <c r="A140" s="4" t="s">
        <v>95</v>
      </c>
      <c r="B140" s="6" t="n">
        <v>97</v>
      </c>
      <c r="C140" s="6" t="n">
        <v>905</v>
      </c>
    </row>
    <row r="141" spans="1:3">
      <c r="A141" s="4" t="s">
        <v>1050</v>
      </c>
      <c r="B141" s="6" t="n">
        <v>0</v>
      </c>
      <c r="C141" s="6" t="n">
        <v>0</v>
      </c>
    </row>
    <row r="142" spans="1:3">
      <c r="A142" s="4" t="s">
        <v>99</v>
      </c>
      <c r="B142" s="6" t="n">
        <v>-12</v>
      </c>
      <c r="C142" s="6" t="n">
        <v>-51</v>
      </c>
    </row>
    <row r="143" spans="1:3">
      <c r="A143" s="4" t="s">
        <v>100</v>
      </c>
      <c r="B143" s="6" t="n">
        <v>140</v>
      </c>
      <c r="C143" s="6" t="n">
        <v>2405</v>
      </c>
    </row>
    <row r="144" spans="1:3">
      <c r="A144" s="4" t="s">
        <v>1051</v>
      </c>
      <c r="B144" s="6" t="n">
        <v>304</v>
      </c>
      <c r="C144" s="6" t="n">
        <v>3564</v>
      </c>
    </row>
    <row r="145" spans="1:3">
      <c r="A145" s="4" t="s">
        <v>1052</v>
      </c>
      <c r="B145" s="6" t="n">
        <v>1384</v>
      </c>
      <c r="C145" s="6" t="n">
        <v>4979</v>
      </c>
    </row>
    <row r="146" spans="1:3">
      <c r="A146" s="4" t="s">
        <v>1053</v>
      </c>
      <c r="B146" s="6" t="n">
        <v>-276</v>
      </c>
    </row>
    <row r="147" spans="1:3">
      <c r="A147" s="4" t="s">
        <v>104</v>
      </c>
      <c r="B147" s="6" t="n">
        <v>0</v>
      </c>
    </row>
    <row r="148" spans="1:3">
      <c r="A148" s="4" t="s">
        <v>1054</v>
      </c>
      <c r="B148" s="6" t="n">
        <v>-276</v>
      </c>
      <c r="C148" s="6" t="n">
        <v>-3290</v>
      </c>
    </row>
    <row r="149" spans="1:3">
      <c r="A149" s="4" t="s">
        <v>106</v>
      </c>
      <c r="B149" s="6" t="n">
        <v>0</v>
      </c>
    </row>
    <row r="150" spans="1:3">
      <c r="A150" s="4" t="s">
        <v>107</v>
      </c>
      <c r="B150" s="6" t="n">
        <v>0</v>
      </c>
      <c r="C150" s="6" t="n">
        <v>0</v>
      </c>
    </row>
    <row r="151" spans="1:3">
      <c r="A151" s="4" t="s">
        <v>108</v>
      </c>
      <c r="B151" s="6" t="n">
        <v>0</v>
      </c>
      <c r="C151" s="6" t="n">
        <v>0</v>
      </c>
    </row>
    <row r="152" spans="1:3">
      <c r="A152" s="4" t="s">
        <v>1055</v>
      </c>
      <c r="B152" s="6" t="n">
        <v>-276</v>
      </c>
      <c r="C152" s="6" t="n">
        <v>-3290</v>
      </c>
    </row>
    <row r="153" spans="1:3">
      <c r="A153" s="4" t="s">
        <v>1058</v>
      </c>
    </row>
    <row r="154" spans="1:3">
      <c r="A154" s="3" t="s">
        <v>1024</v>
      </c>
    </row>
    <row r="155" spans="1:3">
      <c r="A155" s="4" t="s">
        <v>43</v>
      </c>
      <c r="B155" s="6" t="n">
        <v>93883</v>
      </c>
      <c r="C155" s="6" t="n">
        <v>85437</v>
      </c>
    </row>
    <row r="156" spans="1:3">
      <c r="A156" s="4" t="s">
        <v>1025</v>
      </c>
      <c r="B156" s="6" t="n">
        <v>50302</v>
      </c>
      <c r="C156" s="6" t="n">
        <v>25948</v>
      </c>
    </row>
    <row r="157" spans="1:3">
      <c r="A157" s="4" t="s">
        <v>1026</v>
      </c>
      <c r="B157" s="6" t="n">
        <v>4468</v>
      </c>
      <c r="C157" s="6" t="n">
        <v>3964</v>
      </c>
    </row>
    <row r="158" spans="1:3">
      <c r="A158" s="3" t="s">
        <v>1027</v>
      </c>
    </row>
    <row r="159" spans="1:3">
      <c r="A159" s="4" t="s">
        <v>1028</v>
      </c>
      <c r="B159" s="6" t="n">
        <v>27597</v>
      </c>
      <c r="C159" s="6" t="n">
        <v>25616</v>
      </c>
    </row>
    <row r="160" spans="1:3">
      <c r="A160" s="4" t="s">
        <v>1029</v>
      </c>
      <c r="B160" s="6" t="n">
        <v>7</v>
      </c>
      <c r="C160" s="6" t="n">
        <v>2</v>
      </c>
    </row>
    <row r="161" spans="1:3">
      <c r="A161" s="4" t="s">
        <v>1030</v>
      </c>
      <c r="B161" s="6" t="n">
        <v>0</v>
      </c>
      <c r="C161" s="6" t="n">
        <v>0</v>
      </c>
    </row>
    <row r="162" spans="1:3">
      <c r="A162" s="4" t="s">
        <v>87</v>
      </c>
      <c r="B162" s="6" t="n">
        <v>27604</v>
      </c>
      <c r="C162" s="6" t="n">
        <v>25618</v>
      </c>
    </row>
    <row r="163" spans="1:3">
      <c r="A163" s="3" t="s">
        <v>1031</v>
      </c>
    </row>
    <row r="164" spans="1:3">
      <c r="A164" s="4" t="s">
        <v>1032</v>
      </c>
      <c r="B164" s="6" t="n">
        <v>10606</v>
      </c>
      <c r="C164" s="6" t="n">
        <v>8767</v>
      </c>
    </row>
    <row r="165" spans="1:3">
      <c r="A165" s="4" t="s">
        <v>1033</v>
      </c>
      <c r="B165" s="6" t="n">
        <v>3062</v>
      </c>
      <c r="C165" s="6" t="n">
        <v>3059</v>
      </c>
    </row>
    <row r="166" spans="1:3">
      <c r="A166" s="4" t="s">
        <v>1034</v>
      </c>
      <c r="B166" s="6" t="n">
        <v>287</v>
      </c>
      <c r="C166" s="6" t="n">
        <v>290</v>
      </c>
    </row>
    <row r="167" spans="1:3">
      <c r="A167" s="4" t="s">
        <v>1035</v>
      </c>
      <c r="B167" s="6" t="n">
        <v>1635</v>
      </c>
      <c r="C167" s="6" t="n">
        <v>1615</v>
      </c>
    </row>
    <row r="168" spans="1:3">
      <c r="A168" s="4" t="s">
        <v>1036</v>
      </c>
      <c r="B168" s="6" t="n">
        <v>4729</v>
      </c>
      <c r="C168" s="6" t="n">
        <v>4189</v>
      </c>
    </row>
    <row r="169" spans="1:3">
      <c r="A169" s="4" t="s">
        <v>1037</v>
      </c>
      <c r="B169" s="6" t="n">
        <v>2608</v>
      </c>
      <c r="C169" s="6" t="n">
        <v>3165</v>
      </c>
    </row>
    <row r="170" spans="1:3">
      <c r="A170" s="4" t="s">
        <v>1038</v>
      </c>
      <c r="B170" s="6" t="n">
        <v>22927</v>
      </c>
      <c r="C170" s="6" t="n">
        <v>21085</v>
      </c>
    </row>
    <row r="171" spans="1:3">
      <c r="A171" s="3" t="s">
        <v>1039</v>
      </c>
    </row>
    <row r="172" spans="1:3">
      <c r="A172" s="4" t="s">
        <v>1034</v>
      </c>
      <c r="B172" s="6" t="n">
        <v>0</v>
      </c>
      <c r="C172" s="6" t="n">
        <v>0</v>
      </c>
    </row>
    <row r="173" spans="1:3">
      <c r="A173" s="4" t="s">
        <v>1037</v>
      </c>
      <c r="B173" s="6" t="n">
        <v>0</v>
      </c>
      <c r="C173" s="6" t="n">
        <v>0</v>
      </c>
    </row>
    <row r="174" spans="1:3">
      <c r="A174" s="4" t="s">
        <v>90</v>
      </c>
      <c r="B174" s="6" t="n">
        <v>0</v>
      </c>
      <c r="C174" s="6" t="n">
        <v>0</v>
      </c>
    </row>
    <row r="175" spans="1:3">
      <c r="A175" s="3" t="s">
        <v>1040</v>
      </c>
    </row>
    <row r="176" spans="1:3">
      <c r="A176" s="4" t="s">
        <v>1041</v>
      </c>
      <c r="B176" s="6" t="n">
        <v>0</v>
      </c>
      <c r="C176" s="6" t="n">
        <v>0</v>
      </c>
    </row>
    <row r="177" spans="1:3">
      <c r="A177" s="4" t="s">
        <v>1042</v>
      </c>
      <c r="B177" s="6" t="n">
        <v>0</v>
      </c>
      <c r="C177" s="6" t="n">
        <v>0</v>
      </c>
    </row>
    <row r="178" spans="1:3">
      <c r="A178" s="4" t="s">
        <v>1043</v>
      </c>
      <c r="B178" s="6" t="n">
        <v>0</v>
      </c>
      <c r="C178" s="6" t="n">
        <v>0</v>
      </c>
    </row>
    <row r="179" spans="1:3">
      <c r="A179" s="4" t="s">
        <v>1037</v>
      </c>
      <c r="B179" s="6" t="n">
        <v>0</v>
      </c>
      <c r="C179" s="6" t="n">
        <v>0</v>
      </c>
    </row>
    <row r="180" spans="1:3">
      <c r="A180" s="4" t="s">
        <v>91</v>
      </c>
      <c r="B180" s="6" t="n">
        <v>0</v>
      </c>
      <c r="C180" s="6" t="n">
        <v>0</v>
      </c>
    </row>
    <row r="181" spans="1:3">
      <c r="A181" s="3" t="s">
        <v>1044</v>
      </c>
    </row>
    <row r="182" spans="1:3">
      <c r="A182" s="4" t="s">
        <v>1032</v>
      </c>
      <c r="B182" s="6" t="n">
        <v>0</v>
      </c>
      <c r="C182" s="6" t="n">
        <v>0</v>
      </c>
    </row>
    <row r="183" spans="1:3">
      <c r="A183" s="4" t="s">
        <v>1045</v>
      </c>
      <c r="B183" s="6" t="n">
        <v>0</v>
      </c>
      <c r="C183" s="6" t="n">
        <v>0</v>
      </c>
    </row>
    <row r="184" spans="1:3">
      <c r="A184" s="4" t="s">
        <v>1046</v>
      </c>
      <c r="B184" s="6" t="n">
        <v>0</v>
      </c>
      <c r="C184" s="6" t="n">
        <v>0</v>
      </c>
    </row>
    <row r="185" spans="1:3">
      <c r="A185" s="4" t="s">
        <v>1047</v>
      </c>
      <c r="B185" s="6" t="n">
        <v>0</v>
      </c>
      <c r="C185" s="6" t="n">
        <v>0</v>
      </c>
    </row>
    <row r="186" spans="1:3">
      <c r="A186" s="4" t="s">
        <v>1048</v>
      </c>
      <c r="B186" s="6" t="n">
        <v>0</v>
      </c>
      <c r="C186" s="6" t="n">
        <v>0</v>
      </c>
    </row>
    <row r="187" spans="1:3">
      <c r="A187" s="3" t="s">
        <v>1049</v>
      </c>
    </row>
    <row r="188" spans="1:3">
      <c r="A188" s="4" t="s">
        <v>93</v>
      </c>
      <c r="B188" s="6" t="n">
        <v>4151</v>
      </c>
      <c r="C188" s="6" t="n">
        <v>2379</v>
      </c>
    </row>
    <row r="189" spans="1:3">
      <c r="A189" s="4" t="s">
        <v>94</v>
      </c>
      <c r="C189" s="6" t="n">
        <v>495</v>
      </c>
    </row>
    <row r="190" spans="1:3">
      <c r="A190" s="4" t="s">
        <v>95</v>
      </c>
      <c r="B190" s="6" t="n">
        <v>2423</v>
      </c>
      <c r="C190" s="6" t="n">
        <v>2321</v>
      </c>
    </row>
    <row r="191" spans="1:3">
      <c r="A191" s="4" t="s">
        <v>1050</v>
      </c>
      <c r="B191" s="6" t="n">
        <v>0</v>
      </c>
      <c r="C191" s="6" t="n">
        <v>0</v>
      </c>
    </row>
    <row r="192" spans="1:3">
      <c r="A192" s="4" t="s">
        <v>99</v>
      </c>
      <c r="B192" s="6" t="n">
        <v>0</v>
      </c>
      <c r="C192" s="6" t="n">
        <v>0</v>
      </c>
    </row>
    <row r="193" spans="1:3">
      <c r="A193" s="4" t="s">
        <v>100</v>
      </c>
      <c r="B193" s="6" t="n">
        <v>0</v>
      </c>
      <c r="C193" s="6" t="n">
        <v>0</v>
      </c>
    </row>
    <row r="194" spans="1:3">
      <c r="A194" s="4" t="s">
        <v>1051</v>
      </c>
      <c r="B194" s="6" t="n">
        <v>6574</v>
      </c>
      <c r="C194" s="6" t="n">
        <v>5195</v>
      </c>
    </row>
    <row r="195" spans="1:3">
      <c r="A195" s="4" t="s">
        <v>1052</v>
      </c>
      <c r="B195" s="6" t="n">
        <v>29501</v>
      </c>
      <c r="C195" s="6" t="n">
        <v>26280</v>
      </c>
    </row>
    <row r="196" spans="1:3">
      <c r="A196" s="4" t="s">
        <v>1053</v>
      </c>
      <c r="B196" s="6" t="n">
        <v>-1897</v>
      </c>
    </row>
    <row r="197" spans="1:3">
      <c r="A197" s="4" t="s">
        <v>104</v>
      </c>
      <c r="B197" s="6" t="n">
        <v>0</v>
      </c>
    </row>
    <row r="198" spans="1:3">
      <c r="A198" s="4" t="s">
        <v>1054</v>
      </c>
      <c r="B198" s="6" t="n">
        <v>-1897</v>
      </c>
      <c r="C198" s="6" t="n">
        <v>-662</v>
      </c>
    </row>
    <row r="199" spans="1:3">
      <c r="A199" s="4" t="s">
        <v>106</v>
      </c>
      <c r="B199" s="6" t="n">
        <v>0</v>
      </c>
    </row>
    <row r="200" spans="1:3">
      <c r="A200" s="4" t="s">
        <v>107</v>
      </c>
      <c r="B200" s="6" t="n">
        <v>0</v>
      </c>
      <c r="C200" s="6" t="n">
        <v>0</v>
      </c>
    </row>
    <row r="201" spans="1:3">
      <c r="A201" s="4" t="s">
        <v>108</v>
      </c>
      <c r="B201" s="6" t="n">
        <v>0</v>
      </c>
      <c r="C201" s="6" t="n">
        <v>0</v>
      </c>
    </row>
    <row r="202" spans="1:3">
      <c r="A202" s="4" t="s">
        <v>1055</v>
      </c>
      <c r="B202" s="6" t="n">
        <v>-1897</v>
      </c>
      <c r="C202" s="6" t="n">
        <v>-662</v>
      </c>
    </row>
    <row r="203" spans="1:3">
      <c r="A203" s="4" t="s">
        <v>348</v>
      </c>
    </row>
    <row r="204" spans="1:3">
      <c r="A204" s="3" t="s">
        <v>1024</v>
      </c>
    </row>
    <row r="205" spans="1:3">
      <c r="A205" s="4" t="s">
        <v>43</v>
      </c>
      <c r="B205" s="6" t="n">
        <v>4826</v>
      </c>
      <c r="C205" s="6" t="n">
        <v>6013</v>
      </c>
    </row>
    <row r="206" spans="1:3">
      <c r="A206" s="4" t="s">
        <v>1025</v>
      </c>
      <c r="B206" s="6" t="n">
        <v>12360</v>
      </c>
      <c r="C206" s="6" t="n">
        <v>47796</v>
      </c>
    </row>
    <row r="207" spans="1:3">
      <c r="A207" s="4" t="s">
        <v>1026</v>
      </c>
      <c r="B207" s="6" t="n">
        <v>2920</v>
      </c>
      <c r="C207" s="6" t="n">
        <v>3713</v>
      </c>
    </row>
    <row r="208" spans="1:3">
      <c r="A208" s="3" t="s">
        <v>1027</v>
      </c>
    </row>
    <row r="209" spans="1:3">
      <c r="A209" s="4" t="s">
        <v>1028</v>
      </c>
      <c r="B209" s="6" t="n">
        <v>57</v>
      </c>
      <c r="C209" s="6" t="n">
        <v>0</v>
      </c>
    </row>
    <row r="210" spans="1:3">
      <c r="A210" s="4" t="s">
        <v>1029</v>
      </c>
      <c r="B210" s="6" t="n">
        <v>70</v>
      </c>
      <c r="C210" s="6" t="n">
        <v>44</v>
      </c>
    </row>
    <row r="211" spans="1:3">
      <c r="A211" s="4" t="s">
        <v>1030</v>
      </c>
      <c r="B211" s="6" t="n">
        <v>46</v>
      </c>
      <c r="C211" s="6" t="n">
        <v>4</v>
      </c>
    </row>
    <row r="212" spans="1:3">
      <c r="A212" s="4" t="s">
        <v>87</v>
      </c>
      <c r="B212" s="6" t="n">
        <v>173</v>
      </c>
      <c r="C212" s="6" t="n">
        <v>48</v>
      </c>
    </row>
    <row r="213" spans="1:3">
      <c r="A213" s="3" t="s">
        <v>1031</v>
      </c>
    </row>
    <row r="214" spans="1:3">
      <c r="A214" s="4" t="s">
        <v>1032</v>
      </c>
      <c r="B214" s="6" t="n">
        <v>0</v>
      </c>
      <c r="C214" s="6" t="n">
        <v>0</v>
      </c>
    </row>
    <row r="215" spans="1:3">
      <c r="A215" s="4" t="s">
        <v>1033</v>
      </c>
      <c r="B215" s="6" t="n">
        <v>0</v>
      </c>
      <c r="C215" s="6" t="n">
        <v>0</v>
      </c>
    </row>
    <row r="216" spans="1:3">
      <c r="A216" s="4" t="s">
        <v>1034</v>
      </c>
      <c r="B216" s="6" t="n">
        <v>0</v>
      </c>
      <c r="C216" s="6" t="n">
        <v>0</v>
      </c>
    </row>
    <row r="217" spans="1:3">
      <c r="A217" s="4" t="s">
        <v>1035</v>
      </c>
      <c r="B217" s="6" t="n">
        <v>0</v>
      </c>
      <c r="C217" s="6" t="n">
        <v>0</v>
      </c>
    </row>
    <row r="218" spans="1:3">
      <c r="A218" s="4" t="s">
        <v>1036</v>
      </c>
      <c r="B218" s="6" t="n">
        <v>0</v>
      </c>
      <c r="C218" s="6" t="n">
        <v>0</v>
      </c>
    </row>
    <row r="219" spans="1:3">
      <c r="A219" s="4" t="s">
        <v>1037</v>
      </c>
      <c r="B219" s="6" t="n">
        <v>0</v>
      </c>
      <c r="C219" s="6" t="n">
        <v>0</v>
      </c>
    </row>
    <row r="220" spans="1:3">
      <c r="A220" s="4" t="s">
        <v>1038</v>
      </c>
      <c r="B220" s="6" t="n">
        <v>0</v>
      </c>
      <c r="C220" s="6" t="n">
        <v>0</v>
      </c>
    </row>
    <row r="221" spans="1:3">
      <c r="A221" s="3" t="s">
        <v>1039</v>
      </c>
    </row>
    <row r="222" spans="1:3">
      <c r="A222" s="4" t="s">
        <v>1034</v>
      </c>
      <c r="B222" s="6" t="n">
        <v>0</v>
      </c>
      <c r="C222" s="6" t="n">
        <v>0</v>
      </c>
    </row>
    <row r="223" spans="1:3">
      <c r="A223" s="4" t="s">
        <v>1037</v>
      </c>
      <c r="B223" s="6" t="n">
        <v>4</v>
      </c>
      <c r="C223" s="6" t="n">
        <v>7</v>
      </c>
    </row>
    <row r="224" spans="1:3">
      <c r="A224" s="4" t="s">
        <v>90</v>
      </c>
      <c r="B224" s="6" t="n">
        <v>4</v>
      </c>
      <c r="C224" s="6" t="n">
        <v>7</v>
      </c>
    </row>
    <row r="225" spans="1:3">
      <c r="A225" s="3" t="s">
        <v>1040</v>
      </c>
    </row>
    <row r="226" spans="1:3">
      <c r="A226" s="4" t="s">
        <v>1041</v>
      </c>
      <c r="B226" s="6" t="n">
        <v>946</v>
      </c>
      <c r="C226" s="6" t="n">
        <v>840</v>
      </c>
    </row>
    <row r="227" spans="1:3">
      <c r="A227" s="4" t="s">
        <v>1042</v>
      </c>
      <c r="B227" s="6" t="n">
        <v>54</v>
      </c>
      <c r="C227" s="6" t="n">
        <v>887</v>
      </c>
    </row>
    <row r="228" spans="1:3">
      <c r="A228" s="4" t="s">
        <v>1043</v>
      </c>
      <c r="B228" s="6" t="n">
        <v>99</v>
      </c>
      <c r="C228" s="6" t="n">
        <v>753</v>
      </c>
    </row>
    <row r="229" spans="1:3">
      <c r="A229" s="4" t="s">
        <v>1037</v>
      </c>
      <c r="B229" s="6" t="n">
        <v>715</v>
      </c>
      <c r="C229" s="6" t="n">
        <v>1415</v>
      </c>
    </row>
    <row r="230" spans="1:3">
      <c r="A230" s="4" t="s">
        <v>91</v>
      </c>
      <c r="B230" s="6" t="n">
        <v>1814</v>
      </c>
      <c r="C230" s="6" t="n">
        <v>3895</v>
      </c>
    </row>
    <row r="231" spans="1:3">
      <c r="A231" s="3" t="s">
        <v>1044</v>
      </c>
    </row>
    <row r="232" spans="1:3">
      <c r="A232" s="4" t="s">
        <v>1032</v>
      </c>
      <c r="B232" s="6" t="n">
        <v>6952</v>
      </c>
      <c r="C232" s="6" t="n">
        <v>5784</v>
      </c>
    </row>
    <row r="233" spans="1:3">
      <c r="A233" s="4" t="s">
        <v>1045</v>
      </c>
      <c r="B233" s="6" t="n">
        <v>995</v>
      </c>
      <c r="C233" s="6" t="n">
        <v>1103</v>
      </c>
    </row>
    <row r="234" spans="1:3">
      <c r="A234" s="4" t="s">
        <v>1046</v>
      </c>
      <c r="B234" s="6" t="n">
        <v>210</v>
      </c>
      <c r="C234" s="6" t="n">
        <v>213</v>
      </c>
    </row>
    <row r="235" spans="1:3">
      <c r="A235" s="4" t="s">
        <v>1047</v>
      </c>
      <c r="B235" s="6" t="n">
        <v>1509</v>
      </c>
      <c r="C235" s="6" t="n">
        <v>1220</v>
      </c>
    </row>
    <row r="236" spans="1:3">
      <c r="A236" s="4" t="s">
        <v>1048</v>
      </c>
      <c r="B236" s="6" t="n">
        <v>9666</v>
      </c>
      <c r="C236" s="6" t="n">
        <v>8320</v>
      </c>
    </row>
    <row r="237" spans="1:3">
      <c r="A237" s="3" t="s">
        <v>1049</v>
      </c>
    </row>
    <row r="238" spans="1:3">
      <c r="A238" s="4" t="s">
        <v>93</v>
      </c>
      <c r="B238" s="6" t="n">
        <v>2633</v>
      </c>
      <c r="C238" s="6" t="n">
        <v>13095</v>
      </c>
    </row>
    <row r="239" spans="1:3">
      <c r="A239" s="4" t="s">
        <v>94</v>
      </c>
      <c r="C239" s="6" t="n">
        <v>21864</v>
      </c>
    </row>
    <row r="240" spans="1:3">
      <c r="A240" s="4" t="s">
        <v>95</v>
      </c>
      <c r="B240" s="6" t="n">
        <v>206</v>
      </c>
      <c r="C240" s="6" t="n">
        <v>206</v>
      </c>
    </row>
    <row r="241" spans="1:3">
      <c r="A241" s="4" t="s">
        <v>1050</v>
      </c>
      <c r="B241" s="6" t="n">
        <v>0</v>
      </c>
      <c r="C241" s="6" t="n">
        <v>-6</v>
      </c>
    </row>
    <row r="242" spans="1:3">
      <c r="A242" s="4" t="s">
        <v>99</v>
      </c>
      <c r="B242" s="6" t="n">
        <v>0</v>
      </c>
      <c r="C242" s="6" t="n">
        <v>-1</v>
      </c>
    </row>
    <row r="243" spans="1:3">
      <c r="A243" s="4" t="s">
        <v>100</v>
      </c>
      <c r="B243" s="6" t="n">
        <v>0</v>
      </c>
      <c r="C243" s="6" t="n">
        <v>0</v>
      </c>
    </row>
    <row r="244" spans="1:3">
      <c r="A244" s="4" t="s">
        <v>1051</v>
      </c>
      <c r="B244" s="6" t="n">
        <v>2839</v>
      </c>
      <c r="C244" s="6" t="n">
        <v>35158</v>
      </c>
    </row>
    <row r="245" spans="1:3">
      <c r="A245" s="4" t="s">
        <v>1052</v>
      </c>
      <c r="B245" s="6" t="n">
        <v>14323</v>
      </c>
      <c r="C245" s="6" t="n">
        <v>47380</v>
      </c>
    </row>
    <row r="246" spans="1:3">
      <c r="A246" s="4" t="s">
        <v>1053</v>
      </c>
      <c r="B246" s="6" t="n">
        <v>-14150</v>
      </c>
    </row>
    <row r="247" spans="1:3">
      <c r="A247" s="4" t="s">
        <v>104</v>
      </c>
      <c r="B247" s="6" t="n">
        <v>163</v>
      </c>
    </row>
    <row r="248" spans="1:3">
      <c r="A248" s="4" t="s">
        <v>1054</v>
      </c>
      <c r="B248" s="6" t="n">
        <v>-14313</v>
      </c>
      <c r="C248" s="6" t="n">
        <v>-47332</v>
      </c>
    </row>
    <row r="249" spans="1:3">
      <c r="A249" s="4" t="s">
        <v>106</v>
      </c>
      <c r="B249" s="6" t="n">
        <v>0</v>
      </c>
    </row>
    <row r="250" spans="1:3">
      <c r="A250" s="4" t="s">
        <v>107</v>
      </c>
      <c r="B250" s="6" t="n">
        <v>-2140</v>
      </c>
      <c r="C250" s="6" t="n">
        <v>-938</v>
      </c>
    </row>
    <row r="251" spans="1:3">
      <c r="A251" s="4" t="s">
        <v>108</v>
      </c>
      <c r="B251" s="6" t="n">
        <v>-2309</v>
      </c>
      <c r="C251" s="6" t="n">
        <v>-949</v>
      </c>
    </row>
    <row r="252" spans="1:3">
      <c r="A252" s="4" t="s">
        <v>1055</v>
      </c>
      <c r="B252" s="7" t="n">
        <v>-18762</v>
      </c>
      <c r="C252" s="7" t="n">
        <v>-492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9</v>
      </c>
      <c r="B1" s="2" t="s">
        <v>2</v>
      </c>
      <c r="C1" s="2" t="s">
        <v>32</v>
      </c>
    </row>
    <row r="2" spans="1:3">
      <c r="A2" s="3" t="s">
        <v>345</v>
      </c>
    </row>
    <row r="3" spans="1:3">
      <c r="A3" s="4" t="s">
        <v>1060</v>
      </c>
      <c r="B3" s="7" t="n">
        <v>459</v>
      </c>
      <c r="C3" s="7" t="n">
        <v>654</v>
      </c>
    </row>
    <row r="4" spans="1:3">
      <c r="A4" s="4" t="s">
        <v>348</v>
      </c>
    </row>
    <row r="5" spans="1:3">
      <c r="A5" s="3" t="s">
        <v>345</v>
      </c>
    </row>
    <row r="6" spans="1:3">
      <c r="A6" s="4" t="s">
        <v>1061</v>
      </c>
      <c r="B6" s="6" t="n">
        <v>3838</v>
      </c>
      <c r="C6" s="6" t="n">
        <v>3832</v>
      </c>
    </row>
    <row r="7" spans="1:3">
      <c r="A7" s="4" t="s">
        <v>1062</v>
      </c>
      <c r="B7" s="6" t="n">
        <v>-3379</v>
      </c>
      <c r="C7" s="6" t="n">
        <v>-3178</v>
      </c>
    </row>
    <row r="8" spans="1:3">
      <c r="A8" s="4" t="s">
        <v>1060</v>
      </c>
      <c r="B8" s="6" t="n">
        <v>459</v>
      </c>
      <c r="C8" s="6" t="n">
        <v>654</v>
      </c>
    </row>
    <row r="9" spans="1:3">
      <c r="A9" s="4" t="s">
        <v>1063</v>
      </c>
    </row>
    <row r="10" spans="1:3">
      <c r="A10" s="3" t="s">
        <v>345</v>
      </c>
    </row>
    <row r="11" spans="1:3">
      <c r="A11" s="4" t="s">
        <v>1061</v>
      </c>
      <c r="B11" s="6" t="n">
        <v>1086</v>
      </c>
      <c r="C11" s="6" t="n">
        <v>1086</v>
      </c>
    </row>
    <row r="12" spans="1:3">
      <c r="A12" s="4" t="s">
        <v>1064</v>
      </c>
    </row>
    <row r="13" spans="1:3">
      <c r="A13" s="3" t="s">
        <v>345</v>
      </c>
    </row>
    <row r="14" spans="1:3">
      <c r="A14" s="4" t="s">
        <v>1061</v>
      </c>
      <c r="B14" s="6" t="n">
        <v>850</v>
      </c>
      <c r="C14" s="6" t="n">
        <v>850</v>
      </c>
    </row>
    <row r="15" spans="1:3">
      <c r="A15" s="4" t="s">
        <v>1065</v>
      </c>
    </row>
    <row r="16" spans="1:3">
      <c r="A16" s="3" t="s">
        <v>345</v>
      </c>
    </row>
    <row r="17" spans="1:3">
      <c r="A17" s="4" t="s">
        <v>1061</v>
      </c>
      <c r="B17" s="6" t="n">
        <v>1874</v>
      </c>
      <c r="C17" s="6" t="n">
        <v>1868</v>
      </c>
    </row>
    <row r="18" spans="1:3">
      <c r="A18" s="4" t="s">
        <v>1066</v>
      </c>
    </row>
    <row r="19" spans="1:3">
      <c r="A19" s="3" t="s">
        <v>345</v>
      </c>
    </row>
    <row r="20" spans="1:3">
      <c r="A20" s="4" t="s">
        <v>1061</v>
      </c>
      <c r="B20" s="6" t="n">
        <v>28</v>
      </c>
      <c r="C20" s="6" t="n">
        <v>28</v>
      </c>
    </row>
    <row r="21" spans="1:3">
      <c r="A21" s="4" t="s">
        <v>1067</v>
      </c>
    </row>
    <row r="22" spans="1:3">
      <c r="A22" s="3" t="s">
        <v>345</v>
      </c>
    </row>
    <row r="23" spans="1:3">
      <c r="A23" s="4" t="s">
        <v>1061</v>
      </c>
      <c r="B23" s="6" t="n">
        <v>122711</v>
      </c>
      <c r="C23" s="6" t="n">
        <v>114397</v>
      </c>
    </row>
    <row r="24" spans="1:3">
      <c r="A24" s="4" t="s">
        <v>1062</v>
      </c>
      <c r="B24" s="6" t="n">
        <v>-6555</v>
      </c>
      <c r="C24" s="6" t="n">
        <v>-10819</v>
      </c>
    </row>
    <row r="25" spans="1:3">
      <c r="A25" s="4" t="s">
        <v>1060</v>
      </c>
      <c r="B25" s="6" t="n">
        <v>116156</v>
      </c>
      <c r="C25" s="6" t="n">
        <v>103578</v>
      </c>
    </row>
    <row r="26" spans="1:3">
      <c r="A26" s="4" t="s">
        <v>1068</v>
      </c>
    </row>
    <row r="27" spans="1:3">
      <c r="A27" s="3" t="s">
        <v>345</v>
      </c>
    </row>
    <row r="28" spans="1:3">
      <c r="A28" s="4" t="s">
        <v>1061</v>
      </c>
      <c r="B28" s="6" t="n">
        <v>43714</v>
      </c>
      <c r="C28" s="6" t="n">
        <v>43958</v>
      </c>
    </row>
    <row r="29" spans="1:3">
      <c r="A29" s="4" t="s">
        <v>1069</v>
      </c>
    </row>
    <row r="30" spans="1:3">
      <c r="A30" s="3" t="s">
        <v>345</v>
      </c>
    </row>
    <row r="31" spans="1:3">
      <c r="A31" s="4" t="s">
        <v>1061</v>
      </c>
      <c r="B31" s="6" t="n">
        <v>49683</v>
      </c>
      <c r="C31" s="6" t="n">
        <v>47256</v>
      </c>
    </row>
    <row r="32" spans="1:3">
      <c r="A32" s="4" t="s">
        <v>1070</v>
      </c>
    </row>
    <row r="33" spans="1:3">
      <c r="A33" s="3" t="s">
        <v>345</v>
      </c>
    </row>
    <row r="34" spans="1:3">
      <c r="A34" s="4" t="s">
        <v>1061</v>
      </c>
      <c r="B34" s="6" t="n">
        <v>0</v>
      </c>
      <c r="C34" s="6" t="n">
        <v>8542</v>
      </c>
    </row>
    <row r="35" spans="1:3">
      <c r="A35" s="4" t="s">
        <v>1071</v>
      </c>
    </row>
    <row r="36" spans="1:3">
      <c r="A36" s="3" t="s">
        <v>345</v>
      </c>
    </row>
    <row r="37" spans="1:3">
      <c r="A37" s="4" t="s">
        <v>1061</v>
      </c>
      <c r="B37" s="6" t="n">
        <v>12494</v>
      </c>
      <c r="C37" s="6" t="n">
        <v>9744</v>
      </c>
    </row>
    <row r="38" spans="1:3">
      <c r="A38" s="4" t="s">
        <v>1072</v>
      </c>
    </row>
    <row r="39" spans="1:3">
      <c r="A39" s="3" t="s">
        <v>345</v>
      </c>
    </row>
    <row r="40" spans="1:3">
      <c r="A40" s="4" t="s">
        <v>1061</v>
      </c>
      <c r="B40" s="6" t="n">
        <v>17</v>
      </c>
      <c r="C40" s="6" t="n">
        <v>132</v>
      </c>
    </row>
    <row r="41" spans="1:3">
      <c r="A41" s="4" t="s">
        <v>1073</v>
      </c>
    </row>
    <row r="42" spans="1:3">
      <c r="A42" s="3" t="s">
        <v>345</v>
      </c>
    </row>
    <row r="43" spans="1:3">
      <c r="A43" s="4" t="s">
        <v>1061</v>
      </c>
      <c r="B43" s="6" t="n">
        <v>44</v>
      </c>
      <c r="C43" s="6" t="n">
        <v>0</v>
      </c>
    </row>
    <row r="44" spans="1:3">
      <c r="A44" s="4" t="s">
        <v>1074</v>
      </c>
    </row>
    <row r="45" spans="1:3">
      <c r="A45" s="3" t="s">
        <v>345</v>
      </c>
    </row>
    <row r="46" spans="1:3">
      <c r="A46" s="4" t="s">
        <v>1061</v>
      </c>
      <c r="B46" s="6" t="n">
        <v>16759</v>
      </c>
      <c r="C46" s="6" t="n">
        <v>4765</v>
      </c>
    </row>
    <row r="47" spans="1:3">
      <c r="A47" s="4" t="s">
        <v>69</v>
      </c>
    </row>
    <row r="48" spans="1:3">
      <c r="A48" s="3" t="s">
        <v>345</v>
      </c>
    </row>
    <row r="49" spans="1:3">
      <c r="A49" s="4" t="s">
        <v>1060</v>
      </c>
      <c r="B49" s="6" t="n">
        <v>116156</v>
      </c>
      <c r="C49" s="6" t="n">
        <v>83481</v>
      </c>
    </row>
    <row r="50" spans="1:3">
      <c r="A50" s="4" t="s">
        <v>67</v>
      </c>
    </row>
    <row r="51" spans="1:3">
      <c r="A51" s="3" t="s">
        <v>345</v>
      </c>
    </row>
    <row r="52" spans="1:3">
      <c r="A52" s="4" t="s">
        <v>1060</v>
      </c>
      <c r="B52" s="6" t="n">
        <v>0</v>
      </c>
      <c r="C52" s="6" t="n">
        <v>15332</v>
      </c>
    </row>
    <row r="53" spans="1:3">
      <c r="A53" s="4" t="s">
        <v>68</v>
      </c>
    </row>
    <row r="54" spans="1:3">
      <c r="A54" s="3" t="s">
        <v>345</v>
      </c>
    </row>
    <row r="55" spans="1:3">
      <c r="A55" s="4" t="s">
        <v>1060</v>
      </c>
      <c r="B55" s="7" t="n">
        <v>0</v>
      </c>
      <c r="C55" s="7" t="n">
        <v>47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20"/>
    <col customWidth="1" max="3" min="3" width="14"/>
  </cols>
  <sheetData>
    <row r="1" spans="1:3">
      <c r="A1" s="1" t="s">
        <v>1075</v>
      </c>
      <c r="B1" s="2" t="s">
        <v>1</v>
      </c>
    </row>
    <row r="2" spans="1:3">
      <c r="B2" s="2" t="s">
        <v>2</v>
      </c>
      <c r="C2" s="2" t="s">
        <v>32</v>
      </c>
    </row>
    <row r="3" spans="1:3">
      <c r="A3" s="4" t="s">
        <v>430</v>
      </c>
    </row>
    <row r="4" spans="1:3">
      <c r="A4" s="3" t="s">
        <v>345</v>
      </c>
    </row>
    <row r="5" spans="1:3">
      <c r="A5" s="4" t="s">
        <v>1076</v>
      </c>
      <c r="B5" s="4" t="s">
        <v>433</v>
      </c>
    </row>
    <row r="6" spans="1:3">
      <c r="A6" s="4" t="s">
        <v>434</v>
      </c>
    </row>
    <row r="7" spans="1:3">
      <c r="A7" s="3" t="s">
        <v>345</v>
      </c>
    </row>
    <row r="8" spans="1:3">
      <c r="A8" s="4" t="s">
        <v>1076</v>
      </c>
      <c r="B8" s="4" t="s">
        <v>435</v>
      </c>
    </row>
    <row r="9" spans="1:3">
      <c r="A9" s="4" t="s">
        <v>69</v>
      </c>
    </row>
    <row r="10" spans="1:3">
      <c r="A10" s="3" t="s">
        <v>345</v>
      </c>
    </row>
    <row r="11" spans="1:3">
      <c r="A11" s="4" t="s">
        <v>1077</v>
      </c>
      <c r="B11" s="4" t="s">
        <v>1078</v>
      </c>
    </row>
    <row r="12" spans="1:3">
      <c r="A12" s="4" t="s">
        <v>1079</v>
      </c>
      <c r="B12" s="9" t="n">
        <v>2.7</v>
      </c>
      <c r="C12" s="9" t="n">
        <v>3.4</v>
      </c>
    </row>
    <row r="13" spans="1:3">
      <c r="A13" s="4" t="s">
        <v>1080</v>
      </c>
    </row>
    <row r="14" spans="1:3">
      <c r="A14" s="3" t="s">
        <v>345</v>
      </c>
    </row>
    <row r="15" spans="1:3">
      <c r="A15" s="4" t="s">
        <v>1076</v>
      </c>
      <c r="B15" s="4" t="s">
        <v>433</v>
      </c>
    </row>
    <row r="16" spans="1:3">
      <c r="A16" s="4" t="s">
        <v>1081</v>
      </c>
    </row>
    <row r="17" spans="1:3">
      <c r="A17" s="3" t="s">
        <v>345</v>
      </c>
    </row>
    <row r="18" spans="1:3">
      <c r="A18" s="4" t="s">
        <v>1076</v>
      </c>
      <c r="B18" s="4" t="s">
        <v>4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82</v>
      </c>
      <c r="B1" s="2" t="s">
        <v>1</v>
      </c>
    </row>
    <row r="2" spans="1:4">
      <c r="B2" s="2" t="s">
        <v>2</v>
      </c>
      <c r="C2" s="2" t="s">
        <v>32</v>
      </c>
      <c r="D2" s="2" t="s">
        <v>382</v>
      </c>
    </row>
    <row r="3" spans="1:4">
      <c r="A3" s="3" t="s">
        <v>227</v>
      </c>
    </row>
    <row r="4" spans="1:4">
      <c r="A4" s="6" t="n">
        <v>2016</v>
      </c>
      <c r="B4" s="7" t="n">
        <v>123</v>
      </c>
    </row>
    <row r="5" spans="1:4">
      <c r="A5" s="6" t="n">
        <v>2017</v>
      </c>
      <c r="B5" s="6" t="n">
        <v>118</v>
      </c>
    </row>
    <row r="6" spans="1:4">
      <c r="A6" s="6" t="n">
        <v>2018</v>
      </c>
      <c r="B6" s="6" t="n">
        <v>118</v>
      </c>
    </row>
    <row r="7" spans="1:4">
      <c r="A7" s="6" t="n">
        <v>2019</v>
      </c>
      <c r="B7" s="6" t="n">
        <v>118</v>
      </c>
    </row>
    <row r="8" spans="1:4">
      <c r="A8" s="6" t="n">
        <v>2020</v>
      </c>
      <c r="B8" s="6" t="n">
        <v>118</v>
      </c>
    </row>
    <row r="9" spans="1:4">
      <c r="A9" s="4" t="s">
        <v>940</v>
      </c>
      <c r="B9" s="6" t="n">
        <v>2355</v>
      </c>
    </row>
    <row r="10" spans="1:4">
      <c r="A10" s="4" t="s">
        <v>1083</v>
      </c>
      <c r="B10" s="6" t="n">
        <v>2950</v>
      </c>
    </row>
    <row r="11" spans="1:4">
      <c r="A11" s="4" t="s">
        <v>1084</v>
      </c>
      <c r="B11" s="6" t="n">
        <v>-1775</v>
      </c>
    </row>
    <row r="12" spans="1:4">
      <c r="A12" s="4" t="s">
        <v>1085</v>
      </c>
      <c r="B12" s="7" t="n">
        <v>1175</v>
      </c>
      <c r="C12" s="7" t="n">
        <v>1199</v>
      </c>
      <c r="D12" s="7" t="n">
        <v>1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r="A1" s="1" t="s">
        <v>1086</v>
      </c>
      <c r="B1" s="2" t="s">
        <v>437</v>
      </c>
    </row>
    <row r="2" spans="1:2">
      <c r="A2" s="3" t="s">
        <v>1087</v>
      </c>
    </row>
    <row r="3" spans="1:2">
      <c r="A3" s="6" t="n">
        <v>2016</v>
      </c>
      <c r="B3" s="7" t="n">
        <v>442</v>
      </c>
    </row>
    <row r="4" spans="1:2">
      <c r="A4" s="6" t="n">
        <v>2017</v>
      </c>
      <c r="B4" s="6" t="n">
        <v>304</v>
      </c>
    </row>
    <row r="5" spans="1:2">
      <c r="A5" s="6" t="n">
        <v>2018</v>
      </c>
      <c r="B5" s="6" t="n">
        <v>19</v>
      </c>
    </row>
    <row r="6" spans="1:2">
      <c r="A6" s="4" t="s">
        <v>114</v>
      </c>
      <c r="B6" s="7" t="n">
        <v>7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4"/>
    <col customWidth="1" max="2" min="2" width="25"/>
    <col customWidth="1" max="3" min="3" width="21"/>
    <col customWidth="1" max="4" min="4" width="32"/>
  </cols>
  <sheetData>
    <row r="1" spans="1:4">
      <c r="A1" s="1" t="s">
        <v>1088</v>
      </c>
      <c r="B1" s="2" t="s">
        <v>1</v>
      </c>
    </row>
    <row r="2" spans="1:4">
      <c r="B2" s="2" t="s">
        <v>1089</v>
      </c>
      <c r="C2" s="2" t="s">
        <v>414</v>
      </c>
      <c r="D2" s="2" t="s">
        <v>1090</v>
      </c>
    </row>
    <row r="3" spans="1:4">
      <c r="A3" s="3" t="s">
        <v>1091</v>
      </c>
    </row>
    <row r="4" spans="1:4">
      <c r="A4" s="4" t="s">
        <v>1092</v>
      </c>
      <c r="B4" s="6" t="n">
        <v>98</v>
      </c>
      <c r="D4" s="6" t="n">
        <v>28</v>
      </c>
    </row>
    <row r="5" spans="1:4">
      <c r="A5" s="4" t="s">
        <v>1093</v>
      </c>
      <c r="D5" s="6" t="n">
        <v>1</v>
      </c>
    </row>
    <row r="6" spans="1:4">
      <c r="A6" s="4" t="s">
        <v>1094</v>
      </c>
      <c r="D6" s="7" t="n">
        <v>9800</v>
      </c>
    </row>
    <row r="7" spans="1:4">
      <c r="A7" s="4" t="s">
        <v>1095</v>
      </c>
      <c r="D7" s="4" t="s">
        <v>882</v>
      </c>
    </row>
    <row r="8" spans="1:4">
      <c r="A8" s="4" t="s">
        <v>1085</v>
      </c>
      <c r="B8" s="7" t="n">
        <v>1175000</v>
      </c>
      <c r="C8" s="7" t="n">
        <v>1199000</v>
      </c>
      <c r="D8" s="7" t="n">
        <v>1300000</v>
      </c>
    </row>
    <row r="9" spans="1:4">
      <c r="A9" s="4" t="s">
        <v>1046</v>
      </c>
      <c r="B9" s="7" t="n">
        <v>210000</v>
      </c>
      <c r="C9" s="6" t="n">
        <v>213000</v>
      </c>
    </row>
    <row r="10" spans="1:4">
      <c r="A10" s="4" t="s">
        <v>434</v>
      </c>
    </row>
    <row r="11" spans="1:4">
      <c r="A11" s="3" t="s">
        <v>1091</v>
      </c>
    </row>
    <row r="12" spans="1:4">
      <c r="A12" s="4" t="s">
        <v>1096</v>
      </c>
      <c r="B12" s="4" t="s">
        <v>433</v>
      </c>
    </row>
    <row r="13" spans="1:4">
      <c r="A13" s="4" t="s">
        <v>1097</v>
      </c>
    </row>
    <row r="14" spans="1:4">
      <c r="A14" s="3" t="s">
        <v>1091</v>
      </c>
    </row>
    <row r="15" spans="1:4">
      <c r="A15" s="4" t="s">
        <v>1046</v>
      </c>
      <c r="B15" s="7" t="n">
        <v>200000</v>
      </c>
      <c r="C15" s="7" t="n">
        <v>2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1098</v>
      </c>
      <c r="B1" s="2" t="s">
        <v>1</v>
      </c>
    </row>
    <row r="2" spans="1:3">
      <c r="B2" s="2" t="s">
        <v>2</v>
      </c>
      <c r="C2" s="2" t="s">
        <v>32</v>
      </c>
    </row>
    <row r="3" spans="1:3">
      <c r="A3" s="3" t="s">
        <v>1099</v>
      </c>
    </row>
    <row r="4" spans="1:3">
      <c r="A4" s="4" t="s">
        <v>1100</v>
      </c>
      <c r="B4" s="7" t="n">
        <v>-5003</v>
      </c>
      <c r="C4" s="7" t="n">
        <v>-13151</v>
      </c>
    </row>
    <row r="5" spans="1:3">
      <c r="A5" s="3" t="s">
        <v>1101</v>
      </c>
    </row>
    <row r="6" spans="1:3">
      <c r="A6" s="4" t="s">
        <v>1102</v>
      </c>
      <c r="B6" s="6" t="n">
        <v>-475</v>
      </c>
      <c r="C6" s="6" t="n">
        <v>-1378</v>
      </c>
    </row>
    <row r="7" spans="1:3">
      <c r="A7" s="4" t="s">
        <v>1103</v>
      </c>
      <c r="B7" s="6" t="n">
        <v>5358</v>
      </c>
      <c r="C7" s="6" t="n">
        <v>13434</v>
      </c>
    </row>
    <row r="8" spans="1:3">
      <c r="A8" s="4" t="s">
        <v>1104</v>
      </c>
      <c r="B8" s="6" t="n">
        <v>0</v>
      </c>
      <c r="C8" s="6" t="n">
        <v>-707</v>
      </c>
    </row>
    <row r="9" spans="1:3">
      <c r="A9" s="4" t="s">
        <v>1105</v>
      </c>
      <c r="B9" s="6" t="n">
        <v>0</v>
      </c>
      <c r="C9" s="6" t="n">
        <v>1748</v>
      </c>
    </row>
    <row r="10" spans="1:3">
      <c r="A10" s="4" t="s">
        <v>1106</v>
      </c>
      <c r="B10" s="6" t="n">
        <v>283</v>
      </c>
      <c r="C10" s="6" t="n">
        <v>53</v>
      </c>
    </row>
    <row r="11" spans="1:3">
      <c r="A11" s="4" t="s">
        <v>1107</v>
      </c>
      <c r="B11" s="7" t="n">
        <v>163</v>
      </c>
      <c r="C11" s="7" t="n">
        <v>0</v>
      </c>
    </row>
    <row r="12" spans="1:3">
      <c r="A12" s="3" t="s">
        <v>1108</v>
      </c>
    </row>
    <row r="13" spans="1:3">
      <c r="A13" s="4" t="s">
        <v>1100</v>
      </c>
      <c r="B13" s="4" t="s">
        <v>848</v>
      </c>
      <c r="C13" s="4" t="s">
        <v>848</v>
      </c>
    </row>
    <row r="14" spans="1:3">
      <c r="A14" s="3" t="s">
        <v>1101</v>
      </c>
    </row>
    <row r="15" spans="1:3">
      <c r="A15" s="4" t="s">
        <v>1102</v>
      </c>
      <c r="B15" s="4" t="s">
        <v>1109</v>
      </c>
      <c r="C15" s="4" t="s">
        <v>1110</v>
      </c>
    </row>
    <row r="16" spans="1:3">
      <c r="A16" s="4" t="s">
        <v>1103</v>
      </c>
      <c r="B16" s="4" t="s">
        <v>1111</v>
      </c>
      <c r="C16" s="4" t="s">
        <v>1112</v>
      </c>
    </row>
    <row r="17" spans="1:3">
      <c r="A17" s="4" t="s">
        <v>1104</v>
      </c>
      <c r="B17" s="4" t="s">
        <v>503</v>
      </c>
      <c r="C17" s="4" t="s">
        <v>1113</v>
      </c>
    </row>
    <row r="18" spans="1:3">
      <c r="A18" s="4" t="s">
        <v>1105</v>
      </c>
      <c r="B18" s="4" t="s">
        <v>503</v>
      </c>
      <c r="C18" s="4" t="s">
        <v>1114</v>
      </c>
    </row>
    <row r="19" spans="1:3">
      <c r="A19" s="4" t="s">
        <v>1106</v>
      </c>
      <c r="B19" s="4" t="s">
        <v>1115</v>
      </c>
      <c r="C19" s="4" t="s">
        <v>503</v>
      </c>
    </row>
    <row r="20" spans="1:3">
      <c r="A20" s="4" t="s">
        <v>1107</v>
      </c>
      <c r="B20" s="4" t="s">
        <v>1116</v>
      </c>
      <c r="C20" s="4" t="s">
        <v>5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117</v>
      </c>
      <c r="B1" s="2" t="s">
        <v>2</v>
      </c>
      <c r="C1" s="2" t="s">
        <v>32</v>
      </c>
    </row>
    <row r="2" spans="1:3">
      <c r="A2" s="3" t="s">
        <v>1118</v>
      </c>
    </row>
    <row r="3" spans="1:3">
      <c r="A3" s="4" t="s">
        <v>1119</v>
      </c>
      <c r="B3" s="7" t="n">
        <v>171314</v>
      </c>
      <c r="C3" s="7" t="n">
        <v>156175</v>
      </c>
    </row>
    <row r="4" spans="1:3">
      <c r="A4" s="4" t="s">
        <v>1120</v>
      </c>
      <c r="B4" s="6" t="n">
        <v>3624</v>
      </c>
      <c r="C4" s="6" t="n">
        <v>4655</v>
      </c>
    </row>
    <row r="5" spans="1:3">
      <c r="A5" s="4" t="s">
        <v>100</v>
      </c>
      <c r="B5" s="6" t="n">
        <v>3227</v>
      </c>
      <c r="C5" s="6" t="n">
        <v>6613</v>
      </c>
    </row>
    <row r="6" spans="1:3">
      <c r="A6" s="4" t="s">
        <v>1121</v>
      </c>
      <c r="B6" s="6" t="n">
        <v>8590</v>
      </c>
      <c r="C6" s="6" t="n">
        <v>7299</v>
      </c>
    </row>
    <row r="7" spans="1:3">
      <c r="A7" s="4" t="s">
        <v>1122</v>
      </c>
      <c r="B7" s="6" t="n">
        <v>6542</v>
      </c>
      <c r="C7" s="6" t="n">
        <v>6502</v>
      </c>
    </row>
    <row r="8" spans="1:3">
      <c r="A8" s="4" t="s">
        <v>1123</v>
      </c>
      <c r="B8" s="6" t="n">
        <v>379</v>
      </c>
      <c r="C8" s="6" t="n">
        <v>478</v>
      </c>
    </row>
    <row r="9" spans="1:3">
      <c r="A9" s="4" t="s">
        <v>48</v>
      </c>
      <c r="B9" s="6" t="n">
        <v>0</v>
      </c>
      <c r="C9" s="6" t="n">
        <v>626</v>
      </c>
    </row>
    <row r="10" spans="1:3">
      <c r="A10" s="4" t="s">
        <v>1124</v>
      </c>
      <c r="B10" s="6" t="n">
        <v>504</v>
      </c>
      <c r="C10" s="6" t="n">
        <v>1213</v>
      </c>
    </row>
    <row r="11" spans="1:3">
      <c r="A11" s="4" t="s">
        <v>1125</v>
      </c>
      <c r="B11" s="6" t="n">
        <v>-415</v>
      </c>
      <c r="C11" s="6" t="n">
        <v>767</v>
      </c>
    </row>
    <row r="12" spans="1:3">
      <c r="A12" s="4" t="s">
        <v>1126</v>
      </c>
      <c r="B12" s="6" t="n">
        <v>193765</v>
      </c>
      <c r="C12" s="6" t="n">
        <v>184328</v>
      </c>
    </row>
    <row r="13" spans="1:3">
      <c r="A13" s="4" t="s">
        <v>261</v>
      </c>
      <c r="B13" s="6" t="n">
        <v>-193765</v>
      </c>
      <c r="C13" s="6" t="n">
        <v>-184328</v>
      </c>
    </row>
    <row r="14" spans="1:3">
      <c r="A14" s="4" t="s">
        <v>1127</v>
      </c>
      <c r="B14" s="7" t="n">
        <v>0</v>
      </c>
      <c r="C14"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1128</v>
      </c>
      <c r="B1" s="2" t="s">
        <v>1</v>
      </c>
    </row>
    <row r="2" spans="1:3">
      <c r="B2" s="2" t="s">
        <v>2</v>
      </c>
      <c r="C2" s="2" t="s">
        <v>32</v>
      </c>
    </row>
    <row r="3" spans="1:3">
      <c r="A3" s="3" t="s">
        <v>1129</v>
      </c>
    </row>
    <row r="4" spans="1:3">
      <c r="A4" s="4" t="s">
        <v>1130</v>
      </c>
      <c r="B4" s="7" t="n">
        <v>163</v>
      </c>
      <c r="C4" s="7" t="n">
        <v>0</v>
      </c>
    </row>
    <row r="5" spans="1:3">
      <c r="A5" s="4" t="s">
        <v>1131</v>
      </c>
      <c r="B5" s="6" t="n">
        <v>58000</v>
      </c>
      <c r="C5" s="6" t="n">
        <v>71000</v>
      </c>
    </row>
    <row r="6" spans="1:3">
      <c r="A6" s="4" t="s">
        <v>1132</v>
      </c>
    </row>
    <row r="7" spans="1:3">
      <c r="A7" s="3" t="s">
        <v>1129</v>
      </c>
    </row>
    <row r="8" spans="1:3">
      <c r="A8" s="4" t="s">
        <v>1133</v>
      </c>
      <c r="B8" s="6" t="n">
        <v>427000</v>
      </c>
      <c r="C8" s="6" t="n">
        <v>401000</v>
      </c>
    </row>
    <row r="9" spans="1:3">
      <c r="A9" s="4" t="s">
        <v>1134</v>
      </c>
    </row>
    <row r="10" spans="1:3">
      <c r="A10" s="3" t="s">
        <v>1129</v>
      </c>
    </row>
    <row r="11" spans="1:3">
      <c r="A11" s="4" t="s">
        <v>1133</v>
      </c>
      <c r="B11" s="7" t="n">
        <v>328000</v>
      </c>
      <c r="C11" s="7" t="n">
        <v>35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135</v>
      </c>
      <c r="B1" s="2" t="s">
        <v>2</v>
      </c>
      <c r="C1" s="2" t="s">
        <v>32</v>
      </c>
    </row>
    <row r="2" spans="1:3">
      <c r="A2" s="3" t="s">
        <v>1136</v>
      </c>
    </row>
    <row r="3" spans="1:3">
      <c r="A3" s="4" t="s">
        <v>78</v>
      </c>
      <c r="B3" s="6" t="n">
        <v>200000000</v>
      </c>
      <c r="C3" s="6" t="n">
        <v>200000000</v>
      </c>
    </row>
    <row r="4" spans="1:3">
      <c r="A4" s="4" t="s">
        <v>79</v>
      </c>
      <c r="B4" s="6" t="n">
        <v>17166997</v>
      </c>
      <c r="C4" s="6" t="n">
        <v>16873880</v>
      </c>
    </row>
    <row r="5" spans="1:3">
      <c r="A5" s="4" t="s">
        <v>73</v>
      </c>
      <c r="B5" s="6" t="n">
        <v>1000000000</v>
      </c>
      <c r="C5" s="6" t="n">
        <v>1000000000</v>
      </c>
    </row>
    <row r="6" spans="1:3">
      <c r="A6" s="4" t="s">
        <v>74</v>
      </c>
      <c r="B6" s="6" t="n">
        <v>8200000</v>
      </c>
      <c r="C6" s="6" t="n">
        <v>8200000</v>
      </c>
    </row>
    <row r="7" spans="1:3">
      <c r="A7" s="4" t="s">
        <v>1137</v>
      </c>
      <c r="B7" s="6" t="n">
        <v>300000000</v>
      </c>
    </row>
    <row r="8" spans="1:3">
      <c r="A8" s="4" t="s">
        <v>1138</v>
      </c>
      <c r="B8" s="6" t="n">
        <v>25366997</v>
      </c>
      <c r="C8" s="6" t="n">
        <v>25073880</v>
      </c>
    </row>
    <row r="9" spans="1:3">
      <c r="A9" s="4" t="s">
        <v>1139</v>
      </c>
      <c r="B9" s="6" t="n">
        <v>-1629818</v>
      </c>
      <c r="C9" s="6" t="n">
        <v>-1629818</v>
      </c>
    </row>
    <row r="10" spans="1:3">
      <c r="A10" s="4" t="s">
        <v>1140</v>
      </c>
      <c r="B10" s="6" t="n">
        <v>23737179</v>
      </c>
      <c r="C10" s="6" t="n">
        <v>23444062</v>
      </c>
    </row>
    <row r="11" spans="1:3">
      <c r="A11" s="4" t="s">
        <v>1141</v>
      </c>
    </row>
    <row r="12" spans="1:3">
      <c r="A12" s="3" t="s">
        <v>1136</v>
      </c>
    </row>
    <row r="13" spans="1:3">
      <c r="A13" s="4" t="s">
        <v>78</v>
      </c>
      <c r="B13" s="6" t="n">
        <v>150208500</v>
      </c>
    </row>
    <row r="14" spans="1:3">
      <c r="A14" s="4" t="s">
        <v>79</v>
      </c>
      <c r="B14" s="6" t="n">
        <v>343117</v>
      </c>
      <c r="C14" s="6" t="n">
        <v>50000</v>
      </c>
    </row>
    <row r="15" spans="1:3">
      <c r="A15" s="4" t="s">
        <v>1142</v>
      </c>
    </row>
    <row r="16" spans="1:3">
      <c r="A16" s="3" t="s">
        <v>1136</v>
      </c>
    </row>
    <row r="17" spans="1:3">
      <c r="A17" s="4" t="s">
        <v>78</v>
      </c>
      <c r="B17" s="6" t="n">
        <v>4023400</v>
      </c>
    </row>
    <row r="18" spans="1:3">
      <c r="A18" s="4" t="s">
        <v>79</v>
      </c>
      <c r="B18" s="6" t="n">
        <v>3811342</v>
      </c>
      <c r="C18" s="6" t="n">
        <v>3811342</v>
      </c>
    </row>
    <row r="19" spans="1:3">
      <c r="A19" s="4" t="s">
        <v>1143</v>
      </c>
    </row>
    <row r="20" spans="1:3">
      <c r="A20" s="3" t="s">
        <v>1136</v>
      </c>
    </row>
    <row r="21" spans="1:3">
      <c r="A21" s="4" t="s">
        <v>78</v>
      </c>
      <c r="B21" s="6" t="n">
        <v>4023400</v>
      </c>
    </row>
    <row r="22" spans="1:3">
      <c r="A22" s="4" t="s">
        <v>79</v>
      </c>
      <c r="B22" s="6" t="n">
        <v>3811342</v>
      </c>
      <c r="C22" s="6" t="n">
        <v>3811342</v>
      </c>
    </row>
    <row r="23" spans="1:3">
      <c r="A23" s="4" t="s">
        <v>1144</v>
      </c>
    </row>
    <row r="24" spans="1:3">
      <c r="A24" s="3" t="s">
        <v>1136</v>
      </c>
    </row>
    <row r="25" spans="1:3">
      <c r="A25" s="4" t="s">
        <v>78</v>
      </c>
      <c r="B25" s="6" t="n">
        <v>8165700</v>
      </c>
    </row>
    <row r="26" spans="1:3">
      <c r="A26" s="4" t="s">
        <v>79</v>
      </c>
      <c r="B26" s="6" t="n">
        <v>7735169</v>
      </c>
      <c r="C26" s="6" t="n">
        <v>7735169</v>
      </c>
    </row>
    <row r="27" spans="1:3">
      <c r="A27" s="4" t="s">
        <v>1145</v>
      </c>
    </row>
    <row r="28" spans="1:3">
      <c r="A28" s="3" t="s">
        <v>1136</v>
      </c>
    </row>
    <row r="29" spans="1:3">
      <c r="A29" s="4" t="s">
        <v>78</v>
      </c>
      <c r="B29" s="6" t="n">
        <v>781644</v>
      </c>
    </row>
    <row r="30" spans="1:3">
      <c r="A30" s="4" t="s">
        <v>79</v>
      </c>
      <c r="B30" s="6" t="n">
        <v>627579</v>
      </c>
      <c r="C30" s="6" t="n">
        <v>627579</v>
      </c>
    </row>
    <row r="31" spans="1:3">
      <c r="A31" s="4" t="s">
        <v>1146</v>
      </c>
    </row>
    <row r="32" spans="1:3">
      <c r="A32" s="3" t="s">
        <v>1136</v>
      </c>
    </row>
    <row r="33" spans="1:3">
      <c r="A33" s="4" t="s">
        <v>78</v>
      </c>
      <c r="B33" s="6" t="n">
        <v>16994144</v>
      </c>
    </row>
    <row r="34" spans="1:3">
      <c r="A34" s="4" t="s">
        <v>79</v>
      </c>
      <c r="B34" s="6" t="n">
        <v>15985432</v>
      </c>
      <c r="C34" s="6" t="n">
        <v>15985432</v>
      </c>
    </row>
    <row r="35" spans="1:3">
      <c r="A35" s="4" t="s">
        <v>1147</v>
      </c>
    </row>
    <row r="36" spans="1:3">
      <c r="A36" s="3" t="s">
        <v>1136</v>
      </c>
    </row>
    <row r="37" spans="1:3">
      <c r="A37" s="4" t="s">
        <v>78</v>
      </c>
      <c r="B37" s="6" t="n">
        <v>15803212</v>
      </c>
    </row>
    <row r="38" spans="1:3">
      <c r="A38" s="4" t="s">
        <v>79</v>
      </c>
      <c r="B38" s="6" t="n">
        <v>838448</v>
      </c>
      <c r="C38" s="6" t="n">
        <v>838448</v>
      </c>
    </row>
    <row r="39" spans="1:3">
      <c r="A39" s="4" t="s">
        <v>1148</v>
      </c>
    </row>
    <row r="40" spans="1:3">
      <c r="A40" s="3" t="s">
        <v>1136</v>
      </c>
    </row>
    <row r="41" spans="1:3">
      <c r="A41" s="4" t="s">
        <v>78</v>
      </c>
      <c r="B41" s="6" t="n">
        <v>16994144</v>
      </c>
    </row>
    <row r="42" spans="1:3">
      <c r="A42" s="4" t="s">
        <v>79</v>
      </c>
      <c r="B42" s="6" t="n">
        <v>0</v>
      </c>
      <c r="C42" s="6" t="n">
        <v>0</v>
      </c>
    </row>
    <row r="43" spans="1:3">
      <c r="A43" s="4" t="s">
        <v>115</v>
      </c>
    </row>
    <row r="44" spans="1:3">
      <c r="A44" s="3" t="s">
        <v>1136</v>
      </c>
    </row>
    <row r="45" spans="1:3">
      <c r="A45" s="4" t="s">
        <v>78</v>
      </c>
      <c r="B45" s="6" t="n">
        <v>200000000</v>
      </c>
    </row>
    <row r="46" spans="1:3">
      <c r="A46" s="4" t="s">
        <v>79</v>
      </c>
      <c r="B46" s="6" t="n">
        <v>17166997</v>
      </c>
      <c r="C46" s="6" t="n">
        <v>16873880</v>
      </c>
    </row>
    <row r="47" spans="1:3">
      <c r="A47" s="4" t="s">
        <v>1149</v>
      </c>
    </row>
    <row r="48" spans="1:3">
      <c r="A48" s="3" t="s">
        <v>1136</v>
      </c>
    </row>
    <row r="49" spans="1:3">
      <c r="A49" s="4" t="s">
        <v>73</v>
      </c>
      <c r="B49" s="6" t="n">
        <v>100000000</v>
      </c>
    </row>
    <row r="50" spans="1:3">
      <c r="A50" s="4" t="s">
        <v>74</v>
      </c>
      <c r="B50" s="6" t="n">
        <v>8200000</v>
      </c>
      <c r="C50" s="6" t="n">
        <v>82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0</v>
      </c>
      <c r="B1" s="2" t="s">
        <v>2</v>
      </c>
      <c r="C1" s="2" t="s">
        <v>32</v>
      </c>
    </row>
    <row r="2" spans="1:3">
      <c r="A2" s="3" t="s">
        <v>233</v>
      </c>
    </row>
    <row r="3" spans="1:3">
      <c r="A3" s="4" t="s">
        <v>1151</v>
      </c>
      <c r="B3" s="6" t="n">
        <v>2700000</v>
      </c>
      <c r="C3" s="6" t="n">
        <v>1200000</v>
      </c>
    </row>
    <row r="4" spans="1:3">
      <c r="A4" s="4" t="s">
        <v>1152</v>
      </c>
      <c r="B4" s="6" t="n">
        <v>2000000</v>
      </c>
      <c r="C4" s="6" t="n">
        <v>2000000</v>
      </c>
    </row>
    <row r="5" spans="1:3">
      <c r="A5" s="4" t="s">
        <v>1153</v>
      </c>
      <c r="B5" s="6" t="n">
        <v>8200000</v>
      </c>
      <c r="C5" s="6" t="n">
        <v>8200000</v>
      </c>
    </row>
    <row r="6" spans="1:3">
      <c r="A6" s="4" t="s">
        <v>1154</v>
      </c>
      <c r="B6" s="6" t="n">
        <v>1565000</v>
      </c>
      <c r="C6" s="6" t="n">
        <v>1100000</v>
      </c>
    </row>
    <row r="7" spans="1:3">
      <c r="A7" s="4" t="s">
        <v>114</v>
      </c>
      <c r="B7" s="6" t="n">
        <v>14465000</v>
      </c>
      <c r="C7" s="6" t="n">
        <v>125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r="A1" s="1" t="s">
        <v>1155</v>
      </c>
      <c r="B1" s="2" t="s">
        <v>1</v>
      </c>
    </row>
    <row r="2" spans="1:5">
      <c r="B2" s="2" t="s">
        <v>2</v>
      </c>
      <c r="C2" s="2" t="s">
        <v>32</v>
      </c>
      <c r="D2" s="2" t="s">
        <v>1156</v>
      </c>
      <c r="E2" s="2" t="s">
        <v>382</v>
      </c>
    </row>
    <row r="3" spans="1:5">
      <c r="A3" s="3" t="s">
        <v>1157</v>
      </c>
    </row>
    <row r="4" spans="1:5">
      <c r="A4" s="4" t="s">
        <v>1158</v>
      </c>
      <c r="B4" s="8" t="n">
        <v>6.21</v>
      </c>
      <c r="C4" s="8" t="n">
        <v>9.43</v>
      </c>
      <c r="E4" s="8" t="n">
        <v>9.44</v>
      </c>
    </row>
    <row r="5" spans="1:5">
      <c r="A5" s="4" t="s">
        <v>1159</v>
      </c>
      <c r="B5" s="4" t="s">
        <v>1160</v>
      </c>
    </row>
    <row r="6" spans="1:5">
      <c r="A6" s="4" t="s">
        <v>1161</v>
      </c>
      <c r="B6" s="4" t="s">
        <v>817</v>
      </c>
    </row>
    <row r="7" spans="1:5">
      <c r="A7" s="4" t="s">
        <v>1162</v>
      </c>
      <c r="B7" s="4" t="s">
        <v>433</v>
      </c>
    </row>
    <row r="8" spans="1:5">
      <c r="A8" s="4" t="s">
        <v>1163</v>
      </c>
      <c r="B8" s="4" t="s">
        <v>503</v>
      </c>
    </row>
    <row r="9" spans="1:5">
      <c r="A9" s="4" t="s">
        <v>1164</v>
      </c>
      <c r="B9" s="4" t="s">
        <v>848</v>
      </c>
    </row>
    <row r="10" spans="1:5">
      <c r="A10" s="4" t="s">
        <v>1149</v>
      </c>
    </row>
    <row r="11" spans="1:5">
      <c r="A11" s="3" t="s">
        <v>1157</v>
      </c>
    </row>
    <row r="12" spans="1:5">
      <c r="A12" s="4" t="s">
        <v>1165</v>
      </c>
      <c r="D12" s="8" t="n">
        <v>3.22</v>
      </c>
    </row>
    <row r="13" spans="1:5">
      <c r="A13" s="4" t="s">
        <v>115</v>
      </c>
    </row>
    <row r="14" spans="1:5">
      <c r="A14" s="3" t="s">
        <v>1157</v>
      </c>
    </row>
    <row r="15" spans="1:5">
      <c r="A15" s="4" t="s">
        <v>1158</v>
      </c>
      <c r="D15" s="10" t="n">
        <v>1.72</v>
      </c>
    </row>
    <row r="16" spans="1:5">
      <c r="A16" s="4" t="s">
        <v>1166</v>
      </c>
    </row>
    <row r="17" spans="1:5">
      <c r="A17" s="3" t="s">
        <v>1157</v>
      </c>
    </row>
    <row r="18" spans="1:5">
      <c r="A18" s="4" t="s">
        <v>1165</v>
      </c>
      <c r="D18" s="10" t="n">
        <v>1.19</v>
      </c>
    </row>
    <row r="19" spans="1:5">
      <c r="A19" s="4" t="s">
        <v>1167</v>
      </c>
    </row>
    <row r="20" spans="1:5">
      <c r="A20" s="3" t="s">
        <v>1157</v>
      </c>
    </row>
    <row r="21" spans="1:5">
      <c r="A21" s="4" t="s">
        <v>1165</v>
      </c>
      <c r="D21" s="10" t="n">
        <v>1.14</v>
      </c>
    </row>
    <row r="22" spans="1:5">
      <c r="A22" s="4" t="s">
        <v>1168</v>
      </c>
    </row>
    <row r="23" spans="1:5">
      <c r="A23" s="3" t="s">
        <v>1157</v>
      </c>
    </row>
    <row r="24" spans="1:5">
      <c r="A24" s="4" t="s">
        <v>1158</v>
      </c>
      <c r="D24" s="8" t="n">
        <v>1.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s>
  <sheetData>
    <row r="1" spans="1:4">
      <c r="A1" s="1" t="s">
        <v>1169</v>
      </c>
      <c r="B1" s="2" t="s">
        <v>1</v>
      </c>
    </row>
    <row r="2" spans="1:4">
      <c r="B2" s="2" t="s">
        <v>2</v>
      </c>
      <c r="C2" s="2" t="s">
        <v>32</v>
      </c>
      <c r="D2" s="2" t="s">
        <v>382</v>
      </c>
    </row>
    <row r="3" spans="1:4">
      <c r="A3" s="3" t="s">
        <v>1170</v>
      </c>
    </row>
    <row r="4" spans="1:4">
      <c r="A4" s="4" t="s">
        <v>1171</v>
      </c>
      <c r="B4" s="6" t="n">
        <v>766667</v>
      </c>
      <c r="C4" s="6" t="n">
        <v>787222</v>
      </c>
    </row>
    <row r="5" spans="1:4">
      <c r="A5" s="4" t="s">
        <v>1172</v>
      </c>
      <c r="B5" s="6" t="n">
        <v>0</v>
      </c>
      <c r="C5" s="6" t="n">
        <v>0</v>
      </c>
    </row>
    <row r="6" spans="1:4">
      <c r="A6" s="4" t="s">
        <v>1173</v>
      </c>
      <c r="C6" s="6" t="n">
        <v>0</v>
      </c>
    </row>
    <row r="7" spans="1:4">
      <c r="A7" s="4" t="s">
        <v>1174</v>
      </c>
      <c r="B7" s="6" t="n">
        <v>0</v>
      </c>
    </row>
    <row r="8" spans="1:4">
      <c r="A8" s="4" t="s">
        <v>1175</v>
      </c>
      <c r="B8" s="6" t="n">
        <v>-65000</v>
      </c>
      <c r="C8" s="6" t="n">
        <v>-20555</v>
      </c>
    </row>
    <row r="9" spans="1:4">
      <c r="A9" s="4" t="s">
        <v>1176</v>
      </c>
      <c r="B9" s="6" t="n">
        <v>701667</v>
      </c>
      <c r="C9" s="6" t="n">
        <v>766667</v>
      </c>
      <c r="D9" s="6" t="n">
        <v>787222</v>
      </c>
    </row>
    <row r="10" spans="1:4">
      <c r="A10" s="3" t="s">
        <v>1177</v>
      </c>
    </row>
    <row r="11" spans="1:4">
      <c r="A11" s="4" t="s">
        <v>1178</v>
      </c>
      <c r="B11" s="8" t="n">
        <v>9.43</v>
      </c>
      <c r="C11" s="8" t="n">
        <v>9.44</v>
      </c>
    </row>
    <row r="12" spans="1:4">
      <c r="A12" s="4" t="s">
        <v>1179</v>
      </c>
      <c r="B12" s="6" t="n">
        <v>0</v>
      </c>
      <c r="C12" s="6" t="n">
        <v>0</v>
      </c>
    </row>
    <row r="13" spans="1:4">
      <c r="A13" s="4" t="s">
        <v>1180</v>
      </c>
      <c r="C13" s="6" t="n">
        <v>0</v>
      </c>
    </row>
    <row r="14" spans="1:4">
      <c r="A14" s="4" t="s">
        <v>1181</v>
      </c>
      <c r="B14" s="6" t="n">
        <v>0</v>
      </c>
    </row>
    <row r="15" spans="1:4">
      <c r="A15" s="4" t="s">
        <v>1182</v>
      </c>
      <c r="B15" s="6" t="n">
        <v>0</v>
      </c>
      <c r="C15" s="6" t="n">
        <v>0</v>
      </c>
    </row>
    <row r="16" spans="1:4">
      <c r="A16" s="4" t="s">
        <v>1183</v>
      </c>
      <c r="B16" s="8" t="n">
        <v>6.21</v>
      </c>
      <c r="C16" s="8" t="n">
        <v>9.43</v>
      </c>
      <c r="D16" s="8" t="n">
        <v>9.44</v>
      </c>
    </row>
    <row r="17" spans="1:4">
      <c r="A17" s="4" t="s">
        <v>1184</v>
      </c>
      <c r="B17" s="4" t="s">
        <v>1185</v>
      </c>
      <c r="C17" s="4" t="s">
        <v>1186</v>
      </c>
      <c r="D17" s="4" t="s">
        <v>1187</v>
      </c>
    </row>
    <row r="18" spans="1:4">
      <c r="A18" s="3" t="s">
        <v>1188</v>
      </c>
    </row>
    <row r="19" spans="1:4">
      <c r="A19" s="4" t="s">
        <v>1189</v>
      </c>
      <c r="B19" s="7" t="n">
        <v>0</v>
      </c>
      <c r="C19" s="7" t="n">
        <v>0</v>
      </c>
    </row>
    <row r="20" spans="1:4">
      <c r="A20" s="4" t="s">
        <v>1190</v>
      </c>
      <c r="B20" s="6" t="n">
        <v>0</v>
      </c>
      <c r="C20" s="6" t="n">
        <v>0</v>
      </c>
    </row>
    <row r="21" spans="1:4">
      <c r="A21" s="4" t="s">
        <v>1191</v>
      </c>
      <c r="B21" s="6" t="n">
        <v>0</v>
      </c>
      <c r="C21" s="6" t="n">
        <v>0</v>
      </c>
    </row>
    <row r="22" spans="1:4">
      <c r="A22" s="4" t="s">
        <v>1192</v>
      </c>
      <c r="B22" s="6" t="n">
        <v>0</v>
      </c>
      <c r="C22" s="6" t="n">
        <v>0</v>
      </c>
    </row>
    <row r="23" spans="1:4">
      <c r="A23" s="4" t="s">
        <v>1193</v>
      </c>
      <c r="B23" s="7" t="n">
        <v>0</v>
      </c>
      <c r="C23" s="7" t="n">
        <v>0</v>
      </c>
      <c r="D23" s="7" t="n">
        <v>0</v>
      </c>
    </row>
    <row r="24" spans="1:4">
      <c r="A24" s="4" t="s">
        <v>1194</v>
      </c>
    </row>
    <row r="25" spans="1:4">
      <c r="A25" s="3" t="s">
        <v>1195</v>
      </c>
    </row>
    <row r="26" spans="1:4">
      <c r="A26" s="4" t="s">
        <v>1171</v>
      </c>
      <c r="B26" s="6" t="n">
        <v>1100000</v>
      </c>
      <c r="C26" s="6" t="n">
        <v>0</v>
      </c>
    </row>
    <row r="27" spans="1:4">
      <c r="A27" s="4" t="s">
        <v>1172</v>
      </c>
      <c r="B27" s="6" t="n">
        <v>761512</v>
      </c>
      <c r="C27" s="6" t="n">
        <v>1100000</v>
      </c>
    </row>
    <row r="28" spans="1:4">
      <c r="A28" s="4" t="s">
        <v>1173</v>
      </c>
      <c r="C28" s="6" t="n">
        <v>0</v>
      </c>
    </row>
    <row r="29" spans="1:4">
      <c r="A29" s="4" t="s">
        <v>1174</v>
      </c>
      <c r="B29" s="6" t="n">
        <v>-296512</v>
      </c>
    </row>
    <row r="30" spans="1:4">
      <c r="A30" s="4" t="s">
        <v>1175</v>
      </c>
      <c r="B30" s="6" t="n">
        <v>0</v>
      </c>
      <c r="C30" s="6" t="n">
        <v>0</v>
      </c>
    </row>
    <row r="31" spans="1:4">
      <c r="A31" s="4" t="s">
        <v>1176</v>
      </c>
      <c r="B31" s="6" t="n">
        <v>1565000</v>
      </c>
      <c r="C31" s="6" t="n">
        <v>1100000</v>
      </c>
      <c r="D3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6</v>
      </c>
      <c r="B1" s="2" t="s">
        <v>1</v>
      </c>
    </row>
    <row r="2" spans="1:3">
      <c r="B2" s="2" t="s">
        <v>2</v>
      </c>
      <c r="C2" s="2" t="s">
        <v>32</v>
      </c>
    </row>
    <row r="3" spans="1:3">
      <c r="A3" s="3" t="s">
        <v>233</v>
      </c>
    </row>
    <row r="4" spans="1:3">
      <c r="A4" s="4" t="s">
        <v>1197</v>
      </c>
      <c r="B4" s="7" t="n">
        <v>-13743</v>
      </c>
      <c r="C4" s="7" t="n">
        <v>-37573</v>
      </c>
    </row>
    <row r="5" spans="1:3">
      <c r="A5" s="4" t="s">
        <v>1198</v>
      </c>
      <c r="B5" s="6" t="n">
        <v>-715</v>
      </c>
      <c r="C5" s="6" t="n">
        <v>0</v>
      </c>
    </row>
    <row r="6" spans="1:3">
      <c r="A6" s="4" t="s">
        <v>1199</v>
      </c>
      <c r="B6" s="7" t="n">
        <v>-4449</v>
      </c>
      <c r="C6" s="7" t="n">
        <v>-1887</v>
      </c>
    </row>
    <row r="7" spans="1:3">
      <c r="A7" s="4" t="s">
        <v>1200</v>
      </c>
      <c r="B7" s="7" t="n">
        <v>-18907000</v>
      </c>
      <c r="C7" s="7" t="n">
        <v>-39460000</v>
      </c>
    </row>
    <row r="8" spans="1:3">
      <c r="A8" s="4" t="s">
        <v>112</v>
      </c>
      <c r="B8" s="6" t="n">
        <v>15328546</v>
      </c>
      <c r="C8" s="6" t="n">
        <v>15829294</v>
      </c>
    </row>
    <row r="9" spans="1:3">
      <c r="A9" s="4" t="s">
        <v>1201</v>
      </c>
      <c r="B9" s="8" t="n">
        <v>-0.9</v>
      </c>
      <c r="C9" s="8" t="n">
        <v>-2.37</v>
      </c>
    </row>
    <row r="10" spans="1:3">
      <c r="A10" s="4" t="s">
        <v>1202</v>
      </c>
      <c r="B10" s="10" t="n">
        <v>-0.05</v>
      </c>
      <c r="C10" s="6" t="n">
        <v>0</v>
      </c>
    </row>
    <row r="11" spans="1:3">
      <c r="A11" s="4" t="s">
        <v>1203</v>
      </c>
      <c r="B11" s="10" t="n">
        <v>-0.29</v>
      </c>
      <c r="C11" s="10" t="n">
        <v>-0.12</v>
      </c>
    </row>
    <row r="12" spans="1:3">
      <c r="A12" s="4" t="s">
        <v>1204</v>
      </c>
      <c r="B12" s="8" t="n">
        <v>-1.23</v>
      </c>
      <c r="C12" s="8" t="n">
        <v>-2.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5</v>
      </c>
      <c r="B1" s="2" t="s">
        <v>1</v>
      </c>
    </row>
    <row r="2" spans="1:3">
      <c r="B2" s="2" t="s">
        <v>2</v>
      </c>
      <c r="C2" s="2" t="s">
        <v>32</v>
      </c>
    </row>
    <row r="3" spans="1:3">
      <c r="A3" s="3" t="s">
        <v>1136</v>
      </c>
    </row>
    <row r="4" spans="1:3">
      <c r="A4" s="4" t="s">
        <v>1206</v>
      </c>
      <c r="B4" s="6" t="n">
        <v>12374364</v>
      </c>
      <c r="C4" s="6" t="n">
        <v>12066667</v>
      </c>
    </row>
    <row r="5" spans="1:3">
      <c r="A5" s="4" t="s">
        <v>1207</v>
      </c>
    </row>
    <row r="6" spans="1:3">
      <c r="A6" s="3" t="s">
        <v>1136</v>
      </c>
    </row>
    <row r="7" spans="1:3">
      <c r="A7" s="4" t="s">
        <v>1206</v>
      </c>
      <c r="B7" s="6" t="n">
        <v>720092</v>
      </c>
      <c r="C7" s="6" t="n">
        <v>766667</v>
      </c>
    </row>
    <row r="8" spans="1:3">
      <c r="A8" s="4" t="s">
        <v>1194</v>
      </c>
    </row>
    <row r="9" spans="1:3">
      <c r="A9" s="3" t="s">
        <v>1136</v>
      </c>
    </row>
    <row r="10" spans="1:3">
      <c r="A10" s="4" t="s">
        <v>1206</v>
      </c>
      <c r="B10" s="6" t="n">
        <v>1454272</v>
      </c>
      <c r="C10" s="6" t="n">
        <v>1100000</v>
      </c>
    </row>
    <row r="11" spans="1:3">
      <c r="A11" s="4" t="s">
        <v>1208</v>
      </c>
    </row>
    <row r="12" spans="1:3">
      <c r="A12" s="3" t="s">
        <v>1136</v>
      </c>
    </row>
    <row r="13" spans="1:3">
      <c r="A13" s="4" t="s">
        <v>1206</v>
      </c>
      <c r="B13" s="6" t="n">
        <v>2000000</v>
      </c>
      <c r="C13" s="6" t="n">
        <v>2000000</v>
      </c>
    </row>
    <row r="14" spans="1:3">
      <c r="A14" s="4" t="s">
        <v>1209</v>
      </c>
    </row>
    <row r="15" spans="1:3">
      <c r="A15" s="3" t="s">
        <v>1136</v>
      </c>
    </row>
    <row r="16" spans="1:3">
      <c r="A16" s="4" t="s">
        <v>1206</v>
      </c>
      <c r="B16" s="6" t="n">
        <v>8200000</v>
      </c>
      <c r="C16" s="6" t="n">
        <v>82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1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1210</v>
      </c>
      <c r="B1" s="2" t="s">
        <v>1211</v>
      </c>
      <c r="C1" s="2" t="s">
        <v>1156</v>
      </c>
      <c r="D1" s="2" t="s">
        <v>1212</v>
      </c>
      <c r="E1" s="2" t="s">
        <v>380</v>
      </c>
      <c r="F1" s="2" t="s">
        <v>2</v>
      </c>
      <c r="G1" s="2" t="s">
        <v>32</v>
      </c>
      <c r="H1" s="2" t="s">
        <v>382</v>
      </c>
      <c r="I1" s="2" t="s">
        <v>1213</v>
      </c>
    </row>
    <row r="2" spans="1:9">
      <c r="A2" s="3" t="s">
        <v>1136</v>
      </c>
    </row>
    <row r="3" spans="1:9">
      <c r="A3" s="4" t="s">
        <v>114</v>
      </c>
      <c r="F3" s="6" t="n">
        <v>14465000</v>
      </c>
      <c r="G3" s="6" t="n">
        <v>12500000</v>
      </c>
    </row>
    <row r="4" spans="1:9">
      <c r="A4" s="4" t="s">
        <v>79</v>
      </c>
      <c r="F4" s="6" t="n">
        <v>17166997</v>
      </c>
      <c r="G4" s="6" t="n">
        <v>16873880</v>
      </c>
    </row>
    <row r="5" spans="1:9">
      <c r="A5" s="4" t="s">
        <v>1214</v>
      </c>
      <c r="F5" s="4" t="s">
        <v>1215</v>
      </c>
    </row>
    <row r="6" spans="1:9">
      <c r="A6" s="4" t="s">
        <v>1216</v>
      </c>
      <c r="F6" s="7" t="n">
        <v>26400</v>
      </c>
    </row>
    <row r="7" spans="1:9">
      <c r="A7" s="4" t="s">
        <v>1217</v>
      </c>
      <c r="F7" s="6" t="n">
        <v>65000</v>
      </c>
      <c r="G7" s="6" t="n">
        <v>20555</v>
      </c>
    </row>
    <row r="8" spans="1:9">
      <c r="A8" s="4" t="s">
        <v>1218</v>
      </c>
      <c r="F8" s="8" t="n">
        <v>4.12</v>
      </c>
    </row>
    <row r="9" spans="1:9">
      <c r="A9" s="4" t="s">
        <v>1172</v>
      </c>
      <c r="F9" s="6" t="n">
        <v>0</v>
      </c>
      <c r="G9" s="6" t="n">
        <v>0</v>
      </c>
    </row>
    <row r="10" spans="1:9">
      <c r="A10" s="4" t="s">
        <v>1219</v>
      </c>
      <c r="F10" s="6" t="n">
        <v>701667</v>
      </c>
      <c r="G10" s="6" t="n">
        <v>766667</v>
      </c>
      <c r="H10" s="6" t="n">
        <v>787222</v>
      </c>
    </row>
    <row r="11" spans="1:9">
      <c r="A11" s="4" t="s">
        <v>1220</v>
      </c>
      <c r="F11" s="7" t="n">
        <v>1027</v>
      </c>
      <c r="G11" s="7" t="n">
        <v>724</v>
      </c>
    </row>
    <row r="12" spans="1:9">
      <c r="A12" s="4" t="s">
        <v>1221</v>
      </c>
      <c r="F12" s="4" t="s">
        <v>915</v>
      </c>
    </row>
    <row r="13" spans="1:9">
      <c r="A13" s="4" t="s">
        <v>1222</v>
      </c>
      <c r="F13" s="7" t="n">
        <v>100</v>
      </c>
    </row>
    <row r="14" spans="1:9">
      <c r="A14" s="4" t="s">
        <v>1206</v>
      </c>
      <c r="F14" s="6" t="n">
        <v>12374364</v>
      </c>
      <c r="G14" s="6" t="n">
        <v>12066667</v>
      </c>
    </row>
    <row r="15" spans="1:9">
      <c r="A15" s="4" t="s">
        <v>74</v>
      </c>
      <c r="F15" s="6" t="n">
        <v>8200000</v>
      </c>
      <c r="G15" s="6" t="n">
        <v>8200000</v>
      </c>
    </row>
    <row r="16" spans="1:9">
      <c r="A16" s="4" t="s">
        <v>444</v>
      </c>
      <c r="G16" s="7" t="n">
        <v>26380</v>
      </c>
    </row>
    <row r="17" spans="1:9">
      <c r="A17" s="4" t="s">
        <v>1223</v>
      </c>
      <c r="F17" s="7" t="n">
        <v>13200</v>
      </c>
    </row>
    <row r="18" spans="1:9">
      <c r="A18" s="4" t="s">
        <v>1224</v>
      </c>
      <c r="F18" s="4" t="s">
        <v>433</v>
      </c>
    </row>
    <row r="19" spans="1:9">
      <c r="A19" s="4" t="s">
        <v>1225</v>
      </c>
      <c r="F19" s="4" t="s">
        <v>1226</v>
      </c>
    </row>
    <row r="20" spans="1:9">
      <c r="A20" s="4" t="s">
        <v>1227</v>
      </c>
      <c r="F20" s="10" t="n">
        <v>2.25</v>
      </c>
    </row>
    <row r="21" spans="1:9">
      <c r="A21" s="4" t="s">
        <v>1228</v>
      </c>
      <c r="F21" s="7" t="n">
        <v>2000</v>
      </c>
    </row>
    <row r="22" spans="1:9">
      <c r="A22" s="4" t="s">
        <v>1229</v>
      </c>
      <c r="F22" s="8" t="n">
        <v>0.01</v>
      </c>
      <c r="G22" s="8" t="n">
        <v>0.01</v>
      </c>
    </row>
    <row r="23" spans="1:9">
      <c r="A23" s="4" t="s">
        <v>1230</v>
      </c>
      <c r="F23" s="6" t="n">
        <v>8200000</v>
      </c>
    </row>
    <row r="24" spans="1:9">
      <c r="A24" s="4" t="s">
        <v>1231</v>
      </c>
      <c r="C24" s="4" t="s">
        <v>912</v>
      </c>
    </row>
    <row r="25" spans="1:9">
      <c r="A25" s="4" t="s">
        <v>1232</v>
      </c>
      <c r="C25" s="4" t="s">
        <v>912</v>
      </c>
    </row>
    <row r="26" spans="1:9">
      <c r="A26" s="4" t="s">
        <v>1233</v>
      </c>
      <c r="F26" s="7" t="n">
        <v>2140</v>
      </c>
      <c r="G26" s="7" t="n">
        <v>938</v>
      </c>
    </row>
    <row r="27" spans="1:9">
      <c r="A27" s="4" t="s">
        <v>107</v>
      </c>
      <c r="F27" s="6" t="n">
        <v>2140</v>
      </c>
      <c r="G27" s="6" t="n">
        <v>938</v>
      </c>
    </row>
    <row r="28" spans="1:9">
      <c r="A28" s="4" t="s">
        <v>108</v>
      </c>
      <c r="F28" s="7" t="n">
        <v>-2309</v>
      </c>
      <c r="G28" s="7" t="n">
        <v>-949</v>
      </c>
    </row>
    <row r="29" spans="1:9">
      <c r="A29" s="4" t="s">
        <v>1203</v>
      </c>
      <c r="F29" s="8" t="n">
        <v>-0.14</v>
      </c>
      <c r="G29" s="8" t="n">
        <v>-0.06</v>
      </c>
    </row>
    <row r="30" spans="1:9">
      <c r="A30" s="4" t="s">
        <v>1234</v>
      </c>
      <c r="F30" s="4" t="s">
        <v>1235</v>
      </c>
    </row>
    <row r="31" spans="1:9">
      <c r="A31" s="4" t="s">
        <v>1236</v>
      </c>
      <c r="F31" s="8" t="n">
        <v>8.02</v>
      </c>
    </row>
    <row r="32" spans="1:9">
      <c r="A32" s="4" t="s">
        <v>1237</v>
      </c>
      <c r="F32" s="6" t="n">
        <v>1268675</v>
      </c>
    </row>
    <row r="33" spans="1:9">
      <c r="A33" s="4" t="s">
        <v>1238</v>
      </c>
      <c r="F33" s="7" t="n">
        <v>5200</v>
      </c>
    </row>
    <row r="34" spans="1:9">
      <c r="A34" s="4" t="s">
        <v>1239</v>
      </c>
      <c r="F34" s="6" t="n">
        <v>5948</v>
      </c>
      <c r="G34" s="7" t="n">
        <v>5948</v>
      </c>
    </row>
    <row r="35" spans="1:9">
      <c r="A35" s="4" t="s">
        <v>1240</v>
      </c>
      <c r="F35" s="7" t="n">
        <v>0</v>
      </c>
      <c r="G35" s="6" t="n">
        <v>2565</v>
      </c>
    </row>
    <row r="36" spans="1:9">
      <c r="A36" s="4" t="s">
        <v>1241</v>
      </c>
      <c r="F36" s="6" t="n">
        <v>2035000</v>
      </c>
    </row>
    <row r="37" spans="1:9">
      <c r="A37" s="4" t="s">
        <v>424</v>
      </c>
    </row>
    <row r="38" spans="1:9">
      <c r="A38" s="3" t="s">
        <v>1136</v>
      </c>
    </row>
    <row r="39" spans="1:9">
      <c r="A39" s="4" t="s">
        <v>1242</v>
      </c>
      <c r="F39" s="7" t="n">
        <v>1000</v>
      </c>
      <c r="G39" s="7" t="n">
        <v>700</v>
      </c>
    </row>
    <row r="40" spans="1:9">
      <c r="A40" s="4" t="s">
        <v>1217</v>
      </c>
      <c r="F40" s="6" t="n">
        <v>65000</v>
      </c>
    </row>
    <row r="41" spans="1:9">
      <c r="A41" s="4" t="s">
        <v>1243</v>
      </c>
      <c r="F41" s="7" t="n">
        <v>1400</v>
      </c>
    </row>
    <row r="42" spans="1:9">
      <c r="A42" s="4" t="s">
        <v>1244</v>
      </c>
      <c r="F42" s="4" t="s">
        <v>1245</v>
      </c>
    </row>
    <row r="43" spans="1:9">
      <c r="A43" s="4" t="s">
        <v>1246</v>
      </c>
      <c r="F43" s="6" t="n">
        <v>1861512</v>
      </c>
    </row>
    <row r="44" spans="1:9">
      <c r="A44" s="4" t="s">
        <v>1247</v>
      </c>
    </row>
    <row r="45" spans="1:9">
      <c r="A45" s="3" t="s">
        <v>1136</v>
      </c>
    </row>
    <row r="46" spans="1:9">
      <c r="A46" s="4" t="s">
        <v>1248</v>
      </c>
      <c r="F46" s="7" t="n">
        <v>2300</v>
      </c>
    </row>
    <row r="47" spans="1:9">
      <c r="A47" s="4" t="s">
        <v>1240</v>
      </c>
      <c r="F47" s="7" t="n">
        <v>2000</v>
      </c>
    </row>
    <row r="48" spans="1:9">
      <c r="A48" s="4" t="s">
        <v>1249</v>
      </c>
    </row>
    <row r="49" spans="1:9">
      <c r="A49" s="3" t="s">
        <v>1136</v>
      </c>
    </row>
    <row r="50" spans="1:9">
      <c r="A50" s="4" t="s">
        <v>1250</v>
      </c>
      <c r="F50" s="6" t="n">
        <v>1000000</v>
      </c>
    </row>
    <row r="51" spans="1:9">
      <c r="A51" s="4" t="s">
        <v>1251</v>
      </c>
      <c r="F51" s="8" t="n">
        <v>3.22</v>
      </c>
    </row>
    <row r="52" spans="1:9">
      <c r="A52" s="4" t="s">
        <v>1252</v>
      </c>
    </row>
    <row r="53" spans="1:9">
      <c r="A53" s="3" t="s">
        <v>1136</v>
      </c>
    </row>
    <row r="54" spans="1:9">
      <c r="A54" s="4" t="s">
        <v>1250</v>
      </c>
      <c r="F54" s="6" t="n">
        <v>1000000</v>
      </c>
    </row>
    <row r="55" spans="1:9">
      <c r="A55" s="4" t="s">
        <v>1251</v>
      </c>
      <c r="F55" s="8" t="n">
        <v>1.72</v>
      </c>
    </row>
    <row r="56" spans="1:9">
      <c r="A56" s="4" t="s">
        <v>1253</v>
      </c>
    </row>
    <row r="57" spans="1:9">
      <c r="A57" s="3" t="s">
        <v>1136</v>
      </c>
    </row>
    <row r="58" spans="1:9">
      <c r="A58" s="4" t="s">
        <v>1240</v>
      </c>
      <c r="F58" s="7" t="n">
        <v>500</v>
      </c>
    </row>
    <row r="59" spans="1:9">
      <c r="A59" s="4" t="s">
        <v>1254</v>
      </c>
    </row>
    <row r="60" spans="1:9">
      <c r="A60" s="3" t="s">
        <v>1136</v>
      </c>
    </row>
    <row r="61" spans="1:9">
      <c r="A61" s="4" t="s">
        <v>1255</v>
      </c>
      <c r="F61" s="4" t="s">
        <v>1256</v>
      </c>
    </row>
    <row r="62" spans="1:9">
      <c r="A62" s="4" t="s">
        <v>1257</v>
      </c>
      <c r="F62" s="4" t="s">
        <v>1258</v>
      </c>
    </row>
    <row r="63" spans="1:9">
      <c r="A63" s="4" t="s">
        <v>1259</v>
      </c>
      <c r="F63" s="4" t="s">
        <v>1260</v>
      </c>
    </row>
    <row r="64" spans="1:9">
      <c r="A64" s="4" t="s">
        <v>1261</v>
      </c>
      <c r="F64" s="4" t="s">
        <v>1262</v>
      </c>
    </row>
    <row r="65" spans="1:9">
      <c r="A65" s="4" t="s">
        <v>1263</v>
      </c>
      <c r="F65" s="4" t="s">
        <v>1264</v>
      </c>
    </row>
    <row r="66" spans="1:9">
      <c r="A66" s="4" t="s">
        <v>1265</v>
      </c>
      <c r="F66" s="4" t="s">
        <v>1266</v>
      </c>
    </row>
    <row r="67" spans="1:9">
      <c r="A67" s="4" t="s">
        <v>1142</v>
      </c>
    </row>
    <row r="68" spans="1:9">
      <c r="A68" s="3" t="s">
        <v>1136</v>
      </c>
    </row>
    <row r="69" spans="1:9">
      <c r="A69" s="4" t="s">
        <v>79</v>
      </c>
      <c r="F69" s="6" t="n">
        <v>3811342</v>
      </c>
      <c r="G69" s="6" t="n">
        <v>3811342</v>
      </c>
    </row>
    <row r="70" spans="1:9">
      <c r="A70" s="4" t="s">
        <v>1267</v>
      </c>
      <c r="F70" s="4" t="s">
        <v>1268</v>
      </c>
    </row>
    <row r="71" spans="1:9">
      <c r="A71" s="4" t="s">
        <v>1143</v>
      </c>
    </row>
    <row r="72" spans="1:9">
      <c r="A72" s="3" t="s">
        <v>1136</v>
      </c>
    </row>
    <row r="73" spans="1:9">
      <c r="A73" s="4" t="s">
        <v>79</v>
      </c>
      <c r="F73" s="6" t="n">
        <v>3811342</v>
      </c>
      <c r="G73" s="6" t="n">
        <v>3811342</v>
      </c>
    </row>
    <row r="74" spans="1:9">
      <c r="A74" s="4" t="s">
        <v>1267</v>
      </c>
      <c r="F74" s="4" t="s">
        <v>1268</v>
      </c>
    </row>
    <row r="75" spans="1:9">
      <c r="A75" s="4" t="s">
        <v>1144</v>
      </c>
    </row>
    <row r="76" spans="1:9">
      <c r="A76" s="3" t="s">
        <v>1136</v>
      </c>
    </row>
    <row r="77" spans="1:9">
      <c r="A77" s="4" t="s">
        <v>79</v>
      </c>
      <c r="F77" s="6" t="n">
        <v>7735169</v>
      </c>
      <c r="G77" s="6" t="n">
        <v>7735169</v>
      </c>
    </row>
    <row r="78" spans="1:9">
      <c r="A78" s="4" t="s">
        <v>1267</v>
      </c>
      <c r="F78" s="4" t="s">
        <v>811</v>
      </c>
    </row>
    <row r="79" spans="1:9">
      <c r="A79" s="4" t="s">
        <v>1145</v>
      </c>
    </row>
    <row r="80" spans="1:9">
      <c r="A80" s="3" t="s">
        <v>1136</v>
      </c>
    </row>
    <row r="81" spans="1:9">
      <c r="A81" s="4" t="s">
        <v>79</v>
      </c>
      <c r="F81" s="6" t="n">
        <v>627579</v>
      </c>
      <c r="G81" s="6" t="n">
        <v>627579</v>
      </c>
    </row>
    <row r="82" spans="1:9">
      <c r="A82" s="4" t="s">
        <v>1269</v>
      </c>
      <c r="F82" s="6" t="n">
        <v>1</v>
      </c>
    </row>
    <row r="83" spans="1:9">
      <c r="A83" s="4" t="s">
        <v>1263</v>
      </c>
      <c r="F83" s="4" t="s">
        <v>1270</v>
      </c>
    </row>
    <row r="84" spans="1:9">
      <c r="A84" s="4" t="s">
        <v>1271</v>
      </c>
      <c r="F84" s="4" t="s">
        <v>1264</v>
      </c>
    </row>
    <row r="85" spans="1:9">
      <c r="A85" s="4" t="s">
        <v>1272</v>
      </c>
      <c r="F85" s="7" t="n">
        <v>730400</v>
      </c>
    </row>
    <row r="86" spans="1:9">
      <c r="A86" s="4" t="s">
        <v>115</v>
      </c>
    </row>
    <row r="87" spans="1:9">
      <c r="A87" s="3" t="s">
        <v>1136</v>
      </c>
    </row>
    <row r="88" spans="1:9">
      <c r="A88" s="4" t="s">
        <v>79</v>
      </c>
      <c r="F88" s="6" t="n">
        <v>17166997</v>
      </c>
      <c r="G88" s="6" t="n">
        <v>16873880</v>
      </c>
    </row>
    <row r="89" spans="1:9">
      <c r="A89" s="4" t="s">
        <v>1273</v>
      </c>
      <c r="F89" s="6" t="n">
        <v>8200000</v>
      </c>
    </row>
    <row r="90" spans="1:9">
      <c r="A90" s="4" t="s">
        <v>1274</v>
      </c>
    </row>
    <row r="91" spans="1:9">
      <c r="A91" s="3" t="s">
        <v>1136</v>
      </c>
    </row>
    <row r="92" spans="1:9">
      <c r="A92" s="4" t="s">
        <v>1275</v>
      </c>
      <c r="I92" s="6" t="n">
        <v>1400000</v>
      </c>
    </row>
    <row r="93" spans="1:9">
      <c r="A93" s="4" t="s">
        <v>1276</v>
      </c>
    </row>
    <row r="94" spans="1:9">
      <c r="A94" s="3" t="s">
        <v>1136</v>
      </c>
    </row>
    <row r="95" spans="1:9">
      <c r="A95" s="4" t="s">
        <v>1275</v>
      </c>
      <c r="I95" s="6" t="n">
        <v>7900000</v>
      </c>
    </row>
    <row r="96" spans="1:9">
      <c r="A96" s="4" t="s">
        <v>1277</v>
      </c>
    </row>
    <row r="97" spans="1:9">
      <c r="A97" s="3" t="s">
        <v>1136</v>
      </c>
    </row>
    <row r="98" spans="1:9">
      <c r="A98" s="4" t="s">
        <v>74</v>
      </c>
      <c r="F98" s="6" t="n">
        <v>814146</v>
      </c>
    </row>
    <row r="99" spans="1:9">
      <c r="A99" s="4" t="s">
        <v>1229</v>
      </c>
      <c r="F99" s="7" t="n">
        <v>0</v>
      </c>
    </row>
    <row r="100" spans="1:9">
      <c r="A100" s="4" t="s">
        <v>1278</v>
      </c>
      <c r="F100" s="7" t="n">
        <v>7800</v>
      </c>
    </row>
    <row r="101" spans="1:9">
      <c r="A101" s="4" t="s">
        <v>1279</v>
      </c>
    </row>
    <row r="102" spans="1:9">
      <c r="A102" s="3" t="s">
        <v>1136</v>
      </c>
    </row>
    <row r="103" spans="1:9">
      <c r="A103" s="4" t="s">
        <v>1230</v>
      </c>
      <c r="F103" s="6" t="n">
        <v>2424394</v>
      </c>
    </row>
    <row r="104" spans="1:9">
      <c r="A104" s="4" t="s">
        <v>1280</v>
      </c>
    </row>
    <row r="105" spans="1:9">
      <c r="A105" s="3" t="s">
        <v>1136</v>
      </c>
    </row>
    <row r="106" spans="1:9">
      <c r="A106" s="4" t="s">
        <v>74</v>
      </c>
      <c r="C106" s="6" t="n">
        <v>2424394</v>
      </c>
    </row>
    <row r="107" spans="1:9">
      <c r="A107" s="4" t="s">
        <v>1281</v>
      </c>
    </row>
    <row r="108" spans="1:9">
      <c r="A108" s="3" t="s">
        <v>1136</v>
      </c>
    </row>
    <row r="109" spans="1:9">
      <c r="A109" s="4" t="s">
        <v>74</v>
      </c>
      <c r="F109" s="6" t="n">
        <v>8200000</v>
      </c>
    </row>
    <row r="110" spans="1:9">
      <c r="A110" s="4" t="s">
        <v>444</v>
      </c>
      <c r="F110" s="7" t="n">
        <v>26400</v>
      </c>
    </row>
    <row r="111" spans="1:9">
      <c r="A111" s="4" t="s">
        <v>1282</v>
      </c>
    </row>
    <row r="112" spans="1:9">
      <c r="A112" s="3" t="s">
        <v>1136</v>
      </c>
    </row>
    <row r="113" spans="1:9">
      <c r="A113" s="4" t="s">
        <v>1283</v>
      </c>
      <c r="C113" s="7" t="n">
        <v>600</v>
      </c>
    </row>
    <row r="114" spans="1:9">
      <c r="A114" s="4" t="s">
        <v>1284</v>
      </c>
    </row>
    <row r="115" spans="1:9">
      <c r="A115" s="3" t="s">
        <v>1136</v>
      </c>
    </row>
    <row r="116" spans="1:9">
      <c r="A116" s="4" t="s">
        <v>1285</v>
      </c>
      <c r="C116" s="11" t="n">
        <v>3.2171</v>
      </c>
    </row>
    <row r="117" spans="1:9">
      <c r="A117" s="4" t="s">
        <v>1283</v>
      </c>
      <c r="C117" s="7" t="n">
        <v>18000</v>
      </c>
    </row>
    <row r="118" spans="1:9">
      <c r="A118" s="4" t="s">
        <v>1286</v>
      </c>
    </row>
    <row r="119" spans="1:9">
      <c r="A119" s="3" t="s">
        <v>1136</v>
      </c>
    </row>
    <row r="120" spans="1:9">
      <c r="A120" s="4" t="s">
        <v>1287</v>
      </c>
      <c r="F120" s="6" t="n">
        <v>39600</v>
      </c>
    </row>
    <row r="121" spans="1:9">
      <c r="A121" s="4" t="s">
        <v>1288</v>
      </c>
      <c r="F121" s="7" t="n">
        <v>75000</v>
      </c>
    </row>
    <row r="122" spans="1:9">
      <c r="A122" s="4" t="s">
        <v>1289</v>
      </c>
    </row>
    <row r="123" spans="1:9">
      <c r="A123" s="3" t="s">
        <v>1136</v>
      </c>
    </row>
    <row r="124" spans="1:9">
      <c r="A124" s="4" t="s">
        <v>74</v>
      </c>
      <c r="C124" s="6" t="n">
        <v>5595148</v>
      </c>
    </row>
    <row r="125" spans="1:9">
      <c r="A125" s="4" t="s">
        <v>1229</v>
      </c>
      <c r="C125" s="8" t="n">
        <v>0.01</v>
      </c>
    </row>
    <row r="126" spans="1:9">
      <c r="A126" s="4" t="s">
        <v>1290</v>
      </c>
    </row>
    <row r="127" spans="1:9">
      <c r="A127" s="3" t="s">
        <v>1136</v>
      </c>
    </row>
    <row r="128" spans="1:9">
      <c r="A128" s="4" t="s">
        <v>74</v>
      </c>
      <c r="C128" s="6" t="n">
        <v>180458</v>
      </c>
    </row>
    <row r="129" spans="1:9">
      <c r="A129" s="4" t="s">
        <v>1146</v>
      </c>
    </row>
    <row r="130" spans="1:9">
      <c r="A130" s="3" t="s">
        <v>1136</v>
      </c>
    </row>
    <row r="131" spans="1:9">
      <c r="A131" s="4" t="s">
        <v>79</v>
      </c>
      <c r="F131" s="6" t="n">
        <v>15985432</v>
      </c>
      <c r="G131" s="6" t="n">
        <v>15985432</v>
      </c>
    </row>
    <row r="132" spans="1:9">
      <c r="A132" s="4" t="s">
        <v>1291</v>
      </c>
      <c r="F132" s="8" t="n">
        <v>0.95</v>
      </c>
    </row>
    <row r="133" spans="1:9">
      <c r="A133" s="4" t="s">
        <v>1292</v>
      </c>
    </row>
    <row r="134" spans="1:9">
      <c r="A134" s="3" t="s">
        <v>1136</v>
      </c>
    </row>
    <row r="135" spans="1:9">
      <c r="A135" s="4" t="s">
        <v>127</v>
      </c>
      <c r="F135" s="6" t="n">
        <v>319484</v>
      </c>
    </row>
    <row r="136" spans="1:9">
      <c r="A136" s="4" t="s">
        <v>1239</v>
      </c>
      <c r="F136" s="7" t="n">
        <v>2500</v>
      </c>
    </row>
    <row r="137" spans="1:9">
      <c r="A137" s="4" t="s">
        <v>1293</v>
      </c>
      <c r="F137" s="8" t="n">
        <v>8.02</v>
      </c>
    </row>
    <row r="138" spans="1:9">
      <c r="A138" s="4" t="s">
        <v>1294</v>
      </c>
    </row>
    <row r="139" spans="1:9">
      <c r="A139" s="3" t="s">
        <v>1136</v>
      </c>
    </row>
    <row r="140" spans="1:9">
      <c r="A140" s="4" t="s">
        <v>1295</v>
      </c>
      <c r="F140" s="7" t="n">
        <v>50000</v>
      </c>
    </row>
    <row r="141" spans="1:9">
      <c r="A141" s="4" t="s">
        <v>1296</v>
      </c>
      <c r="F141" s="4" t="s">
        <v>1297</v>
      </c>
    </row>
    <row r="142" spans="1:9">
      <c r="A142" s="4" t="s">
        <v>1147</v>
      </c>
    </row>
    <row r="143" spans="1:9">
      <c r="A143" s="3" t="s">
        <v>1136</v>
      </c>
    </row>
    <row r="144" spans="1:9">
      <c r="A144" s="4" t="s">
        <v>79</v>
      </c>
      <c r="F144" s="6" t="n">
        <v>838448</v>
      </c>
      <c r="G144" s="6" t="n">
        <v>838448</v>
      </c>
    </row>
    <row r="145" spans="1:9">
      <c r="A145" s="4" t="s">
        <v>1298</v>
      </c>
      <c r="F145" s="4" t="s">
        <v>883</v>
      </c>
    </row>
    <row r="146" spans="1:9">
      <c r="A146" s="4" t="s">
        <v>1299</v>
      </c>
      <c r="F146" s="7" t="n">
        <v>50000</v>
      </c>
    </row>
    <row r="147" spans="1:9">
      <c r="A147" s="4" t="s">
        <v>1148</v>
      </c>
    </row>
    <row r="148" spans="1:9">
      <c r="A148" s="3" t="s">
        <v>1136</v>
      </c>
    </row>
    <row r="149" spans="1:9">
      <c r="A149" s="4" t="s">
        <v>79</v>
      </c>
      <c r="F149" s="6" t="n">
        <v>0</v>
      </c>
      <c r="G149" s="6" t="n">
        <v>0</v>
      </c>
    </row>
    <row r="150" spans="1:9">
      <c r="A150" s="4" t="s">
        <v>1263</v>
      </c>
      <c r="F150" s="4" t="s">
        <v>1260</v>
      </c>
    </row>
    <row r="151" spans="1:9">
      <c r="A151" s="4" t="s">
        <v>1300</v>
      </c>
      <c r="F151" s="4" t="s">
        <v>1301</v>
      </c>
    </row>
    <row r="152" spans="1:9">
      <c r="A152" s="4" t="s">
        <v>1194</v>
      </c>
    </row>
    <row r="153" spans="1:9">
      <c r="A153" s="3" t="s">
        <v>1136</v>
      </c>
    </row>
    <row r="154" spans="1:9">
      <c r="A154" s="4" t="s">
        <v>1220</v>
      </c>
      <c r="F154" s="7" t="n">
        <v>1000</v>
      </c>
    </row>
    <row r="155" spans="1:9">
      <c r="A155" s="4" t="s">
        <v>1172</v>
      </c>
      <c r="F155" s="6" t="n">
        <v>761512</v>
      </c>
      <c r="G155" s="6" t="n">
        <v>1100000</v>
      </c>
    </row>
    <row r="156" spans="1:9">
      <c r="A156" s="4" t="s">
        <v>1174</v>
      </c>
      <c r="F156" s="6" t="n">
        <v>296512</v>
      </c>
    </row>
    <row r="157" spans="1:9">
      <c r="A157" s="4" t="s">
        <v>1302</v>
      </c>
    </row>
    <row r="158" spans="1:9">
      <c r="A158" s="3" t="s">
        <v>1136</v>
      </c>
    </row>
    <row r="159" spans="1:9">
      <c r="A159" s="4" t="s">
        <v>1172</v>
      </c>
      <c r="B159" s="6" t="n">
        <v>211605</v>
      </c>
      <c r="D159" s="6" t="n">
        <v>250000</v>
      </c>
      <c r="E159" s="6" t="n">
        <v>165000</v>
      </c>
    </row>
    <row r="160" spans="1:9">
      <c r="A160" s="4" t="s">
        <v>1303</v>
      </c>
      <c r="E160" s="8" t="n">
        <v>1.72</v>
      </c>
    </row>
    <row r="161" spans="1:9">
      <c r="A161" s="4" t="s">
        <v>132</v>
      </c>
      <c r="E161" s="6" t="n">
        <v>35000</v>
      </c>
    </row>
    <row r="162" spans="1:9">
      <c r="A162" s="4" t="s">
        <v>1304</v>
      </c>
    </row>
    <row r="163" spans="1:9">
      <c r="A163" s="3" t="s">
        <v>1136</v>
      </c>
    </row>
    <row r="164" spans="1:9">
      <c r="A164" s="4" t="s">
        <v>1172</v>
      </c>
      <c r="D164" s="6" t="n">
        <v>46512</v>
      </c>
    </row>
    <row r="165" spans="1:9">
      <c r="A165" s="4" t="s">
        <v>424</v>
      </c>
    </row>
    <row r="166" spans="1:9">
      <c r="A166" s="3" t="s">
        <v>1136</v>
      </c>
    </row>
    <row r="167" spans="1:9">
      <c r="A167" s="4" t="s">
        <v>1219</v>
      </c>
      <c r="F167" s="6" t="n">
        <v>701667</v>
      </c>
      <c r="G167" s="6" t="n">
        <v>766667</v>
      </c>
    </row>
    <row r="168" spans="1:9">
      <c r="A168" s="4" t="s">
        <v>1305</v>
      </c>
      <c r="F168" s="6" t="n">
        <v>1998333</v>
      </c>
    </row>
    <row r="169" spans="1:9">
      <c r="A169" s="4" t="s">
        <v>1306</v>
      </c>
      <c r="G169" s="6" t="n">
        <v>746667</v>
      </c>
    </row>
    <row r="170" spans="1:9">
      <c r="A170" s="4" t="s">
        <v>1307</v>
      </c>
      <c r="G170" s="6" t="n">
        <v>20000</v>
      </c>
    </row>
    <row r="171" spans="1:9">
      <c r="A171" s="4" t="s">
        <v>1308</v>
      </c>
    </row>
    <row r="172" spans="1:9">
      <c r="A172" s="3" t="s">
        <v>1136</v>
      </c>
    </row>
    <row r="173" spans="1:9">
      <c r="A173" s="4" t="s">
        <v>1309</v>
      </c>
      <c r="G173" s="6" t="n">
        <v>20555</v>
      </c>
    </row>
    <row r="174" spans="1:9">
      <c r="A174" s="4" t="s">
        <v>1310</v>
      </c>
    </row>
    <row r="175" spans="1:9">
      <c r="A175" s="3" t="s">
        <v>1136</v>
      </c>
    </row>
    <row r="176" spans="1:9">
      <c r="A176" s="4" t="s">
        <v>1311</v>
      </c>
      <c r="F176" s="6" t="n">
        <v>150000</v>
      </c>
    </row>
    <row r="177" spans="1:9">
      <c r="A177" s="4" t="s">
        <v>1312</v>
      </c>
      <c r="F177" s="8" t="n">
        <v>9.58</v>
      </c>
    </row>
    <row r="178" spans="1:9">
      <c r="A178" s="4" t="s">
        <v>1313</v>
      </c>
    </row>
    <row r="179" spans="1:9">
      <c r="A179" s="3" t="s">
        <v>1136</v>
      </c>
    </row>
    <row r="180" spans="1:9">
      <c r="A180" s="4" t="s">
        <v>1314</v>
      </c>
      <c r="G180" s="7" t="n">
        <v>0</v>
      </c>
    </row>
    <row r="181" spans="1:9">
      <c r="A181" s="4" t="s">
        <v>1312</v>
      </c>
      <c r="F181" s="8" t="n">
        <v>1.7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15</v>
      </c>
      <c r="B1" s="2" t="s">
        <v>1</v>
      </c>
    </row>
    <row r="2" spans="1:3">
      <c r="B2" s="2" t="s">
        <v>2</v>
      </c>
      <c r="C2" s="2" t="s">
        <v>32</v>
      </c>
    </row>
    <row r="3" spans="1:3">
      <c r="A3" s="3" t="s">
        <v>1316</v>
      </c>
    </row>
    <row r="4" spans="1:3">
      <c r="A4" s="4" t="s">
        <v>1317</v>
      </c>
      <c r="B4" s="7" t="n">
        <v>200000</v>
      </c>
    </row>
    <row r="5" spans="1:3">
      <c r="A5" s="4" t="s">
        <v>1318</v>
      </c>
      <c r="B5" s="4" t="s">
        <v>929</v>
      </c>
    </row>
    <row r="6" spans="1:3">
      <c r="A6" s="4" t="s">
        <v>1319</v>
      </c>
      <c r="B6" s="4" t="s">
        <v>1320</v>
      </c>
    </row>
    <row r="7" spans="1:3">
      <c r="A7" s="4" t="s">
        <v>1321</v>
      </c>
      <c r="B7" s="4" t="s">
        <v>696</v>
      </c>
    </row>
    <row r="8" spans="1:3">
      <c r="A8" s="4" t="s">
        <v>1322</v>
      </c>
      <c r="B8" s="7" t="n">
        <v>500000</v>
      </c>
      <c r="C8" s="7" t="n">
        <v>300000</v>
      </c>
    </row>
    <row r="9" spans="1:3">
      <c r="A9" s="4" t="s">
        <v>799</v>
      </c>
    </row>
    <row r="10" spans="1:3">
      <c r="A10" s="3" t="s">
        <v>1316</v>
      </c>
    </row>
    <row r="11" spans="1:3">
      <c r="A11" s="4" t="s">
        <v>1003</v>
      </c>
      <c r="B11" s="6" t="n">
        <v>27800000</v>
      </c>
    </row>
    <row r="12" spans="1:3">
      <c r="A12" s="4" t="s">
        <v>1323</v>
      </c>
      <c r="B12" s="6" t="n">
        <v>500000</v>
      </c>
    </row>
    <row r="13" spans="1:3">
      <c r="A13" s="4" t="s">
        <v>1324</v>
      </c>
      <c r="B13" s="6" t="n">
        <v>3200000</v>
      </c>
    </row>
    <row r="14" spans="1:3">
      <c r="A14" s="4" t="s">
        <v>392</v>
      </c>
    </row>
    <row r="15" spans="1:3">
      <c r="A15" s="3" t="s">
        <v>1316</v>
      </c>
    </row>
    <row r="16" spans="1:3">
      <c r="A16" s="4" t="s">
        <v>1325</v>
      </c>
      <c r="B16" s="6" t="n">
        <v>3000000</v>
      </c>
    </row>
    <row r="17" spans="1:3">
      <c r="A17" s="4" t="s">
        <v>1326</v>
      </c>
    </row>
    <row r="18" spans="1:3">
      <c r="A18" s="3" t="s">
        <v>1316</v>
      </c>
    </row>
    <row r="19" spans="1:3">
      <c r="A19" s="4" t="s">
        <v>1317</v>
      </c>
      <c r="B19" s="7" t="n">
        <v>160000</v>
      </c>
    </row>
    <row r="20" spans="1:3">
      <c r="A20" s="4" t="s">
        <v>430</v>
      </c>
    </row>
    <row r="21" spans="1:3">
      <c r="A21" s="3" t="s">
        <v>1316</v>
      </c>
    </row>
    <row r="22" spans="1:3">
      <c r="A22" s="4" t="s">
        <v>1327</v>
      </c>
      <c r="B22" s="4" t="s">
        <v>802</v>
      </c>
    </row>
    <row r="23" spans="1:3">
      <c r="A23" s="4" t="s">
        <v>434</v>
      </c>
    </row>
    <row r="24" spans="1:3">
      <c r="A24" s="3" t="s">
        <v>1316</v>
      </c>
    </row>
    <row r="25" spans="1:3">
      <c r="A25" s="4" t="s">
        <v>1327</v>
      </c>
      <c r="B25" s="4" t="s">
        <v>664</v>
      </c>
    </row>
    <row r="26" spans="1:3">
      <c r="A26" s="4" t="s">
        <v>1328</v>
      </c>
    </row>
    <row r="27" spans="1:3">
      <c r="A27" s="3" t="s">
        <v>1316</v>
      </c>
    </row>
    <row r="28" spans="1:3">
      <c r="A28" s="4" t="s">
        <v>1008</v>
      </c>
      <c r="B28" s="7" t="n">
        <v>1100000</v>
      </c>
    </row>
    <row r="29" spans="1:3">
      <c r="A29" s="4" t="s">
        <v>1009</v>
      </c>
      <c r="B29" s="7" t="n">
        <v>8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1329</v>
      </c>
      <c r="B1" s="2" t="s">
        <v>1</v>
      </c>
    </row>
    <row r="2" spans="1:3">
      <c r="B2" s="2" t="s">
        <v>437</v>
      </c>
      <c r="C2" s="2" t="s">
        <v>1330</v>
      </c>
    </row>
    <row r="3" spans="1:3">
      <c r="A3" s="3" t="s">
        <v>1316</v>
      </c>
    </row>
    <row r="4" spans="1:3">
      <c r="A4" s="4" t="s">
        <v>782</v>
      </c>
      <c r="C4" s="7" t="n">
        <v>-22359</v>
      </c>
    </row>
    <row r="5" spans="1:3">
      <c r="A5" s="4" t="s">
        <v>1331</v>
      </c>
      <c r="C5" s="6" t="n">
        <v>15000</v>
      </c>
    </row>
    <row r="6" spans="1:3">
      <c r="A6" s="4" t="s">
        <v>1332</v>
      </c>
      <c r="C6" s="6" t="n">
        <v>1300</v>
      </c>
    </row>
    <row r="7" spans="1:3">
      <c r="A7" s="4" t="s">
        <v>1333</v>
      </c>
      <c r="B7" s="7" t="n">
        <v>0</v>
      </c>
      <c r="C7" s="6" t="n">
        <v>0</v>
      </c>
    </row>
    <row r="8" spans="1:3">
      <c r="A8" s="4" t="s">
        <v>780</v>
      </c>
      <c r="C8" s="6" t="n">
        <v>8100</v>
      </c>
    </row>
    <row r="9" spans="1:3">
      <c r="A9" s="4" t="s">
        <v>1334</v>
      </c>
      <c r="C9" s="6" t="n">
        <v>600</v>
      </c>
    </row>
    <row r="10" spans="1:3">
      <c r="A10" s="4" t="s">
        <v>1335</v>
      </c>
      <c r="C10" s="6" t="n">
        <v>2300</v>
      </c>
    </row>
    <row r="11" spans="1:3">
      <c r="A11" s="4" t="s">
        <v>876</v>
      </c>
      <c r="B11" s="6" t="n">
        <v>10652</v>
      </c>
      <c r="C11" s="6" t="n">
        <v>2804</v>
      </c>
    </row>
    <row r="12" spans="1:3">
      <c r="A12" s="4" t="s">
        <v>1336</v>
      </c>
      <c r="B12" s="6" t="n">
        <v>200</v>
      </c>
    </row>
    <row r="13" spans="1:3">
      <c r="A13" s="4" t="s">
        <v>1337</v>
      </c>
      <c r="B13" s="7" t="n">
        <v>100</v>
      </c>
    </row>
    <row r="14" spans="1:3">
      <c r="A14" s="4" t="s">
        <v>788</v>
      </c>
    </row>
    <row r="15" spans="1:3">
      <c r="A15" s="3" t="s">
        <v>1316</v>
      </c>
    </row>
    <row r="16" spans="1:3">
      <c r="A16" s="4" t="s">
        <v>782</v>
      </c>
      <c r="C16" s="6" t="n">
        <v>3300</v>
      </c>
    </row>
    <row r="17" spans="1:3">
      <c r="A17" s="4" t="s">
        <v>1338</v>
      </c>
    </row>
    <row r="18" spans="1:3">
      <c r="A18" s="3" t="s">
        <v>1316</v>
      </c>
    </row>
    <row r="19" spans="1:3">
      <c r="A19" s="4" t="s">
        <v>1333</v>
      </c>
      <c r="C19" s="6" t="n">
        <v>400</v>
      </c>
    </row>
    <row r="20" spans="1:3">
      <c r="A20" s="4" t="s">
        <v>987</v>
      </c>
    </row>
    <row r="21" spans="1:3">
      <c r="A21" s="3" t="s">
        <v>1316</v>
      </c>
    </row>
    <row r="22" spans="1:3">
      <c r="A22" s="4" t="s">
        <v>969</v>
      </c>
      <c r="C22" s="7" t="n">
        <v>3200</v>
      </c>
    </row>
    <row r="23" spans="1:3">
      <c r="A23" s="4" t="s">
        <v>894</v>
      </c>
      <c r="C23" s="4" t="s">
        <v>929</v>
      </c>
    </row>
    <row r="24" spans="1:3">
      <c r="A24" s="4" t="s">
        <v>780</v>
      </c>
      <c r="C24" s="7" t="n">
        <v>3200</v>
      </c>
    </row>
    <row r="25" spans="1:3">
      <c r="A25" s="4" t="s">
        <v>1339</v>
      </c>
    </row>
    <row r="26" spans="1:3">
      <c r="A26" s="3" t="s">
        <v>1316</v>
      </c>
    </row>
    <row r="27" spans="1:3">
      <c r="A27" s="4" t="s">
        <v>1340</v>
      </c>
      <c r="C27"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341</v>
      </c>
      <c r="B1" s="2" t="s">
        <v>374</v>
      </c>
      <c r="C1" s="2" t="s">
        <v>1</v>
      </c>
    </row>
    <row r="2" spans="1:6">
      <c r="B2" s="2" t="s">
        <v>2</v>
      </c>
      <c r="C2" s="2" t="s">
        <v>2</v>
      </c>
      <c r="D2" s="2" t="s">
        <v>32</v>
      </c>
      <c r="E2" s="2" t="s">
        <v>378</v>
      </c>
      <c r="F2" s="2" t="s">
        <v>379</v>
      </c>
    </row>
    <row r="3" spans="1:6">
      <c r="A3" s="3" t="s">
        <v>1342</v>
      </c>
    </row>
    <row r="4" spans="1:6">
      <c r="A4" s="4" t="s">
        <v>954</v>
      </c>
      <c r="B4" s="7" t="n">
        <v>95482000</v>
      </c>
      <c r="C4" s="7" t="n">
        <v>95482000</v>
      </c>
      <c r="D4" s="7" t="n">
        <v>78991000</v>
      </c>
    </row>
    <row r="5" spans="1:6">
      <c r="A5" s="4" t="s">
        <v>462</v>
      </c>
      <c r="C5" s="6" t="n">
        <v>23361000</v>
      </c>
    </row>
    <row r="6" spans="1:6">
      <c r="A6" s="4" t="s">
        <v>705</v>
      </c>
    </row>
    <row r="7" spans="1:6">
      <c r="A7" s="3" t="s">
        <v>1342</v>
      </c>
    </row>
    <row r="8" spans="1:6">
      <c r="A8" s="4" t="s">
        <v>462</v>
      </c>
      <c r="B8" s="6" t="n">
        <v>-11000000</v>
      </c>
      <c r="C8" s="6" t="n">
        <v>11000000</v>
      </c>
    </row>
    <row r="9" spans="1:6">
      <c r="A9" s="4" t="s">
        <v>400</v>
      </c>
    </row>
    <row r="10" spans="1:6">
      <c r="A10" s="3" t="s">
        <v>1342</v>
      </c>
    </row>
    <row r="11" spans="1:6">
      <c r="A11" s="4" t="s">
        <v>894</v>
      </c>
      <c r="D11" s="4" t="s">
        <v>897</v>
      </c>
    </row>
    <row r="12" spans="1:6">
      <c r="A12" s="4" t="s">
        <v>401</v>
      </c>
      <c r="B12" s="7" t="n">
        <v>50000</v>
      </c>
      <c r="C12" s="7" t="n">
        <v>50000</v>
      </c>
      <c r="D12" s="7" t="n">
        <v>0</v>
      </c>
    </row>
    <row r="13" spans="1:6">
      <c r="A13" s="4" t="s">
        <v>1018</v>
      </c>
      <c r="D13" s="6" t="n">
        <v>100000</v>
      </c>
    </row>
    <row r="14" spans="1:6">
      <c r="A14" s="4" t="s">
        <v>1343</v>
      </c>
    </row>
    <row r="15" spans="1:6">
      <c r="A15" s="3" t="s">
        <v>1342</v>
      </c>
    </row>
    <row r="16" spans="1:6">
      <c r="A16" s="4" t="s">
        <v>954</v>
      </c>
      <c r="D16" s="6" t="n">
        <v>5000000</v>
      </c>
    </row>
    <row r="17" spans="1:6">
      <c r="A17" s="4" t="s">
        <v>894</v>
      </c>
      <c r="B17" s="4" t="s">
        <v>897</v>
      </c>
      <c r="C17" s="4" t="s">
        <v>897</v>
      </c>
    </row>
    <row r="18" spans="1:6">
      <c r="A18" s="4" t="s">
        <v>1344</v>
      </c>
      <c r="C18" s="7" t="n">
        <v>300000</v>
      </c>
      <c r="D18" s="7" t="n">
        <v>100000</v>
      </c>
    </row>
    <row r="19" spans="1:6">
      <c r="A19" s="4" t="s">
        <v>1022</v>
      </c>
    </row>
    <row r="20" spans="1:6">
      <c r="A20" s="3" t="s">
        <v>1342</v>
      </c>
    </row>
    <row r="21" spans="1:6">
      <c r="A21" s="4" t="s">
        <v>401</v>
      </c>
      <c r="E21" s="7" t="n">
        <v>100000</v>
      </c>
      <c r="F21" s="7" t="n">
        <v>1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45</v>
      </c>
      <c r="B1" s="2" t="s">
        <v>1156</v>
      </c>
      <c r="C1" s="2" t="s">
        <v>1213</v>
      </c>
      <c r="D1" s="2" t="s">
        <v>1346</v>
      </c>
      <c r="E1" s="2" t="s">
        <v>1347</v>
      </c>
      <c r="F1" s="2" t="s">
        <v>2</v>
      </c>
      <c r="G1" s="2" t="s">
        <v>32</v>
      </c>
    </row>
    <row r="2" spans="1:7">
      <c r="A2" s="3" t="s">
        <v>1342</v>
      </c>
    </row>
    <row r="3" spans="1:7">
      <c r="A3" s="4" t="s">
        <v>1318</v>
      </c>
      <c r="F3" s="4" t="s">
        <v>929</v>
      </c>
    </row>
    <row r="4" spans="1:7">
      <c r="A4" s="4" t="s">
        <v>1348</v>
      </c>
    </row>
    <row r="5" spans="1:7">
      <c r="A5" s="3" t="s">
        <v>1342</v>
      </c>
    </row>
    <row r="6" spans="1:7">
      <c r="A6" s="4" t="s">
        <v>1349</v>
      </c>
      <c r="E6" s="4" t="s">
        <v>1270</v>
      </c>
    </row>
    <row r="7" spans="1:7">
      <c r="A7" s="4" t="s">
        <v>1350</v>
      </c>
      <c r="E7" s="7" t="n">
        <v>100000</v>
      </c>
    </row>
    <row r="8" spans="1:7">
      <c r="A8" s="4" t="s">
        <v>1351</v>
      </c>
      <c r="E8" s="4" t="s">
        <v>664</v>
      </c>
    </row>
    <row r="9" spans="1:7">
      <c r="A9" s="4" t="s">
        <v>1352</v>
      </c>
      <c r="E9" s="4" t="s">
        <v>1353</v>
      </c>
    </row>
    <row r="10" spans="1:7">
      <c r="A10" s="4" t="s">
        <v>1354</v>
      </c>
      <c r="G10" s="7" t="n">
        <v>800000</v>
      </c>
    </row>
    <row r="11" spans="1:7">
      <c r="A11" s="4" t="s">
        <v>1355</v>
      </c>
      <c r="G11" s="6" t="n">
        <v>1400000</v>
      </c>
    </row>
    <row r="12" spans="1:7">
      <c r="A12" s="4" t="s">
        <v>1356</v>
      </c>
    </row>
    <row r="13" spans="1:7">
      <c r="A13" s="3" t="s">
        <v>1342</v>
      </c>
    </row>
    <row r="14" spans="1:7">
      <c r="A14" s="4" t="s">
        <v>1349</v>
      </c>
      <c r="D14" s="4" t="s">
        <v>1270</v>
      </c>
    </row>
    <row r="15" spans="1:7">
      <c r="A15" s="4" t="s">
        <v>1352</v>
      </c>
      <c r="D15" s="4" t="s">
        <v>1353</v>
      </c>
    </row>
    <row r="16" spans="1:7">
      <c r="A16" s="4" t="s">
        <v>1355</v>
      </c>
      <c r="G16" s="6" t="n">
        <v>900000</v>
      </c>
    </row>
    <row r="17" spans="1:7">
      <c r="A17" s="4" t="s">
        <v>1357</v>
      </c>
      <c r="G17" s="6" t="n">
        <v>500000</v>
      </c>
    </row>
    <row r="18" spans="1:7">
      <c r="A18" s="4" t="s">
        <v>1318</v>
      </c>
      <c r="D18" s="4" t="s">
        <v>929</v>
      </c>
    </row>
    <row r="19" spans="1:7">
      <c r="A19" s="4" t="s">
        <v>1358</v>
      </c>
      <c r="D19" s="4" t="s">
        <v>1359</v>
      </c>
    </row>
    <row r="20" spans="1:7">
      <c r="A20" s="4" t="s">
        <v>1360</v>
      </c>
    </row>
    <row r="21" spans="1:7">
      <c r="A21" s="3" t="s">
        <v>1342</v>
      </c>
    </row>
    <row r="22" spans="1:7">
      <c r="A22" s="4" t="s">
        <v>1361</v>
      </c>
      <c r="C22" s="4" t="s">
        <v>1270</v>
      </c>
    </row>
    <row r="23" spans="1:7">
      <c r="A23" s="4" t="s">
        <v>1362</v>
      </c>
      <c r="C23" s="4" t="s">
        <v>1363</v>
      </c>
    </row>
    <row r="24" spans="1:7">
      <c r="A24" s="4" t="s">
        <v>1364</v>
      </c>
      <c r="C24" s="7" t="n">
        <v>300000</v>
      </c>
    </row>
    <row r="25" spans="1:7">
      <c r="A25" s="4" t="s">
        <v>1357</v>
      </c>
      <c r="G25" s="6" t="n">
        <v>200000</v>
      </c>
    </row>
    <row r="26" spans="1:7">
      <c r="A26" s="4" t="s">
        <v>1365</v>
      </c>
    </row>
    <row r="27" spans="1:7">
      <c r="A27" s="3" t="s">
        <v>1342</v>
      </c>
    </row>
    <row r="28" spans="1:7">
      <c r="A28" s="4" t="s">
        <v>1351</v>
      </c>
      <c r="B28" s="4" t="s">
        <v>905</v>
      </c>
    </row>
    <row r="29" spans="1:7">
      <c r="A29" s="4" t="s">
        <v>1352</v>
      </c>
      <c r="B29" s="4" t="s">
        <v>1353</v>
      </c>
    </row>
    <row r="30" spans="1:7">
      <c r="A30" s="4" t="s">
        <v>1355</v>
      </c>
      <c r="F30" s="7" t="n">
        <v>400000</v>
      </c>
      <c r="G30" s="6" t="n">
        <v>600000</v>
      </c>
    </row>
    <row r="31" spans="1:7">
      <c r="A31" s="4" t="s">
        <v>1364</v>
      </c>
      <c r="B31" s="7" t="n">
        <v>600000</v>
      </c>
    </row>
    <row r="32" spans="1:7">
      <c r="A32" s="4" t="s">
        <v>1357</v>
      </c>
      <c r="F32" s="6" t="n">
        <v>600000</v>
      </c>
      <c r="G32" s="6" t="n">
        <v>200000</v>
      </c>
    </row>
    <row r="33" spans="1:7">
      <c r="A33" s="4" t="s">
        <v>1366</v>
      </c>
    </row>
    <row r="34" spans="1:7">
      <c r="A34" s="3" t="s">
        <v>1342</v>
      </c>
    </row>
    <row r="35" spans="1:7">
      <c r="A35" s="4" t="s">
        <v>1358</v>
      </c>
      <c r="B35" s="4" t="s">
        <v>1367</v>
      </c>
    </row>
    <row r="36" spans="1:7">
      <c r="A36" s="4" t="s">
        <v>1368</v>
      </c>
      <c r="B36" s="4" t="s">
        <v>1369</v>
      </c>
    </row>
    <row r="37" spans="1:7">
      <c r="A37" s="4" t="s">
        <v>1370</v>
      </c>
    </row>
    <row r="38" spans="1:7">
      <c r="A38" s="3" t="s">
        <v>1342</v>
      </c>
    </row>
    <row r="39" spans="1:7">
      <c r="A39" s="4" t="s">
        <v>1371</v>
      </c>
      <c r="B39" s="4" t="s">
        <v>525</v>
      </c>
    </row>
    <row r="40" spans="1:7">
      <c r="A40" s="4" t="s">
        <v>1372</v>
      </c>
    </row>
    <row r="41" spans="1:7">
      <c r="A41" s="3" t="s">
        <v>1342</v>
      </c>
    </row>
    <row r="42" spans="1:7">
      <c r="A42" s="4" t="s">
        <v>1371</v>
      </c>
      <c r="B42" s="4" t="s">
        <v>846</v>
      </c>
    </row>
    <row r="43" spans="1:7">
      <c r="A43" s="4" t="s">
        <v>1373</v>
      </c>
    </row>
    <row r="44" spans="1:7">
      <c r="A44" s="3" t="s">
        <v>1342</v>
      </c>
    </row>
    <row r="45" spans="1:7">
      <c r="A45" s="4" t="s">
        <v>401</v>
      </c>
      <c r="F45" s="7" t="n">
        <v>50000</v>
      </c>
      <c r="G45" s="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74</v>
      </c>
      <c r="B1" s="2" t="s">
        <v>1375</v>
      </c>
      <c r="C1" s="2" t="s">
        <v>1376</v>
      </c>
      <c r="D1" s="2" t="s">
        <v>1156</v>
      </c>
      <c r="E1" s="2" t="s">
        <v>1377</v>
      </c>
      <c r="F1" s="2" t="s">
        <v>2</v>
      </c>
      <c r="G1" s="2" t="s">
        <v>32</v>
      </c>
    </row>
    <row r="2" spans="1:7">
      <c r="A2" s="4" t="s">
        <v>1378</v>
      </c>
    </row>
    <row r="3" spans="1:7">
      <c r="A3" s="3" t="s">
        <v>1342</v>
      </c>
    </row>
    <row r="4" spans="1:7">
      <c r="A4" s="4" t="s">
        <v>1379</v>
      </c>
      <c r="F4" s="9" t="n">
        <v>0.5</v>
      </c>
      <c r="G4" s="9" t="n">
        <v>0.4</v>
      </c>
    </row>
    <row r="5" spans="1:7">
      <c r="A5" s="4" t="s">
        <v>1380</v>
      </c>
      <c r="F5" s="9" t="n">
        <v>0.8</v>
      </c>
    </row>
    <row r="6" spans="1:7">
      <c r="A6" s="4" t="s">
        <v>1194</v>
      </c>
    </row>
    <row r="7" spans="1:7">
      <c r="A7" s="3" t="s">
        <v>1342</v>
      </c>
    </row>
    <row r="8" spans="1:7">
      <c r="A8" s="4" t="s">
        <v>1381</v>
      </c>
      <c r="F8" s="6" t="n">
        <v>761512</v>
      </c>
      <c r="G8" s="6" t="n">
        <v>1100000</v>
      </c>
    </row>
    <row r="9" spans="1:7">
      <c r="A9" s="4" t="s">
        <v>1382</v>
      </c>
    </row>
    <row r="10" spans="1:7">
      <c r="A10" s="3" t="s">
        <v>1342</v>
      </c>
    </row>
    <row r="11" spans="1:7">
      <c r="A11" s="4" t="s">
        <v>1383</v>
      </c>
      <c r="D11" s="4" t="s">
        <v>433</v>
      </c>
    </row>
    <row r="12" spans="1:7">
      <c r="A12" s="4" t="s">
        <v>1379</v>
      </c>
      <c r="D12" s="7" t="n">
        <v>1</v>
      </c>
    </row>
    <row r="13" spans="1:7">
      <c r="A13" s="4" t="s">
        <v>1384</v>
      </c>
      <c r="D13" s="4" t="s">
        <v>683</v>
      </c>
    </row>
    <row r="14" spans="1:7">
      <c r="A14" s="4" t="s">
        <v>1385</v>
      </c>
      <c r="D14" s="9" t="n">
        <v>0.2</v>
      </c>
    </row>
    <row r="15" spans="1:7">
      <c r="A15" s="4" t="s">
        <v>1352</v>
      </c>
      <c r="D15" s="4" t="s">
        <v>1353</v>
      </c>
    </row>
    <row r="16" spans="1:7">
      <c r="A16" s="4" t="s">
        <v>1386</v>
      </c>
      <c r="D16" s="4" t="s">
        <v>1359</v>
      </c>
    </row>
    <row r="17" spans="1:7">
      <c r="A17" s="4" t="s">
        <v>1387</v>
      </c>
      <c r="F17" s="7" t="n">
        <v>2</v>
      </c>
      <c r="G17" s="7" t="n">
        <v>1</v>
      </c>
    </row>
    <row r="18" spans="1:7">
      <c r="A18" s="4" t="s">
        <v>1355</v>
      </c>
      <c r="F18" s="12" t="n">
        <v>0.1</v>
      </c>
      <c r="G18" s="12" t="n">
        <v>0.4</v>
      </c>
    </row>
    <row r="19" spans="1:7">
      <c r="A19" s="4" t="s">
        <v>1388</v>
      </c>
    </row>
    <row r="20" spans="1:7">
      <c r="A20" s="3" t="s">
        <v>1342</v>
      </c>
    </row>
    <row r="21" spans="1:7">
      <c r="A21" s="4" t="s">
        <v>1389</v>
      </c>
      <c r="D21" s="6" t="n">
        <v>850000</v>
      </c>
    </row>
    <row r="22" spans="1:7">
      <c r="A22" s="4" t="s">
        <v>1390</v>
      </c>
      <c r="D22" s="4" t="s">
        <v>1359</v>
      </c>
    </row>
    <row r="23" spans="1:7">
      <c r="A23" s="4" t="s">
        <v>1391</v>
      </c>
    </row>
    <row r="24" spans="1:7">
      <c r="A24" s="3" t="s">
        <v>1342</v>
      </c>
    </row>
    <row r="25" spans="1:7">
      <c r="A25" s="4" t="s">
        <v>1379</v>
      </c>
      <c r="B25" s="9" t="n">
        <v>0.3</v>
      </c>
      <c r="F25" s="12" t="n">
        <v>0.3</v>
      </c>
    </row>
    <row r="26" spans="1:7">
      <c r="A26" s="4" t="s">
        <v>1384</v>
      </c>
      <c r="B26" s="4" t="s">
        <v>1392</v>
      </c>
    </row>
    <row r="27" spans="1:7">
      <c r="A27" s="4" t="s">
        <v>1393</v>
      </c>
    </row>
    <row r="28" spans="1:7">
      <c r="A28" s="3" t="s">
        <v>1342</v>
      </c>
    </row>
    <row r="29" spans="1:7">
      <c r="A29" s="4" t="s">
        <v>1381</v>
      </c>
      <c r="B29" s="6" t="n">
        <v>100000</v>
      </c>
    </row>
    <row r="30" spans="1:7">
      <c r="A30" s="4" t="s">
        <v>1394</v>
      </c>
    </row>
    <row r="31" spans="1:7">
      <c r="A31" s="3" t="s">
        <v>1342</v>
      </c>
    </row>
    <row r="32" spans="1:7">
      <c r="A32" s="4" t="s">
        <v>1379</v>
      </c>
      <c r="B32" s="9" t="n">
        <v>0.4</v>
      </c>
      <c r="F32" s="12" t="n">
        <v>0.4</v>
      </c>
    </row>
    <row r="33" spans="1:7">
      <c r="A33" s="4" t="s">
        <v>1384</v>
      </c>
      <c r="B33" s="4" t="s">
        <v>1392</v>
      </c>
    </row>
    <row r="34" spans="1:7">
      <c r="A34" s="4" t="s">
        <v>1387</v>
      </c>
      <c r="F34" s="9" t="n">
        <v>0.2</v>
      </c>
    </row>
    <row r="35" spans="1:7">
      <c r="A35" s="4" t="s">
        <v>1395</v>
      </c>
      <c r="B35" s="9" t="n">
        <v>1.4</v>
      </c>
    </row>
    <row r="36" spans="1:7">
      <c r="A36" s="4" t="s">
        <v>1381</v>
      </c>
      <c r="B36" s="6" t="n">
        <v>150000</v>
      </c>
    </row>
    <row r="37" spans="1:7">
      <c r="A37" s="4" t="s">
        <v>1396</v>
      </c>
      <c r="B37" s="4" t="s">
        <v>811</v>
      </c>
    </row>
    <row r="38" spans="1:7">
      <c r="A38" s="4" t="s">
        <v>1397</v>
      </c>
    </row>
    <row r="39" spans="1:7">
      <c r="A39" s="3" t="s">
        <v>1342</v>
      </c>
    </row>
    <row r="40" spans="1:7">
      <c r="A40" s="4" t="s">
        <v>1379</v>
      </c>
      <c r="C40" s="9" t="n">
        <v>0.4</v>
      </c>
    </row>
    <row r="41" spans="1:7">
      <c r="A41" s="4" t="s">
        <v>1398</v>
      </c>
      <c r="C41" s="9" t="n">
        <v>0.2</v>
      </c>
    </row>
    <row r="42" spans="1:7">
      <c r="A42" s="4" t="s">
        <v>1386</v>
      </c>
      <c r="C42" s="4" t="s">
        <v>1359</v>
      </c>
    </row>
    <row r="43" spans="1:7">
      <c r="A43" s="4" t="s">
        <v>1399</v>
      </c>
      <c r="C43" s="4" t="s">
        <v>1260</v>
      </c>
    </row>
    <row r="44" spans="1:7">
      <c r="A44" s="4" t="s">
        <v>1380</v>
      </c>
      <c r="G44" s="12" t="n">
        <v>0.2</v>
      </c>
    </row>
    <row r="45" spans="1:7">
      <c r="A45" s="4" t="s">
        <v>1400</v>
      </c>
    </row>
    <row r="46" spans="1:7">
      <c r="A46" s="3" t="s">
        <v>1342</v>
      </c>
    </row>
    <row r="47" spans="1:7">
      <c r="A47" s="4" t="s">
        <v>1390</v>
      </c>
      <c r="C47" s="4" t="s">
        <v>1359</v>
      </c>
    </row>
    <row r="48" spans="1:7">
      <c r="A48" s="4" t="s">
        <v>1381</v>
      </c>
      <c r="C48" s="6" t="n">
        <v>250000</v>
      </c>
    </row>
    <row r="49" spans="1:7">
      <c r="A49" s="4" t="s">
        <v>1401</v>
      </c>
    </row>
    <row r="50" spans="1:7">
      <c r="A50" s="3" t="s">
        <v>1342</v>
      </c>
    </row>
    <row r="51" spans="1:7">
      <c r="A51" s="4" t="s">
        <v>1379</v>
      </c>
      <c r="G51" s="12" t="n">
        <v>1.5</v>
      </c>
    </row>
    <row r="52" spans="1:7">
      <c r="A52" s="4" t="s">
        <v>1402</v>
      </c>
      <c r="D52" s="9" t="n">
        <v>1.2</v>
      </c>
    </row>
    <row r="53" spans="1:7">
      <c r="A53" s="4" t="s">
        <v>1403</v>
      </c>
      <c r="D53" s="4" t="s">
        <v>1404</v>
      </c>
    </row>
    <row r="54" spans="1:7">
      <c r="A54" s="4" t="s">
        <v>1405</v>
      </c>
      <c r="E54" s="6" t="n">
        <v>150000</v>
      </c>
    </row>
    <row r="55" spans="1:7">
      <c r="A55" s="4" t="s">
        <v>1406</v>
      </c>
      <c r="G55" s="9" t="n">
        <v>0.4</v>
      </c>
    </row>
    <row r="56" spans="1:7">
      <c r="A56" s="4" t="s">
        <v>1407</v>
      </c>
    </row>
    <row r="57" spans="1:7">
      <c r="A57" s="3" t="s">
        <v>1342</v>
      </c>
    </row>
    <row r="58" spans="1:7">
      <c r="A58" s="4" t="s">
        <v>1408</v>
      </c>
      <c r="B58" s="4" t="s">
        <v>811</v>
      </c>
    </row>
    <row r="59" spans="1:7">
      <c r="A59" s="4" t="s">
        <v>1409</v>
      </c>
    </row>
    <row r="60" spans="1:7">
      <c r="A60" s="3" t="s">
        <v>1342</v>
      </c>
    </row>
    <row r="61" spans="1:7">
      <c r="A61" s="4" t="s">
        <v>1408</v>
      </c>
      <c r="B61" s="4" t="s">
        <v>49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10</v>
      </c>
      <c r="B1" s="2" t="s">
        <v>1156</v>
      </c>
      <c r="C1" s="2" t="s">
        <v>1347</v>
      </c>
      <c r="D1" s="2" t="s">
        <v>2</v>
      </c>
      <c r="E1" s="2" t="s">
        <v>32</v>
      </c>
    </row>
    <row r="2" spans="1:5">
      <c r="A2" s="3" t="s">
        <v>1342</v>
      </c>
    </row>
    <row r="3" spans="1:5">
      <c r="A3" s="4" t="s">
        <v>795</v>
      </c>
      <c r="D3" s="7" t="n">
        <v>1650000</v>
      </c>
      <c r="E3" s="7" t="n">
        <v>0</v>
      </c>
    </row>
    <row r="4" spans="1:5">
      <c r="A4" s="4" t="s">
        <v>796</v>
      </c>
      <c r="D4" s="6" t="n">
        <v>4395000</v>
      </c>
      <c r="E4" s="6" t="n">
        <v>7946000</v>
      </c>
    </row>
    <row r="5" spans="1:5">
      <c r="A5" s="4" t="s">
        <v>1366</v>
      </c>
    </row>
    <row r="6" spans="1:5">
      <c r="A6" s="3" t="s">
        <v>1342</v>
      </c>
    </row>
    <row r="7" spans="1:5">
      <c r="A7" s="4" t="s">
        <v>1358</v>
      </c>
      <c r="B7" s="4" t="s">
        <v>1367</v>
      </c>
    </row>
    <row r="8" spans="1:5">
      <c r="A8" s="4" t="s">
        <v>1368</v>
      </c>
      <c r="B8" s="4" t="s">
        <v>1369</v>
      </c>
    </row>
    <row r="9" spans="1:5">
      <c r="A9" s="4" t="s">
        <v>1348</v>
      </c>
    </row>
    <row r="10" spans="1:5">
      <c r="A10" s="3" t="s">
        <v>1342</v>
      </c>
    </row>
    <row r="11" spans="1:5">
      <c r="A11" s="4" t="s">
        <v>1349</v>
      </c>
      <c r="C11" s="4" t="s">
        <v>1270</v>
      </c>
    </row>
    <row r="12" spans="1:5">
      <c r="A12" s="4" t="s">
        <v>1350</v>
      </c>
      <c r="C12" s="7" t="n">
        <v>100000</v>
      </c>
    </row>
    <row r="13" spans="1:5">
      <c r="A13" s="4" t="s">
        <v>1351</v>
      </c>
      <c r="C13" s="4" t="s">
        <v>664</v>
      </c>
    </row>
    <row r="14" spans="1:5">
      <c r="A14" s="4" t="s">
        <v>1352</v>
      </c>
      <c r="C14" s="4" t="s">
        <v>1353</v>
      </c>
    </row>
    <row r="15" spans="1:5">
      <c r="A15" s="4" t="s">
        <v>1354</v>
      </c>
      <c r="E15" s="6" t="n">
        <v>800000</v>
      </c>
    </row>
    <row r="16" spans="1:5">
      <c r="A16" s="4" t="s">
        <v>1355</v>
      </c>
      <c r="E16" s="6" t="n">
        <v>1400000</v>
      </c>
    </row>
    <row r="17" spans="1:5">
      <c r="A17" s="4" t="s">
        <v>1370</v>
      </c>
    </row>
    <row r="18" spans="1:5">
      <c r="A18" s="3" t="s">
        <v>1342</v>
      </c>
    </row>
    <row r="19" spans="1:5">
      <c r="A19" s="4" t="s">
        <v>1371</v>
      </c>
      <c r="B19" s="4" t="s">
        <v>525</v>
      </c>
    </row>
    <row r="20" spans="1:5">
      <c r="A20" s="4" t="s">
        <v>1372</v>
      </c>
    </row>
    <row r="21" spans="1:5">
      <c r="A21" s="3" t="s">
        <v>1342</v>
      </c>
    </row>
    <row r="22" spans="1:5">
      <c r="A22" s="4" t="s">
        <v>1371</v>
      </c>
      <c r="B22" s="4" t="s">
        <v>846</v>
      </c>
    </row>
    <row r="23" spans="1:5">
      <c r="A23" s="4" t="s">
        <v>400</v>
      </c>
    </row>
    <row r="24" spans="1:5">
      <c r="A24" s="3" t="s">
        <v>1342</v>
      </c>
    </row>
    <row r="25" spans="1:5">
      <c r="A25" s="4" t="s">
        <v>401</v>
      </c>
      <c r="D25" s="6" t="n">
        <v>50000</v>
      </c>
      <c r="E25" s="6" t="n">
        <v>0</v>
      </c>
    </row>
    <row r="26" spans="1:5">
      <c r="A26" s="4" t="s">
        <v>814</v>
      </c>
    </row>
    <row r="27" spans="1:5">
      <c r="A27" s="3" t="s">
        <v>1342</v>
      </c>
    </row>
    <row r="28" spans="1:5">
      <c r="A28" s="4" t="s">
        <v>795</v>
      </c>
      <c r="D28" s="6" t="n">
        <v>1700000</v>
      </c>
    </row>
    <row r="29" spans="1:5">
      <c r="A29" s="4" t="s">
        <v>772</v>
      </c>
      <c r="D29" s="6" t="n">
        <v>3400000</v>
      </c>
    </row>
    <row r="30" spans="1:5">
      <c r="A30" s="4" t="s">
        <v>796</v>
      </c>
      <c r="D30" s="6" t="n">
        <v>700000</v>
      </c>
      <c r="E30" s="6" t="n">
        <v>1500000</v>
      </c>
    </row>
    <row r="31" spans="1:5">
      <c r="A31" s="4" t="s">
        <v>815</v>
      </c>
      <c r="D31" s="6" t="n">
        <v>200000</v>
      </c>
      <c r="E31" s="7" t="n">
        <v>200000</v>
      </c>
    </row>
    <row r="32" spans="1:5">
      <c r="A32" s="4" t="s">
        <v>818</v>
      </c>
    </row>
    <row r="33" spans="1:5">
      <c r="A33" s="3" t="s">
        <v>1342</v>
      </c>
    </row>
    <row r="34" spans="1:5">
      <c r="A34" s="4" t="s">
        <v>795</v>
      </c>
      <c r="D34" s="6" t="n">
        <v>1400000</v>
      </c>
    </row>
    <row r="35" spans="1:5">
      <c r="A35" s="4" t="s">
        <v>1411</v>
      </c>
    </row>
    <row r="36" spans="1:5">
      <c r="A36" s="3" t="s">
        <v>1342</v>
      </c>
    </row>
    <row r="37" spans="1:5">
      <c r="A37" s="4" t="s">
        <v>795</v>
      </c>
      <c r="D37" s="6" t="n">
        <v>1100000</v>
      </c>
    </row>
    <row r="38" spans="1:5">
      <c r="A38" s="4" t="s">
        <v>1412</v>
      </c>
    </row>
    <row r="39" spans="1:5">
      <c r="A39" s="3" t="s">
        <v>1342</v>
      </c>
    </row>
    <row r="40" spans="1:5">
      <c r="A40" s="4" t="s">
        <v>795</v>
      </c>
      <c r="D40" s="6" t="n">
        <v>200000</v>
      </c>
    </row>
    <row r="41" spans="1:5">
      <c r="A41" s="4" t="s">
        <v>1413</v>
      </c>
    </row>
    <row r="42" spans="1:5">
      <c r="A42" s="3" t="s">
        <v>1342</v>
      </c>
    </row>
    <row r="43" spans="1:5">
      <c r="A43" s="4" t="s">
        <v>795</v>
      </c>
      <c r="D43" s="6" t="n">
        <v>100000</v>
      </c>
    </row>
    <row r="44" spans="1:5">
      <c r="A44" s="4" t="s">
        <v>822</v>
      </c>
    </row>
    <row r="45" spans="1:5">
      <c r="A45" s="3" t="s">
        <v>1342</v>
      </c>
    </row>
    <row r="46" spans="1:5">
      <c r="A46" s="4" t="s">
        <v>795</v>
      </c>
      <c r="D46" s="7" t="n">
        <v>3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5"/>
    <col customWidth="1" max="5" min="5" width="21"/>
    <col customWidth="1" max="6" min="6" width="25"/>
    <col customWidth="1" max="7" min="7" width="21"/>
    <col customWidth="1" max="8" min="8" width="21"/>
    <col customWidth="1" max="9" min="9" width="21"/>
    <col customWidth="1" max="10" min="10" width="17"/>
  </cols>
  <sheetData>
    <row r="1" spans="1:10">
      <c r="A1" s="1" t="s">
        <v>1414</v>
      </c>
      <c r="B1" s="2" t="s">
        <v>942</v>
      </c>
      <c r="C1" s="2" t="s">
        <v>1415</v>
      </c>
      <c r="D1" s="2" t="s">
        <v>1089</v>
      </c>
      <c r="E1" s="2" t="s">
        <v>767</v>
      </c>
      <c r="F1" s="2" t="s">
        <v>1089</v>
      </c>
      <c r="G1" s="2" t="s">
        <v>414</v>
      </c>
      <c r="H1" s="2" t="s">
        <v>949</v>
      </c>
      <c r="I1" s="2" t="s">
        <v>950</v>
      </c>
      <c r="J1" s="2" t="s">
        <v>1416</v>
      </c>
    </row>
    <row r="2" spans="1:10">
      <c r="A2" s="3" t="s">
        <v>1417</v>
      </c>
    </row>
    <row r="3" spans="1:10">
      <c r="A3" s="4" t="s">
        <v>654</v>
      </c>
      <c r="F3" s="7" t="n">
        <v>4357000</v>
      </c>
      <c r="G3" s="7" t="n">
        <v>5828000</v>
      </c>
    </row>
    <row r="4" spans="1:10">
      <c r="A4" s="4" t="s">
        <v>1418</v>
      </c>
      <c r="D4" s="6" t="n">
        <v>98</v>
      </c>
      <c r="F4" s="6" t="n">
        <v>98</v>
      </c>
      <c r="J4" s="6" t="n">
        <v>28</v>
      </c>
    </row>
    <row r="5" spans="1:10">
      <c r="A5" s="4" t="s">
        <v>389</v>
      </c>
      <c r="D5" s="7" t="n">
        <v>28800000</v>
      </c>
      <c r="F5" s="7" t="n">
        <v>91081000</v>
      </c>
      <c r="G5" s="6" t="n">
        <v>32241000</v>
      </c>
    </row>
    <row r="6" spans="1:10">
      <c r="A6" s="4" t="s">
        <v>52</v>
      </c>
      <c r="D6" s="6" t="n">
        <v>4134000</v>
      </c>
      <c r="F6" s="6" t="n">
        <v>4134000</v>
      </c>
      <c r="G6" s="6" t="n">
        <v>4981000</v>
      </c>
    </row>
    <row r="7" spans="1:10">
      <c r="A7" s="4" t="s">
        <v>400</v>
      </c>
    </row>
    <row r="8" spans="1:10">
      <c r="A8" s="3" t="s">
        <v>1417</v>
      </c>
    </row>
    <row r="9" spans="1:10">
      <c r="A9" s="4" t="s">
        <v>401</v>
      </c>
      <c r="D9" s="6" t="n">
        <v>50000</v>
      </c>
      <c r="F9" s="6" t="n">
        <v>50000</v>
      </c>
      <c r="G9" s="7" t="n">
        <v>0</v>
      </c>
    </row>
    <row r="10" spans="1:10">
      <c r="A10" s="4" t="s">
        <v>894</v>
      </c>
      <c r="G10" s="4" t="s">
        <v>897</v>
      </c>
    </row>
    <row r="11" spans="1:10">
      <c r="A11" s="4" t="s">
        <v>990</v>
      </c>
      <c r="F11" s="6" t="n">
        <v>300000</v>
      </c>
    </row>
    <row r="12" spans="1:10">
      <c r="A12" s="4" t="s">
        <v>1419</v>
      </c>
    </row>
    <row r="13" spans="1:10">
      <c r="A13" s="3" t="s">
        <v>1417</v>
      </c>
    </row>
    <row r="14" spans="1:10">
      <c r="A14" s="4" t="s">
        <v>52</v>
      </c>
      <c r="D14" s="7" t="n">
        <v>3200000</v>
      </c>
      <c r="F14" s="7" t="n">
        <v>3200000</v>
      </c>
    </row>
    <row r="15" spans="1:10">
      <c r="A15" s="4" t="s">
        <v>1420</v>
      </c>
      <c r="F15" s="4" t="s">
        <v>929</v>
      </c>
    </row>
    <row r="16" spans="1:10">
      <c r="A16" s="4" t="s">
        <v>1421</v>
      </c>
      <c r="F16" s="4" t="s">
        <v>931</v>
      </c>
    </row>
    <row r="17" spans="1:10">
      <c r="A17" s="4" t="s">
        <v>799</v>
      </c>
    </row>
    <row r="18" spans="1:10">
      <c r="A18" s="3" t="s">
        <v>1417</v>
      </c>
    </row>
    <row r="19" spans="1:10">
      <c r="A19" s="4" t="s">
        <v>1006</v>
      </c>
      <c r="E19" s="7" t="n">
        <v>7500000</v>
      </c>
    </row>
    <row r="20" spans="1:10">
      <c r="A20" s="4" t="s">
        <v>395</v>
      </c>
      <c r="I20" s="7" t="n">
        <v>4000000</v>
      </c>
    </row>
    <row r="21" spans="1:10">
      <c r="A21" s="4" t="s">
        <v>997</v>
      </c>
    </row>
    <row r="22" spans="1:10">
      <c r="A22" s="3" t="s">
        <v>1417</v>
      </c>
    </row>
    <row r="23" spans="1:10">
      <c r="A23" s="4" t="s">
        <v>894</v>
      </c>
      <c r="D23" s="4" t="s">
        <v>902</v>
      </c>
      <c r="F23" s="4" t="s">
        <v>902</v>
      </c>
    </row>
    <row r="24" spans="1:10">
      <c r="A24" s="4" t="s">
        <v>396</v>
      </c>
    </row>
    <row r="25" spans="1:10">
      <c r="A25" s="3" t="s">
        <v>1417</v>
      </c>
    </row>
    <row r="26" spans="1:10">
      <c r="A26" s="4" t="s">
        <v>990</v>
      </c>
      <c r="B26" s="7" t="n">
        <v>500000</v>
      </c>
    </row>
    <row r="27" spans="1:10">
      <c r="A27" s="4" t="s">
        <v>1422</v>
      </c>
    </row>
    <row r="28" spans="1:10">
      <c r="A28" s="3" t="s">
        <v>1417</v>
      </c>
    </row>
    <row r="29" spans="1:10">
      <c r="A29" s="4" t="s">
        <v>654</v>
      </c>
      <c r="C29" s="7" t="n">
        <v>7600000</v>
      </c>
    </row>
    <row r="30" spans="1:10">
      <c r="A30" s="4" t="s">
        <v>1423</v>
      </c>
      <c r="C30" s="6" t="n">
        <v>2</v>
      </c>
    </row>
    <row r="31" spans="1:10">
      <c r="A31" s="4" t="s">
        <v>1424</v>
      </c>
      <c r="C31" s="7" t="n">
        <v>200000</v>
      </c>
    </row>
    <row r="32" spans="1:10">
      <c r="A32" s="4" t="s">
        <v>1425</v>
      </c>
      <c r="C32" s="6" t="n">
        <v>47</v>
      </c>
    </row>
    <row r="33" spans="1:10">
      <c r="A33" s="4" t="s">
        <v>1022</v>
      </c>
    </row>
    <row r="34" spans="1:10">
      <c r="A34" s="3" t="s">
        <v>1417</v>
      </c>
    </row>
    <row r="35" spans="1:10">
      <c r="A35" s="4" t="s">
        <v>401</v>
      </c>
      <c r="C35" s="7" t="n">
        <v>100000</v>
      </c>
      <c r="H35" s="7" t="n">
        <v>100000</v>
      </c>
    </row>
    <row r="36" spans="1:10">
      <c r="A36" s="4" t="s">
        <v>1426</v>
      </c>
    </row>
    <row r="37" spans="1:10">
      <c r="A37" s="3" t="s">
        <v>1417</v>
      </c>
    </row>
    <row r="38" spans="1:10">
      <c r="A38" s="4" t="s">
        <v>401</v>
      </c>
      <c r="C38" s="6" t="n">
        <v>200000</v>
      </c>
      <c r="H38" s="7" t="n">
        <v>50000</v>
      </c>
    </row>
    <row r="39" spans="1:10">
      <c r="A39" s="4" t="s">
        <v>1427</v>
      </c>
      <c r="C39" s="6" t="n">
        <v>2500000</v>
      </c>
    </row>
    <row r="40" spans="1:10">
      <c r="A40" s="4" t="s">
        <v>404</v>
      </c>
      <c r="C40" s="6" t="n">
        <v>4000000</v>
      </c>
    </row>
    <row r="41" spans="1:10">
      <c r="A41" s="4" t="s">
        <v>1428</v>
      </c>
      <c r="C41" s="6" t="n">
        <v>5300000</v>
      </c>
    </row>
    <row r="42" spans="1:10">
      <c r="A42" s="4" t="s">
        <v>1429</v>
      </c>
      <c r="C42" s="7" t="n">
        <v>2500000</v>
      </c>
    </row>
    <row r="43" spans="1:10">
      <c r="A43" s="4" t="s">
        <v>1430</v>
      </c>
      <c r="C43" s="4" t="s">
        <v>1431</v>
      </c>
    </row>
    <row r="44" spans="1:10">
      <c r="A44" s="4" t="s">
        <v>1432</v>
      </c>
      <c r="C44" s="7" t="n">
        <v>25000</v>
      </c>
    </row>
    <row r="45" spans="1:10">
      <c r="A45" s="4" t="s">
        <v>894</v>
      </c>
      <c r="C45" s="4" t="s">
        <v>931</v>
      </c>
    </row>
    <row r="46" spans="1:10">
      <c r="A46" s="4" t="s">
        <v>990</v>
      </c>
      <c r="C46" s="7" t="n">
        <v>50000</v>
      </c>
    </row>
    <row r="47" spans="1:10">
      <c r="A47" s="4" t="s">
        <v>1433</v>
      </c>
    </row>
    <row r="48" spans="1:10">
      <c r="A48" s="3" t="s">
        <v>1417</v>
      </c>
    </row>
    <row r="49" spans="1:10">
      <c r="A49" s="4" t="s">
        <v>389</v>
      </c>
      <c r="C49" s="7" t="n">
        <v>54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4</v>
      </c>
      <c r="B1" s="2" t="s">
        <v>1</v>
      </c>
    </row>
    <row r="2" spans="1:3">
      <c r="B2" s="2" t="s">
        <v>2</v>
      </c>
      <c r="C2" s="2" t="s">
        <v>32</v>
      </c>
    </row>
    <row r="3" spans="1:3">
      <c r="A3" s="3" t="s">
        <v>1435</v>
      </c>
    </row>
    <row r="4" spans="1:3">
      <c r="A4" s="4" t="s">
        <v>1436</v>
      </c>
      <c r="B4" s="7" t="n">
        <v>15562</v>
      </c>
      <c r="C4" s="7" t="n">
        <v>18208</v>
      </c>
    </row>
    <row r="5" spans="1:3">
      <c r="A5" s="4" t="s">
        <v>1437</v>
      </c>
      <c r="B5" s="6" t="n">
        <v>-2379</v>
      </c>
      <c r="C5" s="6" t="n">
        <v>1804</v>
      </c>
    </row>
    <row r="6" spans="1:3">
      <c r="A6" s="4" t="s">
        <v>1438</v>
      </c>
      <c r="B6" s="6" t="n">
        <v>-291</v>
      </c>
      <c r="C6" s="6" t="n">
        <v>-4450</v>
      </c>
    </row>
    <row r="7" spans="1:3">
      <c r="A7" s="4" t="s">
        <v>1439</v>
      </c>
      <c r="B7" s="6" t="n">
        <v>0</v>
      </c>
      <c r="C7" s="6" t="n">
        <v>0</v>
      </c>
    </row>
    <row r="8" spans="1:3">
      <c r="A8" s="4" t="s">
        <v>1440</v>
      </c>
      <c r="B8" s="7" t="n">
        <v>12892</v>
      </c>
      <c r="C8" s="7" t="n">
        <v>155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_Pa</vt:lpstr>
      <vt:lpstr>CONSOLIDATED STATEMENTS OF OPER</vt:lpstr>
      <vt:lpstr>CONSOLIDATED STATEMENT OF STOCK</vt:lpstr>
      <vt:lpstr>CONSOLIDATED STATEMENTS OF CASH</vt:lpstr>
      <vt:lpstr>BUSINESS, BASIS OF PRESENTATION</vt:lpstr>
      <vt:lpstr>SIGNIFICANT ACCOUNTING POLICIES</vt:lpstr>
      <vt:lpstr>MORTGAGE INVESTMENTS, LOAN PART</vt:lpstr>
      <vt:lpstr>OPERATING PROPERTIES AND REAL E</vt:lpstr>
      <vt:lpstr>EQUITY INVESTMENTS</vt:lpstr>
      <vt:lpstr>FAIR VALUE</vt:lpstr>
      <vt:lpstr>DEBT, NOTES PAYABLE AND SPECIAL</vt:lpstr>
      <vt:lpstr>SEGMENT INFORMATION</vt:lpstr>
      <vt:lpstr>PROPERTY AND EQUIPMENT</vt:lpstr>
      <vt:lpstr>LEASE COMMITMENTS</vt:lpstr>
      <vt:lpstr>INCOME TAXES</vt:lpstr>
      <vt:lpstr>STOCKHOLDERS' EQUITY AND EARNIN</vt:lpstr>
      <vt:lpstr>COMMITMENTS AND CONTINGENCIES</vt:lpstr>
      <vt:lpstr>RELATED PARTY TRANSACTIONS AND </vt:lpstr>
      <vt:lpstr>SUBSEQUENT EVENTS</vt:lpstr>
      <vt:lpstr>SCHEDULE II - Valuation and Qua</vt:lpstr>
      <vt:lpstr>SIGNIFICANT ACCOUNTING POLICI23</vt:lpstr>
      <vt:lpstr>SIGNIFICANT ACCOUNTING POLICI24</vt:lpstr>
      <vt:lpstr>MORTGAGE INVESTMENTS, LOAN PA25</vt:lpstr>
      <vt:lpstr>OPERATING PROPERTIES AND REAL26</vt:lpstr>
      <vt:lpstr>EQUITY INVESTMENTS EQUITY INVES</vt:lpstr>
      <vt:lpstr>FAIR VALUE (Tables)</vt:lpstr>
      <vt:lpstr>DEBT, NOTES PAYABLE AND SPECI29</vt:lpstr>
      <vt:lpstr>SEGMENT INFORMATION (Tables)</vt:lpstr>
      <vt:lpstr>PROPERTY AND EQUIPMENT (Tables)</vt:lpstr>
      <vt:lpstr>LEASE COMMITMENTS (Tables)</vt:lpstr>
      <vt:lpstr>INCOME TAXES (Tables)</vt:lpstr>
      <vt:lpstr>STOCKHOLDERS' EQUITY AND EARN34</vt:lpstr>
      <vt:lpstr>BUSINESS, BASIS OF PRESENTATI35</vt:lpstr>
      <vt:lpstr>SIGNIFICANT ACCOUNTING POLICI36</vt:lpstr>
      <vt:lpstr>SIGNIFICANT ACCOUNTING POLICI37</vt:lpstr>
      <vt:lpstr>SIGNIFICANT ACCOUNTING POLICI38</vt:lpstr>
      <vt:lpstr>MORTGAGE INVESTMENTS, LOAN PA39</vt:lpstr>
      <vt:lpstr>MORTGAGE INVESTMENTS, LOAN PA40</vt:lpstr>
      <vt:lpstr>MORTGAGE INVESTMENTS, LOAN PA41</vt:lpstr>
      <vt:lpstr>MORTGAGE INVESTMENTS, LOAN PA42</vt:lpstr>
      <vt:lpstr>MORTGAGE INVESTMENTS, LOAN PA43</vt:lpstr>
      <vt:lpstr>MORTGAGE INVESTMENTS, LOAN PA44</vt:lpstr>
      <vt:lpstr>MORTGAGE INVESTMENTS, LOAN PA45</vt:lpstr>
      <vt:lpstr>MORTGAGE INVESTMENTS, LOAN PA46</vt:lpstr>
      <vt:lpstr>MORTGAGE INVESTMENTS, LOAN PA47</vt:lpstr>
      <vt:lpstr>MORTGAGE INVESTMENTS, LOAN PA48</vt:lpstr>
      <vt:lpstr>MORTGAGE INVESTMENTS, LOAN PA49</vt:lpstr>
      <vt:lpstr>OPERATING PROPERTIES AND REAL50</vt:lpstr>
      <vt:lpstr>OPERATING PROPERTIES AND REAL51</vt:lpstr>
      <vt:lpstr>OPERATING PROPERTIES AND REAL52</vt:lpstr>
      <vt:lpstr>EQUITY INVESTMENTS EQUITY INV53</vt:lpstr>
      <vt:lpstr>EQUITY INVESTMENTS EQUITY INV54</vt:lpstr>
      <vt:lpstr>FAIR VALUE (Details)</vt:lpstr>
      <vt:lpstr>FAIR VALUE (Details 1)</vt:lpstr>
      <vt:lpstr>FAIR VALUE FAIR VALUE (Details </vt:lpstr>
      <vt:lpstr>FAIR VALUE (Details Textual)</vt:lpstr>
      <vt:lpstr>DEBT, NOTES PAYABLE AND SPECI59</vt:lpstr>
      <vt:lpstr>DEBT, NOTES PAYABLE AND SPECI60</vt:lpstr>
      <vt:lpstr>DEBT, NOTES PAYABLE AND SPECI61</vt:lpstr>
      <vt:lpstr>SEGMENT INFORMATION (Details)</vt:lpstr>
      <vt:lpstr>PROPERTY AND EQUIPMENT (Details</vt:lpstr>
      <vt:lpstr>PROPERTY AND EQUIPMENT (Detai64</vt:lpstr>
      <vt:lpstr>LEASE COMMITMENTS LEASE COMMITM</vt:lpstr>
      <vt:lpstr>LEASE COMMITMENTS (Details 1)</vt:lpstr>
      <vt:lpstr>LEASE COMMITMENTS (Details Text</vt:lpstr>
      <vt:lpstr>INCOME TAXES (Details)</vt:lpstr>
      <vt:lpstr>INCOME TAXES (Details 1)</vt:lpstr>
      <vt:lpstr>INCOME TAXES (Details Textual)</vt:lpstr>
      <vt:lpstr>STOCKHOLDERS' EQUITY AND EARN71</vt:lpstr>
      <vt:lpstr>STOCKHOLDERS' EQUITY AND EARN72</vt:lpstr>
      <vt:lpstr>STOCKHOLDERS' EQUITY AND EARN73</vt:lpstr>
      <vt:lpstr>STOCKHOLDERS' EQUITY AND EARN74</vt:lpstr>
      <vt:lpstr>STOCKHOLDERS' EQUITY AND EARN75</vt:lpstr>
      <vt:lpstr>STOCKHOLDERS' EQUITY AND EARN76</vt:lpstr>
      <vt:lpstr>STOCKHOLDERS' EQUITY AND EARN77</vt:lpstr>
      <vt:lpstr>COMMITMENTS AND CONTINGENCIES C</vt:lpstr>
      <vt:lpstr>COMMITMENTS AND CONTINGENCIES79</vt:lpstr>
      <vt:lpstr>RELATED PARTY TRANSACTIONS AN80</vt:lpstr>
      <vt:lpstr>RELATED PARTY TRANSACTIONS AN81</vt:lpstr>
      <vt:lpstr>RELATED PARTY TRANSACTIONS AN82</vt:lpstr>
      <vt:lpstr>RELATED PARTY TRANSACTIONS AN83</vt:lpstr>
      <vt:lpstr>SUBSEQUENT EVENTS (Details Text</vt:lpstr>
      <vt:lpstr>SCHEDULE II - Valuation and Q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4:39:30Z</dcterms:created>
  <dcterms:modified xmlns:dcterms="http://purl.org/dc/terms/" xmlns:xsi="http://www.w3.org/2001/XMLSchema-instance" xsi:type="dcterms:W3CDTF">2016-03-31T14:39:30Z</dcterms:modified>
  <dc:title xmlns:dc="http://purl.org/dc/elements/1.1/">Untitled</dc:title>
  <dc:description xmlns:dc="http://purl.org/dc/elements/1.1/"/>
  <dc:subject xmlns:dc="http://purl.org/dc/elements/1.1/"/>
  <cp:keywords/>
  <cp:category/>
</cp:coreProperties>
</file>